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USINESS DESCRIPTION" sheetId="6" state="visible" r:id="rId6"/>
    <sheet xmlns:r="http://schemas.openxmlformats.org/officeDocument/2006/relationships" name="CONSOLIDATED FINANCIAL STATEME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SUPPLEMENTAL CASH FLOW INFORMAT" sheetId="11" state="visible" r:id="rId11"/>
    <sheet xmlns:r="http://schemas.openxmlformats.org/officeDocument/2006/relationships" name="CONSOLIDATED BUSINESS SEGMENT I" sheetId="12" state="visible" r:id="rId12"/>
    <sheet xmlns:r="http://schemas.openxmlformats.org/officeDocument/2006/relationships" name="DETAIL OF SIGNIFICANT STATEMENT" sheetId="13" state="visible" r:id="rId13"/>
    <sheet xmlns:r="http://schemas.openxmlformats.org/officeDocument/2006/relationships" name="INVESTMENT IN ASSOCIATES" sheetId="14" state="visible" r:id="rId14"/>
    <sheet xmlns:r="http://schemas.openxmlformats.org/officeDocument/2006/relationships" name="JOINT ARRANGEMENTS" sheetId="15" state="visible" r:id="rId15"/>
    <sheet xmlns:r="http://schemas.openxmlformats.org/officeDocument/2006/relationships" name="PROFIT FROM ASSOCIATES" sheetId="16" state="visible" r:id="rId16"/>
    <sheet xmlns:r="http://schemas.openxmlformats.org/officeDocument/2006/relationships" name="PROPERTY, PLANT AND EQUIPMENT" sheetId="17" state="visible" r:id="rId17"/>
    <sheet xmlns:r="http://schemas.openxmlformats.org/officeDocument/2006/relationships" name="LOANS" sheetId="18" state="visible" r:id="rId18"/>
    <sheet xmlns:r="http://schemas.openxmlformats.org/officeDocument/2006/relationships" name="INCOME TAX AND DEFERRED TAX" sheetId="19" state="visible" r:id="rId19"/>
    <sheet xmlns:r="http://schemas.openxmlformats.org/officeDocument/2006/relationships" name="PROVISIONS" sheetId="20" state="visible" r:id="rId20"/>
    <sheet xmlns:r="http://schemas.openxmlformats.org/officeDocument/2006/relationships" name="FINANCIAL RISK MANAGEMENT" sheetId="21" state="visible" r:id="rId21"/>
    <sheet xmlns:r="http://schemas.openxmlformats.org/officeDocument/2006/relationships" name="REGULATORY FRAMEWORK" sheetId="22" state="visible" r:id="rId22"/>
    <sheet xmlns:r="http://schemas.openxmlformats.org/officeDocument/2006/relationships" name="COMMON STOCK AND DIVIDENDS" sheetId="23" state="visible" r:id="rId23"/>
    <sheet xmlns:r="http://schemas.openxmlformats.org/officeDocument/2006/relationships" name="LEGAL CLAIMS AND OTHER MATTERS" sheetId="24" state="visible" r:id="rId24"/>
    <sheet xmlns:r="http://schemas.openxmlformats.org/officeDocument/2006/relationships" name="BALANCES AND TRANSACTIONS WITH " sheetId="25" state="visible" r:id="rId25"/>
    <sheet xmlns:r="http://schemas.openxmlformats.org/officeDocument/2006/relationships" name="CONTRACTUAL OBLIGATIONS" sheetId="26" state="visible" r:id="rId26"/>
    <sheet xmlns:r="http://schemas.openxmlformats.org/officeDocument/2006/relationships" name="ASSOCIATES AND JOINT ARRANGEMEN"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UPPLEMENTAL CASH FLOW INFORM31" sheetId="31" state="visible" r:id="rId31"/>
    <sheet xmlns:r="http://schemas.openxmlformats.org/officeDocument/2006/relationships" name="CONSOLIDATED BUSINESS SEGMENT32" sheetId="32" state="visible" r:id="rId32"/>
    <sheet xmlns:r="http://schemas.openxmlformats.org/officeDocument/2006/relationships" name="DETAIL OF SIGNIFICANT STATEME33" sheetId="33" state="visible" r:id="rId33"/>
    <sheet xmlns:r="http://schemas.openxmlformats.org/officeDocument/2006/relationships" name="INVESTMENT IN ASSOCIATES (Table" sheetId="34" state="visible" r:id="rId34"/>
    <sheet xmlns:r="http://schemas.openxmlformats.org/officeDocument/2006/relationships" name="JOINT ARRANGEMENTS (Tables)" sheetId="35" state="visible" r:id="rId35"/>
    <sheet xmlns:r="http://schemas.openxmlformats.org/officeDocument/2006/relationships" name="PROFIT FROM ASSOCIATES (Tables)" sheetId="36" state="visible" r:id="rId36"/>
    <sheet xmlns:r="http://schemas.openxmlformats.org/officeDocument/2006/relationships" name="PROPERTY, PLANT AND EQUIPMENT (" sheetId="37" state="visible" r:id="rId37"/>
    <sheet xmlns:r="http://schemas.openxmlformats.org/officeDocument/2006/relationships" name="LOANS (Tables)" sheetId="38" state="visible" r:id="rId38"/>
    <sheet xmlns:r="http://schemas.openxmlformats.org/officeDocument/2006/relationships" name="INCOME TAX AND DEFERRED TAX (Ta" sheetId="39" state="visible" r:id="rId39"/>
    <sheet xmlns:r="http://schemas.openxmlformats.org/officeDocument/2006/relationships" name="PROVISIONS (Tables)" sheetId="40" state="visible" r:id="rId40"/>
    <sheet xmlns:r="http://schemas.openxmlformats.org/officeDocument/2006/relationships" name="FINANCIAL RISK MANAGEMENT (Tabl" sheetId="41" state="visible" r:id="rId41"/>
    <sheet xmlns:r="http://schemas.openxmlformats.org/officeDocument/2006/relationships" name="COMMON STOCK AND DIVIDENDS (Tab" sheetId="42" state="visible" r:id="rId42"/>
    <sheet xmlns:r="http://schemas.openxmlformats.org/officeDocument/2006/relationships" name="BALANCES AND TRANSACTIONS WIT43" sheetId="43" state="visible" r:id="rId43"/>
    <sheet xmlns:r="http://schemas.openxmlformats.org/officeDocument/2006/relationships" name="CONTRACTUAL OBLIGATIONS (Tables" sheetId="44" state="visible" r:id="rId44"/>
    <sheet xmlns:r="http://schemas.openxmlformats.org/officeDocument/2006/relationships" name="BUSINESS DESCRIPTION (Details)" sheetId="45" state="visible" r:id="rId45"/>
    <sheet xmlns:r="http://schemas.openxmlformats.org/officeDocument/2006/relationships" name="SIGNIFICANT ACCOUNTING POLICI46" sheetId="46" state="visible" r:id="rId46"/>
    <sheet xmlns:r="http://schemas.openxmlformats.org/officeDocument/2006/relationships" name="CRITICAL ACCOUNTING ESTIMATES47" sheetId="47" state="visible" r:id="rId47"/>
    <sheet xmlns:r="http://schemas.openxmlformats.org/officeDocument/2006/relationships" name="SUPPLEMENTAL CASH FLOW INFORM48" sheetId="48" state="visible" r:id="rId48"/>
    <sheet xmlns:r="http://schemas.openxmlformats.org/officeDocument/2006/relationships" name="CONSOLIDATED BUSINESS SEGMENT49" sheetId="49" state="visible" r:id="rId49"/>
    <sheet xmlns:r="http://schemas.openxmlformats.org/officeDocument/2006/relationships" name="DETAIL OF SIGNIFICANT STATEME50" sheetId="50" state="visible" r:id="rId50"/>
    <sheet xmlns:r="http://schemas.openxmlformats.org/officeDocument/2006/relationships" name="DETAIL OF SIGNIFICANT STATEME51" sheetId="51" state="visible" r:id="rId51"/>
    <sheet xmlns:r="http://schemas.openxmlformats.org/officeDocument/2006/relationships" name="DETAIL OF SIGNIFICANT STATEME52" sheetId="52" state="visible" r:id="rId52"/>
    <sheet xmlns:r="http://schemas.openxmlformats.org/officeDocument/2006/relationships" name="DETAIL OF SIGNIFICANT STATEME53" sheetId="53" state="visible" r:id="rId53"/>
    <sheet xmlns:r="http://schemas.openxmlformats.org/officeDocument/2006/relationships" name="DETAIL OF SIGNIFICANT STATEME54" sheetId="54" state="visible" r:id="rId54"/>
    <sheet xmlns:r="http://schemas.openxmlformats.org/officeDocument/2006/relationships" name="DETAIL OF SIGNIFICANT STATEME55" sheetId="55" state="visible" r:id="rId55"/>
    <sheet xmlns:r="http://schemas.openxmlformats.org/officeDocument/2006/relationships" name="DETAIL OF SIGNIFICANT STATEME56" sheetId="56" state="visible" r:id="rId56"/>
    <sheet xmlns:r="http://schemas.openxmlformats.org/officeDocument/2006/relationships" name="DETAIL OF SIGNIFICANT STATEME57" sheetId="57" state="visible" r:id="rId57"/>
    <sheet xmlns:r="http://schemas.openxmlformats.org/officeDocument/2006/relationships" name="DETAIL OF SIGNIFICANT STATEME58" sheetId="58" state="visible" r:id="rId58"/>
    <sheet xmlns:r="http://schemas.openxmlformats.org/officeDocument/2006/relationships" name="DETAIL OF SIGNIFICANT STATEME59" sheetId="59" state="visible" r:id="rId59"/>
    <sheet xmlns:r="http://schemas.openxmlformats.org/officeDocument/2006/relationships" name="DETAIL OF SIGNIFICANT STATEME60" sheetId="60" state="visible" r:id="rId60"/>
    <sheet xmlns:r="http://schemas.openxmlformats.org/officeDocument/2006/relationships" name="DETAIL OF SIGNIFICANT STATEME61" sheetId="61" state="visible" r:id="rId61"/>
    <sheet xmlns:r="http://schemas.openxmlformats.org/officeDocument/2006/relationships" name="DETAIL OF SIGNIFICANT STATEME62" sheetId="62" state="visible" r:id="rId62"/>
    <sheet xmlns:r="http://schemas.openxmlformats.org/officeDocument/2006/relationships" name="DETAIL OF SIGNIFICANT STATEME63" sheetId="63" state="visible" r:id="rId63"/>
    <sheet xmlns:r="http://schemas.openxmlformats.org/officeDocument/2006/relationships" name="INVESTMENT IN ASSOCIATES (Detai" sheetId="64" state="visible" r:id="rId64"/>
    <sheet xmlns:r="http://schemas.openxmlformats.org/officeDocument/2006/relationships" name="JOINT ARRANGEMENTS (Details)" sheetId="65" state="visible" r:id="rId65"/>
    <sheet xmlns:r="http://schemas.openxmlformats.org/officeDocument/2006/relationships" name="PROFIT FROM ASSOCIATES (Details" sheetId="66" state="visible" r:id="rId66"/>
    <sheet xmlns:r="http://schemas.openxmlformats.org/officeDocument/2006/relationships" name="PROPERTY, PLANT AND EQUIPMENT67" sheetId="67" state="visible" r:id="rId67"/>
    <sheet xmlns:r="http://schemas.openxmlformats.org/officeDocument/2006/relationships" name="LOANS, Short-term and Long-term" sheetId="68" state="visible" r:id="rId68"/>
    <sheet xmlns:r="http://schemas.openxmlformats.org/officeDocument/2006/relationships" name="LOANS, Activity of Loans (Detai" sheetId="69" state="visible" r:id="rId69"/>
    <sheet xmlns:r="http://schemas.openxmlformats.org/officeDocument/2006/relationships" name="LOANS, Maturities of Current an" sheetId="70" state="visible" r:id="rId70"/>
    <sheet xmlns:r="http://schemas.openxmlformats.org/officeDocument/2006/relationships" name="LOANS, Maturities of Finance Le" sheetId="71" state="visible" r:id="rId71"/>
    <sheet xmlns:r="http://schemas.openxmlformats.org/officeDocument/2006/relationships" name="LOANS, 2007 and 2014 Notes (Det" sheetId="72" state="visible" r:id="rId72"/>
    <sheet xmlns:r="http://schemas.openxmlformats.org/officeDocument/2006/relationships" name="LOANS, Covenants and Financial " sheetId="73" state="visible" r:id="rId73"/>
    <sheet xmlns:r="http://schemas.openxmlformats.org/officeDocument/2006/relationships" name="INCOME TAX AND DEFERRED TAX (De" sheetId="74" state="visible" r:id="rId74"/>
    <sheet xmlns:r="http://schemas.openxmlformats.org/officeDocument/2006/relationships" name="INCOME TAX AND DEFERRED TAX, In" sheetId="75" state="visible" r:id="rId75"/>
    <sheet xmlns:r="http://schemas.openxmlformats.org/officeDocument/2006/relationships" name="INCOME TAX AND DEFERRED TAX, An" sheetId="76" state="visible" r:id="rId76"/>
    <sheet xmlns:r="http://schemas.openxmlformats.org/officeDocument/2006/relationships" name="INCOME TAX AND DEFERRED TAX, Co" sheetId="77" state="visible" r:id="rId77"/>
    <sheet xmlns:r="http://schemas.openxmlformats.org/officeDocument/2006/relationships" name="INCOME TAX AND DEFERRED TAX, Ef" sheetId="78" state="visible" r:id="rId78"/>
    <sheet xmlns:r="http://schemas.openxmlformats.org/officeDocument/2006/relationships" name="PROVISIONS (Details)" sheetId="79" state="visible" r:id="rId79"/>
    <sheet xmlns:r="http://schemas.openxmlformats.org/officeDocument/2006/relationships" name="FINANCIAL RISK MANAGEMENT, Fore" sheetId="80" state="visible" r:id="rId80"/>
    <sheet xmlns:r="http://schemas.openxmlformats.org/officeDocument/2006/relationships" name="FINANCIAL RISK MANAGEMENT, Inte" sheetId="81" state="visible" r:id="rId81"/>
    <sheet xmlns:r="http://schemas.openxmlformats.org/officeDocument/2006/relationships" name="FINANCIAL RISK MANAGEMENT, Comm" sheetId="82" state="visible" r:id="rId82"/>
    <sheet xmlns:r="http://schemas.openxmlformats.org/officeDocument/2006/relationships" name="FINANCIAL RISK MANAGEMENT, Cred" sheetId="83" state="visible" r:id="rId83"/>
    <sheet xmlns:r="http://schemas.openxmlformats.org/officeDocument/2006/relationships" name="FINANCIAL RISK MANAGEMENT, Cr84" sheetId="84" state="visible" r:id="rId84"/>
    <sheet xmlns:r="http://schemas.openxmlformats.org/officeDocument/2006/relationships" name="FINANCIAL RISK MANAGEMENT, Cr85" sheetId="85" state="visible" r:id="rId85"/>
    <sheet xmlns:r="http://schemas.openxmlformats.org/officeDocument/2006/relationships" name="FINANCIAL RISK MANAGEMENT, Liqu" sheetId="86" state="visible" r:id="rId86"/>
    <sheet xmlns:r="http://schemas.openxmlformats.org/officeDocument/2006/relationships" name="FINANCIAL RISK MANAGEMENT, Capi" sheetId="87" state="visible" r:id="rId87"/>
    <sheet xmlns:r="http://schemas.openxmlformats.org/officeDocument/2006/relationships" name="FINANCIAL RISK MANAGEMENT, Fina" sheetId="88" state="visible" r:id="rId88"/>
    <sheet xmlns:r="http://schemas.openxmlformats.org/officeDocument/2006/relationships" name="FINANCIAL RISK MANAGEMENT, Fair" sheetId="89" state="visible" r:id="rId89"/>
    <sheet xmlns:r="http://schemas.openxmlformats.org/officeDocument/2006/relationships" name="REGULATORY FRAMEWORK, General F" sheetId="90" state="visible" r:id="rId90"/>
    <sheet xmlns:r="http://schemas.openxmlformats.org/officeDocument/2006/relationships" name="REGULATORY FRAMEWORK, Regulator" sheetId="91" state="visible" r:id="rId91"/>
    <sheet xmlns:r="http://schemas.openxmlformats.org/officeDocument/2006/relationships" name="REGULATORY FRAMEWORK, Expansion" sheetId="92" state="visible" r:id="rId92"/>
    <sheet xmlns:r="http://schemas.openxmlformats.org/officeDocument/2006/relationships" name="COMMON STOCK AND DIVIDENDS (Det" sheetId="93" state="visible" r:id="rId93"/>
    <sheet xmlns:r="http://schemas.openxmlformats.org/officeDocument/2006/relationships" name="COMMON STOCK AND DIVIDENDS, Lim" sheetId="94" state="visible" r:id="rId94"/>
    <sheet xmlns:r="http://schemas.openxmlformats.org/officeDocument/2006/relationships" name="COMMON STOCK AND DIVIDENDS, Res" sheetId="95" state="visible" r:id="rId95"/>
    <sheet xmlns:r="http://schemas.openxmlformats.org/officeDocument/2006/relationships" name="LEGAL CLAIMS AND OTHER MATTERS " sheetId="96" state="visible" r:id="rId96"/>
    <sheet xmlns:r="http://schemas.openxmlformats.org/officeDocument/2006/relationships" name="BALANCES AND TRANSACTIONS WIT97" sheetId="97" state="visible" r:id="rId97"/>
    <sheet xmlns:r="http://schemas.openxmlformats.org/officeDocument/2006/relationships" name="CONTRACTUAL OBLIGATIONS (Detail" sheetId="98" state="visible" r:id="rId98"/>
    <sheet xmlns:r="http://schemas.openxmlformats.org/officeDocument/2006/relationships" name="ASSOCIATES AND JOINT ARRANGEM99" sheetId="99" state="visible" r:id="rId99"/>
  </sheets>
  <definedNames/>
  <calcPr calcId="124519" fullCalcOnLoad="1"/>
</workbook>
</file>

<file path=xl/sharedStrings.xml><?xml version="1.0" encoding="utf-8"?>
<sst xmlns="http://schemas.openxmlformats.org/spreadsheetml/2006/main" uniqueCount="1362">
  <si>
    <t>Document and Entity Information</t>
  </si>
  <si>
    <t>12 Months Ended</t>
  </si>
  <si>
    <t>Dec. 31, 2017shares</t>
  </si>
  <si>
    <t>Entity Information [Line Items]</t>
  </si>
  <si>
    <t>Entity Registrant Name</t>
  </si>
  <si>
    <t>GAS TRANSPORTER OF THE SOUTH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false</t>
  </si>
  <si>
    <t>Document Period End Date</t>
  </si>
  <si>
    <t>Dec. 31,
		2017</t>
  </si>
  <si>
    <t>Class "A" Shares [Member]</t>
  </si>
  <si>
    <t>Class "B" Shares [Member]</t>
  </si>
  <si>
    <t>CONSOLIDATED STATEMENTS OF COMPREHENSIVE INCOME - ARS ($) $ in Thousands</t>
  </si>
  <si>
    <t>Dec. 31, 2017</t>
  </si>
  <si>
    <t>Dec. 31, 2016</t>
  </si>
  <si>
    <t>Dec. 31, 2015</t>
  </si>
  <si>
    <t>CONSOLIDATED STATEMENTS OF COMPREHENSIVE INCOME [Abstract]</t>
  </si>
  <si>
    <t>Revenue from sales</t>
  </si>
  <si>
    <t>Cost of sales</t>
  </si>
  <si>
    <t>Gross profit</t>
  </si>
  <si>
    <t>Administrative expenses</t>
  </si>
  <si>
    <t>Selling expenses</t>
  </si>
  <si>
    <t>Other operating expenses</t>
  </si>
  <si>
    <t>Operating profit</t>
  </si>
  <si>
    <t>Net financial results</t>
  </si>
  <si>
    <t>Financial income</t>
  </si>
  <si>
    <t>Financial expenses</t>
  </si>
  <si>
    <t>Total</t>
  </si>
  <si>
    <t>Share of profit from associates</t>
  </si>
  <si>
    <t>Net income / (loss) before income tax</t>
  </si>
  <si>
    <t>Income tax (expense) / gain</t>
  </si>
  <si>
    <t>Net income / (loss) and total comprehensive income / (loss) for the year</t>
  </si>
  <si>
    <t>Net income / (loss) and total comprehensive income / (loss) attributable to:</t>
  </si>
  <si>
    <t>Owners of the Company</t>
  </si>
  <si>
    <t>Non-controlling interests</t>
  </si>
  <si>
    <t>Weighted average of outstanding ordinary shares (in shares)</t>
  </si>
  <si>
    <t>Basic and diluted earnings / (losses) per share (in dollars per share)</t>
  </si>
  <si>
    <t>CONSOLIDATED STATEMENTS OF FINANCIAL POSITION - ARS ($) $ in Thousands</t>
  </si>
  <si>
    <t>Non-current assets</t>
  </si>
  <si>
    <t>Property, plant and equipment from privatization of GdE</t>
  </si>
  <si>
    <t>Investments in associates</t>
  </si>
  <si>
    <t>Other financial assets at amortized cost</t>
  </si>
  <si>
    <t>Other financial assets at fair value through profit or loss</t>
  </si>
  <si>
    <t>Deferred tax asset</t>
  </si>
  <si>
    <t>Other receivables</t>
  </si>
  <si>
    <t>Trade receivables</t>
  </si>
  <si>
    <t>Total non-current assets</t>
  </si>
  <si>
    <t>Current assets</t>
  </si>
  <si>
    <t>Inventories</t>
  </si>
  <si>
    <t>Cash and cash equivalents</t>
  </si>
  <si>
    <t>Total current assets</t>
  </si>
  <si>
    <t>Total assets</t>
  </si>
  <si>
    <t>EQUITY</t>
  </si>
  <si>
    <t>Common stock</t>
  </si>
  <si>
    <t>Legal Reserve</t>
  </si>
  <si>
    <t>Future dividends reserve</t>
  </si>
  <si>
    <t>Future capital expenditures reserve</t>
  </si>
  <si>
    <t>Accumulated retained earnings</t>
  </si>
  <si>
    <t>Total equity</t>
  </si>
  <si>
    <t>Non-current liabilities</t>
  </si>
  <si>
    <t>Deferred tax liabilities</t>
  </si>
  <si>
    <t>Advances from customers</t>
  </si>
  <si>
    <t>Loans</t>
  </si>
  <si>
    <t>Total non-current liabilities</t>
  </si>
  <si>
    <t>Current liabilities</t>
  </si>
  <si>
    <t>Provisions</t>
  </si>
  <si>
    <t>Other payables</t>
  </si>
  <si>
    <t>Taxes payables</t>
  </si>
  <si>
    <t>Income tax payable</t>
  </si>
  <si>
    <t>Payroll and social security taxes payable</t>
  </si>
  <si>
    <t>Trade payables</t>
  </si>
  <si>
    <t>Total current liabilities</t>
  </si>
  <si>
    <t>Total liabilities</t>
  </si>
  <si>
    <t>Total equity and liabilities</t>
  </si>
  <si>
    <t>CONSOLIDATED STATEMENTS OF CHANGES IN EQUITY - ARS ($) $ in Thousands</t>
  </si>
  <si>
    <t>Total attributable to equity holders [Member]</t>
  </si>
  <si>
    <t>Shareholders Contributions, Total Common Stock [Member]</t>
  </si>
  <si>
    <t>Shareholders Contributions, Common Stock [Member]</t>
  </si>
  <si>
    <t>Shareholders Contributions, Inflation Adjustment to Common Stock [Member]</t>
  </si>
  <si>
    <t>Retained Earnings, Accumulated Retained Earnings [Member]</t>
  </si>
  <si>
    <t>Retained Earnings, Legal Reserve [Member]</t>
  </si>
  <si>
    <t>Retained Earnings, Future Capital Expenditures and other Financial Need Reserve [Member]</t>
  </si>
  <si>
    <t>Retained Earnings, Future Dividend Reserve [Member]</t>
  </si>
  <si>
    <t>Retained Earnings, Future Capital Expenditure Reserve [Member]</t>
  </si>
  <si>
    <t>Retained Earnings, Subtotal [Member]</t>
  </si>
  <si>
    <t>Non-controlling interests [Member]</t>
  </si>
  <si>
    <t>Balance at beginning of period at Dec. 31, 2014</t>
  </si>
  <si>
    <t>Resolutions of the Extraordinary and Ordinary Shareholders' Meeting</t>
  </si>
  <si>
    <t>Derecognition of Reserves</t>
  </si>
  <si>
    <t>Future Dividends Reserve</t>
  </si>
  <si>
    <t>Future Capital Expenditures and Other Financial Expenses</t>
  </si>
  <si>
    <t>Comprehensive income (loss) for the year</t>
  </si>
  <si>
    <t>Balance at end of period at Dec. 31, 2015</t>
  </si>
  <si>
    <t>Resolutions of the Board of Director's Meeting</t>
  </si>
  <si>
    <t>Cash dividends</t>
  </si>
  <si>
    <t>Future Capital Expenditures Reserve</t>
  </si>
  <si>
    <t>Balance at end of period at Dec. 31, 2016</t>
  </si>
  <si>
    <t>Dividends payment to non-controlling interest</t>
  </si>
  <si>
    <t>Balance at end of period at Dec. 31, 2017</t>
  </si>
  <si>
    <t>CONSOLIDATED STATEMENTS OF CASH FLOWS - ARS ($) $ in Thousands</t>
  </si>
  <si>
    <t>Cash flows provided by operating activities</t>
  </si>
  <si>
    <t>Total comprehensive income / (loss) for the year</t>
  </si>
  <si>
    <t>Reconciliation of total comprehensive income / (loss) to cash flows provided by operating activities:</t>
  </si>
  <si>
    <t>Depreciation of property, plant and equipment</t>
  </si>
  <si>
    <t>Disposal of property, plant and equipment</t>
  </si>
  <si>
    <t>Increase in provisions</t>
  </si>
  <si>
    <t>Interest expense accrual</t>
  </si>
  <si>
    <t>Interest income on other financial assets other than cash and cash equivalents</t>
  </si>
  <si>
    <t>Income tax</t>
  </si>
  <si>
    <t>Acquisition of the Rights of the Arbitration Proceeding (Note 16.a)</t>
  </si>
  <si>
    <t>Derivative financial instrument results</t>
  </si>
  <si>
    <t>Foreign exchange loss</t>
  </si>
  <si>
    <t>Doubtful accounts</t>
  </si>
  <si>
    <t>Changes in assets and liabilities:</t>
  </si>
  <si>
    <t>Payroll and social security taxes</t>
  </si>
  <si>
    <t>Interest paid</t>
  </si>
  <si>
    <t>Income tax paid</t>
  </si>
  <si>
    <t>Derivative financial instruments</t>
  </si>
  <si>
    <t>Cash flows used in investing activities</t>
  </si>
  <si>
    <t>Additions to property, plant and equipment</t>
  </si>
  <si>
    <t>Financial assets not considered cash equivalents</t>
  </si>
  <si>
    <t>Cash flows used in financing activities</t>
  </si>
  <si>
    <t>Payment of loans</t>
  </si>
  <si>
    <t>Dividends paid to the Company's shareholders</t>
  </si>
  <si>
    <t>Dividends paid to non-controlling interest</t>
  </si>
  <si>
    <t>NET INCREASE / (DECREASE) IN CASH AND CASH EQUIVALENTS</t>
  </si>
  <si>
    <t>Cash and cash equivalents at the beginning of the year</t>
  </si>
  <si>
    <t>Foreign exchange gains on Cash and cash equivalents</t>
  </si>
  <si>
    <t>Cash and cash equivalents at the end of the year</t>
  </si>
  <si>
    <t>BUSINESS DESCRIPTION</t>
  </si>
  <si>
    <t>BUSINESS DESCRIPTION [Abstract]</t>
  </si>
  <si>
    <t xml:space="preserve"> 1. BUSINESS DESCRIPTION Business Overview Transportadora de Gas del Sur S.A. (“TGS” or the “Company”) is one of the companies created as a result of the privatization of Gas del Estado S.E. (“GdE”). TGS commenced operations on December 29, 1992 and it is mainly engaged in the Transportation of Natural Gas, and Production and Commercialization of natural gas Liquids (“Liquids”). TGS’s pipeline system connects major natural gas fields in southern and western Argentina with natural gas distributors and industries in those areas and in the greater Buenos Aires area. The natural gas transportation license to operate this system was exclusively granted to TGS for a period of thirty-five years (the “License” On April 26, 2017, the Ordinary and Extraordinary Shareholders’ Meeting approved the amendment of TGS’ bylaws (the “Statutory Modification”) in order to: (i) expand the corporate purpose in order to incorporate the development of complementary, accessory, related and / or derived activities of natural gas transportation, such as the generation and sale of electricity and the provision of other services for the hydrocarbons sector in general, and (ii) allow the creation of an Executive Committee of the Board of Directors under the terms of Article 269 of the General Companies Law. The objective is to provide this Administration body with greater flexibility in decision-making. In relation to compliance with the regulatory requirements, it has been recorded that the Statutory Modification has not received comments from ENARGAS, in what concerns its competence, as informed by a note dated April 25, 2017, nor from (ii) the Comisión Nacional de Valores (“CNV”), which has made up the Statutory Modification through a note dated April 18, 2017. On July 14, 2017, through the issuance of Resolution No. 18,852, the CNV approved the Statutory Modification, which finally was approved by the General Inspection of Justice on July, 25, 2017. Major Shareholders TGS’s controlling shareholder is Compañía de Inversiones de Energía S.A. (“CIESA”), which holds 51% of the common stock. Local and foreign investors hold the remaining ownership of TGS’s common stock. CIESA is under co-control of: (i) Petrobras Argentina S.A. (in the process of merging with Pampa Energía S.A. “Pampa Energía”), which holds 10% of CIESA’s common stock, (ii) CIESA Trust (whose trustee is TMF Trust Company (Argentina) S.A. and whose beneficiary is Petrobras Hispano Argentina SA, a wholly owned subsidiary of by Pampa Energía) (the “Trust”), who has a trust shareholding of 40% of the share capital of CIESA) and (iii) Grupo Inversor Petroquímica S.L. (member of GIP Group, headed by Sielecki´s family; “GIP”), and PCT L.L.C. (“PCT”), which directly and together with WST S.A. (Member of Werthein Group, “WST”) indirectly through PEPCA S.A. (“PEPCA”), hold a 50% of the shareholding in CIESA. The current shareholding structure of CIESA is the result of the transaction carried out on July 27, 2016, by which: (i) Pampa Energía and its subsidiary Pampa Participaciones SA sold all of the capital stock and votes of its ownership in PEPCA in favor of GIP (by 51%), WST (by 45.8%) and PCT (by 3.2%), and (ii) Pampa Inversiones S.A. transferred its status as beneficiary of the Trust to GIP and PCT, with a holding of 55% and 45%, respectively (the “Transaction”). On August 9, 2016, ENARGAS authorized the change of share control in CIESA. On July 27, 2016, Pampa Energía SA acquired from an affiliate of Petroleo Brasileiro SA the total shareholding and votes of Petrobras Participaciones S.L., the controlling company of Petrobras Argentina S.A., and consequently the indirect control of Petrobras Hispano Argentina S.A. On December 7, 2016, Pampa Energía, Petrobras Argentina S.A., Petrobras Hispano Argentina S.A., Pampa Participaciones S.A. and Pampa Inversiones S.A. (jointly “Pampa Group”) requested authorization from ENARGAS to exercise the exchange option (the “Exchange”) provided for in the Transaction. The Exchange consisted of a series of transfers by which Pampa Group transfers to GIP and PCT 40% of the capital stock of CIESA, while GIP and PCT transfer to Petrobras Hispano Argentina S.A. their status as Beneficiaries of the Trust. Thus, the Exchange did not modify GIP, PCT and WST percentage ownership of CIESA, and thereby TGS. Finally, the Exchange was approved by ENARGAS on December 29, 2016. As a result of the Transaction and the Exchange, GIP, WST and PCT hold 50% of CIESA’s capital stock in the following proportions: GIP 27.10%, WST 4.58% and PCT 18.32%, while Pampa Group holds the remaining 50%. On February 16, 2017, the Extraordinary Shareholders’ Meetings of Pampa Energía and Petrobras Argentina S.A approved the merger commitment mentioned above. The merger was effective as from November 1, 2016. At the date of issuance of these consolidated financial statements, the administrative compliance of the merger is still pending by the controlling bodies.</t>
  </si>
  <si>
    <t>CONSOLIDATED FINANCIAL STATEMENTS</t>
  </si>
  <si>
    <t>CONSOLIDATED FINANCIAL STATEMENTS [Abstract]</t>
  </si>
  <si>
    <t xml:space="preserve"> 2. CONSOLIDATED FINANCIAL STATEMENTS TGS presents its consolidated financial statements with TGS, Telcosur S.A. (“Telcosur”) and CTG Energía S.A. (“CTG”), which are jointly referred to as the “Company”.</t>
  </si>
  <si>
    <t>BASIS OF PRESENTATION</t>
  </si>
  <si>
    <t>BASIS OF PRESENTATION [Abstract]</t>
  </si>
  <si>
    <t>3. BASIS OF PRESENTATION These consolidated financial statements have been prepared in accordance with International Financial Reporting Standards (“IFRS”) issued by the International Accounting Standards Board (“IASB”). These financial statements have been prepared in order to be included in a Securities and Exchange Commission (“SEC”) filing and have been approved by the Company’s Board of Directors on April 13, 2018. The preparation of the consolidated financial statements in conformity with IFRS requires management to make accounting estimates and assumptions that affect the reported amounts of assets and liabilities and the disclosure of contingent assets and liabilities at the date of the consolidated financial statements, as well as the reported amounts of revenues and expenses during the reporting fiscal year. Estimates are used when accounting for the allowance for doubtful accounts, income taxes, provisions for legal claims and others, depreciation, recoverable value of assets, and present value of long term receivables. Actual results could be significantly different from such estimates. The presentation in the statement of financial position distinguishes between current and non-current assets and liabilities. The assets and liabilities are those expected to be realized or settled within twelve months after the end of the reporting period under review, and those held for sale. The fiscal year begins on January 1 and ends on December 31 of each year. The economic and financial results are presented on a fiscal year basis. The consolidated financial statements are stated in thousands of Argentine pesos (“Ps.” or “pesos”), which is the functional currency of the Company, unless otherwise stated. For further information, see Note 4.c.</t>
  </si>
  <si>
    <t>SIGNIFICANT ACCOUNTING POLICIES</t>
  </si>
  <si>
    <t>SIGNIFICANT ACCOUNTING POLICIES [Abstract]</t>
  </si>
  <si>
    <t>4. SIGNIFICANT ACCOUNTING POLICIES a) New accounting standards New standards and interpretations issued by the IASB effective for the periods beginning on or after January 1, 2017 adopted by the Company Below is a description of the standards, amendments and interpretations to existing standards that have been issued and were mandatory for the Company’s fiscal periods beginning on or after January 1, 2017: Amendments to IAS 12 “Income Taxes” In January 2016, the IASB issued certain amendments with respect to the recognition of deferred tax assets for unrealized losses. The adoption of this standard has not had any impact on the financial situation or the results of the Company’s operations as there are no active temporary differences reached by these modifications. Amendments to IAS 7 “Statements of Cash Flows” In February 2016, the IASB issued certain amendments regarding disclosures of the Statement of Cash Flows. Modifications to the Disclosure Initiative (Amendments to IAS 7) aim entities to disclose information that enables users of financial statements to evaluate changes in liabilities arising from financing activities. For this purpose, the IASB requires that an entity shall disclose the following changes in liabilities arising from financing activities: (i) changes from financing cash flows; (ii) changes arising from obtaining or losing control of subsidiaries or other businesses; (iii) the effect of changes in foreign exchange rates; (iv) changes in fair value; and (v) other changes. Finally, the amendments state that changes in liabilities arising from financing activities must be disclosed separately from changes in other assets and liabilities. The Company applied these amendments. See Note 6. New standards and interpretations issued by the IASB not yet effective for the periods beginning on January 1, 2017 Below is a description of the standards, amendments and interpretations to existing standards that are issued, but not yet effective and might impact the Company. They have not been early adopted by the Company: IFRS 15 Revenue from contracts with customers In May 2014, IFRS 15 “Revenue from contracts with customers” was issued which establishes a new model for entities to use in accounting for revenue arising from contracts with customers. IFRS 15 will supersede the current revenue recognition guidance including IAS 18 “Revenue”, IAS 11 “Construction Contracts” and the related interpretations when it becomes effective. The core principle of IFRS 15 is that an entity shall assess the goods or services promised in a contract with a customer and shall identify its performance obligations. IFRS 15 introduces a 5-step approach to recognize revenue: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new revenue recognition model established in IFRS 15 is applicable to all contracts with customers, except lease contracts, insurance contracts and financial instruments. The recognition of interest and dividends are not under the scope of this standard. According to IFRS 15, among other issues, a mechanism is established for assigning the transaction price among the different performance obligations. According to this standard, the Company must recognize its income once the performance obligations are satisfied; this is whenever the “control” over the goods or services is transferred to the client. Note 7 includes the main revenue streams of the Company. After performing its analysis, the Company’s management has concluded that the current revenue recognition practices based on current IFRS, are substantially consistent with the requirements of IFRS 15. Given the analysis carried out by management, it is not estimated that the application of IFRS 15 will have a significant impact on the accumulated retained earnings. TGS will apply IFRS 15 for its fiscal years beginning on January 1, 2018. To this end, it will apply the modified retrospective approach. To do so, if any, the cumulative effect of the initial application of this standard will be retroactively recognized as an adjustment to the opening balance of accumulated retained earnings as of January 1, 2018 and the comparative information will not be adjusted. It is noteworthy that this rule requires the use of higher estimates and professional judgments than those applied in the current accounting standards. Additionally, IFRS 15 requires the presentation of greater disclosures in the financial statements including the disclosure of significant judgments applied. In this regard, IFRS 15 requires the presentation separately in the statement of financial position of the assets and liabilities of the contracts and the trade receivables. This requirement will result in posting certain reclassifications as of January 1, 2018 in relation to the services to be provided to those customers who paid in advance the transportation capacity or the services contracted, which are currently classified as “advanced from customer”. IFRS 9 Financial instruments In July 2014 a new revised version of IFRS 9 “Financial instruments” was issued. The IFRS 9 introduces new requirements to the classification and measurement of financial instruments. There is now a new expected credit losses model that replaces the incurred loss impairment model used in IAS 39. Also, new requirements to classify and measure financial assets were included in this version. IFRS 9 will be applicable for its fiscal years beginning on January 1, 2018. Management has assessed financial assets and liabilities as of December 31, 2017 in order to determine the impact that its classification and measurement could have on its financial situation and results of operations. Management has assessed that the application of IFRS 9 will not have an impact on the accumulated retained earnings. IFRS 16 “Leases” In January 2016, IFRS 16 “Leases” was issued which establishes a new model of accounting for leasing transactions. This standard replaces the current guidance on the accounting for such transactions in IAS 17 “Leases” and related interpretations. As a result of the modifications introduced, the accounting treatment of leases in the lessee accounting will undergo major changes. IFRS 16 eliminates the dual accounting model for lessee distinguishing between on-balance sheet finance leases and operating leases for which no recognition of future lease payments is required. Instead, a unique, in-balance model is developed that is similar to the current financial leasing model. There are certain exceptions for short-term and insignificant leases. It also requires the presentation of further disclosures. IFRS 16 will be effective for annual periods beginning after January 1, 2019, with earlier application permitted. Adoption is retroactive. The Company is currently assessing the impact of IFRS 16 and as of the date of these consolidated financial statements is not reasonably possible to determine its impact. IFRIC 22 “Foreign Currency Transactions and Advance Consideration” This interpretation refers to the determination of the “transaction date” that determines the exchange rate to be used in the initial recognition of an asset, expense or income related to an entity that received or paid a foreign currency advance. Applies to foreign currency transactions when an entity recognizes a non-monetary asset or non-monetary liability arising from the receipt or payment of advance consideration before the entity recognizes the related asset, expense or income. For the purpose of determining the exchange rate to be used in the initial recognition of an asset, expense or income, the transaction date is the date on which the non-monetary asset or liability derived from the receipt or payment of the advance is recognized. This interpretation applies to fiscal years beginning on or after January 1, 2018. The initial application may be retroactive or prospective from: (i) the beginning of the period in which it is applied; or (ii) the beginning of an earlier comparative period. The Company believes that the adoption of this standard will not have an impact on its financial position or on its results of operations given that its accounting policies are in line with this interpretation. IFRIC Interpretation 23 - Uncertainty over Income Tax Treatments The interpretation clarifies the application of IAS 12 “Income taxes” with regards to the effect of uncertain income tax position in tax gains (losses), tax base and unused tax losses / tax credits and tax rates. The interpretation specifically clarifies whether an entity should use judgment to determine each tax treatment independently or collectively. The decision should be based on which approach provides better predictions of the resolution of the uncertainty. An entity has to consider whether it is probable that the relevant authority will accept each tax treatment, or group of tax treatments, that it used or plans to use in its income tax filing. If the entity concludes that it is probable that a particular tax treatment is accepted, the entity has to determine taxable profit consistently with the tax treatment included in its income tax filings. If the entity concludes that it is not probable that a particular tax treatment is accepted, the entity has to use the most likely amount or the expected value of the tax treatment when determining taxable profit. The decision should be based on which method provides better predictions of the resolution of the uncertainty. IFRIC 23 is effective for annual periods beginning on or after January 1, 2019. Early adoption is permitted. The Company is analyzing the impact of IFRIC 23, and as of the date of these consolidated financial statements it is not possible to reasonably determine its impact. b) Consolidation Subsidiary Subsidiaries are all entities (including structured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Inter-company transactions, balances and gain/losses from transactions between group companies are eliminated. Unrealized gain/losses are also eliminated. Detailed data reflecting subsidiary control as of December 31, 2017 and 2016 is as follows: Company Shareholding Country Closing date Main activity Telcosur 99.98 Argentina December 31 Telecommunication Services CTG (1) 100.00 Argentina December 31 Electricity related services (1) This company was acquired on August 8, 2017. For consolidation purposes for the year ended December 31, 2017, the financial statements of Telcosur have been used at that date. The subsidiary CTG does not record operations or significant assets and liabilities as of December 31, 2017.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If the ownership interest in an associate is reduced but significant influence is retained, only a proportionate share of the amounts previously recognized in other comprehensive income is reclassified to profit or loss where appropriate. The Company accounted for the investments in its associates, on the basis on the financial statements as of September 30, 2017 of Gas Link S.A. (“Link”), Transporte y Servicios de Gas en Uruguay SA (“TGU”) and Emprendimientos de Gas del Sur S.A. (“EGS”). Accounting policies of associates have been changed where necessary to ensure consistency with the policies adopted by the Company. The Company’s management is not aware of any significant subsequent events which affected the financial statements as of September 30, 2017 of Link, TGU and EGS (in liquidation) from this date to December 31, 2017. As mentioned in note 22, on October 13, 2016, the liquidator of EGS ordered the payment of a dividend in kind to its shareholders, which was made in proportion to their shareholdings. For this reason, as of December 31, 2016, the valuation of the investment in EGS has been adjusted in Ps. 2,289. When the Company’s share of losses in an associate equals or exceeds its interest in the associate, including any other unsecured receivables, the Company does not recognize further losses, unless it has incurred legal or constructive obligations or made payments on behalf of the associate. Unrealized losses are eliminated unless the transaction provides evidence of an impairment of the asset transferred. According to Link’s accounting policies, certain items of property, plant and equipment (“PPE”) are measured using the revaluation model, meanwhile, as it is stated in Note 4.i, the Company use the cost model to measure PPE items. Furthermore, as of December 31, 2017 and 2016, investment in Link has been reduced to zero in the extent that it recorded a shareholders’ equity below zero according to the accounting policies used by TGS. As of the date of issuance of these Consolidated Financial Statements, the Company has not incurred in any legal or constructive obligation or made payments on behalf of the associate. In the table below, associates are disclosed, together with the percentage of shareholding and voting as of December 31, 2017 and 2016: Company Shareholding and voting (in %) Country Main activity Closing date TGU 49.00 Uruguay Pipeline maintenance December 31 EGS (“in liquidation”) 49.00 Argentina Pipeline exploitation and construction December 31 Link 49.00 Argentina Pipeline exploitation and construction December 31 Joint arrangement As indicated in Note 22 on August 7, 2017, the Company formed a UT (similar to a joint operation) with SACDE Sociedad Argentina de Construcción y Desarrollo Estratégico S.A. (“SACDE”) (“UT”). This joint agreement takes the form of a joint operation between the Company and SACDE. Given that it grants its participants a percentage of the rights over the assets and liabilities arising from each contract,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10. c) Foreign currency translation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the functional currency’). IAS 29 “Financial reporting in hyperinflationary economies” requires that the financial statements of an entity whose functional currency is that of a hyperinflationary economy, regardless of whether they are based on the historical cost method or the fair value method, are expressed in terms of the current unit of measure at the reporting date of the reporting period. For this purpose, in general terms, the inflation produced from the date of acquisition or from the date of revaluation, as appropriate, should be included in non-monetary items. In order to conclude about the existence of a hyperinflationary economy, the standard details a series of factors to consider including a cumulative rate of inflation in three years that approaches or exceeds 100%. As of December 31, 2017, for companies in Argentina, it is not possible to compute the cumulative inflation rate for the three-year period ended on that date based on official data of the Instituto Nacional de Estadísticas y Censos (“INDEC”), because in October 2015, INDEC ceased to compute the Wholesale Price Index, and started to compute it again as from January 2016. At the end of the reporting period, as a result of: (i) local inflation data has not been reported consistently, (ii) the slowdown in inflation in the second half of 2016 and during 2017 and (iii) mixed qualitative indicators suggest that there are not conclusive evidence that the Argentine peso meet the characteristics to qualify as the currency of a hyperinflationary economy according to the guidelines established in IAS 29 and, therefore, these consolidated financial statements have not been restated in constant currency. In this regard, the Company’s Management will continue monitoring the evolution of inflation levels in the Argentine Republic in order to comply with the provisions of IAS 29. However in recent years, certain macroeconomic variables affecting the Company’s operations, such as payroll costs, prices of inputs and services, and the exchange rate have undergone significant annual variations. This circumstance should be considered in the evaluation and interpretation of the financial situation and results presented by the Company in these Consolidated Financial Statements.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Associates The company located abroad, TGU, has a functional currency different from the Argentine peso. Assets and liabilities were converted into Argentine pesos using the exchange rate prevailing at the end of each year, their common stock and retained earnings at their historical exchange rates and results at average exchange rates. d) Financial instruments Classification Financial assets are classified into the following categories: Financial assets at fair value through profit or loss: Includes financial assets held for trading or selling in the near future or designated by the management upon initial recognition. Financial assets held to maturity: TGS includes non-derivative financial assets with fixed or determinable payments and fixed maturities that the Company has the intent and ability to hold to maturity. Loans and other receivables: The Company includes financial assets with fixed or determinable payments that are not quoted in an active market. Current assets are included, except those whose maturity exceeds twelve months, which are included as non-current assets. Financial assets available for sale. Financial assets available for sale are non-derivatives that are either designated in this category or not classified in any of the other categories. They are included in non-current assets unless the investment matures or management intends to dispose of it within 12 months of the end of the reporting period. As of December 31, 2017 and 2016, there are no instruments classified in this category. Financial liabilities are classified into the following categories: Financial liabilities at fair value through profit or loss: Includes financial liabilities held for trading. As of December 31, 2017 and 2016, there are no instruments classified in this category. Other financial liabilities: The Company includes financial liabilities with fixed or determinable payments that are not quoted in an active market. Current liabilities are included, except those whose maturity exceeds twelve months, which are included as non-current liabilities. The classification of the financial instruments depends on the nature and purpose of the financial assets and liabilities and is determined at the time of initial recognition. For additional information see Note 16.2.1. Recognition and measurement Financial assets are initially measured at fair value, net of transaction costs except for those financial assets classified at fair value through profit or loss. Financial assets at fair value through profit or loss are initially recognized at their fair value including transaction costs. Financial assets available for sale and financial assets at fair value through profit or loss are subsequently recorded at fair value. Loans and receivables and financial assets held to maturity are subsequently recorded at amortized cost in accordance with the method of the effective rate of interest, less, if applicable, impairment losses. Gains or losses arising from changes in the fair value of the ‘financial assets at fair value through profit or loss’ category are presented in the statement of comprehensive income within ‘Financial Income’ in the period in which they arise. Unrealized gains or losses arising from changes in the fair value of the financial asset category available for sale are recognized as other comprehensive income in the reserve for financial assets classified as available for sale, until the investment is derecognized. At that moment, the accumulated gain or loss is recognized as an operating profit or is considered as an impairment of the asset’s value, in which case the accumulated loss is reclassified to the income statement as a financial cost and is eliminated from the respective reserve. Financial liabilities at fair value through profit or loss are initially and subsequently recorded at fair value. Other financial liabilities, including loans, are initially measured at fair value and subsequently measured at amortized cost using the effective interest rate, recognizing the corresponding interest charge. Impairment of financial assets at amortized cost The Company assesses at each reporting date whether there is objective evidence that a financial asset or group of financial assets is impaired and if so, an impairment charge is recorded. Impairment losses are incurred if there is objective evidence of impairment as a result of one or more events occurring after initial recognition of the asset and that event (or events) has a negative impact on the estimated future projected cash flows of the financial asset or group of financial assets that can be reliably estimated. For this, the Company evaluates several factors, including the credit risk of customers, historical trends and other available information. The carrying amount of the asset is reduced through an allowance account and the amount of the loss is recognized in the statement of comprehensive income at the time it occurs. If in subsequent periods, the amount of the impairment loss decreases, the reversal is also recorded in the statement of comprehensive income. As of December 31, 2016, impairment of financial assets corresponds to the allowance for doubtful accounts indicated in Note 8.b. Offsetting of financial instruments Financial assets and liabilities are offset when there is a legally enforceable right to offset the recognized amounts and there is an intention to settle on a net basis, or realize the asset and settle the liability simultaneously. e)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gain/expenses” in the statement of comprehensive income. Derivative financial instruments are measured in accordance with IFRS 13 “Fair value measurement”. The method of recognizing the resulting gain or loss depends on whether the derivative is designated as a hedging instrument or not and, according to the nature of the item being hedged. As of December 31, 2017, the Company does not have derivative financial instruments f) Inventories Inventories consist of natural gas (in excess of the “Line Pack” classified as property, plant and equipment) in the Company’s pipeline system, and the liquids stored obtained from natural gas processing at the Cerri Complex. Inventories are measured at the lower of cost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 g) Trade receivables, other receivables and trade payables Trade receivables and other receivables are recognized initially at fair value and subsequently measured at amortized cost using the effective interest method, less allowance for trade receivables. An allowance for trade receivables is established when there is objective evidence that the Company will not be able to collect all amounts due according to the original terms of the receivables. Customers’ credit risk, historical trends and other relevant information are considered to assess impairment. Such evaluation may require future adjustments if economic conditions substantially differ from the assumptions made. Management has considered all events and/or transactions that are subject to reasonable and normal methods of estimation, and the consolidated financial statements reflect that consideration. The amount of the allowance is the difference between the asset’s carrying amount and the estimated future recoverable cash flows. The carrying amount of the asset is reduced through the use of an allowance account, and the amount of the loss is recognized in the statement of comprehensive income within selling expenses. When a trade receivable is uncollectible, it is written off against the allowance account for trade receivables. Subsequent recoveries of amounts previously written off are credited against selling expenses in the statement of comprehensive income. The tax credits (for income tax and value added tax) booked as a consequence of the tariff increase reversal (Note 19.c.) were written off as of December 31, 2017. Trade payables have been initially valued at their fair values and subsequently at their amortized cost, using the effective interest method. h) Cash and cash equivalents Cash and cash equivalents includes cash in hand, deposits with banking institutions and other short-term, highly liquid investments with original maturities not exceeding three months and without being subject to a risk of change of value. i) Property, plant and equipment PPE as of January 1, 2012 (IFRS’ transition date) were measure at deemed cost, less accumulated depreciation at such date. Deemed cost was determined by applying the exemption provided in IFRS 1 as follows: Assets transferred from the privatization of GdE: Line pack: Other items of PPE: Capitalization of foreign exchange loss: TGS considered that these deemed cost values were substantially comparable at that date with the depreciated cost under IFRS, adjusted to reflect changes in the economy’s prices index. PPE additions after the IFRS Transition date are recorded at acquisition or construction cost less accumulated depreciation and impairment losses (if applicable), except land, which is recorded at historical cost acquisition minus any impairment (if applicable). The cost includes the cost of replacing significant components and the borrowing costs derived from loans that finance its construction to the extent that the requirements for recognition as assets are met. Subsequent costs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derecognized. In the same way, when a major maintenance is carried out, they are added to the cost of the good if the recognition criteria are satisfied, derecognizing any remaining non-depreciated remaining value,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borrowing costs on long term construction projects, until the moment in which the asset is in conditions for its use. Financial expense capitalized was Ps. 48,975 and Ps. 39,736 for the years ended December 31, 2017 and 2016. Depreciation related to natural gas transportation assets is computed under the straight-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disposed. Impairment of non-financial assets: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Company makes estimates and assumptions of the economic conditions that will prevail throughout the useful life of the assets. As a result of the factors mentioned above, actual cash flows and values could vary significantly from projected cash flows and the values derived from the discounting techniques used. As of December 31, 2017 and 2016, the carrying value of PPE does not exceed their recoverable value. j) Financial Leases TGS classifies as financial leases when it assumes substantially all the risks and benefits of ownership of leased assets. To that end, an asset and a liability are initially recognized at the same amount as the lower value that results from comparing the fair value of the leased asset and the present value of the minimum lease payments. Subsequently, each finance lease payment should be apportioned between the finance charge and the reduction of the outstanding liability (the finance charge to be allocated so as to produce a constant periodic rate of interest on the remaining balance of the liability). The corresponding lease payments, net of financial charges, are included in “Financial leases” in the current and non-current financial loans caption of the Statement of Financial Position. Interest on the financial cost is charged to the Statement of Comprehensive Income in the period of the lease in order to obtain a constant periodic interest rate on the debt pending amortization in each period. Assets acquired through finance leases are depreciated over the</t>
  </si>
  <si>
    <t>CRITICAL ACCOUNTING ESTIMATES AND JUDGMENTS</t>
  </si>
  <si>
    <t>CRITICAL ACCOUNTING ESTIMATES AND JUDGMENTS [Abstract]</t>
  </si>
  <si>
    <t>5. CRITICAL ACCOUNTING ESTIMATES AND JUDGMENTS Critical accounting policies are those that are most important to the portrayal of the Company’s financial condition, results of operations and cash flows, and require management to make difficult, subjective or complex judgments and estimates about matters that are inherently uncertain. Management bases its estimates on various factors, including past trends, expectation of future events regarding the outcome of events and results and other assumptions that it believes are reasonable. Actual results could differ from estimates used in employing the critical accounting policies and these could have a material impact on the Company’s results of operations. The Company’s critical accounting policies are discussed below: (a) Provisions for legal claims and others The Company has certain liabilities with respect to existing court or out-of-court claims, lawsuits and other proceedings, including those involving legal and regulatory matters. The Company records liabilities when it is probable that future costs will be incurred and such costs can be reasonably estimated. Such provisions are based on developments known at the date of the issuance of these consolidated financial statements, estimates of the outcome of these matters and the experience of its legal counsel in contesting, litigating and settling other matters. As the scope of the liabilities become better defined, there will be changes in the estimates of future costs, which could have a material effect on the Company’s future results of operations and financial condition or liquidity. (b) Income Tax Deferred tax assets are recognized for all tax losses to the extent that it is probable that there will be a tax benefit against which these losses can be utilized. Determining the amount of deferred tax assets requires a considerable judgment by Management, based on the probable term and level of future taxable profits together with future tax planning strategies and macroeconomic variables affecting the business. On December 29, 2017, the PEN promulgated and put into effect through Decree 1112/2017 a tax reform enacted in the National Congress through Law No. 27,430 (the “Tax Reform”). Among other issues, this reform establishes a gradual reduction of the applicable rate for the calculation of income tax, being 35%, 30% and 25% for fiscal periods 2017, 2018/2019 and 2020 onwards, respectively. Since these regulations were published in the Official Gazette and are in full force, for the calculation of deferred assets and liabilities, the Company made an estimate of the reversal of the deferred items and the tax rates applicable in the period in which the asset is expected to be realized or the liability is expected to be canceled. Note 14 includes more detailed information on Income Tax. (c) Impairment of property, plant and equipment As mentioned in Note 4.i, the Company periodically evaluates the existence of events or significant changes that could have adverse effects on the Company or will take place in the near future that could affect the recoverable value of the PPE amounts. These evaluations are carried out at the lowest level for which there are identifiable cash flows, that is, for each single CGU. TGS considers each of its business segments to be a CGU. Some of the indications that the Company evaluates to determine the existence of trigger events that could lead to the impairment of PPE value are the following, among others: Whether significant decreases in the market values of PPE elements took place. Whether prices of the main products and services that are marketed decreased. Whether significant changes in the regulatory framework were introduced. Whether operating costs suffered a materially increase. Whether evidence of obsolescence or physical damage has occurred. Whether the macroeconomic situation in which TGS carries its activities, including significant variations in the sale prices of products, raw materials, interest rates, etc., has worsen. The value in use is calculated on the basis of discounted future cash flows. The projected cash flows are prepared taking into account: (i) for assets associated with the Liquids and Commercialization segment, projections of the prices of liquids and purchase cost of natural gas used as raw material (ii) for assets associated with the Natural Gas Transportation segment, estimates of future tariff adjustments and the recognition of cost adjustments (iii) projections of the future costs to be incurred, (iv) expected macroeconomic variables such as interest rates, inflation, foreign exchange rates. The discount rate is our weighted average cost of capital (“WACC”). No impairment indicators were identified as of December 31, 2017. (d) Allowances for doubtful accounts The Company provides for doubtful accounts relating to its accounts receivables. The allowance for doubtful accounts is based on management’s evaluation of various factors, including the credit risk of customers, historical trends and other information. While management uses the information available to make evaluations, future adjustments to the allowance may be necessary if future economic conditions differ substantially from the assumptions used in making the evaluations. Management has considered all events and/or transactions that are subject to reasonable and normal methods of estimation, and the consolidated financial statements reflect that consideration.</t>
  </si>
  <si>
    <t>SUPPLEMENTAL CASH FLOW INFORMATION</t>
  </si>
  <si>
    <t>SUPPLEMENTAL CASH FLOW INFORMATIONS [Abstract]</t>
  </si>
  <si>
    <t>6. SUPPLEMENTAL CASH FLOW INFORMATION For purposes of the consolidated statement of cash flows, the Company considers all highly liquid temporary investments with an original maturity of three months or less at the time of purchase to be cash equivalents. The cash flow statement has been prepared using the indirect method, which requires a series of adjustments to reconcile net income for the period to net cash flows from operating activities. Non-cash investing and financing activities for the years ended December 31, 2017, 2016 and 2015 are presented below: 2017 2016 2015 Unpaid acquisition of PPE 202,911 47,198 25,608 Leasing for PPE acquisition - 750,389 - Principal payment of financial lease (1) 37,952 - - Financial charges capitalization 48,975 39,735 22,676 Increase in financial assets through a decrease in Other Receivables (2) - 144,773 - (1) Paid through the offset of account receivables hold with the creditors. (See Note 13) (2) See Note 17.b Note 13 includes a reconciliation between the initial and final balance of the financial liabilities arising from financing activities.</t>
  </si>
  <si>
    <t>CONSOLIDATED BUSINESS SEGMENT INFORMATION</t>
  </si>
  <si>
    <t>CONSOLIDATED BUSINESS SEGMENT INFORMATION [Abstract]</t>
  </si>
  <si>
    <t xml:space="preserve">7. CONSOLIDATED BUSINESS SEGMENT INFORMATION IFRS 8 “Operating Segments”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hief Operating Decision Maker (“CODM”) in deciding how to allocate resources and in assessing performance. The Company’s CODM is the Board of Directors. The CODM evaluates the business based on the differences in the nature of the Company’s products and services. The business segment information is reported consistently with the information reviewed by the Board of Directors. The amount reported for each segment item is the measure reported to the CODM for these purposes. This measure is the operating profit / deficit. Operating segments identified are disclosed as reportable segments if they meet any of the following quantitative thresholds: Reported revenues of the operating segments are 10% or more of the combined revenue, internal and external, of all operating segments; The absolute amount of reported profit or loss is 10% or more of the greater, in absolute amount, of (i) the combined reported profit of all operating segments that did not report a loss and (ii) the combined reported loss of all operating segments that reported a loss. Assets are 10% or more of the combined assets of all operating segments As well as this, the operating segments that do not meet any of the quantitative thresholds can be considered as reportable segments if the management estimates that this information could be useful for the users of the financial statements. If, after determining reportable segments in accordance with the preceding quantitative thresholds, the total external revenue attributable to those segments amounts to less than 75% of the total Company’s consolidated external revenue, additional segments are identified as reportable segments, even if they do not meet the thresholds described above, until at least 75% of the Company’s consolidated external revenue is included in reportable segments. Segment information has been prepared and classified according to different types of businesses in which the Company conducts its activities. The four reportable segments are as follows: Natural Gas Transportation: Revenues of this business segment are derived mainly from firm contracts, under which pipeline capacity is reserved and paid for regardless of actual usage by the customer. The Company also provides interruptible natural gas transportation services and exchange and displacement services subject to available pipeline capacity. In addition, TGS renders operation and maintenance services of the Natural Gas Transportation facilities, which belong to certain gas trusts (fideicomisos de gas) created by the Argentine Government to expand the capacity of the Argentine natural gas transportation pipeline system (Note 17.c). This business segment is subject to ENARGAS regulation. Production and Commercialization of Liquids: Liquids production and commercialization activities are conducted at Cerri Complex, which is located, near the city of Bahía Blanca in the Province of Buenos Aires. In the Cerri Complex, ethane, LPG and natural gasoline are extracted from the natural gas, which arrives through three main pipelines from the Neuquén and Austral natural gas basins. TGS sells its production of liquids in the domestic and the international markets. TGS sells part of its production of propane and butane to liquids marketers in the domestic market. The remainder of these products and all of its natural gasoline are exported at current international market prices. Ethane is entirely sold in the domestic market to PBB-Polisur S.A. at agreed prices. Other services: Midstream services include natural gas treatment, separation, and removal of impurities from the natural gas stream, as well as natural gas compression, rendered at the wellhead typically for natural gas producers. In addition, TGS provides services related to pipeline and compression plant construction, operation and maintenance of pipelines and compressor plants services, as well as steam generation for electricity production. Moreover, within this segment services provided by the UT were included. For further information, see Note 10. Telecommunications: Telecommunication services are rendered through Telcosur, a company controlled by TGS. Telcosur provides services as an independent carrier of carriers to leading telecommunication operators and corporate customers located in its service area. Detailed information on each business segment for the years ended December 31, 2017, 2016 and 2015 is disclosed below: Year ended December 31, 2017 Natural Gas Transportation Production and Commercialization of Liquids Other Services Telecommunications Eliminations Total Revenues from sales (1) 4,559,739 6,875,241 735,839 75,845 - 12,246,664 Intersegment revenues 150,388 - - - (150,388 ) - Cost of sales (1,845,551 ) (4,428,764 ) (353,676 ) (45,714 ) 150,388 (6,523,317 ) Administrative expenses (316,627 ) (59,249 ) (22,984 ) (4,135 ) - (402,995 ) Selling expenses (260,313 ) (163,746 ) (66,306 ) (9,544 ) - (499,909 ) Other operating (expenses) / income (126,027 ) 27,253 (5,758 ) 155 - (104,377 ) Operating profit 2,161,609 2,250,735 287,115 16,607 - 4,716,066 Depreciation of property, plant and equipment (245,600 ) (20,170 ) (92,650 ) - - (358,420 ) (1) Revenues from sales from Production and Commercialization of Liquids segment includes Ps. 235,459 of Government subsidies. Identifiable assets 8,284,454 3,911,169 1,410,054 61,223 - 13,666,900 Identifiable liabilities 5,991,730 1,217,863 1,120,469 17,198 - 8,347,260 Natural Gas Transportation Production and Commercialization of Liquids Other Services Telecommunications Total External market - 2,676,792 - - - 2,676,792 Local market 4,559,739 4,198,449 735,839 75,845 - 9,569,872 Year ended December 31, 2016 Natural Gas Transportation Production and Commercialization of Liquids Other Services Telecommunications Eliminations Total Revenue from sales (1) 2,087,191 4,768,326 485,855 60,800 - 7,402,172 Intersegment revenues 71,079 - - - (71,079 ) - Cost of sales (1,068,714 ) (3,218,936 ) (187,815 ) (31,529 ) 71,079 (4,435,915 ) Administrative expenses (264,821 ) (32,535 ) (14,734 ) (3,289 ) - (315,379 ) Selling expenses (121,189 ) (180,499 ) (44,286 ) (7,540 ) - (353,514 ) Other operating (expenses) / income (44,678 ) (19,147 ) (1,261 ) (457 ) - (65,543 ) Operating profit 658,868 1,317,209 237,759 17,985 - 2,231,821 Depreciation of property, plant and equipment (238,844 ) (16,693 ) (31,261 ) - - (286,798 ) (1) Revenues from sales from Production and Commercialization of Liquids segment includes Ps. 183,870 of National Government subsidies. Identifiable assets 6,454,526 1,184,593 1,235,079 57,134 - 8,931,332 Identifiable liabilities 4,209,833 1,214,944 968,527 11,650 - 6,404,954 Natural Gas Transportation Production and Commercialization of Liquids Other Services Telecommunications Total External market - 1,437,902 - - - 1,437,902 Local market 2,087,191 3,330,424 485,855 60,800 - 5,964,270 Year ended December 31, 2015 Natural Gas Transportation Production and Commercialization of Liquids Other Services Telecommunications Eliminations Total Revenue from sales (1) 1,013,998 2,907,770 260,600 44,201 - 4,226,569 Intersegment revenues 21,435 - - - (21,435 ) - Cost of sales (779,923 ) (1,869,397 ) (108,617 ) (23,403 ) 21,435 (2,759,905 ) Administrative expenses (172,667 ) (16,512 ) (9,985 ) (2,472 ) - (201,636 ) Selling expenses (48,082 ) (155,747 ) (32,889 ) (4,612 ) - (241,330 ) Other operating (expenses) / income (332,997 ) (2,663 ) 191 18 - (335,451 ) Operating profit (298,236 ) 863,451 109,300 13,732 - 688,247 Depreciation of property, plant and equipment (194,659 ) (49,651 ) (17,083 ) - - (261,393 ) (1) Revenues from sales from Production and Commercialization of Liquids segment includes Ps. 126,929 of Government subsidies. Identifiable assets 5,032,799 1,237,732 310,441 65,605 - 6,646,577 Identifiable liabilities 4,095,216 625,023 196,031 34,873 - 4,951,143 Natural Gas Transportation Production and Commercialization of Liquids Other Services Telecommunications Total External market - 967,340 - - - 967,340 Local market 1,013,998 1,940,430 260,600 44,201 - 3,259,229 </t>
  </si>
  <si>
    <t>DETAIL OF SIGNIFICANT STATEMENT OF FINANCIAL POSITION AND STATEMENT OF COMPREHENSIVE INCOME CAPTIONS</t>
  </si>
  <si>
    <t>DETAIL OF SIGNIFICANT STATEMENT OF FINANCIAL POSITION AND STATEMENT OF COMPREHENSIVE INCOME CAPTIONS [Abstract]</t>
  </si>
  <si>
    <t xml:space="preserve">8. DETAIL OF SIGNIFICANT STATEMENT OF FINANCIAL POSITION AND STATEMENT OF COMPREHENSIVE INCOME CAPTIONS a) Other receivables 2017 2016 Current Non Current Current Non Current Turnover tax credit balance - - 1,074 - Income tax credit balance - - 962 - VAT credit balance 105,367 - 101,460 - Other tax receivables (1) 7,229 2,564 15,430 68,686 Prepaid expenses 21,783 - 20,124 - Advances to suppliers 375,505 - 70,203 - Subsidies receivables 173,311 - 156,399 - Easements to be recovered - 461 - 461 Other Receivables UT 2,247 - - - Others 9,874 9,081 12,620 6,318 Total 695,316 12,106 378,272 75,465 (1) As of December 31, 2016 other non current tax receivables include Ps. 65,539 of income tax and VAT credits generated by the reversion of the tariff increase credit . The breakdown of other receivables based on its currency of origin is the following: 2017 2016 Current Non Current Current Non Current Argentine Pesos 650,186 12,106 359,103 75,465 U.S. Dollars 45,130 - 19,169 - Total 695,316 12,106 378,272 75,465 b) Trade receivables 2017 2016 Current Non Current Current Non Current Ordinary 2,008,861 3,055 1,128,454 8,122 Natural Gas Transportation 890,370 - 405,388 - Production and Commercialization of Liquids 909,065 - 550,596 - Other services 209,426 3,055 172,470 8,122 Related parties 24,679 - 117,688 Natural Gas Transportation 9,687 - 5,544 - Other services 14,992 - 112,144 - Allowance for doubtful accounts - - (19,703 ) - Total 2,033,540 3,055 1,226,439 8,122 The breakdown of trade receivables based on its currency of origin is the following: 2017 2016 Current Non Current Current Non Current Argentine Pesos 960,693 - 568,500 - U.S. Dollars 1,072,847 3,055 657,939 8,122 Total 2,033,540 3,055 1,226,439 8,122 The movement of the allowance for doubtful accounts is as follows: Balances as of December 31, 2015 1,389 Additions (1) 19,703 Applications (1,389 ) Reversals - Balances as of December 31, 2016 19,703 Additions - Applications - Reversals (1) (19,703 ) Balances as of December 31, 2017 - (1) The total amount is recorded in Selling Expenses c) Cash and cash equivalents 2017 2016 Cash and banks 664,910 650,248 UT Cash and banks 471 - Mutual funds 1,263,969 901,680 Bank account 659,448 3,161 UT Mutual funds 64,005 - Total 2,652,803 1,555,089 The breakdown of cash and cash equivalents based on its currency of origin is the following: 2017 2016 Argentine Pesos 1,340,795 921,768 U.S. Dollars 1,312,008 633,321 Total 2,652,803 1,555,089 d) Advances from customers 2017 2016 Current Non Current Current Non Current Aluar Aluminio Argentino S.A.C.I. ("Aluar") 6,742 138,238 6,742 144,980 Advances from customers -UT- 59,868 - - - Total Austral S.A. ("Total Austral") - - 795 - YPF S.A. ("YPF") 2,526 4,517 2,434 6,947 Pan American Sur S.A. ("PAS") - - 530 - Pan American Energy L.L.C. ("PAE") 2,182 56,805 2,182 58,976 PBB Polisur S.A. ("Polisur") 5,115 94,804 3,905 98,531 Otros 4,571 3,805 21,006 4,252 Total 81,004 298,169 37,594 313,686 Advances from customers are denominated in pesos. e) Other payables 2017 2016 Current Non Current Current Non Current Payable for compensation for the Board of Directors and Supervisory Commitee - - 2,334 - Justice fee payable 31,882 - - - Others 1,665 - 1,482 - Total 33,547 - 3,816 - Other payables are denominated in pesos. f) Taxes payables 2017 2016 Current Non Current Current Non Current Withholdings and perceptions made to third parties 54,014 - 43,687 - Tax on exports 638 - 2,299 - Turnover Tax 28,862 - 4,570 - Others 13,043 - 8,636 - Total 96,557 - 59,192 - Taxes payables are denominated in pesos. g) Trade payables 2017 2016 Current Non Current Current Non Current Suppliers 1,332,298 - 911,318 - UT Suppliers 7,610 - - - Customers (credit balances) 10,736 - 8,592 - Related companies 102,659 - 41,338 - Total 1,453,303 - 961,248 - The breakdown of trade payables based on its currency of origin is the following: 2017 2016 Current Non Current Current Non Current Argentine Pesos 614,699 - 290,245 - U.S. Dollars 838,604 - 671,003 - Total 1,453,303 - 961,248 - h) Cost of sales 2017 2016 2015 Inventories at the beginning of the year 116,863 8,452 29,131 Purchases 3,718,129 2,868,189 1,574,999 Operating costs (Note 8.i.) 2,794,321 1,676,137 1,164,227 Inventories at the end of the year (105,996 ) (116,863 ) (8,452 ) Total 6,523,317 4,435,915 2,759,905 i) Expenses by nature – Information required under art. 64 paragraph I, clause B) Commercial Companies Law 2017 Operating expenses Accounts Total Regulated Activities Non Regulated Activities Administrative expenses Selling expenses Financial expenses Salaries, wages and other compensations 1,104,770 530,892 289,732 222,528 61,618 - Social security taxes 188,424 82,847 49,461 42,825 13,291 - Compensation to Directors and Supervisory Committee 8,455 - - 8,455 - - Professional services fees 61,786 1,504 3,055 52,109 5,118 - Technical operator assistance fees 354,518 160,095 194,423 - - - Materials 59,949 18,602 41,347 - - - Third parties services 128,072 52,922 63,530 10,519 1,101 - Telecommunications and post expenses 9,936 1,323 1,217 6,912 484 - Rents 6,827 1,980 962 3,407 478 - Transports and freight 35,514 21,124 12,056 2,314 20 - Easements 21,490 21,490 - - - - Offices supplies 3,450 1,041 368 1,589 452 - Travels expenses 19,325 8,643 3,174 5,613 1,895 - Insurance 32,262 18,848 10,724 2,413 277 - Property, plant and equipment maintenance 640,468 554,602 80,590 5,276 - - Depreciation of property, plant and equipment 358,420 219,245 112,693 26,482 - - Taxes and contributions 566,058 131,187 7,943 719 426,209 (1) - Advertising 479 - 3 - 476 - Doubtful accounts (12,055 ) - - - (12,055 ) - Banks expenses 4,438 - - 4,438 - - Interests expense 469,325 - - - - 469,325 Foreign exchange loss 717,234 - - - - 717,234 Other financial charges 103,586 - - - - 103,586 Derivative financial instruments results - - - - - - Costs of services rendered to third parties 69,059 - 69,059 - - - Transactions among business segments - (150,388 ) 150,388 - - - Other expenses 35,580 19,206 8,433 7,396 545 - Year ended December 31, 2017 4,987,370 1,695,163 1,099,158 402,995 499,909 1,290,145 (1) Includes tax on exports of Ps. 700 for year ended December 31,2017 2016 Operating expenses Accounts Total Regulated Activities Non Regulated Activities Administrative expenses Selling expenses Financial expenses Salaries, wages and other contributions 814,731 403,546 200,403 163,999 46,783 - Social security taxes 139,356 64,518 33,944 30,874 10,020 - Compensation to Directors and Supervisory Committee 6,328 - - 6,328 - - Professional services fees 41,392 1,434 3,645 32,657 3,656 - Technical operator assistance fees 168,008 54,128 113,880 - - - Materials 43,205 14,153 29,052 - - - Third parties services 94,185 37,014 49,257 7,914 - - Telecommunications and post expenses 5,177 342 1,087 3,405 343 - Rents 3,219 722 252 2,099 146 - Transports and freight 27,614 17,020 9,846 709 39 - Easements 19,315 19,315 - - - - Offices supplies 2,679 917 305 1,223 234 - Travels expenses 9,972 4,832 1,550 2,742 848 - Insurance 26,509 15,048 9,330 1,771 360 - Property, plant and equipment maintenance 209,257 150,923 52,100 5,065 1,169 - Depreciation of property, plant and equipment 286,798 190,031 47,928 48,839 - - Taxes and contributions 355,446 80,365 8,927 728 265,426 (1) - Advertising 584 - - - 584 - Doubtful accounts 20,546 - - - 20,546 - Banks expenses 2,120 - - 2,120 - - Interests expense 431,561 - - - - 431,561 Foreign exchange loss 711,822 - - - - 711,822 Other financial charges 66,392 - - - - 66,392 Derivative financial instruments 8,933 - - - - 8,933 Costs of services rendered to third parties 40,453 - 40,453 - - - Transactions among business segments - (71,079 ) 71,079 - - - Other expenses 28,136 13,908 5,962 4,906 3,360 - Year ended December 31, 2016 3,563,738 997,137 679,000 315,379 353,514 1,218,708 (1) Includes tax on exports of Ps . 11,081 for the year ended December 31, 2016. 2015 Accounts Total Regulated Operating expenses Administrative Selling Financial Salaries, wages and other contributions 564,489 295,429 121,264 114,577 33,219 - Social security taxes 98,812 46,067 19,839 25,962 6,944 - Compensation to Directors and Supervisory Committee 5,379 - - 5,379 - - Professional services fees 25,025 563 1,124 21,139 2,199 - Technical operator assistance fees 52,481 3,000 49,481 - - - Materials 29,113 10,545 18,568 - - - Third parties services 51,604 20,161 25,429 6,014 - - Telecommunications and post expenses 4,161 445 778 2,714 224 - Rents 2,619 516 367 1,615 121 - Transports and freight 19,506 12,484 6,634 381 7 - Easements 15,003 15,003 - - - - Offices supplies 1,508 531 239 634 104 - Travels expenses 8,279 4,069 1,290 2,285 635 - Insurance 22,850 12,935 8,280 1,279 356 - Property, plant and equipment maintenance 137,814 105,054 28,791 3,262 707 - Depreciation of property, plant and equipment 261,393 184,251 66,734 10,408 - - Taxes and contributions 261,712 60,094 4,999 524 196,095 (1) - Advertising 154 - - - 154 - Banks expenses 1,430 - - 1,430 - - Interests expense 320,428 - - - - 320,428 Foreign exchange loss 1,164,585 - - - - 1,164,585 Other financial charges 41,718 - - - - 41,718 Costs of services rendered to third parties 26,375 - 26,375 - - - Transactions among business segments - (21,435 ) 21,435 - - - Other expenses 17,486 8,512 4,376 4,033 565 - Year ended December 31, 2015 3,133,924 758,224 406,003 201,636 241,330 1,526,731 (1) Includes tax on exports of Ps . 61,057 for the year ended December 31, 2015. j) Net financial results 2017 2016 2015 Financial income Derivative financial instrument results - - 128,525 Interest income 87,407 100,418 79,387 Fair value gains on financial instruments through profit or loss 274,620 169,890 55,892 Foreign exchange gain 360,158 135,039 288,764 Subtotal 722,185 405,347 552,568 Financial expenses Interest expense (516,643 ) (470,663 ) (343,104 ) Foreign exchange loss (718,891 ) (712,456 ) (1,165,803 ) Derivative financial instrument results - (8,933 ) - Other financial charges (103,586 ) (66,392 ) (41,718 ) Less: C 48,975 39,736 23,894 Subtotal (1,290,145 ) (1,218,708 ) (1,526,731 ) Total (567,960 ) (813,361 ) (974,163 ) k) Other operating expenses 2017 2016 2015 Net increase in provisions (1) (141,385 ) (95,840 ) (15,897 ) Recovery of insurance 107,543 19,703 - Acquisition of the Rights of the Arbitration Proceeding (Note 16.a) - - (324,390 ) Write off of other receivables (69,391 ) - - Others (1,144 ) 10,594 4,836 Total (104,377 ) (65,543 ) (335,451 ) (1) Includes judicial costs l) Other financial assets at fair value through profit or loss 2017 2016 Current Non Current Current Non Current Government bonds 148,130 - 55,508 84,857 Private bonds 72,099 - - 58,015 Total 220,229 - 55,508 142,872 Other financial assets at fair value through profit or loss are denominated in US dollars. m) Other financial assets at amortized cost 2017 2016 Current Non Current Current Non Current VRD bonds 7,111 14,473 14,900 21,584 Government Bonds (Argentine National Treasury Notes) 922,314 - - - Government Bonds (Central Bank Notes) 516,003 - - - Total 1,445,428 14,473 14,900 21,584 The breakdown of Other financial assets at amortized cost based on its currency of origin is the following: 2017 2016 Current Non Current Current Non Current Argentine Pesos 523,114 14,473 14,900 21,584 U.S. Dollars 922,314 - - - Total 1,445,428 14,473 14,900 21,584 n) Payroll and social security taxes payable 2017 2016 Current Non Current Current Non Current Vacation benefit payable 104,739 - 82,476 - Annual bonus payable 84,895 - 50,788 - Social security taxes payable 45,573 - 35,595 - Total 235,207 - 168,859 - </t>
  </si>
  <si>
    <t>INVESTMENT IN ASSOCIATES</t>
  </si>
  <si>
    <t>INVESTMENT IN ASSOCIATES [Abstract]</t>
  </si>
  <si>
    <t>9. INVESTMENT IN ASSOCIATES 2017 2016 Cost value Book value Book value Emprendimientos de Gas del Sur S.A. (in liquidation) ("EGS") 116 367 357 Transporte y Servicios de Gas en Uruguay S.A. ("TGU") 5 2,698 2,517 Subtotal 121 3,065 2,874 Gas Link S.A. ("Link") 503 - - Total 624 3,065 2,874 On October 13, 2016, the liquidator of EGS resolved the distribution of a dividend in kind of Ps. 4,673 through the partial transfer of the credit that EGS had with TGS as a result of the sale of the Connection Gas Pipeline, which was implemented through TGS and TGU Assignment Agreements, which had full effects on November 4, 2016.</t>
  </si>
  <si>
    <t>JOINT ARRANGEMENTS</t>
  </si>
  <si>
    <t>JOINT ARRANGEMENTS [Abstract]</t>
  </si>
  <si>
    <t xml:space="preserve">10. JOINT ARRANGEMENTS TGS jointly with SACDE applied for the public tender launched by the Argentine Government for the construction of a connection pipeline in the province of Santa Fe. This tender was finally obtained by the UT whose sole purpose is the execution of such works that would extend until December 31, 2018. For further information, see Note 22. The Company participates in the UT in a percentage of 51% on the rights of the assets and on the obligations related to them. TGS consolidates line by line assets, liabilities and results of the UT based on the aforementioned percentage of participation. The breakdown of the amounts included in the statements of financial position related to the Company’s participation in the UT and its results as of December 31, 2017 is the following: 2017 Consolidated Statements of financial position Non Current assets - Current Assets 67,705 Total Assets 67,705 Non Current Liabilities - Current Liabilities 67,544 Total Liabilities 67,544 Consolidated Statements of comprehensive income Gross profit 540 Operating loss (17 ) Net Financial results 153 Comprehensive Income 135 </t>
  </si>
  <si>
    <t>PROFIT FROM ASSOCIATES</t>
  </si>
  <si>
    <t>PROFIT FROM ASSOCIATES [Abstract]</t>
  </si>
  <si>
    <t xml:space="preserve">11. PROFIT FROM ASSOCIATES 2017 2016 2015 EGS 11 780 177 TGU 179 742 77 Total 190 1,522 254 </t>
  </si>
  <si>
    <t>PROPERTY, PLANT AND EQUIPMENT</t>
  </si>
  <si>
    <t>PROPERTY, PLANT AND EQUIPMENT [Abstract]</t>
  </si>
  <si>
    <t xml:space="preserve"> 12. PROPERTY, PLANT AND EQUIPMENT 2017 Cost Depreciation Account Beginning of the year Additions Retirements Transfers End of the year Accumulated at the beginning of the year Retirements For the year Rate % Accumulated at at the end of the year Net book value Pipelines 3,646,711 - - 275,806 3,922,517 1,606,593 - 91,452 2.2 1,698,045 2,224,472 Compressor plants 1,564,820 1,418 11,274 289,319 1,844,283 993,793 8,988 99,716 3.3 to 25 1,084,521 759,762 Other plants 2,868 - - - 2,868 651 - 97 3.3 748 2,120 Stations of regulation and/ormeasurement of pressure 136,288 - - 5,594 141,882 93,207 - 5,432 4.0 98,639 43,243 Other technical installations 28,861 - - 2,686 31,547 21,944 - 987 6.7 22,931 8,616 Subtotal assets related to natural gas transportation service 5,379,548 1,418 11,274 573,405 5,943,097 2,716,188 8,988 197,684 2,904,884 3,038,213 Assets related to natural gas upstream service 972,061 - - 143,034 1,115,095 140,574 - 88,124 3.3 to 25 228,698 886,397 Assets related to liquids production and commercialization service 782,595 - - 104,059 886,654 582,934 - 17,290 3.3 600,224 286,430 Lands 10,922 4 - - 10,926 - - - - - 10,926 Buildings and constructions 206,842 - - 22,734 229,576 106,479 - 4,597 2.0 111,076 118,500 Fittings and features in building 34,398 - - 265 34,663 7,028 - 1,452 4.0 8,480 26,183 Machinery, equipment and tools 55,004 51,268 - 929 107,201 40,715 - 4,837 6.7 to 10 45,552 61,649 Computers and Telecommunication systems 470,349 - - 49,345 519,694 364,652 - 31,047 6.7 to 20 395,699 123,995 Vehicles 44,900 30,577 1,972 - 73,505 28,949 1,972 6,883 20 33,860 39,645 Furniture 14,857 - - 143 15,000 12,973 - 231 10 13,204 1,796 Capitalization of foreign exchange loss 177,272 - - - 177,272 113,795 - 6,275 4 120,070 57,202 Materials 482,546 312,381 5,528 (166,840 ) 622,559 - - - - - 622,559 Line pack 13,872 - - - 13,872 1,618 - - - 1,618 12,254 Works in progress 804,083 1,117,603 - (727,074 ) 1,194,612 - - - - - 1,194,612 Total 9,449,249 1,513,251 18,774 - 10,943,726 4,115,905 10,960 358,420 4,463,365 6,480,361 2016 Cost Depreciation Cuenta principal Beginning of the year Additions Retirements Transfers End of the year Accumulated at the beginning of the year Retirements For the year Rate % Accumulated at at the end of the year Net book value Pipelines 3,644,917 - - 1,794 3,646,711 1,520,415 - 86,178 2.2 1,606,593 2,040,118 Compressor plants 1,512,294 306 - 52,220 1,564,820 910,354 - 83,439 3.3 to 25 993,793 571,027 Other plants 2,868 - - - 2,868 554 - 97 3.3 651 2,217 Stations of regulation and/or measurement of pressure 129,228 - - 7,060 136,288 87,972 - 5,235 4.0 93,207 43,081 Other technical installations 28,368 - - 493 28,861 20,978 - 966 6.7 21,944 6,917 Subtotal assets related to natural gas transportation service 5,317,675 306 - 61,567 5,379,548 2,540,273 - 175,915 2,716,188 2,663,360 Assets related to natural gas upstream service 206,576 750,389 - 15,096 972,061 119,046 - 21,528 3.3 to 25 140,574 831,487 Assets related to liquids production and commercialization service 756,700 - - 25,895 782,595 570,286 - 12,648 3.3 582,934 199,661 Lands 6,279 4,935 292 - 10,922 - - - - - 10,922 Buildings and constructions 198,796 - - 8,046 206,842 102,436 - 4,043 2.0 106,479 100,363 Fittings and features in building 33,897 - - 501 34,398 5,598 - 1,430 4.0 7,028 27,370 Machinery, equipment and tools 48,655 5,780 - 569 55,004 38,370 - 2,345 6.7 to 10 40,715 14,289 Computers and Telecommunication systems 419,541 660 - 50,148 470,349 308,394 - 56,258 6.7 to 20 364,652 105,697 Vehicles 33,072 12,281 453 - 44,900 24,351 389 4,987 20 28,949 15,951 Furniture 13,485 - - 1,372 14,857 12,852 - 121 10 12,973 1,884 Capitalization of foreign exchange loss 177,272 - - - 177,272 106,272 - 7,523 4 113,795 63,477 Materials 356,008 209,239 6,845 (75,856 ) 482,546 - - - - - 482,546 Line pack 13,872 - - - 13,872 1,618 - - - 1,618 12,254 Works in progress 467,188 424,233 - (87,338 ) 804,083 - - - - 804,083 Total 2016 8,049,016 1,407,823 7,590 - 9,449,249 3,829,496 389 286,798 4,115,905 5,333,344 2015 Cost Depreciation Account Beginning of the year Additions Retirements Transfers End of the year Accumulated at the beginning of the year Retirements For the year Rate % Accumulated at at the end of the year Net book value Pipelines 3,631,240 - - 13,677 3,644,917 1,434,424 - 85,991 2.2 1,520,415 2,124,502 Compressor plants 1,436,084 - - 76,210 1,512,294 834,255 - 76,099 3.3 to 25 910,354 601,940 Other plants 2,868 - - - 2,868 456 - 98 3.3 554 2,314 Stations of regulation and/or measurement of pressure 129,228 - - - 129,228 82,806 - 5,166 4.0 87,972 41,256 Other technical installations 28,355 - - 13 28,368 20,002 - 976 6.7 20,978 7,390 Subtotal assets related to natural gas transportation service 5,227,775 - - 89,900 5,317,675 2,371,943 - 168,330 2,540,273 2,777,402 Assets related to natural gas upstream service 205,773 423 566 946 206,576 111,667 536 7,915 2.2 to 25 119,046 87,530 Assets related to liquids production and commercialization service 695,548 - 313 61,465 756,700 526,427 311 44,170 5.9 570,286 186,414 Lands 6,279 - - - 6,279 - - - - - 6,279 Buildings and constructions 196,204 - - 2,592 198,796 97,700 - 4,736 2.0 102,436 96,360 Fittings and features in building 33,975 - 242 164 33,897 4,319 142 1,421 4.0 5,598 28,299 Machinery, equipment and tools 46,917 1,130 6 614 48,655 36,400 6 1,976 6.7 to 20 38,370 10,285 Computers and Telecommunication systems 389,779 - - 29,762 419,541 286,351 - 22,043 6.7 to 20 308,394 111,147 Vehicles 31,064 2,403 395 - 33,072 21,571 395 3,175 10 and 20 24,351 8,721 Furniture 13,147 62 - 276 13,485 12,743 - 109 10 12,852 633 Capitalization of foreign exchange loss 177,272 - - - 177,272 98,754 - 7,518 4 106,272 71,000 Materials 286,677 161,986 8,349 (84,306 ) 356,008 - - - - - 356,008 Line pack 13,872 - - - 13,872 1,618 - - - 1,618 12,254 Works in progress 327,282 241,319 - (101,413 ) 467,188 - - - - - 467,188 Total 2015 7,651,564 407,323 9,871 - 8,049,016 3,569,493 1,390 261,393 3,829,496 4,219,520 As of December 31, 2017 and 2016, the assets allocated to the natural gas treatment and compression service include the following amounts in which the Company is the financial lease under the terms of leasing contracts: 2017 2016 Cost-Capitalized financial leasing 750,389 750,389 Accumulated depreciation (68,503 ) (20,148 ) Total 681,886 730,241 The financial leasing agreement expires in September 2026, the date on which the purchase options provided for in the contracts may be exercised.</t>
  </si>
  <si>
    <t>LOANS</t>
  </si>
  <si>
    <t>LOANS [Abstract]</t>
  </si>
  <si>
    <t>13. LOANS Short-term and long-term loans as of December 31, 2017 and 2016 comprise the following: 2017 2016 Current loans: 2014 EMTN Program: Series 1 Notes 1,190,979 - Interest payable 37,667 31,269 Other financial loans - 1,466 Financial leasing 100,624 112,661 Total current loans 1,329,270 145,396 Non-current loans: 2014 EMTN Program: Series 1 Notes 2,379,019 3,036,084 Financial leasing 790,741 735,520 Total non-current loans 3,169,760 3,771,604 Total loans (1) 4,499,030 3,917,000 (1) The breakdown of loans based on its currency of origin is the following: 2017 2016 Argentine pesos - 1,466 U.S. Dollars 4,499,030 3,915,534 Total loans 4,499,030 3,917,000 The activity of the loans as of December 31, 2017 and 2016 is the following: 2017 2016 Beginning balance 3,917,000 3,335,192 Accrued interest 381,390 362,127 Effect of foreign exchange rate change 500,729 710,651 VAT unpaid installments 4,883 - Financial leasing - 750,389 Payment of principal (1) (78,384 ) (916,490 ) Interest paid (2) (226,588 ) (324,869 ) Ending balance 4,499,030 3,917,000 (1) As of December 31, 2017, Ps. 37,951 were cancelled through the offsetting of debit balances maintained with the creditor (Pampa Energía). (2) As of December 31, 2017, Ps. 44,457 were cancelled through the offsetting of debit balances maintained with the creditor (Pampa Energía). The maturities of the current and non-current loans (without including issuance cost) as of December 31, 2017 are as follows: 2017 Less than 1 year 1,233,966 From 01/01/2019 to 12/31/2019 1,190,976 From 01/01/2020 to 12/31/2020 1,190,976 Ending balance 3,615,918 The following are the maturities of the finance leases in force as of December 31, 2017: 2017 Less than 1 year 100,624 From 1/01/2019 to 12/31/2019 78,574 From 1/01/2020 to 12/31/2020 85,171 From 1/01/2021 to 12/31/2021 92,322 From 1/01/2022 onwards 534,674 Ending balance 891,365 The following table sets reconciliation between the total of future minimum lease payments as of December 31, 2017, and their present book value: 2017 Less than 1 year 167,634 From 1/01/2019 to 12/31/2019 139,513 From 1/01/2020 to 12/31/2020 139,513 From 1/01/2021 to 12/31/2021 139,513 From 1/01/2022 onwards 641,414 Total minimum future payments 1,227,587 Future financial charges on finance leases (336,222 ) Book value financial leases 891,365 Issuance of notes under the 2014 Global Program (the “2014 EMTN Program”): The 2014 EMTN Program provides for the issuance of up to a maximum principal amount of U.S.$400 million in notes, and was authorized by resolutions of an Extraordinary Shareholders’ Meeting dated April 25, 2013, and by resolutions of its Board of Directors adopted on July 23, 2013 and December 23, 2013. The program was also authorized by the CNV on January 3, 2014, after the issuance of Resolution No. 17,262. As it is mentioned above, on January 10, 2014 TGS launched an offer for a voluntary exchange. The exchange offer settled on February 7, 2014. TGS accepted 67% of the 2007 Notes. For this reason, on February 7, 2014, the Company issued its 2014 Notes in aggregate principal amount of U.S.$255,451,506 (the “2014 Notes”) under its 2014 EMTN Program. The main conditions of 2014 Notes are as follows: 2014 Notes Amount in U.S.$ 255,451,506 Interest Rate 9.625% annual Amortization Scheduled Payment Date Percentage of Original Principal Amount May 14, 2014 25% May 14, 2018 25% May 14, 2019 25% May 14, 2020 25% Frequency of Interest Payment Semiannual, payable el May 14 and November 14 of each year. Guarantor None The 2014 Notes are traded in the BCBA, the MAE and the Euro MTF of the Luxembourg Exchange. The terms and conditions of the 2014 Notes are similar to those applied to the 2007 Notes, having not changed financial covenants with respect to those effective for the 2007 Notes. According to the criteria established by IAS 39, the exchange offer was not accounted for as an extinguishment of financial liabilities, and thus, the costs paid are amortized over the remaining life of the 2014 Notes. The book values are based on cash flows discounted at an effective rate of 10.126%. Covenants: The 2014 Notes contain certain restrictive covenants that, among other things, limit the ability of the Company to (i) incur additional indebtedness, (ii) pay dividend, (iii) issue guarantees, (iv) dispose certain assets and (v) make certain related party transactions. The Company was in compliance with all covenants of the 2014 Notes as of the December 31, 2017. The Company may incur in additional indebtedness as long as (i) after issuing it, the consolidated coverage ratio (calculated as the quotient of the consolidated adjusted EBITDA -earnings before financial results, income tax, depreciation and amortization-) and the consolidated interest expense) is equal or higher than 2.0:1; and (ii) the consolidated debt ratio (calculated as the quotient of the consolidated debt and the consolidated EBITDA) is equal or lower than 3.75:1; (ii) it is incurred to refinance outstanding debt and (iii) it is originated in advances from customers. Additionally, the Company may pay dividends as long as (i) the Company is not in default under 2014 Notes, (ii) immediately after any dividend payment, the Company would be able to incur in additional indebtedness pursuant to item (i) and (ii) of the preceding paragraph. Financial Leasing On August 11, 2016, the Company entered into a financial leasing agreement with Pampa Energía. The agreement is valid for 10 years. During 9 years and 11 months TGS pays Pampa Energía a monthly fee of U.S.$ 623,457, without taxes, with an option to purchase in month 120 for the same amount.</t>
  </si>
  <si>
    <t>INCOME TAX AND DEFERRED TAX</t>
  </si>
  <si>
    <t>INCOME TAX AND DEFERRED TAX [Abstract]</t>
  </si>
  <si>
    <t xml:space="preserve"> 14. INCOME TAX AND DEFERRED TAX Tax Reform The Tax Reform recently sanctioned in Argentina will bring with it a series of modifications in the taxation and calculation of the income tax to which the Company is subject in the normal course of its activities. The main changes are the following: Reduction in the applicable rate Until the fiscal year ended on December 31, 2017, the income tax rate remains at 35%. The tax reform establishes a gradual reduction of the applicable rate for the calculation of income tax, being 30% and 25% for fiscal periods beginning on January 1, 2018 and 2019 through January 1, 2020 onwards, respectively. The reduction in the applicable rate is complemented by the application of a tax on the distribution of dividends made to human persons and foreign beneficiaries, which the Company must withhold and enter to the Tax authority as a single and definitive payment when the dividends are paid. This additional tax will be 7% or 13%, depending on whether the dividends distributed correspond to earnings of a fiscal period in which the Company was reached at the rate of 30% or 25%, respectively. For these purposes it is considered, without admitting proof to the contrary, that the dividends that are made available correspond, firstly, to the oldest accumulated earnings. The effects as of December 31, 2017 of this change in the rate on the measurement of deferred assets and liabilities are detailed below in the section “Deferred tax”. Tax adjustment for inflation It is provided that for the determination of the net taxable income of the periods beginning on or after January 1, 2018, the adjustment for inflation obtained by application of the income tax law may be deducted or incorporated into the tax result for the fiscal year. This adjustment will proceed only if the percentage variation in the WPI, according to the tables drawn up by the tax authority for these purposes, will accumulate (a) a percentage higher than 100% in the 36 months prior to the end of the year, or (b) in the first and second fiscal year beginning on or after January 1, 2018, an accumulated variation, calculated from the first of them and until the close of each fiscal year, which exceeds 33% or 66%, respectively. Cost adjustment of acquisitions and investments made in fiscal years beginning on or after January 1, 2018 A cost increase mechanism is established for assets acquired or investments made in fiscal years beginning on or after January 1, 2018. The adjustment will be made based on the percentage variations of the WPI. This adjustment mechanism will have a significant impact on the calculation of future taxable profits on which the Company must pay the income tax. Tax revaluation It establishes the possibility of carrying out the tax revaluation, for a single time, of certain assets that are part of the assets as of December 31, 2017, in order to adjust their value. This revaluation is optional, and to carry out the tax revaluation, a special tax must be paid. The special tax will vary between 8% and 15%, depending on the type of asset to be re-evaluated and it will be calculated between the difference of the residual revalued tax value and the tax residual value of origin. Once the option for a certain good is exercised, all other goods in the same category must be revalued. This tax is not deductible from income tax, and the asset increase that originates the revaluation is neither taxable for income tax nor taxable for TOMPI . The taxpayers that exercise the revaluation option shall waive to promote any judicial or administrative process for which the adjustment for tax inflation is claimed, if any. The exercise of the revaluation option must be elected only once in the term established in the regulation. As of the date of approval of these Consolidated Financial Statements, the Management has not yet decided whether it will make use of said option. Deferred Tax The reconciliation between the tax computed for tax purposes and the income tax expense charged to the statement of comprehensive income in the years ended December 31, 2017, 2016 and 2015 is as follows: 2017 2016 2015 Current income tax (expense) / gain (1,498,885 ) (482,721 ) 68,626 Deferred income tax 143,855 (6,583 ) 44,927 Income tax (expense) / gain (1,355,030 ) (489,304 ) 113,553 The analysis of the net deferred tax assets and liabilities is as follows: 2017 2016 Deferred tax assets: Deferred tax assets to be recovered after more than 12 months 276,751 375,430 Deferred tax assets to be recovered after less than 12 months 26,880 12,184 Deferred tax liabilities: Deferred tax liabilities to be recovered after more than 12 months (522,764 ) (791,823 ) Deferred tax liabilities to be recovered after less than 12 months (53,729 ) (12,507 ) Deferred tax liabilities, net (272,862 ) (416,716 ) The components of the net deferred tax assets and liabilities as of December 31, 2017, 2016 and 2015 are the following: Deferred tax assets Allowance for doubtful accounts Tax credits discounted value loss Account receivables discounted value Provisions for legal claims and other provisions Financial lease Income tax loss carryforward Total As of December 31, 2015 1,218 5,261 38 71,360 - 58,936 136,813 Charge in results 5,454 (3,733 ) - 26,846 281,170 (58,936 ) 250,801 As of December 31, 2016 6,672 1,528 38 98,206 281,170 - 387,614 Charge in results (6,672 ) (1,528 ) (38 ) (21,784 ) (53,961 ) - (83,983 ) As of December 31, 2017 - - - 76,422 227,209 - 303,631 Deferred tax liabilities Deferred sales Loans Property, plant and equipment Cash and cash equivalents Inventories Total As of December 31, 2015 46 (6,652 ) (539,622 ) (719 ) - (546,947 ) Charge in results - 1,900 (252,201 ) (7,082 ) - (257,383 ) As of December 31, 2016 46 (4,752 ) (791,823 ) (7,801 ) - (804,330 ) Charge in results (46 ) 2,272 229,318 (3,350 ) (357 ) 227,837 As of December 31, 2017 - (2,480 ) (562,505 ) (11,151 ) (357 ) (576,493 ) Income tax expense computed at the statutory tax rate on pre-tax income differs from the income tax expense for the years ended December 31, 2017, 2016 and 2015 as follows: 2017 2016 2015 Pre-tax income 4,148,296 1,419,982 (285,662 ) Statutory income tax rate 35 % 35 % 35 % Pre-tax income at statutory income tax rate (1,451,904 ) (496,994 ) 99,982 Tax effects due to: -Change in the tax rate (1) 102,634 - - -Non-taxable income or non-deductible expenses (5,316 ) 7,690 13,571 -Others (444 ) - - Income tax expense (1,355,030 ) (489,304 ) 113,553 (1)</t>
  </si>
  <si>
    <t>PROVISIONS</t>
  </si>
  <si>
    <t>PROVISIONS [Abstract]</t>
  </si>
  <si>
    <t xml:space="preserve"> 15. PROVISIONS For legal claims and others (1) Balances as of 12/31/2014 150,347 Additions 51,929 ´(1) Uses (45,963 ) Reversals (5,727 ) ´(2) Balances as of 12/31/2015 150,586 Additions 115,056 ´(1) Uses (27,986 ) Reversals (16,223 ) ´(2) Balances as of 12/31/2016 221,433 Additions 133,745 ´(1) Uses (153,220 ) Reversals (5,609 ) ´(3) Balances as of 12/31/2017 196,349 (1) Ps. 62,458, Ps. 76,603 and Ps. 21,625 are included in "Other operating expenses" and Ps. 71,287, Ps. 38,453 and Ps. 30,304 in "Financial expenses" for the years ended on December 31, 2017, 2016 and 2015, respectively. (2) T he total amount is recorded in "Other operating income" (3) Ps. 1,420, Ps. 14,852 and Ps. 5,727 are included in "Other operating expenses" and Ps. 4,189 and Ps. 1,371 in "Financial expenses" for the years 2017, 2016 and 2015. The total amount of the Provisions are included in current liabilities.</t>
  </si>
  <si>
    <t>FINANCIAL RISK MANAGEMENT</t>
  </si>
  <si>
    <t>FINANCIAL RISK MANAGEMENT [Abstract]</t>
  </si>
  <si>
    <t xml:space="preserve"> 16. FINANCIAL RISK MANAGEMENT 1. Financial risk factors The Company’s activities and the market in which it operates expose it to a series of financial risks: market risk (including foreign exchange risk, interest rate risk, and commodity price risk), credit risk and liquidity risk. 1.1. Foreign exchange risk The Company is primarily exposed to the fluctuation of the exchange rate of the U.S. dollar against the Argentine Peso due to the fact that almost its entire financial indebtedness is denominated in U.S. dollars. The exposure to other currencies is not significant. As regards to the revenue derived from the Natural Gas Transportation segment, the tariffs charged by the Company are currently denominated in Argentine pesos. On the other hand, revenues in US dollars derived from the Liquids Production and Commercialization segment accounted for approximately 76%, 79% and 84% of the segment’s total revenues for the years ended December 31, 2017, 2016 and 2015, respectively. Total revenues denominated in Argentine Pesos accounted for 51%, 43% and 40% for the years ended December 31, 2017, 2016 and 2015, respectively. TGS’s financial risk management policies are defined with the objective of mitigating the impact that the variation in the exchange rate has on the Company’s position in foreign currency. For this purpose, alternative investment evaluations are regularly carried out to diversify investments in financial instruments portfolio between US dollar-denominated instruments or, although denominated in Argentine pesos, to obtain positive returns in real terms. Additionally, in the event that it is considered appropriate, the Company contracts derivative financial instruments that allow TGS to hedge the fluctuation of the US dollar over long-term positions in such currency. As of December 31, 2017, for mitigating this foreign exchange risk, 57% of the Company’s fund placements are denominated in US dollars. Considering the net liability financial position described in the table below, the Company estimated that, other factors being constant, a 10% appreciation of the US dollar against the Argentine Peso for the years ended December 31, 2017, 2016 and 2015 would have decreased the Company’s income before tax for the year in Ps. 176.045, Ps. 306,961, and Ps. 244,418, respectively. A 10% depreciation of the US dollar against the Argentine Peso would have an equal and opposite effect on the pre-tax income. Actual results may differ significantly from these theoretical sensitivity scenarios. Net liability position in US$ 12/31/2017 12/31/2016 12/31/2015 U.S. dollars (93,366 ) (192,574 ) (186,754 ) Total (93,366 ) (192,574 ) (186,754 ) Decrease of financial results in Ps. Pesos 176,045 306,961 244,418 Total 176,045 306,961 244,418 Derivative Financial Instruments To mitigate the foreign exchange risk, during the year 2015, the Company entered into forward purchase of US dollars, as well as investments in mutual funds linked to the US dollar in order to cover the exposure to the risk associated with the foreign exchange rate derived from its financial debt. At the end of 2015, the net position is buying US dollars amounting to U.S.$ 52.5 million at a weighted average exchange rate of Ps. 11.65 which due in May 2016. 1.2. Interest rate risk The Company’s interest rate risk arises from long-term borrowings. Interest rate risk is the risk that the future cash flows of a financial instrument will fluctuate because of changes in market interest rates. The interest rate profile of the Company’s borrowings is set out in Note 13. Currently, the Company’s exposure to cash flow interest rate risk is limited due to the fact that 100% of its outstanding financial indebtedness bears fixed interest rates. As far as interest-bearing financial assets, most of the financial assets of the Company are investments made in mutual funds, public bonds and deposits remunerated in bank accounts. The risk of these instruments is low given the short-term nature and high liquidity in well-known financial institutions. The following table shows a breakdown of the Company’s fixed-rate and floating-rate financial assets and liabilities as of December 31, 2017 and 2016: Financial assets (1) Financial liabilities (2) 2017 2016 2017 2016 Fix interest rate 2,097,766 - 3,607,665 3,068,819 Variable interest rate 21,584 39,465 - - Total 2,119,350 39,465 3,607,665 3,068,819 (1) Includes mutual funds, LEBACs and bank accounts. Trade receivables do not bear interests, except for Ps. 21,584 and Ps. 36,484 which bears CER plus a spread of 8% as of December 31, 2017 and 2016, respectively. (2) Includes loans, excluding issuance expenses. In view of the nature of the Company’s financial assets which bear variable interest, an immediate 100 basis points decrease in the interest rate would not have a significant impact on the total value of the financial assets. 1.3. Commodity price risk Commercial operations performed by the Company in its Liquids Production and Commercialization segment are affected by a number of factors beyond its control, including changes in the international prices of the products sold, and government regulations on prices, taxes and other charges, among others. The sale prices of propane and butane (“LPG”) and natural gasoline the Company exports in its Liquids Production and Commercialization segment are referenced to international prices (Mont Belvieu for the LPG and NWE ARA for the natural gasoline). These prices have historically been cyclical, reflecting overall economic conditions and changes in capacity within the industry, which may affect the profitability of companies engaged in this business. Based on the volume of sales for the years ended December 31, 2017, 2016 and 2015, the Company estimated that, other factors being constant, a decrease of U.S.$50/ton in the international price of LPG and natural gasoline, respectively, would have decreased the Company’s net comprehensive income in its Liquids Production and Commercialization segment in Ps. 304,254 Ps.233,323 and Ps. 157,051 respectively. On the other hand, an increase of U.S.$50/ton in the international price would have had the opposite effect. The Company does not currently use derivative financial instruments to mitigate the risks associated with international commodity price fluctuations. Ethane is sold to PBB Polisur S.A. (“Polisur”) under a recently negotiated annual contract with a maturity date of May 31, 2018. Furthermore, due to the sharp decrease in the international price of the ethane, the gap between the selling price of TGS has increased against the price offer by the alternative Polisur’s alternative supplier. This gap, plus the expiration of the contract, it would be expected that the risk of lower price or lower volumes of ethane sales could be considered high. 1.4. Credit risk The Company’s exposures to credit risk takes the form of a loss that would be recognized if counterparties failed to, or were unable to, meet their payment obligations. The Company is exposed to credit risk from its operating activities (primarily trade receivables) and from its financing activities, including deposits with banks and financial institutions, and other financial instruments. The Company’s policy is to manage credit exposure to trading counterparties within defined trading limits. Trade and other receivables If any of the Company’s customers are independently rated, these ratings are used. Otherwise, if there is no independent rating, the Company assesses the credit quality of the customer taking into account its financial position, past experience and other factors. The Company may seek cash collateral, letter of credit or parent company guarantees, as considered appropriate. As of December 31, 2017 and 2016, the balance of current and non-current trade receivables, net of allowances of doubtful accounts are as follows: 2017 2016 Current trade receivables 2,033,540 1,246,142 Non-current trade receivables 3,055 8,122 Allowances for doubtful accounts (1) - (19,703 ) Total 2,036,595 1,234,561 (1) Corresponds to the best estimate made by TGS according to what is mentioned in note 5.b. The Company, in the normal course of business, renders natural gas transportation services, principally to gas distribution companies, CAMMESA and to Pampa Energía. Significant customers in terms of revenues and trade receivables (net of allowances of doubtful accounts) from natural gas transportation for the years ended December 31, 2017, 2016 and 2015 are as follows: 2017 2016 2015 Revenues Trade receivables Revenues Trade receivables Revenues MetroGas 1,188,059 209,426 597,041 70,319 268,626 Camuzzi Gas Pampeana S.A. 873,176 153,163 358,756 51,908 154,209 Gas Natural BAN S.A. ("BAN") 627,356 116,946 268,043 38,635 110,259 CAMMESA 545,023 157,252 335,751 16,920 - Pampa Energía 28,643 882 27,353 5,943 27,681 Camuzzi Gas del Sur S.A. 192,200 31,372 58,056 50,001 36,614 Revenues from Liquids Production and Commercialization customers (including those made on behalf of third parties, from whom the Company earns a commission and trade receivables (net of allowances of doubtful accounts) for the years ended December 31, 2017, 2016 and 2015 are as follows: 2017 2016 2015 Revenues Trade receivables Revenues Trade receivables Revenues Polisur 2,226,179 352,632 1,949,460 223,938 1,298,152 Petredec 910,633 293,890 - - 254,061 Petroleo Brasileiro 62,254 - 513,912 57,335 95,618 Petrobras Global - - - - 44,058 Braskem Netherlands B.V. - - 19,706 - 135,971 Trafigura Beheer B.V. - - - - 159,911 Geogas Trading S.A. 324,540 54,014 460,234 125,303 112,392 Shell Trading (US) Company 892,086 - - - - Cash and financial placements The Company is exposed to counterparty credit risk on cash and cash equivalent balances. The Company holds cash on deposit with a number of financial institutions. The Company manages its credit risk exposure by limiting individual deposits to clearly defined limits in various financial institutions. The Company considers that this risk is limited because it has short-term funds policies whose main objective is to obtain an adequate return in terms of market characteristics and minimizing exposure. The Company only deposits with high quality banks and financial institutions. The maximum exposure to credit risk is represented by the carrying amount of cash and cash equivalents in the statement of financial position. Below we include information regarding their credit rating at December 31, 2017: Concept (In thousands of pesos) Credit rate Mutual funds 899,570 AA Mutual funds 183,315 A Mutual funds 75,817 BBB Mutual funds 143,531 AA- Mutual funds 25,741 B Public bonds (1) 1,586,447 B (1) Includes BONAR 2020, Letes and Lebacs Below is a detail of the maturities of the financial assets included in: (i) cash and cash equivalents, (ii) other financial assets, (iii) trade receivables, and (iv) other receivables, as of December 31, 2017 and 2016: December 31, 2017 Cash and cash equivalents Other financial assets Receivables (1) (2) Without specified maturity 1,993,355 - 464 With specified maturity Overdue Until 12-31-2016 - - 2,025 From 01-01-17 to 03-31-17 - - 137 From 04-01-17 to 06-30-17 - - 1,786 From 07-01-17 to 09-30-17 - - 12,690 From 10-01-17 to 12-31-17 - - 149,097 Total overdue - - 165,735 Non-Due From 01-01-18 to 03-31-18 659,448 400,639 2,043,919 From 04-01-18 to 06-30-18 - 1,038,397 2,508 From 07-01-18 to 09-30-18 - 225,020 2,159 From 10-01-18 to 12-31-18 - 1,495 2,600 During 2019 - 5,714 11,937 During 2020 - 3,355 - During 2021 - 3,044 - During 2022 - 1,911 - From 2023 onwards - 555 - Total non-due 659,448 1,680,130 2,063,123 Total with specified maturity 659,448 1,680,130 2,228,858 Total 2,652,803 1,680,130 2,229,322 (1) The total amount of the receivables without specified maturity is recorded in Non-current assets. (2) Includes trade receivables and other receivables. December 31, 2016 Cash and cash equivalents Other financial assets Receivables (1) (2) Without specified maturity 724,725 - 461 With specified maturity Overdue Until 12-31-2015 - - 37,023 From 01-01-16 to 03-31-16 - - 2,274 From 04-01-16 to 06-30-16 - - 8,224 From 07-01-16 to 09-30-16 - - 21,209 From 10-01-16 to 12-31-16 - - 235,656 Total overdue - - 304,386 Non-Due From 01-01-17 to 03-31-17 830,364 13,877 1,102,024 From 04-01-17 to 06-30-17 - 13,877 5,704 From 07-01-17 to 09-30-17 - 13,877 1,546 From 10-01-17 to 12-31-17 - 13,877 1,501 During 2018 - 142,872 11,893 During 2019 - - 2,547 During 2020 - - - During 2021 - - - From 2022 onwards - - - Total non-due 830,364 198,380 1,125,215 Total with specified maturity 830,364 198,380 1,429,601 Total 1,555,089 198,380 1,430,062 (1) The total amount of the receivables without specified maturity is recorded in Non-current assets. (2) Includes trade receivables and other receivables. 1.5. Liquidity risk The Company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financing risks could have a material impact on the Company’s cash flow and statement of financial position. The Company has funding policies whose main objectives are to meet the financing needs at the lowest cost possible according to market conditions. The main objective of the Company is its financial solvency. Given the current financial market conditions, the Company believes that the availability of resources (including available credit lines) and the positive cash flow from operations are sufficient to meet its current obligations. Additionally, TGS applies a methodology for analyzing and assigning credit limits to individual financial institutions in order to minimize the associated credit risk. In line with this, the Company invests its liquid funds in certain financial institutions with an appropriate credit rating. The table below includes a detail of the maturities of the obligations corresponding to financial liabilities corresponding to: trade payables, payroll payables, other payables and loans as of December 31, 2017 and 2016. The amounts disclosed in the table are the contractual undiscounted cash flows and as a result, they do not reconcile to the amounts disclosed on the statement of financial position. December 31, 2017 Loans Other financial liabilities Financial Leases Without specified maturity - - - With specified maturity Overdue Until 12-31-2016 - 74,183 - From 01-01-17 to 03-31-17 - 311 - From 04-01-17 to 06-30-17 - 311 - From 07-01-17 to 09-30-17 - 311 - From 10-01-17 to 12-31-17 - 311 28,138 Total overdue - 75,427 28,138 Non-Due From 01-01-18 to 03-31-18 - 1,558,120 34,874 From 04-01-18 to 06-30-18 1,362,926 84,895 34,874 From 07-01-18 to 09-30-18 - - 34,874 From 10-01-18 to 12-31-18 114,632 - 34,874 During 2019 1,362,926 - 139,513 During 2020 1,248,295 - 139,513 During 2021 - - 139,513 During 2022 - - 139,513 From 2023 onwards - - 501,901 Total non-due 4,088,779 1,643,015 1,199,449 Total with specified maturity 4,088,779 1,718,442 1,227,587 Total 4,088,779 1,718,442 1,227,587 December 31, 2016 Loans Other financial liabilities Financial Leases Without specified maturity - - - With specified maturity - Overdue - Until 12-31-2015 - 56,664 - From 01-01-16 to 03-31-16 - 311 - From 04-01-16 to 06-30-16 - 311 - From 07-01-16 to 09-30-16 - 311 - From 10-01-16 to 12-31-16 - 311 - Total overdue - 57,908 - Non-Due From 01-01-17 to 03-31-17 1,092 984,988 75,732 From 04-01-17 to 06-30-17 146,873 50,447 29,714 From 07-01-17 to 09-30-17 - - 29,714 From 10-01-17 to 12-31-17 146,509 - 29,714 During 2018 965,945 - 118,873 During 2019 1,161,290 - 118,873 During 2020 1,063,617 - 118,873 From 2021 onwards - - 665,410 Total non-due 3,485,326 1,035,435 1,186,904 Total with specified maturity 3,485,326 1,093,343 1,186,904 Total 3,485,326 1,093,343 1,186,904 1.6. Capital risk management The Company’s objectives when managing capital are to safeguard the Company’s ability to continue as a going concern in order to provide returns for shareholders and benefits for other stakeholders and to maintain an optimal credit quality and capital structure to reduce the cost of capital. The Company seeks to maintain a level of cash generation from operating activities, which may allow it to meet all of its commitments. The Company monitors capital on the basis of the gearing ratio. This ratio is calculated as total financial debt (including current and non-current loans as shown in the consolidated statement of financial position, if applicable) divided by total capital. Total capital is calculated as equity, as shown in the consolidated statement of financial position, plus total debt. During the year ended December 31, 2017 and 2016, the gearing ratio was as follows: 2017 2016 Total Loans (note 13) 4,499,030 3,917,000 Total Equity 5,319,640 2,526,378 Total Capital 9,818,670 6,443,378 Gearing ratio 0.46 0.61 No changes were made in the objectives, policies or processes for managing capital during the years ended 31 December 2017 and 2016. 2. Financial instruments by category and hierarchy 2.1. Financial instrument categories Accounting policies for the categorization of financial instruments are explained in Note 4.d. The categories of financial assets and liabilities as of December 31, 2017 and 2016 are as follows: December 31, 2017 Financial assets at fair value Financial assets held to maturity Loans and other receivables Total CURRENT ASSETS Trade receivables - - 2,033,540 2,033,540 Other receivables - - 183,185 183,185 Other financial assets at amortized cost - 1,438,317 7,111 1,445,428 Other financial assets at fair value through profit or loss 220,229 - - 220,229 Cash and cash equivalents 1,327,974 - 1,324,829 2,652,803 Total current assets 1,548,203 1,438,317 3,548,665 6,535,185 NON-CURRENT ASSETS Trade receivables - - 3,055 3,055 Other receivables - - 9,542 9,542 Other financial assets at amortized cost - - 14,473 14,473 Total non-current assets - - 27,070 27,070 Total assets 1,548,203 1,438,317 3,575,735 6,562,255 Financial liabilities at fair value Other financial liabilities Total CURRENT LIABILITIES Trade payables - 1,453,303 1,453,303 Loans - 1,329,270 1,329,270 Payroll and social security taxes payables - 191,657 191,657 Other payables - 33,547 33,547 Total pasivo corriente - 3,007,777 3,007,777 NON-CURRENT LIABILITIES Loans - 3,169,760 3,169,760 Total non-current liabilities - 3,169,760 3,169,760 Total liabilities - 6,177,537 6,177,537 December 31, 2016 Financial assets at fair Financial assets held Loans and other Total CURRENT ASSETS Trade receivables - - 1,226,439 1,226,439 Other receivables - - 169,019 169,019 Other financial assets at amortized cost - - 14,900 14,900 Other financial assets at fair value through profit or loss 55,508 - - 55,508 Cash and cash equivalents 901,680 - 653,409 1,555,089 Total current assets 957,188 - 2,063,767 3,020,955 NON-CURRENT ASSETS Trade receivables - - 8,122 8,122 Other receivables - - 6,779 6,779 Other financial assets at amortized cost 21,584 21,584 Other financial assets at fair value through profit or loss 142,872 - - 142,872 Total non-current assets 142,872 - 36,485 179,357 Total assets 1,100,060 - 2,100,252 3,200,312 Financial liabilities at fair value Other financial liabilities Total CURRENT LIABILITIES Trade payables - 961,248 961,248 Loans - 145,396 145,396 Payroll and social security taxes payables - 134,772 134,772 Other payables - 3,816 3,816 Total current liabilities - 1,245,232 1,245,232 NON-CURRENT LIABILITIES Loans - 3,771,604 3,771,604 Total non-current liabilities - 3,771,604 3,771,604 Total liabilities - 5,016,836 5,016,836 2.2. Fair value measurement hierarchy and estimates According to IFRS 13, the fair value hierarchy introduces three levels of inputs. These levels are: Level 1: includes financial assets and liabilities whose fair values are estimated using quoted prices (unadjusted) in active markets for identical assets and liabilities. The instruments included in this level primarily include balances in mutual funds and public or private bonds listed on the MERVAL/BCBA. Additionally within this level, the Company included derivative financial instruments because the settlement date thereof coincided with the closing date of the fiscal year. For the calculation of fair value, the corresponding quoted price was obtained. Level 2: includes financial assets and liabilities whose fair value is estimated using different assumptions quoted prices included within Level 1 that are observable for the asset or liability, either directly (i.e. as prices) or indirectly (for example, derived from prices). Within this level, the Company includes those derivate financial instruments for which it was not able to find an active market. Level 3: includes financial instruments for which the assumptions used in estimating fair value are not based on observable market information. During 2017, there were neither transfers between the different hierarchies of fair values nor reclassifications between financial instruments categories. The table below shows different assets and liabilities at their fair value classified by hierarchy as of December 31, 2017 and 2016: December 31, 2017 Level 1 Level 2 Level 3 Total Financial assets at fair value Cash and cash equivalents 1,327,974 - - 1,327,974 Other non-current financial assets at fair value through profit or loss 220,229 - - 220,229 Total 1,548,203 - - 1,548,203 December 31, 2016 Level 1 Level 2 Level 3 Total Financial assets at fair value Cash and cash equivalents 901,680 - - 901,680 Other current financial assets at fair value through profit or loss 55,508 - - 55,508 Other non-current financial assets at fair value through profit or loss 142,872 - - 142,872 Total 1,100,060 - - 1,100,060 The fair value of the financial assets and liabilities is the price that would be received to sell an asset or paid to transfer a liability in an orderly transaction between market participants at the measurement date. As of December 31, 2017, the carrying amount of certain financial instruments used by the Company including cash, cash equivalents, other investments, receivables, payables and short term loans are representative of fair value because of the short-term nature of these instruments. The following table reflects the carrying amount and estimated fair value of the 2014 Notes as of December 31, 2017 and December 31, 2016, based on their quoted market price: 2014 Notes 2017 2016 Carrying amount 3,607,665 3,067,353 Fair Value 3,833,046 3,275,135 </t>
  </si>
  <si>
    <t>REGULATORY FRAMEWORK</t>
  </si>
  <si>
    <t>REGULATORY FRAMEWORK [Abstract]</t>
  </si>
  <si>
    <t xml:space="preserve"> 17. REGULATORY FRAMEWORK a) General framework of the natural gas transportation segment: General aspects Regarding TGS’ Natural Gas Transportation business, it is regulated by Law No. 24,076 (the "Natural Gas Act” TGS License has been granted for an original period of 35 years beginning on December 28, 1992. However, the Natural Gas Act provides that TGS may apply to ENARGAS for a renewal of its license for an additional period of ten years. ENARGAS should evaluate at that time the performance of TGS and raise a recommendation to the Executive Branch. At the end of the period of validity of the license, 35 or 45, as appropriate, the Natural Gas Act requires a call for a new tender for the granting of a new license. See point d) in this Note. Tariff situation Prior the enactment of the Public Emergency Law, and according to the Regulatory Framework, transportation tariffs were to be calculated in US dollars and converted into Argentine pesos at the time the customer was billed using the exchange rate prevailing at the date of the billing. The basic natural gas transportation tariffs charged by TGS had been established at the time of the privatization of GdE and were to be adjusted, subject to prior authorization, in the following cases: (i) semi-annually to reflect changes in the US producer price index (“PPI”) and (ii) every five years according to efficiency and investment factors determined by ENARGAS. The “efficiency factor” was a reduction to the base tariff resulting from future efficiency programs while the “investment factor” increased the tariffs to compensate the licensees for future investments which were not repaid through tariffs. Also, subject to ENARGAS approval, tariffs were to be adjusted to reflect non-recurrent circumstances or tax changes, other than income tax. The terms and conditions as described in the precedent paragraph in connection with tariff adjustments contemplated within the Regulatory Framework are no longer effective since the enactment of the Public Emergency Law in early 2002, which, among other provisions, eliminated tariff increased based on US dollar exchange rate fluctuations, foreign price indexes or any other indexing procedure and established a conversion rate of one peso to one US dollar for tariffs. The Public Emergency Law also granted the Executive Branch power to renegotiate contracts entered into with private utility companies, pursuant to the framework included in such law as long as it is in force, which expired on December 31, 2017, after several extensions. In July 2003, the former Unit for Renegotiation and Assessment of Utilities Contracts (“ex UNIREN”) was created under the joint jurisdiction of the Ministry of Economy (“MH”) and ex MPFIPyS. Ex UNIREN conducted the renegotiation process of the contracts related to utilities and public works, and was entitled to enter into total or partial agreements with the licensees and submit projects regulating the transitory adjustment of tariffs and prices, among other things. As provided in the Public Emergency Law, TGS should have reached a consensus with the ex UNIREN on the modalities, terms and dates for signing the comprehensive agreement before its due date. In the event that such a consensus was not reached, ex UNIREN should have submitted a report to the Executive Branch with recommendations of the next steps to follow in the future. On February 16, 2016, the Executive Branch issued Decree No. 367/2016. It established the dissolution of the ex UNIREN and transferred to each ministry the responsibility to renegotiate public service agreements (In our case, the MINEM together with MH. Transitional Agreement After having received two proposals during 2005 from the ex UNIREN, on October 9, 2008, TGS signed the 2008 Transitional Agreement with ex UNIREN that contemplated a tariff increase of 20%, which would be retroactively applicable to September 1, 2008 (the “2008 Transitional Agreement”). On December 3, 2009, the Executive Branch ratified this transitional agreement through Decree No. 1,918/09. By means of this decree, TGS should have been able to bill the tariff increase to its clients as soon as ENARGAS were published the new tariffs schedule and set the methodology to bill the retroactive effect. This administrative act did not become effective and because of this delay, in August 2010, TGS requested from ENARGAS authorization to issue the tariff schedule, including the 20% transitory tariff increase and the retroactive collection methodology, and application of an interest rate in line with the established method of payment. ENARGAS responded to TGS that they had submitted the records and the tariff project to the Coordination and Management Control Under-Secretariat (“SCyCG”), which was under the scope of ex MPFIPyS, based on Resolution No. 2000/2005 of ex MPFIPyS. On September 30, 2010, the Company filed an acción de amparo (a summary proceeding to guarantee constitutional rights) under the terms of the Article 43 of the National Constitution and Law No. 16,986, against ENARGAS and the SCyCG, in order to obtain the implementation of the new tariff schedule, which had favorable reception in court. On April 7, 2014, ENARGAS issued Resolution No. I-2852/14 (the “Resolution No. I-2852”) containing the new rate schedules authorizing a 20% increase to the rate applicable to the natural gas firm and interruptible transportation rates. This tariff increase was established in a progressive scheme beginning with an 8% increase as from April 1, 2014, an accumulated 14% increase as from June 1, 2014 and an accumulated 20% increase as from August 1, 2014. These tariff increases were not enough to effectively support the increasing operating costs in the natural gas transportation business segment. On June 5, 2015, ENARGAS issued Resolution No. I-3347/15, complementary to Resolution No. I-2852, which approved an increase in the tariff schedule applicable to the public transportation of natural gas as from May 1, 2015. This increase represented to TGS an increase of 44.3% in the price of the service of natural gas transportation and 73.2% in the Charge of Access and Use (“CAU”). These increases represented a partial recognition of prior administrative claims made by the Company but they were not enough to alleviate the constant increases in the operating costs. TGS continued with the corresponding actions towards safeguarding its rights, including those necessary to accomplish the signing of the Integral Renegotiation License Agreement (“Integral Renegotiation Agreement”). On December 9, 2014, TGS filed administrative claims under the terms of Article 30 of the National Administrative Procedures Act to the Argentine government claiming damages for the failure to implement the retroactive increase provisions of the 2008 Transitional Agreement for the period between September 1, 2008 and March 31, 2014 and the lack of adjustment of the CAU. On February 24, 2016, jointly with the MINEM and the MH, TGS signed a new Transitional Agreement (“2016 Transitional Agreement”). The main implications of the 2016 Transitional Agreement were: - It set the guidelines to grant to TGS an additional transitional tariff increase. Under this framework, on March 31, 2016, ENARGAS Resolution No. I/3724/2016 (“Resolution 3724”) was issued, which provided for a 200.1% tariff increase over the tariffs applicable to the public service of Natural Gas Transportation and to the CAU as of April 1, 2016 (the “2016 Increase”); - Subject to the granting of the 2016 Increase, it set the guidelines for the implementation of mandatory investment plan to be approved by ENARGAS of Ps. 794.3 million in nominal value of the 2016 Transitional Agreement date (the “2016 Investment Plan”); - Set guidelines to perform an RTI; and - Obligated TGS for the non-distribution of dividends without prior authorization of ENARGAS. The 2016 Increase was granted based on the economic-financial situation, the execution of the 2016 Investment Plan and the commitments of operating and maintenance expenses, administration and commercialization, and in compliance with the maturities of the obligations contracted until that moment. All this allowed TGS to face the RTI process that was extended for a period of one year, based on the normal provision of the public service of natural gas transportation. The 2016 Increase was granted within the framework of the provisions of Resolutions No. 28/2016 and 31/2016 (jointly “Resolutions 28 and 31”) of the MINEM. Against these resolutions, numerous legal actions were filed requesting their nullity, which seriously affected the established predictability framework. On August 18, 2016, the Supreme Court partially upheld the ruling issued by the lower courts, establishing: (i) the obligation to comply with the prior public hearing for the determination of the natural gas tariffs related to the transportation and distribution segments, (ii) the obligation to carry out prior public hearings to fix the price of natural gas at the Point of Entry to the Transportation System (“PIST” as its acronym in Spanish), and (iii) the nullity of Resolutions 28 and 31 regarding the residential users, in respect of which the rates had to be retroactive to the amounts in force as of March 31, 2016. On August 23, 2016, ENARGAS issued Resolution No. I/3961 instructing TGS to apply in relation to the transportation service provided to the license of the natural gas distribution service to supply residential users, the tariff schedule in force as of March 31, 2016. Subsequently, and within the framework of the public hearing held on September 16 and 18, 2016 (the “September Public Hearing”) following the provisions of the Supreme Court on 6 October 2016, ENARGAS issued Resolution No. I-4054/2016 (“Resolution 4054”). This resolution included the same terms than those included in Resolution 3724 in respect of: (i) the Increase applicable to all users of the public natural gas transportation service, (ii) the execution of the Investment Plan and (iii) restrictions on the payment of dividends. The effect of these tariff schedules was as from October 7, 2016. As of the date of issuance of these Consolidated Financial Statements, the 2016 Investment Plan is fully executed, and pending of approval by ENARGAS, although with delays, due to the impossibility of TGS to bill the entire 2016 Increase in accordance with the provisions of the Resolution 3724 On March 30, 2017, the Company and the Government signed a new transitional agreement (the “2017 Transitional Agreement”). On the same date and as agreed in the 2017 Transitional Agreement, ENARGAS issued Resolution No. 4362/17 (“Resolution 4362”) by which: • The RTI process, which will culminate in the signing of the integral agreement, was approved. As a result of this RTI, a new tariff schedule was also approved. This new tariff schedule applicable to the Company determined a total tariff increase of 214.2% and 37%, in the event that it had been granted in a single installment as of April 1, 2017, on the tariff of the natural gas transportation service and the CAU, respectively. Notwithstanding, in accordance with the provisions of Resolution No. 74/2017 (“Resolution 74”) from the MINEM, it provides for a limitation on the full effectiveness of the tariff increase arising from the RTI process until the approvals of the Integral Renegotiation Agreement Act initiated by the Company on March 30, 2017 (the “2017 Integral Renegotiation Agreement”) are completed. This meant that the tariff increase was granted in three stages from April 1, 2017 and December 1, 2017 and, the last one, once the 2017 Integral Renegotiation Agreement is ratified by the PEN. • Accordingly, a new transitional tariff schedule was force as from April 1, 2017, which contemplated a rate increase of 64.2% was approved, but no increases for the Access and Use Charge (“CAU”) were approved at that stage. • For the determination of the amount of the remaining increases, ENARGAS should consider the corresponding financial effect, without affecting the investment plan mentioned below. • A Five-Year Investment Plan was approved. Resolution 4362 obliged TGS for the execution of the Five-Year Plan, which requires a high level of essential investments for the operation and maintenance of the pipeline system, to provide quality, safe and reliable service. The Five-Year Plan shall be for the period from April 1, 2017 to March 31, 2022 and will amount to Ps. 6,786,543 (in nominal value at December 2016, adjustable by WPI). If TGS does not execute the Five Year Plan in accordance with ENARGAS’s regulations, it would be subject to fines to be calculated on the value of the work pending execution. • However, pursuant to Resolution 4362, pending the entry into force of the 2017 Integral Renegotiation Agreement, a transition investment plan is established to be made equal to 10% of the total amount of the Five-Year Investment Plan. This without prejudice to the full compliance of the Five-Year Investment Plan once the 2017 Integral Renegotiation Agreement is in force. • A non-automatic six-month adjustment mechanism for the natural gas transportation tariff and the investment commitments were approved. This adjustment must be approved by ENARGAS and for its calculation, the evolution of the WPI published by INDEC will be considered. Subsequently, on December 1, 2017, ENARGAS issued Resolution No. 120/2017 whereby, after holding the corresponding public hearing on November 14, 2017, TGS was granted a tariff increase of 80.8% on the natural gas transportation service and a 29.7% increase on the CAU as from December 2017. These increases were granted within the framework of the 2017 Transitory Agreement to provide TGS obtains the necessary resources to execute the corresponding Five-Year Investment Plan. Additionally, the 2017 Transitory Agreement restricts dividends payments. For further information, see Note 18. Finally, on January 29, 2018, ENARGAS issued Resolution No. 247/2018 whereby a public hearing was convened on February 20, 2018. At the public hearing, a tariff adjustment and the construction project of the Mercedes-Cardales gas pipeline -with financing through an investment factor (factor “k”) were submitted for consideration. As a result of the public hearing, on March 27, 2018, ENARGAS issued Resolution No. 310/2018 which granted the Company with a new tariff increase of 50% in the natural gas transportation tariff and the CAU, effective as from April 1, 2018. Integral Renegotiation Agreement In October 2008, TGS received an integral license renegotiation agreement from ex UNIREN (which included the initial 20% tariff increase), whose purpose is the license renegotiation and the overall tariff revision. This proposal was not accepted by TGS since the granting of an indemnity in favor of the Argentine Government was unable to provide. In October 2011, TGS received a new proposal from ex UNIREN (the “Renegotiation Agreement”) which included similar terms and conditions from the ones included in the last proposal received in 2008. In August 2011 TGS’ Board of Directors approved the new proposal, which was initiated by the Company allowing ex UNIREN to initiate the administrative procedure for finalizing the Renegotiation Agreement. Ex UNIREN issued a supplementary report for the subscription of the Renegotiation Agreement between the Government and TGS, filing it on December 22, 2011 together with the Agreement filed by TGS before the Legal Under Secretary of the ex MPFIPyS. Taking into consideration that the case was returned to UNIREN, on July 16, 2012 TGS called for the continuation of appropriate administrative proceedings. On October 4, 2012, TGS notified the ex UNIREN the filing made before ENARGAS and the National Commission for the Defense of Competition regarding the suspension of the claim initiated by Enron Corp. and Ponderosa against the Argentine Republic and formally required the order of quick sentence. Given the lack of progress in the administrative procedure in ex MPFIPyS, on December 29, 2014, TGS filed a preliminary administrative appeal under the terms of article 30 of the National Administrative Procedures Act to the Argentina Government claiming damages for the failure to implement the recomposition of the tariff. After the signing of the successive integral agreements, the 2017 Integral Renegotiation Agreement was signed, which contains similar terms and conditions as those set forth in the agreements initiated in 2008, 2011 and 2015. The sustainable recovery of the natural gas transportation segment, which, in view of the national energy matrix, is strategic for the country’s development, will depend of the immediate implementation of the RTI process for which TGS presented an ambitious investments and expenditures plan for the five – year period 2017-2021 and for the effective implementation of the Integral Renegotiation Agreement. On March 27, 2018, the Executive Branch issued Decree No. 250/2018 which ratified the 2017 Integral Renegotiation Agreement. This decree represents the conclusion of the RTI process and the finalization of the 2017 Transitional Agreement, and thus, the final renegotiation of our License. Therefore, we and our former and present shareholders are required to abandon any claim, including the ICSID Claim disclosed below, before June 30, 2018 Acquisition of the Rights of Arbitration Proceedings In November 2005, in response to the requirement made by the ex UNIREN, Ponderosa Assets L.P. (“Ponderosa”), as an indirect shareholder of TGS and CIESA, informed a claim that was filed jointly with Enron Corp. (together the “Claimants” On March 11, 2011, Pampa Energía entered into a call option agreement with the Claimants in order to acquire the rights to monitor, suspend and withdraw the ICSID Claim. In October, 2011, Pampa Energía acquired the rights under the arbitration proceeding (the “Rights of the arbitration proceeding”) which include the powers to suspend, monitor and withdraw from arbitration proceedings. Through the enactment of Resolutions No. I-2852 and No. I-3347 and after having verified its effectiveness, the Transitional Agreement was implemented between the Company and ex UNIREN in October 2008, and thus, the condition provided by the loan awarded by TGS to Pampa Energía that consisted of its compulsory cancellation by transferring the rights acquired by Pampa Energía with the proceeds of the Loan in respect of the ICSID Claim . The rights acquired under the arbitration proceeding (the “Rights of the Arbitration Proceeding”) include the powers to suspend, monitor and withdraw from arbitration proceedings. The acquisition of the Rights of the Arbitration Proceeding by TGS was implemented through the transfer to a trust established abroad of which TGS shall be its beneficiary. The exercise of the Rights of the Arbitration Proceeding allows TGS to continue with the tariff renegotiation process and comply with the conditions for the signing and implementation of the RTI. In accordance with the terms and conditions of the RTI, TGS may suspend and subsequently abandon those claims brought against Argentina for the lack of tariff adjustments by the PPI following the enactment of the Public Emergency Law. According to IFRS, the Rights of the arbitration proceeding do not qualify to be recognized as an asset in the financial statements of the Company. Consequently, they were recognized and classified under “Other Operating (loss) / Income” in the Statement of Comprehensive Income for the year ended December 31, 2015. The net loss recognized amounted to Ps. 324,390. As of the date of issuance of these consolidated financial statements, as agreed with the Government, the Arbitration Proceeding is suspended until April 15, 2018. In addition, as provided in the 2017 Integral Renegotiation Agreement, and as the last tariff increase as established in Resolution 74 is in force, the Company, CIESA and the shareholders representing at least two thirds of the share capital of CIESA must desist before June 30, 2018 from all the initiated complaints or to initiate against the Government from the sanction of the Law of Public Emergency. b) Regulatory Framework for non-regulated segments Domestic market The Production and Commercialization of Liquids segment is not subject to regulation by ENARGAS, and as it is provided in the Transfer Agreement, is organized as a separate business unit within TGS, keeping accounting records separately. However, over recent years, the Argentine Government enacted regulations which significantly impacted on it. In April 2005, the Argentine Government enacted Law No. 26,020 which sets forth the regulatory framework for the industry and commercialization of LPG. Among other things, the Law No. 26,020 creates the framework through which the Secretary of Hydrocarbon Resources (“SHR”) (formerly the Federal Energy Bureau) establishes regulations meant to cause LPG suppliers to guarantee sufficient supply of LPG in the domestic market at low prices. Law No. 26,020 creates a price regime pursuant to which the SHR periodically publish reference prices for LPG sold in the local market. It also sets forth LPG volumes to be sold in the local market. On March 30, 2015, the Executive Branch issued Decree No. 470/2015, regulated by Resolution No. 49/2015 issued by the Federal Energy Bureau, which created the Programa Hogares con Garrafa (the “Household with Bottles Program”). It replaced Stabilization Agreement signed in September 2008 between the Federal Energy Bureau and the LPG producers (“2008 Stabilization Agreement”) (which, after several extensions, remained in force until March 31, 2015). The Household with Bottles Program was implemented through Resolutions No. 49/2015 and No. 70/2015 issued by the Federal Energy Bureau. In line with the 2008 Stabilization Agreement, the Household with Bottles Program sets a maximum reference price for the members of the marketing chain in order to guarantee the supply to low-income residential user, by committing the LPG producers to supply at a fixed price (below the market price) with a quota assigned to each producer. This price reduction is partially offset by a subsidy paid to producers by a trust fund created for that purpose. Through the Household with Bottles Program, the Argentine government subsidizes low-income residential users. On April 1, 2015, the former Federal Energy Bureau issued Resolution No. 70/2015, which sets the new reference prices and the compensation to be paid to domestic LPG producers intended for ten, twelve and fifteen kilos LPG bottles under the Households with Bottles Program. Notes 547/15 and 612/15 of the Federal Energy Bureau notified the volumes to be sold by TGS during 2015. On March 28 and March 29, 2016, the MINEM informed TGS the volumes of butane and propane, respectively that were assigned to commercialize under this program during 2016. These administrative acts were also duly challenged by TGS. It is noteworthy that participation in the new program implies that the Company produces and markets the volumes of LPG required by the SHR at prices significantly lower than the market price, which means that, under certain circumstances, the Company might fail to cover production costs, providing a negative operating margin. As in prior periods, the Company will continue making the corresponding objections in order to safeguard its financial position and to ensure that this situation is not extended in the future. In this regard, on April 4, 2016, the Company made a request for early release regarding the claim filed on August 18, 2015 on the objections made to Resolutions 49/15 and 70/15. In addition, the Company filed a motion for reconsideration to administrative acts, which provided butane and propane quotas under the Household with Bottles Program for 2016. In addition, the Company is a party of the Propane Gas Supply Agreement for induced propane gas distribution networks (“Propane for Networks Agreement”) entered into with the Argentine Government by which it undertakes to supply propane to the domestic market at a lower price to the market. In compensation, the Company receives an economic compensation calculated as the difference between the sales price and the export parity determined by the MINEM. In June 2016, the Company signed the thirteenth and fourteenth extensions to the Propane Network Agreement, which provides for propane deliveries through April 30, 2017. In September 2016, the Company signed the addenda corresponding to these agreements for the purpose of re-determination of the price of propane sold by TGS to distributors and sub-distributors as a result of a judicial judgment issued on August 18, 2016. On October 6, 2016, the MINEM issued Resolution No. 212, which provided for the new price of propane to be sold under the Propane for Networks Agreement paid by residential users. As mentioned above, both the Households with Bottles Program and the Propane for Networks Agreement established payment of compensation, calculated as a difference between the price set by the Government and the export parity price. Over recent years, this compensation has been paid with significant delays. On May 20, 2016, Decree No. 704/2016 provided for the extension of the issuance of Argentine Bonds in US dollars with an annual rate of 8%, which will expire in 2020 (“BONAR 2020”) which were used to, among others, the cancellation of the compensation due of related to Propane for Networks Agreement. On June 22, 2016, the Company gave written consent and agreement to the terms and conditions of Decree No. 704/2016 (the “Letter of Consent”) to the MINEM. Within this letter, TGS accepted the cancellation of the amounts due as compensation for propane networks Agreement until December 31, 2015, according to the methodology of cancellation informed by the SHR, which amounted to Ps. 140,496. On October 5, 2016, TGS received BONAR 2020 for an original nominal value of U.S.$ 8.0 million. As of December 31, 2016, the Argentine Government owed Ps. 156,399 to the Company for these concepts. On September 2, 2016, TGS submitted a note to MINEM demanding payment of the amounts owed on that date. On March 14, 2017, the MINEM issued Resolution No. 34/17 authorizing the payment of Ps. 91,578 corresponding to the compensation due for the participation in the Propane for Networks Agreement from the months of January to March and May to October 2016, which were collected on April 26, 2017. In this sense, during 2017, we received of the SHR the payment of Ps. 216.1 million owed as compensation for the year 2016 and certain months of 2017. As of December 31, 2017, we recorded a receivable against the Argentine Government by Ps. 173,311. On the other hand, Resolution 74 provides for the increase of the price of the propane gas used for the Propane for Networks Agreement as of April 1, 2017. The price is established at Ps. 1,267 / ton (“tn”) and Ps. 2,832 / tn depending on the customer to whom the product is intended. As in previous periods, the difference between the determined price and the export parity price determined by the MINEM is compensated to the Company through the economic compensation paid by the Government. Regarding the Household with Bottles Program, it has also recorded price increases in accordance with the provisions of Resolutions N° 56-E/2017 and N° 287-E/2017 issued by the ME. Thus, prices were set at Ps. 2,568 per ton of butane and Ps. 2,410 for propane as from April 2017 and Ps. 4,302 per ton as from December 1, 2017 for butane and Ps. 4,290 per ton for propane starting December 1, 2017. The compensation received from the Government remained fixed at Ps. 550/ton. Decree No. 2,067 / 08 (the “Decree”) Through Presidential Decree No. 2,067/08, the Executive Branch created a tariff charge to be paid by (i) the users of regulated services of transportation and / or distribution, (ii) natural gas consumers receiving natural gas directly from producers without making use of transportation systems or natural gas distribution, (iii) the natural gas processing companies in order to finance the import of natural gas. The tariff charge set forth in this decree financed the higher price of the natural gas imports required to compensate the injection of natural gas necessary to meet national requirements (the “Charge”). When the Charge was created, TGS paid it in accordance with the provisions of Resolution I-563/2008, at Ps. 0.0492 per cubic meter. The payment of the natural gas processing tariff charge was selectively subsidized from 2008 according to the destination of the natural gas. In November 2011, however, ENARGAS issued Resolution No. 1,982/11 and 1,991/11 (the “Subsidy Beneficiaries Resolutions”) which modified the list of the subsidy beneficiaries, and thus, involved a cost increase for many of our clients and for us (for certain of our consumption for our own account). The natural gas processing tariff charge increased from Ps. 0.049 to Ps. 0.405 per cubic meter of natural gas effective from December 1, 2011, representing a significant increase in our variable costs of natural gas processing. In order to avoid this damage, TGS appealed against the Presidential Decree and the Resolutions including the Government, ENARGAS and ex MPFIPyS as defendants. For further information regarding the legal action filed the Company, see Note 19.b. On March 28, 2016, the MINEM issued Resolution No. 28/16 (“Resolution 28”), which instructed ENARGAS to take all the necessary measures to derogate the tariff charge created by Decree No. 2,067/08 as from April 1, 2016. However, such Resolution does not repeal or declare illegitimate this decree and the Subsidy Beneficiaries Resolutions for which the judicial action is still ongoing. c) Expansion of the natural gas transportation system Since 2004, the natural gas transportation system expansion works have been carried out under the Gas Trust Fund Program framework, which was created through Executive Branch Decree No. 180/04 and Resolution No. 185/04 issued by the ex MPFIPyS, aimed at financing the expansion of the national natural gas transportation system in a manner different from that established in the License. Under this framework, several expansion works of the gas pipeline system have been executed, which were financed with the contributions of funds from natural gas producers and shippers awarded the incremental transportation capacity, with a structure that contemplates the recovery through the income from specific fiduciary charges, paid by all shippers who have firm transportation contracts, except distribution companies. In addition, TGS is in charge of the rendering of firm transportation services. For these services, TGS is being paid a monthly CAU. In this sense, TGS assumed the role of technical manager of the expansion works of its gas pipeline system, for which it signed, in December 2006, the respective management contract. For such services, TGS was paid by the Argentine Government through Valores Representativos de Deuda Obra 3 (“debt securities”) issued by Nación Fideicomiso S.A. (“NAFISA”). These debt securities amortize principal in 85 monthly, consecutive and equal installments and bear CER interest plus an 8% from their date of issue. On July 20, 2016, NAFISA notified TGS of MINEM’s decision to suspend the works to expand the firm natural gas transport capacity carried out under this program. As of December 31, 2017, these debt securities were classified as “Other financial assets at amortized cost” in the Statement of Financial Position, with a balance of Ps. 21,584. d) Essential assets A substantial portion of the assets transferred by GdE has been defined as essential for the performance of the natural gas transportation service. Therefore, TGS is required to keep separated and maintain these assets, together with any future improvements, in accordance with certain standards defined in the License. TGS may not, for any reason, dispose of, encumber, lease, sublease or loan essential assets nor use such assets for purposes other than the provision of the licensed service without ENARGAS´s prior authorization. Any expansion or improvements that it makes to the gas pipeline system may only be encumbered to secure loans that have a term of more than one year to finance such extensions or improvements. Upon expiration of the License, TGS will be required to transfer to the Argentine government or its designee, the essential assets listed in an updated inventory as of the expiration date, free of an</t>
  </si>
  <si>
    <t>COMMON STOCK AND DIVIDENDS</t>
  </si>
  <si>
    <t>COMMON STOCK AND DIVIDENDS [Abstract]</t>
  </si>
  <si>
    <t xml:space="preserve"> 18. COMMON STOCK AND DIVIDENDS a) Common stock structure and shares’ public offer As of December 31, 2017, 2016 and 2015, TGS’ common stock was as follows: Common Shares Class (Face value $ 1, 1 vote) Amount of common stock, subscribed, issued, paid in, and authorized for public offer Class “A” 405,192,594 Class “B” 389,302,689 794,495,283 TGS’s shares are traded on the BCBA and under the form of the American Depositary Shares (“ADS”) registered in the SEC and representing 5 shares each on the New York Stock Exchange. b) Limitation on the transfer of the TGS’ shares TGS’ by-laws provide that prior approval of ENARGAS and the unanimous approval of CIESA’s shareholders, under agreements among them, must be obtained in order to transfer Class “A” shares (representing 51% of common stock). The Bid Package for the privatization of GdE states that approval of ENARGAS will be granted provided that: - The sale covers 51% of common stock or, if the proposed transaction is not a sale, the transaction that reduces the shareholding will result in the acquisition of a shareholding of not less than 51% by another investment company; and - The applicant provides evidence to the effect that the transaction will not impair the operating quality of the licensed service. In the case of shareholders of CIESA who have qualified to obtain such condition due to the equity, guarantee and/or technical background of their respective parent companies, the sale of shares representing the capital of such subsidiaries by the respective ultimate, direct or indirect parent companies, and/or the cessation of management running TGS, requires the prior authorization of ENARGAS. In case TGS wishes to reduce its capital, redeem its shares or distribute any part of its equity, except for the payment of dividends, it requires prior authorization from ENARGAS. On July 22, 2016, Law No. 27,260 was enacted, which modifies the investments allowed to the fund managed by the Administración Nacional de la Seguridad Social. (“Fondo de Garantía de Sustentabilidad” or “FGS”), which as of December 31, 2016 held 183,618,632 shares class “B” of TGS. Thus, the FGS may invest in shares of national corporations - among others - whose public offering is authorized by the CNV and which are listed on markets authorized by the CNV. The FGS may invest between the 7% and the 50% of its total assets in these kind of investments. However, it stipulates that the transfer and / or any other act or action that limits, alters, deletes or modifies the destiny, ownership, dominion or nature of the shares of which the FGS is entitled, provided that it results in a less than the previously established FGS, without prior authorization of the Argentine Congress, with the following exceptions: - Public takeover bids addressed to all holders of said assets and at a fair price authorized by the CNV, under the terms of Chapters II, III and IV of Title III of Law 26,831. - Exchange of shares for others shares of the same or another company in the framework of merger split-off or corporate reorganization processes. c) Restrictions on distribution of retained earnings Under current Argentine legal requirements and CNV standards, 5% of each fiscal year net income must be appropriated into a legal reserve, provided that there is no unappropriated retained deficit. In such case, the 5% should be calculated on any excess of the net income over the unappropriated retained deficit. This appropriation is legally binding until such reserve equals 20% of the amount which results from the sum of the “Common stock nominal value” and the balance of “Cumulative inflation adjustment to common stock”. In addition, the by-laws provide for the issuance of Profit Sharing Vouchers, as defined in Article 230 of the Argentine Business Associations Law, which Vouchers entitle all regular employees to share in 0.25% of TGS’ net income for each year. According to law No. 25,063, the dividends paid in cash or in kind, in excess of the taxable profit, will be subject to a 35% withholding tax of the income tax, as sole and only payment. As from the Tax Reform, such restriction will no longer apply to dividends attributable to profits accrued in fiscal years beginning on or after January 1, 2018. Furthermore, TGS is subject to certain restrictions for the payment of dividends, which were contemplated in the outstanding debt agreements (Note 13 – “Covenants”). The Company is temporarily limited to the distribution and payment of dividends in accordance with the provisions of the 2016 and 2017 Transitional Agreements applicable until the definitive tariff schedules that will occur once the 2017 Integral Renegotiation Agreement obtain the corresponding governmental approvals. In this regard, the 2016 Transitional Agreement and the 2017 Transitional Agreement provide that, prior to the distribution of dividends, TGS must request the respective authorization from ENARGAS, for which purpose it must certify compliance with the 2016 Investment Plan and / or the portion corresponding to the year 2017 of the Five-Year Investment Plan.</t>
  </si>
  <si>
    <t>LEGAL CLAIMS AND OTHER MATTERS</t>
  </si>
  <si>
    <t>LEGAL CLAIMS AND OTHER MATTERS [Abstract]</t>
  </si>
  <si>
    <t xml:space="preserve"> 19. LEGAL CLAIMS AND OTHER MATTERS a) Turnover tax calculated on the natural gas price consumed by TGS The Company has interpretative differences with several provinces regarding the liquidation of the turnover tax calculated on the natural gas used by TGS as fuel to render its transportation services. In this framework there have been initiated several lawsuits against TGS, which have adversely concluded by the Company. During fiscal year 2017 and 2016, the Company continued to receive several claims from different provinces, which meant that TGS paid Ps. 147.4 million and Ps. 27.6 million to provincial agencies, respectively. On May 24, 2017, ENARGAS issued Resolution No. 5041/2017, which approved the tariff methodology for turnover tax on gas withheld from those determinations or liquidations that the Company receives as of its date of issue. As of December 31, 2017 and 2016, the Company recorded a provision of Ps. 189.4 million and Ps. 207.7 million, respectively, in respect of this contingency under the line item “Provisions.” Those amounts were determined in accordance with the estimations of tax and interests, that would be payable as of such date. b) Action for annulment of ENARGAS Resolutions No. I-1,982/11 and No. I-1,991/11 (the “Resolutions”) After the issuance of the Resolutions, TGS filed a judicial action before the National Court of First Instance in Federal Administrative Litigation No. 1 (the “Court”) in order to obtain the declaration of nullity of the Presidential decree N° 2067/08 and the Resolutions as well as the unconstitutionality of the administrative acts that created the Charge (see Note 17.b) Decree N° 2067/08). The probative stage of these proceedings was concluded and the allegations are currently being carried out. On July 5, 2012, the Court issued in favor of TGS a precautionary measure by which the suspension of the Charge was ordered in the terms set forth in the Resolutions. This decision was appealed in different opportunities by the Government, by virtue of which the dictating of the precautionary measure was limited to the validity of six months. However, at maturity, the Company is entitled to obtain a new precautionary measure for a similar period. As a result, on September 19, 2017, a new extension of the injunction was obtained (which prevents the Government from the TGS claims of the payment of the amounts resulting from the new value of the Charge for the period between the November 2011 and March 2016), thus extending the validity until March 2018 or until the decision that resolves the merits of the matter, whichever occurs first. On March 14, 2018, the Company obtained a new extension of the precautionary measure over the action for annulment of the Resolutions. This new extension will be valid until September 2018 or up to the times of the issuance of the final sentence, whichever occurs later. On the other hand, the National Court of Appeals in Contentious Administrative Dismissal rejected the extraordinary appeal filed by the Government against the judgment of that court that confirmed the rejection made by the Court at the request of ENARGAS to declare abstract the legal action initiated by TGS in accordance with the precedent “Alliance” issued by the Supreme Court in December 2014. TGS’s Management believes it has sufficient valid arguments to defend its position, and thus, the Company has not recorded the increase of any liability from the charge for natural gas consumptions from the date of obtaining the injunction until April 1° 2016, effective date of Resolution 28. In the event this injunction had not been obtained, the accumulated impact on the retained earnings since obtaining the injunction would have involved a reduction effect of Ps. 601.6 million. c) Recovery action of VAT and income tax On October 9, 2008, TGS signed the 2008 Transitional Agreement with ex UNIREN that contemplated a tariff increase of 20%, applicable as from September 1, 2008. On December 3, 2009, the Executive Branch ratified this transitional agreement through the Presidential Decree No. 1,918/09. By means of this decree, TGS was able to bill the tariff increase to its clients as long as ENARGAS would have published the new tariffs schedule and set the methodology to bill the retroactive effect. Finally, this administrative act did not become effective and therefore in September 2010 TGS filed an acción de amparo (a summary proceeding to guarantee constitutional rights). Due to the passing of time since the enactment of Decree No. 1918/09, on December 16, 2010, the Board of Directors of the Company resolved to discontinue the recognition of the tariff increase revenue and to reverse the receivable of the tariff increase revenue already accrued. The reversal of the tariff increase did not imply any resignation to the Company´s rights resulting from the Decree No. 1,918/09. On May 24, 2013, TGS filed a tax recovery appeal with respect to the income tax and VAT credits generated by the reversal of the tariff increase credit mentioned above. The total amount claimed by TGS amounted to Ps. 69.4 million plus compensatory interests. After the omission to pass judgment on the claim within the three months of the filing of the tax recovery appeal, on October 9, 2013, TGS filed an appeal before the Federal Tax Bureau. On June 6, 2017, the Tax Court of the Nation rejected the claim for recovery filed by the Company. This resolution was appealed by TGS. As of the date of the issuance of these consolidated financial statements, the case is about to dictate sentence. The balance of the receivable as of December 31, 2016 was Ps. 69.4 million. Given the negative judgment, this receivable was derecognized and charged under “Other operating results, net” of the Comprehensive Income Statement for the year ended December 31, 2017. d) Turnover tax withholding in the Province of Buenos Aires The Company was notified by ARBA regarding the initiation of various determinative procedures in which TGS is claimed for a total of Ps. 4.9 million (without fine or interest) for the omission as agent of withholding and collection of the turnover tax corresponding to the period July 2009 - June 2011. Given this determination, the Company presented to ARBA various elements of evidence that allow reducing substantially the amount claimed. As of the date of issuance of these consolidated financial statements, the Tax Court has not resolved the issue. In March 2017, TGS partially canceled the debt claimed by ARBA, paying Ps. 2.9 million through the adhesion to the payment plans offered by the Province of Buenos Aires through Law 14,890. Adherence to these payment plans allowed partial cancellation of compensatory interest and all fines and charges claimed by ARBA. As of the date of the issuance of these Consolidated Financial Statements, only two files remain in relation to the alleged failure of TGS to act as withholding and collection agent during 2009 and 2010. The Company’s Management considers that it has sufficient arguments to assert its defense so at December 31, 2017 it has no recorded any provision for this concept. e) Environmental matters The Company is subject to extensive environmental regulations in Argentina. TGS’ management believes that its current operations are in material compliance with applicable environmental requirements, as currently interpreted and enforced. The Company has not incurred in any material environmental liabilities as a result of its operations to date. f) Arbitral claim On May 8, 2015, the Secretariat of the International Court of Arbitration of the International Chamber of Commerce (the “Arbitration Court”) notified TGS regarding the request for arbitration initiated by PAE and Pan American Sur SA (the “Claimants”) related to the execution of three natural gas processing contracts between the claimants and TGS (the “Agreements”). On April 4, 2016, the Company was notified of the beginning of the corresponding demand, which TGS was responded on August 17, 2016. According to the demand, the claimants alleged breach of contracts during the period between February 2006 and February 2016, that would have resulted in a lower allocation of the products obtained (the “Products”), claiming U.S.$ 163 million, plus interest (the “Claim”). On March 16, 2017, the Claimants filed their Reply Memorial, whereby they replied to TGS Response Memorial and adjusted the amount of their claim to U.S.$ 306.3 million as of March 15, 2017, the total amount would consist of U.S.$ 134.0 million in nominal damages plus U.S.$ 172.3 million of interest. To this amount, accrued interest would be added as from March 15, 2017 until the date of effective payment. Subsequently, on July 14, 2017, the Company presented the Rejoinder Memorial, whereby the arguments put forward by the Claimants in their Reply Memorial were answered. Between September 25 and 29, 2017, the Arbitration Testing Hearing took place in the City of Buenos Aires, in which the legal advisors of the Company understand that the evidence produced confirmed TGS ‘position regarding the main aspects of the claim. . On December 15, 2017, the Claimants and TGS submitted their Final Conclusions Memorials. On March 15, 2018, the Arbitration Court notified the Company of its decision to postpone until April 30, 2018 the issuance of the arbitral award with respect to the Claim. TGS considers that the Claim contains inconsistencies resulting from misinterpretations of the contractual provisions and an incorrect application of the mechanisms for calculating the allocation of the Products, and therefore the Company believes that the amount claimed is inadmissible. The external legal counsels of the Company understand that as of the date of the issuance of these consolidated financial statements, based on the defense arguments made and the evidence presented by TGS, it is more likely than not that the position of TGS will prevail. g) Others In addition to the matters discussed above, the Company is a party to certain lawsuits and administrative proceedings which involve taxation, labor claims, social security, administrative and others arising in the ordinary course of business. The Company’s Management and its legal advisors estimate that the outcome of these differences will not have significant adverse effects on the Company’s financial position or results of operations. As of December 31, 2017 and 2016 the total amount of these provision amounted Ps. 6.5 million, for both years.</t>
  </si>
  <si>
    <t>BALANCES AND TRANSACTIONS WITH RELATED COMPANIES</t>
  </si>
  <si>
    <t>BALANCES AND TRANSACTIONS WITH RELATED COMPANIES [Abstract]</t>
  </si>
  <si>
    <t xml:space="preserve"> 20. BALANCES AND TRANSACTIONS WITH RELATED COMPANIES Technical, Financial and Operational Assistance Agreement Pampa Energía is TGS’s technical operator, according to the approval of ENARGAS in June 2004, and subject to the terms and conditions of the Technical Assistance Agreement which provides that Pampa Energía is in charge of providing services related to the operation and maintenance of the natural gas transportation system and related facilities and equipment, to ensure that the performance of the system is in conformity with international standards and in compliance with certain environmental standards. Pursuant to the agreement, Pampa Energía also provides financial advice. For these services, the Company pays a monthly fee based on a percentage of the operating income of the Company. In December 2017, after having obtained the prior approval of ENARGAS, TGS and Pampa Energía renewed the Technical Assistance Agreement for a three-year term as of December 28, 2017, due on December 28, 2020. For this service, TGS will pay Pampa Energía the higher of: (i) a fixed annual amount of U.S.$ 3.0 million or (ii) 7% of annual comprehensive profits (before financial results and income tax and after deducting also the aforementioned fixed sum) of TGS. Commercial transactions In the normal course of its activity, TGS celebrated with Pampa Energía and other companies related to it, agreements to transfer natural gas and its richness. The price, which is denominated in US dollars, is determined according to common market practices. In addition, in the normal course of business, TGS carries out liquid sales, natural gas transportation services and other services with its associated companies, Pampa Energía and related companies. On November 1, 2016, Pampa Energía assigned to YPF the operation of the Río Neuquén area and related contracts, which until that date were disclosed as transactions with related parties in the Other Services business segment. Financial transactions. Loan agreement with Pampa Energía On October 5, 2011, TGS granted a U.S.$26 million loan to Pampa Energía. Proceeds from the loan were used by Pampa Energía to exercise the option contained in the “Call Option Agreement”. Additionally, to guarantee compliance with its obligations, Pampa Energy S.A. created a pledge on the rights that correspond to the arbitration actions of Ponderosa Assets LP and Enron Creditors Recovery Corp. against Argentine Government acquired upon exercise of the option mentioned above. For more information, see Note 17.a. After several extensions of the maturity, on May 7, 2013, the Board of Directors approved the amendments of certain terms and conditions of the loan granted to Pampa Energía, among others: • Extended the expiration date until October 6, 2014, with option of an automatic renewal for one additional period of one year. For this reason, the expiration date was October 6, 2015. • The applicable interest rate was equivalent to 6.8% annual plus VAT. On September 30, 2015, the Board of Directors of the Company approved the acquisition of the Rights of the arbitration proceedings. For further information, see Note 17.a Financial leasing with Pampa Energía As mentioned in Note 13 on August 11, 2016, the Company entered into a finance lease agreement with Pampa Energía (formerly Petrobras Argentina). Key management compensation The accrued amounts corresponding to the compensation of the members of the Board of Directors, the Statutory Committee and the Executive Committee for the years ended December 31, 2017 and 2016 were Ps. 52,643 and Ps. 39,409, respectively. Acquisition of CTG On August 8, 2017, the Company acquired the entire shareholding of CTG from Pampa Energía for Ps. 100. The purpose of this company is to carry out various activities related to electric power. Balances and transactions with related parties The detail of significant outstanding balances for transactions entered into by TGS and its related parties as of December 31, 2017 and 2016 is as follows: 2017 2016 Sociedad Accounts receivable Accounts payable Accounts receivable Accounts payable Controlling shareholder: CIESA 39 - 44 - Associate which exercises joint control on the controlling shareholder: Pampa Energía (1) 15,681 987,062 114,039 883,781 Associate which exercises significant influence on the controlling shareholder: Link 520 - 425 - EGS - 460 - 602 TGU - 2,968 - 2,529 Other related companies: Petrolera Pampa S.A. - - - 2,634 Refinor - 3,534 - - Pampa Comercializadora S.A. 1,882 - 943 - Petrolera Entre Lomas S.A. - - 17 - Oleoductos del Valle S.A. 1,338 - 297 - Central Térmica Piedrabuena S.A. 5,189 - 1,224 - Transener S.A. 30 - 727 - Total 24,679 994,024 117,716 889,546 (1) The detail of significant transactions with related parties for the years ended December 31, 2017, 2016 and 2015 is as follows: Year ended December 31, 2017: Revenues Costs Financial Results Company Natural Gas Transportation Production and commercialization of liquids Other services Gas purchase and others Compensation for technical assistance Revenues for administrative services Interests expenses Controlling shareholder: CIESA - - - - - 92 - Associate which exercises joint control on the controlling shareholder: - Pampa Energía 27,681 57,234 70,492 135,833 354,518 - 65,076 Jointly control entity: UT - - - - - 1,397 - Associates with significant influence: Link - - 4,587 - - - - Other related companies: Petrolera Pampa S.A. - - - 24,850 - - - Refinor S.A. - - - 3,534 - - - Petrolera Entre Lomas S.A. - - - 11,017 - - - Oleoductos del Valle S.A. 4,618 - 958 - - - - Pampa Comercializadora S.A. 6,647 - - - - - - Central Térmica Piedrabuena S.A. 11,031 - - - - - - Central Térmica Loma La Lata S.A. - - 244 - - - - Experta ART - - - 7,326 - - - Total 49,977 57,234 76,281 182,560 354,518 1,489 65,076 Year ended December 31, 2016: Revenues Costs Financial Results Company Natural Gas Transportation Production and commercialization of liquids Other services Gas purchase and others Compensation for technical assistance Revenues for administrative services Interests expenses Controlling shareholder: CIESA - - - - - 122 - Associate which exercises joint control on the controlling shareholder: Pampa Energía (1) 21,653 1,140 178,056 81,421 168,008 - 24,464 Associates with significant influence: Link - - 3,924 - - - - Other related companies: Compañía Mega S.A. (2) 1,641 82,590 17 - - - - Experta ART - - - 2,346 - - - Braskem Netherlands BV (2) - 19,511 - - - - - Petroleo Brasileiro (2) - 265,236 - - - - - Petrolera Pampa S.A. - - - 165,771 - - - WEB S.A. - - - 3,325 Oleoductos del Valle S.A. 2,418 - - - - - - Pampa Comercializadora S.A. 3,603 - - - - - - Petrouruguay S.A. (2) 551 51 - - - - - Central Térmica Piedrabuena S.A. 7,618 - - - - - - Petrolera Entre Lomas S.A. - - 188 24,740 Total 37,484 368,528 182,185 277,603 168,008 122 24,464 (1) Until July, 27, 2016 includes transactions with P etrobras Argentina S.A. From that date, as a consequence of the merger between P ampa Energía and P etrobras Argentina, includes transactions with both parties. (2) As of July 27, 2016, those companies are not considered as related parties due to the acquisition of P etrobras Argentina shares by P ampa Energía as described in Note 1. Year ended December 31, 2015: Revenues Costs Financial Results Other operating income Company Natural Gas Transportation Production and commercialization of liquids Other services Gas purchase and others Compensation for technical assistance Revenues for administrative services Interests earned Acquisition of the rights of the arbitration procedding (1) Controlling shareholder: CIESA - - - - - 122 - - Associate which exercises joint control on the controlling shareholder: Petrobras Argentina 27,681 2,414 99,481 112,135 52,481 - - - Associate which exercises significant influence on the controlling shareholder: Pampa Energía - - - - - - 11,348 324,390 (1) Associate with significant influence: Link - - 3,087 - - - - - Other related companies: - - - - Compañía Mega S.A. 1,176 63,591 30 - - - - - Petrobras Global Trading BV - 44,058 - - - - - - Braskem Netherlands BV - 132,101 - - - - - - Petroleo Brasileiro - 95,618 - - - - - - Petrolera Pampa S.A. - - - 41,332 - - - - Total 28,857 337,782 102,598 153,467 52,481 122 11,348 324,390 (1) See Note 17.a)</t>
  </si>
  <si>
    <t>CONTRACTUAL OBLIGATIONS</t>
  </si>
  <si>
    <t>CONTRACTUAL OBLIGATIONS [Abstract]</t>
  </si>
  <si>
    <t xml:space="preserve"> 21. CONTRACTUAL OBLIGATIONS As of December 31, 2017, the Company had the following contractual commitments: Estimated maturity date Total Due less than Less than 1-2 years 3-5 years More than Financial indebtedness (1) 4,088.8 - 1,477.6 2,611.2 - - Purchase obligations (2) 565.3 - 565.3 - - - Financial Leases 1,227.6 28.1 139.5 279.0 279.0 501.9 Total 5,881.7 28.1 2,182.4 2,890.2 279.0 501.9 (1) Corresponds to the cancellation of principal and interest of the financial indebtedness. For further information, see Note 13 (2) Corresponds to purchase of natural gas contracts for the processing of liquids. Almost all the financial indebtedness of TGS and the totality of the obligations corresponding to gas purchases are denominated in U.S. dollars which have been translated into Argentine pesos at the exchange rate as of December 31, 2017 (U.S.$ 1.00 = Ps. 18.659). The amounts to be paid in pesos could vary depending on the actual fluctuations in the exchange rate. For future information, see Note 16.1.1. Additionally, see Note 20 - Technical, Financial and Operational Assistance Agreement.</t>
  </si>
  <si>
    <t>ASSOCIATES AND JOINT ARRANGEMENTS</t>
  </si>
  <si>
    <t>ASSOCIATES AND JOINT ARRANGEMENTS [Abstract]</t>
  </si>
  <si>
    <t xml:space="preserve"> 22. ASSOCIATES AND JOINT ARRANGEMENTS Link: Link was created in February 2001, with the purpose of the operation of a natural gas transportation system, which links TGS’s natural gas transportation system with the Cruz del Sur S.A. pipeline. The connection pipeline extends from Buchanan, located in the high-pressure ring that surrounds the city of Buenos Aires, which is part of TGS’s pipeline system, to Punta Lara. TGS’s ownership interest in such company is 49% and Dinarel S.A. holds the remaining 51%. TGU: TGU is a company incorporated in Uruguay. This company rendered operation and maintenance services to Gasoducto Cruz del Sur S.A. and its contract terminated in 2010. TGS holds 49% of its common stock and Petrobras Argentina (being merged with Pampa Energía) holds the remaining 51%. EGS (in liquidation): In September 2003, EGS, a company registered in Argentina, was incorporated. The ownership is distributed between TGS (49%) and TGU (51%). EGS operates its own pipeline, which connects TGS’s main pipeline system in the Province of Santa Cruz with a delivery point on the border with Chile. In October 2012, ENARGAS issued a resolution which authorizes EGS to transfer the connection pipeline and service offerings in operation to TGS. On December 17, 2013, the sale of all the fixed assets of EGS to TGS for an amount of $350,000 was made, the existing natural gas transportation contracts were transferred and the procedures to dissolve the Company were initiated. The Board of Directors Meeting held on January 13, 2016, approved to initiate the necessary steps for the dissolution of EGS. The Extraordinary Shareholders Meeting held on March 10, 2016 appointed EGS’ liquidator. On October 13, 2016, the liquidator of EGS resolved the distribution of a dividend in kind of Ps. 4,673 through the partial transfer of the credit that EGS has with TGS as a result of the sale of the Connection Gas Pipeline, which was implemented through TGS and TGU Assignment Agreements, which had full effects on November 4, 2016. CTG: On August 8, 2017, the Company acquired from Pampa Energía the entire shareholding of CTG for Ps. 100. The purpose of this company is to carry out various activities related to electric power. As of the date of issuance of these Consolidated Financial Statements, it does not have operations. UT: The Board of Directors of TGS approved the agreement to set up the UT together with SACDE. The objective of the UT is the assembly of pipes for the construction of the project of “Expansion of the System of Transportation and Distribution of Natural Gas” in the Province of Santa Fe, called by National Public Bid No. 452-0004-LPU17 by the MINEM (the “Work”). On October 27, 2017, TGS - SACDE UT signed the corresponding work contract with the MINEM. The Work will generate a joint revenue of Ps. 946 million (VAT included) and the maximum execution period was set in 365 days, counted from the signing of the certificate of commencement of the works, held on November 15, 2017. The validity of the UT will be until it has fulfilled its purpose, once the Work is completed and until the end of the guarantee period, set at 18 months from the provisional reception. As of December 31, 2017, the UT has received the first advance payment from the Government. Nevertheless, the Work does not have a degree of physical progress yet.</t>
  </si>
  <si>
    <t>SUBSEQUENT EVENTS</t>
  </si>
  <si>
    <t>SUBSEQUENT EVENTS [Abstract]</t>
  </si>
  <si>
    <t xml:space="preserve"> 23. SUBSEQUENT EVENTS No subsequent events between the end of the fiscal year ended December 31, 2017 and the date of the issuance of these consolidated financial statements have had a material effect on the financial position or the results of operations of the Company, in addition to those already considered in these financial statements.</t>
  </si>
  <si>
    <t>SIGNIFICANT ACCOUNTING POLICIES (Policies)</t>
  </si>
  <si>
    <t>New accounting standards</t>
  </si>
  <si>
    <t xml:space="preserve"> a) New accounting standards New standards and interpretations issued by the IASB effective for the periods beginning on or after January 1, 2017 adopted by the Company Below is a description of the standards, amendments and interpretations to existing standards that have been issued and were mandatory for the Company’s fiscal periods beginning on or after January 1, 2017: Amendments to IAS 12 “Income Taxes” In January 2016, the IASB issued certain amendments with respect to the recognition of deferred tax assets for unrealized losses. The adoption of this standard has not had any impact on the financial situation or the results of the Company’s operations as there are no active temporary differences reached by these modifications. Amendments to IAS 7 “Statements of Cash Flows” In February 2016, the IASB issued certain amendments regarding disclosures of the Statement of Cash Flows. Modifications to the Disclosure Initiative (Amendments to IAS 7) aim entities to disclose information that enables users of financial statements to evaluate changes in liabilities arising from financing activities. For this purpose, the IASB requires that an entity shall disclose the following changes in liabilities arising from financing activities: (i) changes from financing cash flows; (ii) changes arising from obtaining or losing control of subsidiaries or other businesses; (iii) the effect of changes in foreign exchange rates; (iv) changes in fair value; and (v) other changes. Finally, the amendments state that changes in liabilities arising from financing activities must be disclosed separately from changes in other assets and liabilities. The Company applied these amendments. See Note 6. New standards and interpretations issued by the IASB not yet effective for the periods beginning on January 1, 2017 Below is a description of the standards, amendments and interpretations to existing standards that are issued, but not yet effective and might impact the Company. They have not been early adopted by the Company: IFRS 15 Revenue from contracts with customers In May 2014, IFRS 15 “Revenue from contracts with customers” was issued which establishes a new model for entities to use in accounting for revenue arising from contracts with customers. IFRS 15 will supersede the current revenue recognition guidance including IAS 18 “Revenue”, IAS 11 “Construction Contracts” and the related interpretations when it becomes effective. The core principle of IFRS 15 is that an entity shall assess the goods or services promised in a contract with a customer and shall identify its performance obligations. IFRS 15 introduces a 5-step approach to recognize revenue: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new revenue recognition model established in IFRS 15 is applicable to all contracts with customers, except lease contracts, insurance contracts and financial instruments. The recognition of interest and dividends are not under the scope of this standard. According to IFRS 15, among other issues, a mechanism is established for assigning the transaction price among the different performance obligations. According to this standard, the Company must recognize its income once the performance obligations are satisfied; this is whenever the “control” over the goods or services is transferred to the client. Note 7 includes the main revenue streams of the Company. After performing its analysis, the Company’s management has concluded that the current revenue recognition practices based on current IFRS, are substantially consistent with the requirements of IFRS 15. Given the analysis carried out by management, it is not estimated that the application of IFRS 15 will have a significant impact on the accumulated retained earnings. TGS will apply IFRS 15 for its fiscal years beginning on January 1, 2018. To this end, it will apply the modified retrospective approach. To do so, if any, the cumulative effect of the initial application of this standard will be retroactively recognized as an adjustment to the opening balance of accumulated retained earnings as of January 1, 2018 and the comparative information will not be adjusted. It is noteworthy that this rule requires the use of higher estimates and professional judgments than those applied in the current accounting standards. Additionally, IFRS 15 requires the presentation of greater disclosures in the financial statements including the disclosure of significant judgments applied. In this regard, IFRS 15 requires the presentation separately in the statement of financial position of the assets and liabilities of the contracts and the trade receivables. This requirement will result in posting certain reclassifications as of January 1, 2018 in relation to the services to be provided to those customers who paid in advance the transportation capacity or the services contracted, which are currently classified as “advanced from customer”. IFRS 9 Financial instruments In July 2014 a new revised version of IFRS 9 “Financial instruments” was issued. The IFRS 9 introduces new requirements to the classification and measurement of financial instruments. There is now a new expected credit losses model that replaces the incurred loss impairment model used in IAS 39. Also, new requirements to classify and measure financial assets were included in this version. IFRS 9 will be applicable for its fiscal years beginning on January 1, 2018. Management has assessed financial assets and liabilities as of December 31, 2017 in order to determine the impact that its classification and measurement could have on its financial situation and results of operations. Management has assessed that the application of IFRS 9 will not have an impact on the accumulated retained earnings. IFRS 16 “Leases” In January 2016, IFRS 16 “Leases” was issued which establishes a new model of accounting for leasing transactions. This standard replaces the current guidance on the accounting for such transactions in IAS 17 “Leases” and related interpretations. As a result of the modifications introduced, the accounting treatment of leases in the lessee accounting will undergo major changes. IFRS 16 eliminates the dual accounting model for lessee distinguishing between on-balance sheet finance leases and operating leases for which no recognition of future lease payments is required. Instead, a unique, in-balance model is developed that is similar to the current financial leasing model. There are certain exceptions for short-term and insignificant leases. It also requires the presentation of further disclosures. IFRS 16 will be effective for annual periods beginning after January 1, 2019, with earlier application permitted. Adoption is retroactive. The Company is currently assessing the impact of IFRS 16 and as of the date of these consolidated financial statements is not reasonably possible to determine its impact. IFRIC 22 “Foreign Currency Transactions and Advance Consideration” This interpretation refers to the determination of the “transaction date” that determines the exchange rate to be used in the initial recognition of an asset, expense or income related to an entity that received or paid a foreign currency advance. Applies to foreign currency transactions when an entity recognizes a non-monetary asset or non-monetary liability arising from the receipt or payment of advance consideration before the entity recognizes the related asset, expense or income. For the purpose of determining the exchange rate to be used in the initial recognition of an asset, expense or income, the transaction date is the date on which the non-monetary asset or liability derived from the receipt or payment of the advance is recognized. This interpretation applies to fiscal years beginning on or after January 1, 2018. The initial application may be retroactive or prospective from: (i) the beginning of the period in which it is applied; or (ii) the beginning of an earlier comparative period. The Company believes that the adoption of this standard will not have an impact on its financial position or on its results of operations given that its accounting policies are in line with this interpretation. IFRIC Interpretation 23 - Uncertainty over Income Tax Treatments The interpretation clarifies the application of IAS 12 “Income taxes” with regards to the effect of uncertain income tax position in tax gains (losses), tax base and unused tax losses / tax credits and tax rates. The interpretation specifically clarifies whether an entity should use judgment to determine each tax treatment independently or collectively. The decision should be based on which approach provides better predictions of the resolution of the uncertainty. An entity has to consider whether it is probable that the relevant authority will accept each tax treatment, or group of tax treatments, that it used or plans to use in its income tax filing. If the entity concludes that it is probable that a particular tax treatment is accepted, the entity has to determine taxable profit consistently with the tax treatment included in its income tax filings. If the entity concludes that it is not probable that a particular tax treatment is accepted, the entity has to use the most likely amount or the expected value of the tax treatment when determining taxable profit. The decision should be based on which method provides better predictions of the resolution of the uncertainty. IFRIC 23 is effective for annual periods beginning on or after January 1, 2019. Early adoption is permitted. The Company is analyzing the impact of IFRIC 23, and as of the date of these consolidated financial statements it is not possible to reasonably determine its impact.</t>
  </si>
  <si>
    <t>Consolidation</t>
  </si>
  <si>
    <t>b) Consolidation Subsidiary Subsidiaries are all entities (including structured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Inter-company transactions, balances and gain/losses from transactions between group companies are eliminated. Unrealized gain/losses are also eliminated. Detailed data reflecting subsidiary control as of December 31, 2017 and 2016 is as follows: Company Shareholding Country Closing date Main activity Telcosur 99.98 Argentina December 31 Telecommunication Services CTG (1) 100.00 Argentina December 31 Electricity related services (1) This company was acquired on August 8, 2017. For consolidation purposes for the year ended December 31, 2017, the financial statements of Telcosur have been used at that date. The subsidiary CTG does not record operations or significant assets and liabilities as of December 31, 2017.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If the ownership interest in an associate is reduced but significant influence is retained, only a proportionate share of the amounts previously recognized in other comprehensive income is reclassified to profit or loss where appropriate. The Company accounted for the investments in its associates, on the basis on the financial statements as of September 30, 2017 of Gas Link S.A. (“Link”), Transporte y Servicios de Gas en Uruguay SA (“TGU”) and Emprendimientos de Gas del Sur S.A. (“EGS”). Accounting policies of associates have been changed where necessary to ensure consistency with the policies adopted by the Company. The Company’s management is not aware of any significant subsequent events which affected the financial statements as of September 30, 2017 of Link, TGU and EGS (in liquidation) from this date to December 31, 2017. As mentioned in note 22, on October 13, 2016, the liquidator of EGS ordered the payment of a dividend in kind to its shareholders, which was made in proportion to their shareholdings. For this reason, as of December 31, 2016, the valuation of the investment in EGS has been adjusted in Ps. 2,289. When the Company’s share of losses in an associate equals or exceeds its interest in the associate, including any other unsecured receivables, the Company does not recognize further losses, unless it has incurred legal or constructive obligations or made payments on behalf of the associate. Unrealized losses are eliminated unless the transaction provides evidence of an impairment of the asset transferred. According to Link’s accounting policies, certain items of property, plant and equipment (“PPE”) are measured using the revaluation model, meanwhile, as it is stated in Note 4.i, the Company use the cost model to measure PPE items. Furthermore, as of December 31, 2017 and 2016, investment in Link has been reduced to zero in the extent that it recorded a shareholders’ equity below zero according to the accounting policies used by TGS. As of the date of issuance of these Consolidated Financial Statements, the Company has not incurred in any legal or constructive obligation or made payments on behalf of the associate. In the table below, associates are disclosed, together with the percentage of shareholding and voting as of December 31, 2017 and 2016: Company Shareholding and voting (in %) Country Main activity Closing date TGU 49.00 Uruguay Pipeline maintenance December 31 EGS (“in liquidation”) 49.00 Argentina Pipeline exploitation and construction December 31 Link 49.00 Argentina Pipeline exploitation and construction December 31 Joint arrangement As indicated in Note 22 on August 7, 2017, the Company formed a UT (similar to a joint operation) with SACDE Sociedad Argentina de Construcción y Desarrollo Estratégico S.A. (“SACDE”) (“UT”). This joint agreement takes the form of a joint operation between the Company and SACDE. Given that it grants its participants a percentage of the rights over the assets and liabilities arising from each contract,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10.</t>
  </si>
  <si>
    <t>Foreign currency translation</t>
  </si>
  <si>
    <t>c) Foreign currency translation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the functional currency’). IAS 29 “Financial reporting in hyperinflationary economies” requires that the financial statements of an entity whose functional currency is that of a hyperinflationary economy, regardless of whether they are based on the historical cost method or the fair value method, are expressed in terms of the current unit of measure at the reporting date of the reporting period. For this purpose, in general terms, the inflation produced from the date of acquisition or from the date of revaluation, as appropriate, should be included in non-monetary items. In order to conclude about the existence of a hyperinflationary economy, the standard details a series of factors to consider including a cumulative rate of inflation in three years that approaches or exceeds 100%. As of December 31, 2017, for companies in Argentina, it is not possible to compute the cumulative inflation rate for the three-year period ended on that date based on official data of the Instituto Nacional de Estadísticas y Censos (“INDEC”), because in October 2015, INDEC ceased to compute the Wholesale Price Index, and started to compute it again as from January 2016. At the end of the reporting period, as a result of: (i) local inflation data has not been reported consistently, (ii) the slowdown in inflation in the second half of 2016 and during 2017 and (iii) mixed qualitative indicators suggest that there are not conclusive evidence that the Argentine peso meet the characteristics to qualify as the currency of a hyperinflationary economy according to the guidelines established in IAS 29 and, therefore, these consolidated financial statements have not been restated in constant currency. In this regard, the Company’s Management will continue monitoring the evolution of inflation levels in the Argentine Republic in order to comply with the provisions of IAS 29. However in recent years, certain macroeconomic variables affecting the Company’s operations, such as payroll costs, prices of inputs and services, and the exchange rate have undergone significant annual variations. This circumstance should be considered in the evaluation and interpretation of the financial situation and results presented by the Company in these Consolidated Financial Statements.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Associates The company located abroad, TGU, has a functional currency different from the Argentine peso. Assets and liabilities were converted into Argentine pesos using the exchange rate prevailing at the end of each year, their common stock and retained earnings at their historical exchange rates and results at average exchange rates.</t>
  </si>
  <si>
    <t>Financial instruments</t>
  </si>
  <si>
    <t>d) Financial instruments Classification Financial assets are classified into the following categories: Financial assets at fair value through profit or loss: Includes financial assets held for trading or selling in the near future or designated by the management upon initial recognition. Financial assets held to maturity: TGS includes non-derivative financial assets with fixed or determinable payments and fixed maturities that the Company has the intent and ability to hold to maturity. Loans and other receivables: The Company includes financial assets with fixed or determinable payments that are not quoted in an active market. Current assets are included, except those whose maturity exceeds twelve months, which are included as non-current assets. Financial assets available for sale. Financial assets available for sale are non-derivatives that are either designated in this category or not classified in any of the other categories. They are included in non-current assets unless the investment matures or management intends to dispose of it within 12 months of the end of the reporting period. As of December 31, 2017 and 2016, there are no instruments classified in this category. Financial liabilities are classified into the following categories: Financial liabilities at fair value through profit or loss: Includes financial liabilities held for trading. As of December 31, 2017 and 2016, there are no instruments classified in this category. Other financial liabilities: The Company includes financial liabilities with fixed or determinable payments that are not quoted in an active market. Current liabilities are included, except those whose maturity exceeds twelve months, which are included as non-current liabilities. The classification of the financial instruments depends on the nature and purpose of the financial assets and liabilities and is determined at the time of initial recognition. For additional information see Note 16.2.1. Recognition and measurement Financial assets are initially measured at fair value, net of transaction costs except for those financial assets classified at fair value through profit or loss. Financial assets at fair value through profit or loss are initially recognized at their fair value including transaction costs. Financial assets available for sale and financial assets at fair value through profit or loss are subsequently recorded at fair value. Loans and receivables and financial assets held to maturity are subsequently recorded at amortized cost in accordance with the method of the effective rate of interest, less, if applicable, impairment losses. Gains or losses arising from changes in the fair value of the ‘financial assets at fair value through profit or loss’ category are presented in the statement of comprehensive income within ‘Financial Income’ in the period in which they arise. Unrealized gains or losses arising from changes in the fair value of the financial asset category available for sale are recognized as other comprehensive income in the reserve for financial assets classified as available for sale, until the investment is derecognized. At that moment, the accumulated gain or loss is recognized as an operating profit or is considered as an impairment of the asset’s value, in which case the accumulated loss is reclassified to the income statement as a financial cost and is eliminated from the respective reserve. Financial liabilities at fair value through profit or loss are initially and subsequently recorded at fair value. Other financial liabilities, including loans, are initially measured at fair value and subsequently measured at amortized cost using the effective interest rate, recognizing the corresponding interest charge. Impairment of financial assets at amortized cost The Company assesses at each reporting date whether there is objective evidence that a financial asset or group of financial assets is impaired and if so, an impairment charge is recorded. Impairment losses are incurred if there is objective evidence of impairment as a result of one or more events occurring after initial recognition of the asset and that event (or events) has a negative impact on the estimated future projected cash flows of the financial asset or group of financial assets that can be reliably estimated. For this, the Company evaluates several factors, including the credit risk of customers, historical trends and other available information. The carrying amount of the asset is reduced through an allowance account and the amount of the loss is recognized in the statement of comprehensive income at the time it occurs. If in subsequent periods, the amount of the impairment loss decreases, the reversal is also recorded in the statement of comprehensive income. As of December 31, 2016, impairment of financial assets corresponds to the allowance for doubtful accounts indicated in Note 8.b. Offsetting of financial instruments Financial assets and liabilities are offset when there is a legally enforceable right to offset the recognized amounts and there is an intention to settle on a net basis, or realize the asset and settle the liability simultaneously.</t>
  </si>
  <si>
    <t>e)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gain/expenses” in the statement of comprehensive income. Derivative financial instruments are measured in accordance with IFRS 13 “Fair value measurement”. The method of recognizing the resulting gain or loss depends on whether the derivative is designated as a hedging instrument or not and, according to the nature of the item being hedged. As of December 31, 2017, the Company does not have derivative financial instruments</t>
  </si>
  <si>
    <t>f) Inventories Inventories consist of natural gas (in excess of the “Line Pack” classified as property, plant and equipment) in the Company’s pipeline system, and the liquids stored obtained from natural gas processing at the Cerri Complex. Inventories are measured at the lower of cost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t>
  </si>
  <si>
    <t>Trade receivables, other receivables and trade payables</t>
  </si>
  <si>
    <t>g) Trade receivables, other receivables and trade payables Trade receivables and other receivables are recognized initially at fair value and subsequently measured at amortized cost using the effective interest method, less allowance for trade receivables. An allowance for trade receivables is established when there is objective evidence that the Company will not be able to collect all amounts due according to the original terms of the receivables. Customers’ credit risk, historical trends and other relevant information are considered to assess impairment. Such evaluation may require future adjustments if economic conditions substantially differ from the assumptions made. Management has considered all events and/or transactions that are subject to reasonable and normal methods of estimation, and the consolidated financial statements reflect that consideration. The amount of the allowance is the difference between the asset’s carrying amount and the estimated future recoverable cash flows. The carrying amount of the asset is reduced through the use of an allowance account, and the amount of the loss is recognized in the statement of comprehensive income within selling expenses. When a trade receivable is uncollectible, it is written off against the allowance account for trade receivables. Subsequent recoveries of amounts previously written off are credited against selling expenses in the statement of comprehensive income. The tax credits (for income tax and value added tax) booked as a consequence of the tariff increase reversal (Note 19.c.) were written off as of December 31, 2017. Trade payables have been initially valued at their fair values and subsequently at their amortized cost, using the effective interest method.</t>
  </si>
  <si>
    <t>h) Cash and cash equivalents Cash and cash equivalents includes cash in hand, deposits with banking institutions and other short-term, highly liquid investments with original maturities not exceeding three months and without being subject to a risk of change of value.</t>
  </si>
  <si>
    <t>Property, plant and equipment</t>
  </si>
  <si>
    <t>i) Property, plant and equipment PPE as of January 1, 2012 (IFRS’ transition date) were measure at deemed cost, less accumulated depreciation at such date. Deemed cost was determined by applying the exemption provided in IFRS 1 as follows: Assets transferred from the privatization of GdE: Line pack: Other items of PPE: Capitalization of foreign exchange loss: TGS considered that these deemed cost values were substantially comparable at that date with the depreciated cost under IFRS, adjusted to reflect changes in the economy’s prices index. PPE additions after the IFRS Transition date are recorded at acquisition or construction cost less accumulated depreciation and impairment losses (if applicable), except land, which is recorded at historical cost acquisition minus any impairment (if applicable). The cost includes the cost of replacing significant components and the borrowing costs derived from loans that finance its construction to the extent that the requirements for recognition as assets are met. Subsequent costs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derecognized. In the same way, when a major maintenance is carried out, they are added to the cost of the good if the recognition criteria are satisfied, derecognizing any remaining non-depreciated remaining value,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borrowing costs on long term construction projects, until the moment in which the asset is in conditions for its use. Financial expense capitalized was Ps. 48,975 and Ps. 39,736 for the years ended December 31, 2017 and 2016. Depreciation related to natural gas transportation assets is computed under the straight-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disposed. Impairment of non-financial assets: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Company makes estimates and assumptions of the economic conditions that will prevail throughout the useful life of the assets. As a result of the factors mentioned above, actual cash flows and values could vary significantly from projected cash flows and the values derived from the discounting techniques used. As of December 31, 2017 and 2016, the carrying value of PPE does not exceed their recoverable value.</t>
  </si>
  <si>
    <t>Financial Leases</t>
  </si>
  <si>
    <t>j) Financial Leases TGS classifies as financial leases when it assumes substantially all the risks and benefits of ownership of leased assets. To that end, an asset and a liability are initially recognized at the same amount as the lower value that results from comparing the fair value of the leased asset and the present value of the minimum lease payments. Subsequently, each finance lease payment should be apportioned between the finance charge and the reduction of the outstanding liability (the finance charge to be allocated so as to produce a constant periodic rate of interest on the remaining balance of the liability). The corresponding lease payments, net of financial charges, are included in “Financial leases” in the current and non-current financial loans caption of the Statement of Financial Position. Interest on the financial cost is charged to the Statement of Comprehensive Income in the period of the lease in order to obtain a constant periodic interest rate on the debt pending amortization in each period. Assets acquired through finance leases are depreciated over the useful life of the assets received in accordance with current depreciation policies.</t>
  </si>
  <si>
    <t>k) Loans Loans have been initially recorded at fair value net of direct attributable transaction costs. Subsequently, loans are valued at their amortized cost. Liabilities are disclosed as non-current when their maturity exceeds twelve months.</t>
  </si>
  <si>
    <t>Income tax and deferred income tax</t>
  </si>
  <si>
    <t>l) Income tax and deferred income tax Income tax includes current tax and deferred income tax. Income tax charge is presented in the Statement of Comprehensive Income. The current income tax is calculated on the basis of tax regulations in force at each reporting date. Management periodically evaluates positions taken in tax returns with respect to situations in which tax regulations are subject to interpretation and establishes provisions if applicable. As of December 31, 2017 and 2016, there are no provisions for this concept. The Company has calculated income tax charges using the deferred tax method, which considers the effect of temporary differences between the financial statement carrying amounts of existing assets and liabilities and their respective tax basis.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date (Note 14). A deferred tax is recognized on the temporary differences arising from investments in subsidiaries and associates, except for deferred tax liabilities where the Company is able to control the timing of the reversal of the temporary difference and it is probable that the reversal will not occur in the foreseeable future. Deferred tax assets and liabilities are offset if the Company has a legally enforceable right to offset recognized amounts and when deferred tax assets and liabilities relate to income tax levied by the same tax authority on the same taxable entity or different taxable entities that intend to settle tax assets and liabilities on a net basis. Deferred tax assets are recognized only to the extent that it is probable that future taxable profits will be available against which the temporary differences can be utilized.</t>
  </si>
  <si>
    <t>Tax on Minimum Presumed Income</t>
  </si>
  <si>
    <t>m) Tax on Minimum Presumed Income The Company is subject to the Impuesto a la Ganancia Mínima Presunta (the tax on minimum presumed income “TOMPI”). The TOMPI is calculated on an individual entity basis at the statutory tax rate of 1%, and is based upon the taxable assets of each Argentine entity as of the end of the year. This tax is complementary to income tax and the Company is required to pay the greater of the income tax or the TOMPI. Any excess of the TOMPI over the income tax may be carried forward and recognized as a payment on account of any excess of income tax over TOMPI occurring within the subsequent ten years. When the Company considers it is probable that the position of the TOMPI is utilized as payment on account of income tax, TGS accounts for TOMPI credit as current or non-current, as appropriate, under “Other receivables” in the statement of financial position. As of December 31, 2016, the Company recorded a balance of Ps. 71,405 offsetting the balance of income tax payables. In accordance with the provisions of article 76 of Law No. 27,260, the TOMPI has been repealed for the periods beginning on or after January 1, 2019.</t>
  </si>
  <si>
    <t>n) Provisions The Company has recorded provisions related to legal actions, judicial court, claims and administrative proceedings, including interpretive questions of the current legislation and those of regulatory nature. Provisions for legal claims and/or claims by third parties (“legal claims and others”) are recorded when the Company has a present obligation as a result of a past event, it is probable that an outflow of resources will be required to settle the obligation; and the amount has been reliably estimated. Estimates are reviewed and adjusted, as the Company obtains additional information.</t>
  </si>
  <si>
    <t>Revenue recognition</t>
  </si>
  <si>
    <t>o) Revenue recognition Revenue is measured at the fair value of the consideration received or receivable, and represents amounts receivable for goods and/or services supplied. The Company recognizes revenue when the amount of revenue can be reliably measured; when it is probable that future economic benefits will flow to the entity; and when specific criteria have been met for each of the Company’s activities, as described below. Tax on exports and turnover tax are disclosed as Selling Expenses. Natural Gas transportation services includes: (i) firm natural gas transportation, whose revenues are recognized when the capacity is reserved and paid for regardless of actual usage by the customer (ii) interruptible natural gas transportation and exchange and displacement services whose revenues are recognized when services are rendered and (iii) the operation and maintenance service of the assets affected by the natural gas transportation service corresponding to the expansions promoted by the Government and whose ownership corresponds to the trusts created for such purpose whose revenues are recognized when services are rendered. Liquids Production and Commercialization services includes: (i) Liquids production and commercialization for its own account and on behalf of third parties, whose revenues are recognized at the time of the delivery of the liquids to the customers, (ii) Other liquids services, which corresponds mainly to the receipt, storage and dispatch from facilities located in Puerto Galván, and whose sales revenues are recognized when the service is provided and (iii) Government grants related to economic compensation of selling liquefied petroleum gas (“LPG”) below market prices are recognized as revenues at the time of the deliveries of the products as there is reasonable assurance that the grant will be received (Note 17.b). The services included in the Other Services segment consist mainly of the treatment, removal of impurities and natural gas compression, as well as inspection and maintenance of pipelines and compressor plants and services of steam generation for electricity production and management services for expansion works and steam generation for the production of electricity. In addition, the Company also provides gas pipeline operation, inspection and maintenance services. Revenue from sales in this segment is recognized when the service is provided. Also, TGS provides telecommunications services provided through Telcosur. Revenues in this segment are recognized when the service is provided.</t>
  </si>
  <si>
    <t>Advances of customers</t>
  </si>
  <si>
    <t>p) Advances of customers Mainly consist of pre-payments for services made by customers in order to finance the works to render the service. Advances from customers are recognized initially at their fair value. Subsequent to initial recognition, advances from customers are measured at their amortized cost based on the projections of the services to be provided that cancel the advances. Additionally, it includes the advance received by the UT from the Ministry of Energy and Mining “MINEM” as payment on account of the gas pipeline construction project. For more information, see Note 22.</t>
  </si>
  <si>
    <t>Equity accounts</t>
  </si>
  <si>
    <t>q) Equity accounts The activity in the Equity accounts reflects resolutions adopted by Shareholders in their meetings, or the effects of the laws or regulations in force. Common stock The common stock consists of contributions made by shareholders represented by shares and comprises outstanding shares at their nominal value. Adjustment to common stock Common stock accounts were restated in constant currency in accordance with previously applicable accounting standards in Argentina to the implementation of IFRS. Common stock account was kept at nominal value and the adjustment arising from such restatement is shown under “Inflation Adjustment to common stock”. Common stock adjustment is not distributable in cash or in kind but may be capitalized through issuance of shares. In addition, this balance may be used to compensate accumulated losses. Legal Reserve Pursuant to the provisions of the Argentine Business Association Law and the CNV, the Company is required to set up a legal reserve by providing at least 5% of the aggregate amount of net income for the year, prior year adjustments, transfers of other comprehensive income to retained earnings and accumulated losses of prior years, when this aggregate amount exceeds zero until the legal reserve equals 20% of the sum of Capital stock and Adjustment to capital stock balances. Distribution of dividends The cash dividend is recognized as a liability in the Company’s financial statements in the year in which they are approved by the shareholders of the Company or the Board of Directors according to the powers delegated by the Shareholders’ Meeting, as appropriate. Retained earnings The outstanding balance of retained earnings includes accumulated gains or losses which were not allocated to a specific purpose reserve and, when positive, may be distributed pursuant to the decision of the Shareholders provided these retained earnings are not subject to legal restrictions, as mentioned above “Legal reserve”. General Resolution No. 593/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t>
  </si>
  <si>
    <t>Basic and diluted (losses) / earnings per share</t>
  </si>
  <si>
    <t>r) Basic and diluted (losses) / earnings per share Basic earnings per share as of December 31, 2017, 2016 and 2015 was calculated by dividing the amount of income or loss attributable to Shareholders of the Company by the weighted average number of ordinary shares outstanding during the fiscal year (794,495,283 shares). There are no transactions or concepts that generate a dilutive effect, therefore the diluted earnings per share equals the basic earnings per share.</t>
  </si>
  <si>
    <t>Segment reporting</t>
  </si>
  <si>
    <t>s) Segment reporting Operating segments are reported in a manner consistent with the internal reporting provided to the chief operating decision maker (“CODM”). The Company’s CODM is the Board of Directors. Business segment information is provided in Note 7.</t>
  </si>
  <si>
    <t>SIGNIFICANT ACCOUNTING POLICIES (Tables)</t>
  </si>
  <si>
    <t>Subsidiary Control</t>
  </si>
  <si>
    <t>Detailed data reflecting subsidiary control as of December 31, 2017 and 2016 is as follows: Company Shareholding Country Closing date Main activity Telcosur 99.98 Argentina December 31 Telecommunication Services CTG (1) 100.00 Argentina December 31 Electricity related services (1) This company was acquired on August 8, 2017.</t>
  </si>
  <si>
    <t>Associates</t>
  </si>
  <si>
    <t>In the table below, associates are disclosed, together with the percentage of shareholding and voting as of December 31, 2017 and 2016: Company Shareholding and voting (in %) Country Main activity Closing date TGU 49.00 Uruguay Pipeline maintenance December 31 EGS (“in liquidation”) 49.00 Argentina Pipeline exploitation and construction December 31 Link 49.00 Argentina Pipeline exploitation and construction December 31</t>
  </si>
  <si>
    <t>SUPPLEMENTAL CASH FLOW INFORMATION (Tables)</t>
  </si>
  <si>
    <t>Supplemental Cash Flow Information</t>
  </si>
  <si>
    <t>Non-cash investing and financing activities for the years ended December 31, 2017, 2016 and 2015 are presented below: 2017 2016 2015 Unpaid acquisition of PPE 202,911 47,198 25,608 Leasing for PPE acquisition - 750,389 - Principal payment of financial lease (1) 37,952 - - Financial charges capitalization 48,975 39,735 22,676 Increase in financial assets through a decrease in Other Receivables (2) - 144,773 - (1) Paid through the offset of account receivables hold with the creditors. (See Note 13) (2) See Note 17.b</t>
  </si>
  <si>
    <t>CONSOLIDATED BUSINESS SEGMENT INFORMATION (Tables)</t>
  </si>
  <si>
    <t>Business Segments</t>
  </si>
  <si>
    <t xml:space="preserve">Detailed information on each business segment for the years ended December 31, 2017, 2016 and 2015 is disclosed below: Year ended December 31, 2017 Natural Gas Transportation Production and Commercialization of Liquids Other Services Telecommunications Eliminations Total Revenues from sales (1) 4,559,739 6,875,241 735,839 75,845 - 12,246,664 Intersegment revenues 150,388 - - - (150,388 ) - Cost of sales (1,845,551 ) (4,428,764 ) (353,676 ) (45,714 ) 150,388 (6,523,317 ) Administrative expenses (316,627 ) (59,249 ) (22,984 ) (4,135 ) - (402,995 ) Selling expenses (260,313 ) (163,746 ) (66,306 ) (9,544 ) - (499,909 ) Other operating (expenses) / income (126,027 ) 27,253 (5,758 ) 155 - (104,377 ) Operating profit 2,161,609 2,250,735 287,115 16,607 - 4,716,066 Depreciation of property, plant and equipment (245,600 ) (20,170 ) (92,650 ) - - (358,420 ) (1) Revenues from sales from Production and Commercialization of Liquids segment includes Ps. 235,459 of Government subsidies. Identifiable assets 8,284,454 3,911,169 1,410,054 61,223 - 13,666,900 Identifiable liabilities 5,991,730 1,217,863 1,120,469 17,198 - 8,347,260 Natural Gas Transportation Production and Commercialization of Liquids Other Services Telecommunications Total External market - 2,676,792 - - - 2,676,792 Local market 4,559,739 4,198,449 735,839 75,845 - 9,569,872 Year ended December 31, 2016 Natural Gas Transportation Production and Commercialization of Liquids Other Services Telecommunications Eliminations Total Revenue from sales (1) 2,087,191 4,768,326 485,855 60,800 - 7,402,172 Intersegment revenues 71,079 - - - (71,079 ) - Cost of sales (1,068,714 ) (3,218,936 ) (187,815 ) (31,529 ) 71,079 (4,435,915 ) Administrative expenses (264,821 ) (32,535 ) (14,734 ) (3,289 ) - (315,379 ) Selling expenses (121,189 ) (180,499 ) (44,286 ) (7,540 ) - (353,514 ) Other operating (expenses) / income (44,678 ) (19,147 ) (1,261 ) (457 ) - (65,543 ) Operating profit 658,868 1,317,209 237,759 17,985 - 2,231,821 Depreciation of property, plant and equipment (238,844 ) (16,693 ) (31,261 ) - - (286,798 ) (1) Revenues from sales from Production and Commercialization of Liquids segment includes Ps. 183,870 of National Government subsidies. Identifiable assets 6,454,526 1,184,593 1,235,079 57,134 - 8,931,332 Identifiable liabilities 4,209,833 1,214,944 968,527 11,650 - 6,404,954 Natural Gas Transportation Production and Commercialization of Liquids Other Services Telecommunications Total External market - 1,437,902 - - - 1,437,902 Local market 2,087,191 3,330,424 485,855 60,800 - 5,964,270 Year ended December 31, 2015 Natural Gas Transportation Production and Commercialization of Liquids Other Services Telecommunications Eliminations Total Revenue from sales (1) 1,013,998 2,907,770 260,600 44,201 - 4,226,569 Intersegment revenues 21,435 - - - (21,435 ) - Cost of sales (779,923 ) (1,869,397 ) (108,617 ) (23,403 ) 21,435 (2,759,905 ) Administrative expenses (172,667 ) (16,512 ) (9,985 ) (2,472 ) - (201,636 ) Selling expenses (48,082 ) (155,747 ) (32,889 ) (4,612 ) - (241,330 ) Other operating (expenses) / income (332,997 ) (2,663 ) 191 18 - (335,451 ) Operating profit (298,236 ) 863,451 109,300 13,732 - 688,247 Depreciation of property, plant and equipment (194,659 ) (49,651 ) (17,083 ) - - (261,393 ) (1) Revenues from sales from Production and Commercialization of Liquids segment includes Ps. 126,929 of Government subsidies. Identifiable assets 5,032,799 1,237,732 310,441 65,605 - 6,646,577 Identifiable liabilities 4,095,216 625,023 196,031 34,873 - 4,951,143 </t>
  </si>
  <si>
    <t>External and Local Market Information</t>
  </si>
  <si>
    <t xml:space="preserve"> Natural Gas Transportation Production and Commercialization of Liquids Other Services Telecommunications Total External market - 967,340 - - - 967,340 Local market 1,013,998 1,940,430 260,600 44,201 - 3,259,229 </t>
  </si>
  <si>
    <t>DETAIL OF SIGNIFICANT STATEMENT OF FINANCIAL POSITION AND STATEMENT OF COMPREHENSIVE INCOME CAPTIONS (Tables)</t>
  </si>
  <si>
    <t>Other Receivables</t>
  </si>
  <si>
    <t xml:space="preserve">a) Other receivables 2017 2016 Current Non Current Current Non Current Turnover tax credit balance - - 1,074 - Income tax credit balance - - 962 - VAT credit balance 105,367 - 101,460 - Other tax receivables (1) 7,229 2,564 15,430 68,686 Prepaid expenses 21,783 - 20,124 - Advances to suppliers 375,505 - 70,203 - Subsidies receivables 173,311 - 156,399 - Easements to be recovered - 461 - 461 Other Receivables UT 2,247 - - - Others 9,874 9,081 12,620 6,318 Total 695,316 12,106 378,272 75,465 (1) As of December 31, 2016 other non current tax receivables include Ps. 65,539 of income tax and VAT credits generated by the reversion of the tariff increase credit . The breakdown of other receivables based on its currency of origin is the following: 2017 2016 Current Non Current Current Non Current Argentine Pesos 650,186 12,106 359,103 75,465 U.S. Dollars 45,130 - 19,169 - Total 695,316 12,106 378,272 75,465 </t>
  </si>
  <si>
    <t>Trade Receivables</t>
  </si>
  <si>
    <t>b) Trade receivables 2017 2016 Current Non Current Current Non Current Ordinary 2,008,861 3,055 1,128,454 8,122 Natural Gas Transportation 890,370 - 405,388 - Production and Commercialization of Liquids 909,065 - 550,596 - Other services 209,426 3,055 172,470 8,122 Related parties 24,679 - 117,688 Natural Gas Transportation 9,687 - 5,544 - Other services 14,992 - 112,144 - Allowance for doubtful accounts - - (19,703 ) - Total 2,033,540 3,055 1,226,439 8,122 The breakdown of trade receivables based on its currency of origin is the following: 2017 2016 Current Non Current Current Non Current Argentine Pesos 960,693 - 568,500 - U.S. Dollars 1,072,847 3,055 657,939 8,122 Total 2,033,540 3,055 1,226,439 8,122 The movement of the allowance for doubtful accounts is as follows: Balances as of December 31, 2015 1,389 Additions (1) 19,703 Applications (1,389 ) Reversals - Balances as of December 31, 2016 19,703 Additions - Applications - Reversals (1) (19,703 ) Balances as of December 31, 2017 - (1) The total amount is recorded in Selling Expenses</t>
  </si>
  <si>
    <t>Cash and Cash Equivalents</t>
  </si>
  <si>
    <t xml:space="preserve">c) Cash and cash equivalents 2017 2016 Cash and banks 664,910 650,248 UT Cash and banks 471 - Mutual funds 1,263,969 901,680 Bank account 659,448 3,161 UT Mutual funds 64,005 - Total 2,652,803 1,555,089 The breakdown of cash and cash equivalents based on its currency of origin is the following: 2017 2016 Argentine Pesos 1,340,795 921,768 U.S. Dollars 1,312,008 633,321 Total 2,652,803 1,555,089 </t>
  </si>
  <si>
    <t>Advances from Customers</t>
  </si>
  <si>
    <t xml:space="preserve">d) Advances from customers 2017 2016 Current Non Current Current Non Current Aluar Aluminio Argentino S.A.C.I. ("Aluar") 6,742 138,238 6,742 144,980 Advances from customers -UT- 59,868 - - - Total Austral S.A. ("Total Austral") - - 795 - YPF S.A. ("YPF") 2,526 4,517 2,434 6,947 Pan American Sur S.A. ("PAS") - - 530 - Pan American Energy L.L.C. ("PAE") 2,182 56,805 2,182 58,976 PBB Polisur S.A. ("Polisur") 5,115 94,804 3,905 98,531 Otros 4,571 3,805 21,006 4,252 Total 81,004 298,169 37,594 313,686 </t>
  </si>
  <si>
    <t>Other Payables</t>
  </si>
  <si>
    <t xml:space="preserve">e) Other payables 2017 2016 Current Non Current Current Non Current Payable for compensation for the Board of Directors and Supervisory Commitee - - 2,334 - Justice fee payable 31,882 - - - Others 1,665 - 1,482 - Total 33,547 - 3,816 - </t>
  </si>
  <si>
    <t>Tax Payables</t>
  </si>
  <si>
    <t xml:space="preserve">f) Taxes payables 2017 2016 Current Non Current Current Non Current Withholdings and perceptions made to third parties 54,014 - 43,687 - Tax on exports 638 - 2,299 - Turnover Tax 28,862 - 4,570 - Others 13,043 - 8,636 - Total 96,557 - 59,192 - </t>
  </si>
  <si>
    <t>Trade Payables</t>
  </si>
  <si>
    <t xml:space="preserve">g) Trade payables 2017 2016 Current Non Current Current Non Current Suppliers 1,332,298 - 911,318 - UT Suppliers 7,610 - - - Customers (credit balances) 10,736 - 8,592 - Related companies 102,659 - 41,338 - Total 1,453,303 - 961,248 - The breakdown of trade payables based on its currency of origin is the following: 2017 2016 Current Non Current Current Non Current Argentine Pesos 614,699 - 290,245 - U.S. Dollars 838,604 - 671,003 - Total 1,453,303 - 961,248 - </t>
  </si>
  <si>
    <t>Cost of Sales</t>
  </si>
  <si>
    <t xml:space="preserve">h) Cost of sales 2017 2016 2015 Inventories at the beginning of the year 116,863 8,452 29,131 Purchases 3,718,129 2,868,189 1,574,999 Operating costs (Note 8.i.) 2,794,321 1,676,137 1,164,227 Inventories at the end of the year (105,996 ) (116,863 ) (8,452 ) Total 6,523,317 4,435,915 2,759,905 </t>
  </si>
  <si>
    <t>Expenses by Nature</t>
  </si>
  <si>
    <t>Expenses by nature – Information required under art. 64 paragraph I, clause B) Commercial Companies Law 2017 Operating expenses Accounts Total Regulated Activities Non Regulated Activities Administrative expenses Selling expenses Financial expenses Salaries, wages and other compensations 1,104,770 530,892 289,732 222,528 61,618 - Social security taxes 188,424 82,847 49,461 42,825 13,291 - Compensation to Directors and Supervisory Committee 8,455 - - 8,455 - - Professional services fees 61,786 1,504 3,055 52,109 5,118 - Technical operator assistance fees 354,518 160,095 194,423 - - - Materials 59,949 18,602 41,347 - - - Third parties services 128,072 52,922 63,530 10,519 1,101 - Telecommunications and post expenses 9,936 1,323 1,217 6,912 484 - Rents 6,827 1,980 962 3,407 478 - Transports and freight 35,514 21,124 12,056 2,314 20 - Easements 21,490 21,490 - - - - Offices supplies 3,450 1,041 368 1,589 452 - Travels expenses 19,325 8,643 3,174 5,613 1,895 - Insurance 32,262 18,848 10,724 2,413 277 - Property, plant and equipment maintenance 640,468 554,602 80,590 5,276 - - Depreciation of property, plant and equipment 358,420 219,245 112,693 26,482 - - Taxes and contributions 566,058 131,187 7,943 719 426,209 (1) - Advertising 479 - 3 - 476 - Doubtful accounts (12,055 ) - - - (12,055 ) - Banks expenses 4,438 - - 4,438 - - Interests expense 469,325 - - - - 469,325 Foreign exchange loss 717,234 - - - - 717,234 Other financial charges 103,586 - - - - 103,586 Derivative financial instruments results - - - - - - Costs of services rendered to third parties 69,059 - 69,059 - - - Transactions among business segments - (150,388 ) 150,388 - - - Other expenses 35,580 19,206 8,433 7,396 545 - Year ended December 31, 2017 4,987,370 1,695,163 1,099,158 402,995 499,909 1,290,145 (1) Includes tax on exports of Ps. 700 for year ended December 31,2017 2016 Operating expenses Accounts Total Regulated Activities Non Regulated Activities Administrative expenses Selling expenses Financial expenses Salaries, wages and other contributions 814,731 403,546 200,403 163,999 46,783 - Social security taxes 139,356 64,518 33,944 30,874 10,020 - Compensation to Directors and Supervisory Committee 6,328 - - 6,328 - - Professional services fees 41,392 1,434 3,645 32,657 3,656 - Technical operator assistance fees 168,008 54,128 113,880 - - - Materials 43,205 14,153 29,052 - - - Third parties services 94,185 37,014 49,257 7,914 - - Telecommunications and post expenses 5,177 342 1,087 3,405 343 - Rents 3,219 722 252 2,099 146 - Transports and freight 27,614 17,020 9,846 709 39 - Easements 19,315 19,315 - - - - Offices supplies 2,679 917 305 1,223 234 - Travels expenses 9,972 4,832 1,550 2,742 848 - Insurance 26,509 15,048 9,330 1,771 360 - Property, plant and equipment maintenance 209,257 150,923 52,100 5,065 1,169 - Depreciation of property, plant and equipment 286,798 190,031 47,928 48,839 - - Taxes and contributions 355,446 80,365 8,927 728 265,426 (1) - Advertising 584 - - - 584 - Doubtful accounts 20,546 - - - 20,546 - Banks expenses 2,120 - - 2,120 - - Interests expense 431,561 - - - - 431,561 Foreign exchange loss 711,822 - - - - 711,822 Other financial charges 66,392 - - - - 66,392 Derivative financial instruments 8,933 - - - - 8,933 Costs of services rendered to third parties 40,453 - 40,453 - - - Transactions among business segments - (71,079 ) 71,079 - - - Other expenses 28,136 13,908 5,962 4,906 3,360 - Year ended December 31, 2016 3,563,738 997,137 679,000 315,379 353,514 1,218,708 (1) Includes tax on exports of Ps . 11,081 for the year ended December 31, 2016. 2015 Accounts Total Regulated Operating expenses Administrative Selling Financial Salaries, wages and other contributions 564,489 295,429 121,264 114,577 33,219 - Social security taxes 98,812 46,067 19,839 25,962 6,944 - Compensation to Directors and Supervisory Committee 5,379 - - 5,379 - - Professional services fees 25,025 563 1,124 21,139 2,199 - Technical operator assistance fees 52,481 3,000 49,481 - - - Materials 29,113 10,545 18,568 - - - Third parties services 51,604 20,161 25,429 6,014 - - Telecommunications and post expenses 4,161 445 778 2,714 224 - Rents 2,619 516 367 1,615 121 - Transports and freight 19,506 12,484 6,634 381 7 - Easements 15,003 15,003 - - - - Offices supplies 1,508 531 239 634 104 - Travels expenses 8,279 4,069 1,290 2,285 635 - Insurance 22,850 12,935 8,280 1,279 356 - Property, plant and equipment maintenance 137,814 105,054 28,791 3,262 707 - Depreciation of property, plant and equipment 261,393 184,251 66,734 10,408 - - Taxes and contributions 261,712 60,094 4,999 524 196,095 (1) - Advertising 154 - - - 154 - Banks expenses 1,430 - - 1,430 - - Interests expense 320,428 - - - - 320,428 Foreign exchange loss 1,164,585 - - - - 1,164,585 Other financial charges 41,718 - - - - 41,718 Costs of services rendered to third parties 26,375 - 26,375 - - - Transactions among business segments - (21,435 ) 21,435 - - - Other expenses 17,486 8,512 4,376 4,033 565 - Year ended December 31, 2015 3,133,924 758,224 406,003 201,636 241,330 1,526,731 (1) Includes tax on exports of Ps . 61,057 for the year ended December 31, 2015.</t>
  </si>
  <si>
    <t>Net Financial Results</t>
  </si>
  <si>
    <t>j) Net financial results 2017 2016 2015 Financial income Derivative financial instrument results - - 128,525 Interest income 87,407 100,418 79,387 Fair value gains on financial instruments through profit or loss 274,620 169,890 55,892 Foreign exchange gain 360,158 135,039 288,764 Subtotal 722,185 405,347 552,568 Financial expenses Interest expense (516,643 ) (470,663 ) (343,104 ) Foreign exchange loss (718,891 ) (712,456 ) (1,165,803 ) Derivative financial instrument results - (8,933 ) - Other financial charges (103,586 ) (66,392 ) (41,718 ) Less: C 48,975 39,736 23,894 Subtotal (1,290,145 ) (1,218,708 ) (1,526,731 ) Total (567,960 ) (813,361 ) (974,163 )</t>
  </si>
  <si>
    <t>Other Operating Expenses</t>
  </si>
  <si>
    <t>k) Other operating expenses 2017 2016 2015 Net increase in provisions (1) (141,385 ) (95,840 ) (15,897 ) Recovery of insurance 107,543 19,703 - Acquisition of the Rights of the Arbitration Proceeding (Note 16.a) - - (324,390 ) Write off of other receivables (69,391 ) - - Others (1,144 ) 10,594 4,836 Total (104,377 ) (65,543 ) (335,451 ) (1) Includes judicial costs</t>
  </si>
  <si>
    <t>Other Financial Assets at Fair Value through Profit or Loss</t>
  </si>
  <si>
    <t xml:space="preserve">l) Other financial assets at fair value through profit or loss 2017 2016 Current Non Current Current Non Current Government bonds 148,130 - 55,508 84,857 Private bonds 72,099 - - 58,015 Total 220,229 - 55,508 142,872 </t>
  </si>
  <si>
    <t>Other Financial Assets at Amortized Cost</t>
  </si>
  <si>
    <t xml:space="preserve">m) Other financial assets at amortized cost 2017 2016 Current Non Current Current Non Current VRD bonds 7,111 14,473 14,900 21,584 Government Bonds (Argentine National Treasury Notes) 922,314 - - - Government Bonds (Central Bank Notes) 516,003 - - - Total 1,445,428 14,473 14,900 21,584 The breakdown of Other financial assets at amortized cost based on its currency of origin is the following: 2017 2016 Current Non Current Current Non Current Argentine Pesos 523,114 14,473 14,900 21,584 U.S. Dollars 922,314 - - - Total 1,445,428 14,473 14,900 21,584 </t>
  </si>
  <si>
    <t>Payroll and Social Security Taxes Payable</t>
  </si>
  <si>
    <t xml:space="preserve">n) Payroll and social security taxes payable 2017 2016 Current Non Current Current Non Current Vacation benefit payable 104,739 - 82,476 - Annual bonus payable 84,895 - 50,788 - Social security taxes payable 45,573 - 35,595 - Total 235,207 - 168,859 - </t>
  </si>
  <si>
    <t>INVESTMENT IN ASSOCIATES (Tables)</t>
  </si>
  <si>
    <t>Investment in Associates</t>
  </si>
  <si>
    <t xml:space="preserve"> 2017 2016 Cost value Book value Book value Emprendimientos de Gas del Sur S.A. (in liquidation) ("EGS") 116 367 357 Transporte y Servicios de Gas en Uruguay S.A. ("TGU") 5 2,698 2,517 Subtotal 121 3,065 2,874 Gas Link S.A. ("Link") 503 - - Total 624 3,065 2,874 </t>
  </si>
  <si>
    <t>JOINT ARRANGEMENTS (Tables)</t>
  </si>
  <si>
    <t>Joint Arrangements</t>
  </si>
  <si>
    <t xml:space="preserve">The breakdown of the amounts included in the statements of financial position related to the Company’s participation in the UT and its results as of December 31, 2017 is the following: 2017 Consolidated Statements of financial position Non Current assets - Current Assets 67,705 Total Assets 67,705 Non Current Liabilities - Current Liabilities 67,544 Total Liabilities 67,544 Consolidated Statements of comprehensive income Gross profit 540 Operating loss (17 ) Net Financial results 153 Comprehensive Income 135 </t>
  </si>
  <si>
    <t>PROFIT FROM ASSOCIATES (Tables)</t>
  </si>
  <si>
    <t>Profit from Associates</t>
  </si>
  <si>
    <t xml:space="preserve"> 2017 2016 2015 EGS 11 780 177 TGU 179 742 77 Total 190 1,522 254 </t>
  </si>
  <si>
    <t>PROPERTY, PLANT AND EQUIPMENT (Tables)</t>
  </si>
  <si>
    <t>Property, Plant and Equipment</t>
  </si>
  <si>
    <t xml:space="preserve"> 2017 Cost Depreciation Account Beginning of the year Additions Retirements Transfers End of the year Accumulated at the beginning of the year Retirements For the year Rate % Accumulated at at the end of the year Net book value Pipelines 3,646,711 - - 275,806 3,922,517 1,606,593 - 91,452 2.2 1,698,045 2,224,472 Compressor plants 1,564,820 1,418 11,274 289,319 1,844,283 993,793 8,988 99,716 3.3 to 25 1,084,521 759,762 Other plants 2,868 - - - 2,868 651 - 97 3.3 748 2,120 Stations of regulation and/ormeasurement of pressure 136,288 - - 5,594 141,882 93,207 - 5,432 4.0 98,639 43,243 Other technical installations 28,861 - - 2,686 31,547 21,944 - 987 6.7 22,931 8,616 Subtotal assets related to natural gas transportation service 5,379,548 1,418 11,274 573,405 5,943,097 2,716,188 8,988 197,684 2,904,884 3,038,213 Assets related to natural gas upstream service 972,061 - - 143,034 1,115,095 140,574 - 88,124 3.3 to 25 228,698 886,397 Assets related to liquids production and commercialization service 782,595 - - 104,059 886,654 582,934 - 17,290 3.3 600,224 286,430 Lands 10,922 4 - - 10,926 - - - - - 10,926 Buildings and constructions 206,842 - - 22,734 229,576 106,479 - 4,597 2.0 111,076 118,500 Fittings and features in building 34,398 - - 265 34,663 7,028 - 1,452 4.0 8,480 26,183 Machinery, equipment and tools 55,004 51,268 - 929 107,201 40,715 - 4,837 6.7 to 10 45,552 61,649 Computers and Telecommunication systems 470,349 - - 49,345 519,694 364,652 - 31,047 6.7 to 20 395,699 123,995 Vehicles 44,900 30,577 1,972 - 73,505 28,949 1,972 6,883 20 33,860 39,645 Furniture 14,857 - - 143 15,000 12,973 - 231 10 13,204 1,796 Capitalization of foreign exchange loss 177,272 - - - 177,272 113,795 - 6,275 4 120,070 57,202 Materials 482,546 312,381 5,528 (166,840 ) 622,559 - - - - - 622,559 Line pack 13,872 - - - 13,872 1,618 - - - 1,618 12,254 Works in progress 804,083 1,117,603 - (727,074 ) 1,194,612 - - - - - 1,194,612 Total 9,449,249 1,513,251 18,774 - 10,943,726 4,115,905 10,960 358,420 4,463,365 6,480,361 2016 Cost Depreciation Cuenta principal Beginning of the year Additions Retirements Transfers End of the year Accumulated at the beginning of the year Retirements For the year Rate % Accumulated at at the end of the year Net book value Pipelines 3,644,917 - - 1,794 3,646,711 1,520,415 - 86,178 2.2 1,606,593 2,040,118 Compressor plants 1,512,294 306 - 52,220 1,564,820 910,354 - 83,439 3.3 to 25 993,793 571,027 Other plants 2,868 - - - 2,868 554 - 97 3.3 651 2,217 Stations of regulation and/or measurement of pressure 129,228 - - 7,060 136,288 87,972 - 5,235 4.0 93,207 43,081 Other technical installations 28,368 - - 493 28,861 20,978 - 966 6.7 21,944 6,917 Subtotal assets related to natural gas transportation service 5,317,675 306 - 61,567 5,379,548 2,540,273 - 175,915 2,716,188 2,663,360 Assets related to natural gas upstream service 206,576 750,389 - 15,096 972,061 119,046 - 21,528 3.3 to 25 140,574 831,487 Assets related to liquids production and commercialization service 756,700 - - 25,895 782,595 570,286 - 12,648 3.3 582,934 199,661 Lands 6,279 4,935 292 - 10,922 - - - - - 10,922 Buildings and constructions 198,796 - - 8,046 206,842 102,436 - 4,043 2.0 106,479 100,363 Fittings and features in building 33,897 - - 501 34,398 5,598 - 1,430 4.0 7,028 27,370 Machinery, equipment and tools 48,655 5,780 - 569 55,004 38,370 - 2,345 6.7 to 10 40,715 14,289 Computers and Telecommunication systems 419,541 660 - 50,148 470,349 308,394 - 56,258 6.7 to 20 364,652 105,697 Vehicles 33,072 12,281 453 - 44,900 24,351 389 4,987 20 28,949 15,951 Furniture 13,485 - - 1,372 14,857 12,852 - 121 10 12,973 1,884 Capitalization of foreign exchange loss 177,272 - - - 177,272 106,272 - 7,523 4 113,795 63,477 Materials 356,008 209,239 6,845 (75,856 ) 482,546 - - - - - 482,546 Line pack 13,872 - - - 13,872 1,618 - - - 1,618 12,254 Works in progress 467,188 424,233 - (87,338 ) 804,083 - - - - 804,083 Total 2016 8,049,016 1,407,823 7,590 - 9,449,249 3,829,496 389 286,798 4,115,905 5,333,344 2015 Cost Depreciation Account Beginning of the year Additions Retirements Transfers End of the year Accumulated at the beginning of the year Retirements For the year Rate % Accumulated at at the end of the year Net book value Pipelines 3,631,240 - - 13,677 3,644,917 1,434,424 - 85,991 2.2 1,520,415 2,124,502 Compressor plants 1,436,084 - - 76,210 1,512,294 834,255 - 76,099 3.3 to 25 910,354 601,940 Other plants 2,868 - - - 2,868 456 - 98 3.3 554 2,314 Stations of regulation and/or measurement of pressure 129,228 - - - 129,228 82,806 - 5,166 4.0 87,972 41,256 Other technical installations 28,355 - - 13 28,368 20,002 - 976 6.7 20,978 7,390 Subtotal assets related to natural gas transportation service 5,227,775 - - 89,900 5,317,675 2,371,943 - 168,330 2,540,273 2,777,402 Assets related to natural gas upstream service 205,773 423 566 946 206,576 111,667 536 7,915 2.2 to 25 119,046 87,530 Assets related to liquids production and commercialization service 695,548 - 313 61,465 756,700 526,427 311 44,170 5.9 570,286 186,414 Lands 6,279 - - - 6,279 - - - - - 6,279 Buildings and constructions 196,204 - - 2,592 198,796 97,700 - 4,736 2.0 102,436 96,360 Fittings and features in building 33,975 - 242 164 33,897 4,319 142 1,421 4.0 5,598 28,299 Machinery, equipment and tools 46,917 1,130 6 614 48,655 36,400 6 1,976 6.7 to 20 38,370 10,285 Computers and Telecommunication systems 389,779 - - 29,762 419,541 286,351 - 22,043 6.7 to 20 308,394 111,147 Vehicles 31,064 2,403 395 - 33,072 21,571 395 3,175 10 and 20 24,351 8,721 Furniture 13,147 62 - 276 13,485 12,743 - 109 10 12,852 633 Capitalization of foreign exchange loss 177,272 - - - 177,272 98,754 - 7,518 4 106,272 71,000 Materials 286,677 161,986 8,349 (84,306 ) 356,008 - - - - - 356,008 Line pack 13,872 - - - 13,872 1,618 - - - 1,618 12,254 Works in progress 327,282 241,319 - (101,413 ) 467,188 - - - - - 467,188 Total 2015 7,651,564 407,323 9,871 - 8,049,016 3,569,493 1,390 261,393 3,829,496 4,219,520 </t>
  </si>
  <si>
    <t>Disclosure of Financial Lease under Terms of Leasing Contracts</t>
  </si>
  <si>
    <t xml:space="preserve">As of December 31, 2017 and 2016, the assets allocated to the natural gas treatment and compression service include the following amounts in which the Company is the financial lease under the terms of leasing contracts: 2017 2016 Cost-Capitalized financial leasing 750,389 750,389 Accumulated depreciation (68,503 ) (20,148 ) Total 681,886 730,241 </t>
  </si>
  <si>
    <t>LOANS (Tables)</t>
  </si>
  <si>
    <t>Short-term and Long-term Loans</t>
  </si>
  <si>
    <t xml:space="preserve">Short-term and long-term loans as of December 31, 2017 and 2016 comprise the following: 2017 2016 Current loans: 2014 EMTN Program: Series 1 Notes 1,190,979 - Interest payable 37,667 31,269 Other financial loans - 1,466 Financial leasing 100,624 112,661 Total current loans 1,329,270 145,396 Non-current loans: 2014 EMTN Program: Series 1 Notes 2,379,019 3,036,084 Financial leasing 790,741 735,520 Total non-current loans 3,169,760 3,771,604 Total loans (1) 4,499,030 3,917,000 (1) The breakdown of loans based on its currency of origin is the following: 2017 2016 Argentine pesos - 1,466 U.S. Dollars 4,499,030 3,915,534 Total loans 4,499,030 3,917,000 </t>
  </si>
  <si>
    <t>Activity of Loans</t>
  </si>
  <si>
    <t>The activity of the loans as of December 31, 2017 and 2016 is the following: 2017 2016 Beginning balance 3,917,000 3,335,192 Accrued interest 381,390 362,127 Effect of foreign exchange rate change 500,729 710,651 VAT unpaid installments 4,883 - Financial leasing - 750,389 Payment of principal (1) (78,384 ) (916,490 ) Interest paid (2) (226,588 ) (324,869 ) Ending balance 4,499,030 3,917,000 (1) As of December 31, 2017, Ps. 37,951 were cancelled through the offsetting of debit balances maintained with the creditor (Pampa Energía). (2) As of December 31, 2017, Ps. 44,457 were cancelled through the offsetting of debit balances maintained with the creditor (Pampa Energía).</t>
  </si>
  <si>
    <t>Maturities of Current and Non-Current Loans</t>
  </si>
  <si>
    <t xml:space="preserve">The maturities of the current and non-current loans (without including issuance cost) as of December 31, 2017 are as follows: 2017 Less than 1 year 1,233,966 From 01/01/2019 to 12/31/2019 1,190,976 From 01/01/2020 to 12/31/2020 1,190,976 Ending balance 3,615,918 </t>
  </si>
  <si>
    <t>Maturities of Finance Leases</t>
  </si>
  <si>
    <t xml:space="preserve">The following are the maturities of the finance leases in force as of December 31, 2017: 2017 Less than 1 year 100,624 From 1/01/2019 to 12/31/2019 78,574 From 1/01/2020 to 12/31/2020 85,171 From 1/01/2021 to 12/31/2021 92,322 From 1/01/2022 onwards 534,674 Ending balance 891,365 </t>
  </si>
  <si>
    <t>Future Minimum Lease Payments and Present Book Value</t>
  </si>
  <si>
    <t xml:space="preserve">The following table sets reconciliation between the total of future minimum lease payments as of December 31, 2017, and their present book value: 2017 Less than 1 year 167,634 From 1/01/2019 to 12/31/2019 139,513 From 1/01/2020 to 12/31/2020 139,513 From 1/01/2021 to 12/31/2021 139,513 From 1/01/2022 onwards 641,414 Total minimum future payments 1,227,587 Future financial charges on finance leases (336,222 ) Book value financial leases 891,365 </t>
  </si>
  <si>
    <t>Conditions of 2014 Notes</t>
  </si>
  <si>
    <t>The main conditions of 2014 Notes are as follows: 2014 Notes Amount in U.S.$ 255,451,506 Interest Rate 9.625% annual Amortization Scheduled Payment Date Percentage of Original Principal Amount May 14, 2014 25% May 14, 2018 25% May 14, 2019 25% May 14, 2020 25% Frequency of Interest Payment Semiannual, payable el May 14 and November 14 of each year. Guarantor None</t>
  </si>
  <si>
    <t>INCOME TAX AND DEFERRED TAX (Tables)</t>
  </si>
  <si>
    <t>Income Tax Expense</t>
  </si>
  <si>
    <t xml:space="preserve">The reconciliation between the tax computed for tax purposes and the income tax expense charged to the statement of comprehensive income in the years ended December 31, 2017, 2016 and 2015 is as follows: 2017 2016 2015 Current income tax (expense) / gain (1,498,885 ) (482,721 ) 68,626 Deferred income tax 143,855 (6,583 ) 44,927 Income tax (expense) / gain (1,355,030 ) (489,304 ) 113,553 </t>
  </si>
  <si>
    <t>Net Deferred Tax Assets and Liabilities</t>
  </si>
  <si>
    <t>The analysis of the net deferred tax assets and liabilities is as follows: 2017 2016 Deferred tax assets: Deferred tax assets to be recovered after more than 12 months 276,751 375,430 Deferred tax assets to be recovered after less than 12 months 26,880 12,184 Deferred tax liabilities: Deferred tax liabilities to be recovered after more than 12 months (522,764 ) (791,823 ) Deferred tax liabilities to be recovered after less than 12 months (53,729 ) (12,507 ) Deferred tax liabilities, net (272,862 ) (416,716 )</t>
  </si>
  <si>
    <t>Components of Net Deferred Tax Assets and Liabilities</t>
  </si>
  <si>
    <t>The components of the net deferred tax assets and liabilities as of December 31, 2017, 2016 and 2015 are the following: Deferred tax assets Allowance for doubtful accounts Tax credits discounted value loss Account receivables discounted value Provisions for legal claims and other provisions Financial lease Income tax loss carryforward Total As of December 31, 2015 1,218 5,261 38 71,360 - 58,936 136,813 Charge in results 5,454 (3,733 ) - 26,846 281,170 (58,936 ) 250,801 As of December 31, 2016 6,672 1,528 38 98,206 281,170 - 387,614 Charge in results (6,672 ) (1,528 ) (38 ) (21,784 ) (53,961 ) - (83,983 ) As of December 31, 2017 - - - 76,422 227,209 - 303,631 Deferred tax liabilities Deferred sales Loans Property, plant and equipment Cash and cash equivalents Inventories Total As of December 31, 2015 46 (6,652 ) (539,622 ) (719 ) - (546,947 ) Charge in results - 1,900 (252,201 ) (7,082 ) - (257,383 ) As of December 31, 2016 46 (4,752 ) (791,823 ) (7,801 ) - (804,330 ) Charge in results (46 ) 2,272 229,318 (3,350 ) (357 ) 227,837 As of December 31, 2017 - (2,480 ) (562,505 ) (11,151 ) (357 ) (576,493 )</t>
  </si>
  <si>
    <t>Effective Income Tax Rate Reconciliation</t>
  </si>
  <si>
    <t>Income tax expense computed at the statutory tax rate on pre-tax income differs from the income tax expense for the years ended December 31, 2017, 2016 and 2015 as follows: 2017 2016 2015 Pre-tax income 4,148,296 1,419,982 (285,662 ) Statutory income tax rate 35 % 35 % 35 % Pre-tax income at statutory income tax rate (1,451,904 ) (496,994 ) 99,982 Tax effects due to: -Change in the tax rate (1) 102,634 - - -Non-taxable income or non-deductible expenses (5,316 ) 7,690 13,571 -Others (444 ) - - Income tax expense (1,355,030 ) (489,304 ) 113,553 (1)</t>
  </si>
  <si>
    <t>PROVISIONS (Tables)</t>
  </si>
  <si>
    <t xml:space="preserve"> For legal claims and others (1) Balances as of 12/31/2014 150,347 Additions 51,929 ´(1) Uses (45,963 ) Reversals (5,727 ) ´(2) Balances as of 12/31/2015 150,586 Additions 115,056 ´(1) Uses (27,986 ) Reversals (16,223 ) ´(2) Balances as of 12/31/2016 221,433 Additions 133,745 ´(1) Uses (153,220 ) Reversals (5,609 ) ´(3) Balances as of 12/31/2017 196,349 (1) Ps. 62,458, Ps. 76,603 and Ps. 21,625 are included in "Other operating expenses" and Ps. 71,287, Ps. 38,453 and Ps. 30,304 in "Financial expenses" for the years ended on December 31, 2017, 2016 and 2015, respectively. (2) T he total amount is recorded in "Other operating income" (3) Ps. 1,420, Ps. 14,852 and Ps. 5,727 are included in "Other operating expenses" and Ps. 4,189 and Ps. 1,371 in "Financial expenses" for the years 2017, 2016 and 2015.</t>
  </si>
  <si>
    <t>FINANCIAL RISK MANAGEMENT (Tables)</t>
  </si>
  <si>
    <t>Net Liability Position and Change in Financial Results</t>
  </si>
  <si>
    <t xml:space="preserve">Net liability position in US$ 12/31/2017 12/31/2016 12/31/2015 U.S. dollars (93,366 ) (192,574 ) (186,754 ) Total (93,366 ) (192,574 ) (186,754 ) Decrease of financial results in Ps. Pesos 176,045 306,961 244,418 Total 176,045 306,961 244,418 </t>
  </si>
  <si>
    <t>Fixed-Rate and Floating-Rate Financial Assets and Liabilities</t>
  </si>
  <si>
    <t>The following table shows a breakdown of the Company’s fixed-rate and floating-rate financial assets and liabilities as of December 31, 2017 and 2016: Financial assets (1) Financial liabilities (2) 2017 2016 2017 2016 Fix interest rate 2,097,766 - 3,607,665 3,068,819 Variable interest rate 21,584 39,465 - - Total 2,119,350 39,465 3,607,665 3,068,819 (1) Includes mutual funds, LEBACs and bank accounts. Trade receivables do not bear interests, except for Ps. 21,584 and Ps. 36,484 which bears CER plus a spread of 8% as of December 31, 2017 and 2016, respectively. (2) Includes loans, excluding issuance expenses.</t>
  </si>
  <si>
    <t>Current and Non-Current Trade Receivables</t>
  </si>
  <si>
    <t>As of December 31, 2017 and 2016, the balance of current and non-current trade receivables, net of allowances of doubtful accounts are as follows: 2017 2016 Current trade receivables 2,033,540 1,246,142 Non-current trade receivables 3,055 8,122 Allowances for doubtful accounts (1) - (19,703 ) Total 2,036,595 1,234,561 (1) Corresponds to the best estimate made by TGS according to what is mentioned in note 5.b.</t>
  </si>
  <si>
    <t>Significant Customers</t>
  </si>
  <si>
    <t xml:space="preserve">Significant customers in terms of revenues and trade receivables (net of allowances of doubtful accounts) from natural gas transportation for the years ended December 31, 2017, 2016 and 2015 are as follows: 2017 2016 2015 Revenues Trade receivables Revenues Trade receivables Revenues MetroGas 1,188,059 209,426 597,041 70,319 268,626 Camuzzi Gas Pampeana S.A. 873,176 153,163 358,756 51,908 154,209 Gas Natural BAN S.A. ("BAN") 627,356 116,946 268,043 38,635 110,259 CAMMESA 545,023 157,252 335,751 16,920 - Pampa Energía 28,643 882 27,353 5,943 27,681 Camuzzi Gas del Sur S.A. 192,200 31,372 58,056 50,001 36,614 Revenues from Liquids Production and Commercialization customers (including those made on behalf of third parties, from whom the Company earns a commission and trade receivables (net of allowances of doubtful accounts) for the years ended December 31, 2017, 2016 and 2015 are as follows: 2017 2016 2015 Revenues Trade receivables Revenues Trade receivables Revenues Polisur 2,226,179 352,632 1,949,460 223,938 1,298,152 Petredec 910,633 293,890 - - 254,061 Petroleo Brasileiro 62,254 - 513,912 57,335 95,618 Petrobras Global - - - - 44,058 Braskem Netherlands B.V. - - 19,706 - 135,971 Trafigura Beheer B.V. - - - - 159,911 Geogas Trading S.A. 324,540 54,014 460,234 125,303 112,392 Shell Trading (US) Company 892,086 - - - - </t>
  </si>
  <si>
    <t>Credit Ratings</t>
  </si>
  <si>
    <t>Below we include information regarding their credit rating at December 31, 2017: Concept (In thousands of pesos) Credit rate Mutual funds 899,570 AA Mutual funds 183,315 A Mutual funds 75,817 BBB Mutual funds 143,531 AA- Mutual funds 25,741 B Public bonds (1) 1,586,447 B (1) Includes BONAR 2020, Letes and Lebacs</t>
  </si>
  <si>
    <t>Maturities of Financial Assets</t>
  </si>
  <si>
    <t>Below is a detail of the maturities of the financial assets included in: (i) cash and cash equivalents, (ii) other financial assets, (iii) trade receivables, and (iv) other receivables, as of December 31, 2017 and 2016: December 31, 2017 Cash and cash equivalents Other financial assets Receivables (1) (2) Without specified maturity 1,993,355 - 464 With specified maturity Overdue Until 12-31-2016 - - 2,025 From 01-01-17 to 03-31-17 - - 137 From 04-01-17 to 06-30-17 - - 1,786 From 07-01-17 to 09-30-17 - - 12,690 From 10-01-17 to 12-31-17 - - 149,097 Total overdue - - 165,735 Non-Due From 01-01-18 to 03-31-18 659,448 400,639 2,043,919 From 04-01-18 to 06-30-18 - 1,038,397 2,508 From 07-01-18 to 09-30-18 - 225,020 2,159 From 10-01-18 to 12-31-18 - 1,495 2,600 During 2019 - 5,714 11,937 During 2020 - 3,355 - During 2021 - 3,044 - During 2022 - 1,911 - From 2023 onwards - 555 - Total non-due 659,448 1,680,130 2,063,123 Total with specified maturity 659,448 1,680,130 2,228,858 Total 2,652,803 1,680,130 2,229,322 (1) The total amount of the receivables without specified maturity is recorded in Non-current assets. (2) Includes trade receivables and other receivables. December 31, 2016 Cash and cash equivalents Other financial assets Receivables (1) (2) Without specified maturity 724,725 - 461 With specified maturity Overdue Until 12-31-2015 - - 37,023 From 01-01-16 to 03-31-16 - - 2,274 From 04-01-16 to 06-30-16 - - 8,224 From 07-01-16 to 09-30-16 - - 21,209 From 10-01-16 to 12-31-16 - - 235,656 Total overdue - - 304,386 Non-Due From 01-01-17 to 03-31-17 830,364 13,877 1,102,024 From 04-01-17 to 06-30-17 - 13,877 5,704 From 07-01-17 to 09-30-17 - 13,877 1,546 From 10-01-17 to 12-31-17 - 13,877 1,501 During 2018 - 142,872 11,893 During 2019 - - 2,547 During 2020 - - - During 2021 - - - From 2022 onwards - - - Total non-due 830,364 198,380 1,125,215 Total with specified maturity 830,364 198,380 1,429,601 Total 1,555,089 198,380 1,430,062 (1) The total amount of the receivables without specified maturity is recorded in Non-current assets. (2) Includes trade receivables and other receivables.</t>
  </si>
  <si>
    <t>Maturities of Financial Liabilities</t>
  </si>
  <si>
    <t xml:space="preserve">The amounts disclosed in the table are the contractual undiscounted cash flows and as a result, they do not reconcile to the amounts disclosed on the statement of financial position. December 31, 2017 Loans Other financial liabilities Financial Leases Without specified maturity - - - With specified maturity Overdue Until 12-31-2016 - 74,183 - From 01-01-17 to 03-31-17 - 311 - From 04-01-17 to 06-30-17 - 311 - From 07-01-17 to 09-30-17 - 311 - From 10-01-17 to 12-31-17 - 311 28,138 Total overdue - 75,427 28,138 Non-Due From 01-01-18 to 03-31-18 - 1,558,120 34,874 From 04-01-18 to 06-30-18 1,362,926 84,895 34,874 From 07-01-18 to 09-30-18 - - 34,874 From 10-01-18 to 12-31-18 114,632 - 34,874 During 2019 1,362,926 - 139,513 During 2020 1,248,295 - 139,513 During 2021 - - 139,513 During 2022 - - 139,513 From 2023 onwards - - 501,901 Total non-due 4,088,779 1,643,015 1,199,449 Total with specified maturity 4,088,779 1,718,442 1,227,587 Total 4,088,779 1,718,442 1,227,587 December 31, 2016 Loans Other financial liabilities Financial Leases Without specified maturity - - - With specified maturity - Overdue - Until 12-31-2015 - 56,664 - From 01-01-16 to 03-31-16 - 311 - From 04-01-16 to 06-30-16 - 311 - From 07-01-16 to 09-30-16 - 311 - From 10-01-16 to 12-31-16 - 311 - Total overdue - 57,908 - Non-Due From 01-01-17 to 03-31-17 1,092 984,988 75,732 From 04-01-17 to 06-30-17 146,873 50,447 29,714 From 07-01-17 to 09-30-17 - - 29,714 From 10-01-17 to 12-31-17 146,509 - 29,714 During 2018 965,945 - 118,873 During 2019 1,161,290 - 118,873 During 2020 1,063,617 - 118,873 From 2021 onwards - - 665,410 Total non-due 3,485,326 1,035,435 1,186,904 Total with specified maturity 3,485,326 1,093,343 1,186,904 Total 3,485,326 1,093,343 1,186,904 </t>
  </si>
  <si>
    <t>Gearing Ratio</t>
  </si>
  <si>
    <t xml:space="preserve">During the year ended December 31, 2017 and 2016, the gearing ratio was as follows: 2017 2016 Total Loans (note 13) 4,499,030 3,917,000 Total Equity 5,319,640 2,526,378 Total Capital 9,818,670 6,443,378 Gearing ratio 0.46 0.61 </t>
  </si>
  <si>
    <t>Categories of Financial Assets and Liabilities</t>
  </si>
  <si>
    <t xml:space="preserve">The categories of financial assets and liabilities as of December 31, 2017 and 2016 are as follows: December 31, 2017 Financial assets at fair value Financial assets held to maturity Loans and other receivables Total CURRENT ASSETS Trade receivables - - 2,033,540 2,033,540 Other receivables - - 183,185 183,185 Other financial assets at amortized cost - 1,438,317 7,111 1,445,428 Other financial assets at fair value through profit or loss 220,229 - - 220,229 Cash and cash equivalents 1,327,974 - 1,324,829 2,652,803 Total current assets 1,548,203 1,438,317 3,548,665 6,535,185 NON-CURRENT ASSETS Trade receivables - - 3,055 3,055 Other receivables - - 9,542 9,542 Other financial assets at amortized cost - - 14,473 14,473 Total non-current assets - - 27,070 27,070 Total assets 1,548,203 1,438,317 3,575,735 6,562,255 Financial liabilities at fair value Other financial liabilities Total CURRENT LIABILITIES Trade payables - 1,453,303 1,453,303 Loans - 1,329,270 1,329,270 Payroll and social security taxes payables - 191,657 191,657 Other payables - 33,547 33,547 Total pasivo corriente - 3,007,777 3,007,777 NON-CURRENT LIABILITIES Loans - 3,169,760 3,169,760 Total non-current liabilities - 3,169,760 3,169,760 Total liabilities - 6,177,537 6,177,537 December 31, 2016 Financial assets at fair Financial assets held Loans and other Total CURRENT ASSETS Trade receivables - - 1,226,439 1,226,439 Other receivables - - 169,019 169,019 Other financial assets at amortized cost - - 14,900 14,900 Other financial assets at fair value through profit or loss 55,508 - - 55,508 Cash and cash equivalents 901,680 - 653,409 1,555,089 Total current assets 957,188 - 2,063,767 3,020,955 NON-CURRENT ASSETS Trade receivables - - 8,122 8,122 Other receivables - - 6,779 6,779 Other financial assets at amortized cost 21,584 21,584 Other financial assets at fair value through profit or loss 142,872 - - 142,872 Total non-current assets 142,872 - 36,485 179,357 Total assets 1,100,060 - 2,100,252 3,200,312 Financial liabilities at fair value Other financial liabilities Total CURRENT LIABILITIES Trade payables - 961,248 961,248 Loans - 145,396 145,396 Payroll and social security taxes payables - 134,772 134,772 Other payables - 3,816 3,816 Total current liabilities - 1,245,232 1,245,232 NON-CURRENT LIABILITIES Loans - 3,771,604 3,771,604 Total non-current liabilities - 3,771,604 3,771,604 Total liabilities - 5,016,836 5,016,836 </t>
  </si>
  <si>
    <t>Fair Value of Financial Assets and Liabilities</t>
  </si>
  <si>
    <t xml:space="preserve">The table below shows different assets and liabilities at their fair value classified by hierarchy as of December 31, 2017 and 2016: December 31, 2017 Level 1 Level 2 Level 3 Total Financial assets at fair value Cash and cash equivalents 1,327,974 - - 1,327,974 Other non-current financial assets at fair value through profit or loss 220,229 - - 220,229 Total 1,548,203 - - 1,548,203 December 31, 2016 Level 1 Level 2 Level 3 Total Financial assets at fair value Cash and cash equivalents 901,680 - - 901,680 Other current financial assets at fair value through profit or loss 55,508 - - 55,508 Other non-current financial assets at fair value through profit or loss 142,872 - - 142,872 Total 1,100,060 - - 1,100,060 The following table reflects the carrying amount and estimated fair value of the 2014 Notes as of December 31, 2017 and December 31, 2016, based on their quoted market price: 2014 Notes 2017 2016 Carrying amount 3,607,665 3,067,353 Fair Value 3,833,046 3,275,135 </t>
  </si>
  <si>
    <t>COMMON STOCK AND DIVIDENDS (Tables)</t>
  </si>
  <si>
    <t>Common Stock</t>
  </si>
  <si>
    <t>As of December 31, 2017, 2016 and 2015, TGS’ common stock was as follows: Common Shares Class (Face value $ 1, 1 vote) Amount of common stock, subscribed, issued, paid in, and authorized for public offer Class “A” 405,192,594 Class “B” 389,302,689 794,495,283</t>
  </si>
  <si>
    <t>BALANCES AND TRANSACTIONS WITH RELATED COMPANIES (Tables)</t>
  </si>
  <si>
    <t>Balances with Related Parties</t>
  </si>
  <si>
    <t>The detail of significant outstanding balances for transactions entered into by TGS and its related parties as of December 31, 2017 and 2016 is as follows: 2017 2016 Sociedad Accounts receivable Accounts payable Accounts receivable Accounts payable Controlling shareholder: CIESA 39 - 44 - Associate which exercises joint control on the controlling shareholder: Pampa Energía (1) 15,681 987,062 114,039 883,781 Associate which exercises significant influence on the controlling shareholder: Link 520 - 425 - EGS - 460 - 602 TGU - 2,968 - 2,529 Other related companies: Petrolera Pampa S.A. - - - 2,634 Refinor - 3,534 - - Pampa Comercializadora S.A. 1,882 - 943 - Petrolera Entre Lomas S.A. - - 17 - Oleoductos del Valle S.A. 1,338 - 297 - Central Térmica Piedrabuena S.A. 5,189 - 1,224 - Transener S.A. 30 - 727 - Total 24,679 994,024 117,716 889,546 (1)</t>
  </si>
  <si>
    <t>Transactions with Related Parties</t>
  </si>
  <si>
    <t>The detail of significant transactions with related parties for the years ended December 31, 2017, 2016 and 2015 is as follows: Year ended December 31, 2017: Revenues Costs Financial Results Company Natural Gas Transportation Production and commercialization of liquids Other services Gas purchase and others Compensation for technical assistance Revenues for administrative services Interests expenses Controlling shareholder: CIESA - - - - - 92 - Associate which exercises joint control on the controlling shareholder: - Pampa Energía 27,681 57,234 70,492 135,833 354,518 - 65,076 Jointly control entity: UT - - - - - 1,397 - Associates with significant influence: Link - - 4,587 - - - - Other related companies: Petrolera Pampa S.A. - - - 24,850 - - - Refinor S.A. - - - 3,534 - - - Petrolera Entre Lomas S.A. - - - 11,017 - - - Oleoductos del Valle S.A. 4,618 - 958 - - - - Pampa Comercializadora S.A. 6,647 - - - - - - Central Térmica Piedrabuena S.A. 11,031 - - - - - - Central Térmica Loma La Lata S.A. - - 244 - - - - Experta ART - - - 7,326 - - - Total 49,977 57,234 76,281 182,560 354,518 1,489 65,076 Year ended December 31, 2016: Revenues Costs Financial Results Company Natural Gas Transportation Production and commercialization of liquids Other services Gas purchase and others Compensation for technical assistance Revenues for administrative services Interests expenses Controlling shareholder: CIESA - - - - - 122 - Associate which exercises joint control on the controlling shareholder: Pampa Energía (1) 21,653 1,140 178,056 81,421 168,008 - 24,464 Associates with significant influence: Link - - 3,924 - - - - Other related companies: Compañía Mega S.A. (2) 1,641 82,590 17 - - - - Experta ART - - - 2,346 - - - Braskem Netherlands BV (2) - 19,511 - - - - - Petroleo Brasileiro (2) - 265,236 - - - - - Petrolera Pampa S.A. - - - 165,771 - - - WEB S.A. - - - 3,325 Oleoductos del Valle S.A. 2,418 - - - - - - Pampa Comercializadora S.A. 3,603 - - - - - - Petrouruguay S.A. (2) 551 51 - - - - - Central Térmica Piedrabuena S.A. 7,618 - - - - - - Petrolera Entre Lomas S.A. - - 188 24,740 Total 37,484 368,528 182,185 277,603 168,008 122 24,464 (1) Until July, 27, 2016 includes transactions with P etrobras Argentina S.A. From that date, as a consequence of the merger between P ampa Energía and P etrobras Argentina, includes transactions with both parties. (2) As of July 27, 2016, those companies are not considered as related parties due to the acquisition of P etrobras Argentina shares by P ampa Energía as described in Note 1. Year ended December 31, 2015: Revenues Costs Financial Results Other operating income Company Natural Gas Transportation Production and commercialization of liquids Other services Gas purchase and others Compensation for technical assistance Revenues for administrative services Interests earned Acquisition of the rights of the arbitration procedding (1) Controlling shareholder: CIESA - - - - - 122 - - Associate which exercises joint control on the controlling shareholder: Petrobras Argentina 27,681 2,414 99,481 112,135 52,481 - - - Associate which exercises significant influence on the controlling shareholder: Pampa Energía - - - - - - 11,348 324,390 (1) Associate with significant influence: Link - - 3,087 - - - - - Other related companies: - - - - Compañía Mega S.A. 1,176 63,591 30 - - - - - Petrobras Global Trading BV - 44,058 - - - - - - Braskem Netherlands BV - 132,101 - - - - - - Petroleo Brasileiro - 95,618 - - - - - - Petrolera Pampa S.A. - - - 41,332 - - - - Total 28,857 337,782 102,598 153,467 52,481 122 11,348 324,390 (1) See Note 17.a)</t>
  </si>
  <si>
    <t>CONTRACTUAL OBLIGATIONS (Tables)</t>
  </si>
  <si>
    <t>Contractual Commitments</t>
  </si>
  <si>
    <t>As of December 31, 2017, the Company had the following contractual commitments: Estimated maturity date Total Due less than Less than 1-2 years 3-5 years More than Financial indebtedness (1) 4,088.8 - 1,477.6 2,611.2 - - Purchase obligations (2) 565.3 - 565.3 - - - Financial Leases 1,227.6 28.1 139.5 279.0 279.0 501.9 Total 5,881.7 28.1 2,182.4 2,890.2 279.0 501.9 (1) Corresponds to the cancellation of principal and interest of the financial indebtedness. For further information, see Note 13 (2) Corresponds to purchase of natural gas contracts for the processing of liquids.</t>
  </si>
  <si>
    <t>BUSINESS DESCRIPTION (Details) - Extension</t>
  </si>
  <si>
    <t>Dec. 07, 2016</t>
  </si>
  <si>
    <t>Jul. 27, 2016</t>
  </si>
  <si>
    <t>Business Overview [Abstract]</t>
  </si>
  <si>
    <t>Term of transportation license granted</t>
  </si>
  <si>
    <t>35 years</t>
  </si>
  <si>
    <t>Number of extension entitled</t>
  </si>
  <si>
    <t>Term of the extension</t>
  </si>
  <si>
    <t>10 years</t>
  </si>
  <si>
    <t>CIESA [Member]</t>
  </si>
  <si>
    <t>Major Shareholders [Abstract]</t>
  </si>
  <si>
    <t>Percentage of ownership</t>
  </si>
  <si>
    <t>51.00%</t>
  </si>
  <si>
    <t>Petrobras Argentina S.A. [Member] | CIESA [Member]</t>
  </si>
  <si>
    <t>10.00%</t>
  </si>
  <si>
    <t>Trust [Member] | CIESA [Member]</t>
  </si>
  <si>
    <t>40.00%</t>
  </si>
  <si>
    <t>GIP [Member] | CIESA [Member]</t>
  </si>
  <si>
    <t>27.10%</t>
  </si>
  <si>
    <t>GIP [Member] | CIESA [Member] | Transaction [Member]</t>
  </si>
  <si>
    <t>55.00%</t>
  </si>
  <si>
    <t>WST [Member] | CIESA [Member]</t>
  </si>
  <si>
    <t>4.58%</t>
  </si>
  <si>
    <t>45.80%</t>
  </si>
  <si>
    <t>PCT [Member] | CIESA [Member]</t>
  </si>
  <si>
    <t>18.32%</t>
  </si>
  <si>
    <t>3.20%</t>
  </si>
  <si>
    <t>PCT [Member] | CIESA [Member] | Transaction [Member]</t>
  </si>
  <si>
    <t>45.00%</t>
  </si>
  <si>
    <t>GIP and PCT [Member] | CIESA [Member]</t>
  </si>
  <si>
    <t>50.00%</t>
  </si>
  <si>
    <t>GIP and PCT [Member] | CIESA [Member] | Exchange [Member]</t>
  </si>
  <si>
    <t>GIP, WST and PCT [Member] | CIESA [Member]</t>
  </si>
  <si>
    <t>Pampa Group [Member] | CIESA [Member]</t>
  </si>
  <si>
    <t>SIGNIFICANT ACCOUNTING POLICIES (Details) $ in Thousands, $ in Millions</t>
  </si>
  <si>
    <t>Dec. 31, 2017ARS ($)shares</t>
  </si>
  <si>
    <t>Dec. 31, 2016ARS ($)shares</t>
  </si>
  <si>
    <t>Dec. 31, 2017USD ($)shares</t>
  </si>
  <si>
    <t>Dec. 31, 2015ARS ($)shares</t>
  </si>
  <si>
    <t>Associates [Abstract]</t>
  </si>
  <si>
    <t>Investment in associates</t>
  </si>
  <si>
    <t>Foreign currency translation [Abstract]</t>
  </si>
  <si>
    <t>Term of cumulative rate of inflation</t>
  </si>
  <si>
    <t>3 years</t>
  </si>
  <si>
    <t>Maximum percentage of cumulative rate of inflation</t>
  </si>
  <si>
    <t>100.00%</t>
  </si>
  <si>
    <t>Property, plant and equipment [Abstract]</t>
  </si>
  <si>
    <t>Financial expense capitalized</t>
  </si>
  <si>
    <t>Income tax and deferred income tax [Abstract]</t>
  </si>
  <si>
    <t>Provisions for income taxes</t>
  </si>
  <si>
    <t>Tax on minimum presumed income [Abstract]</t>
  </si>
  <si>
    <t>Statutory tax rate on TOMPI</t>
  </si>
  <si>
    <t>1.00%</t>
  </si>
  <si>
    <t>Term of carry forward period for excess income tax</t>
  </si>
  <si>
    <t>Income tax payables, offsetting balance</t>
  </si>
  <si>
    <t>Equity accounts [Abstract]</t>
  </si>
  <si>
    <t>Percentage of legal reserve of net income</t>
  </si>
  <si>
    <t>5.00%</t>
  </si>
  <si>
    <t>Percentage of legal reserve on sum of Capital stock and Adjustment to capital stock balances</t>
  </si>
  <si>
    <t>20.00%</t>
  </si>
  <si>
    <t>Earnings per share [abstract]</t>
  </si>
  <si>
    <t>Number of ordinary shares outstanding (in shares) | shares</t>
  </si>
  <si>
    <t>Top of Range [Member]</t>
  </si>
  <si>
    <t>Associates' percentage of voting rights</t>
  </si>
  <si>
    <t>Shareholding and voting</t>
  </si>
  <si>
    <t>Bottom of Range [Member]</t>
  </si>
  <si>
    <t>GdE [member]</t>
  </si>
  <si>
    <t>Percentage of common stock considered for assets value</t>
  </si>
  <si>
    <t>70.00%</t>
  </si>
  <si>
    <t>Value of assets, price paid on common stock from privatization of GdE</t>
  </si>
  <si>
    <t>Value of common stock from provatization of GdE</t>
  </si>
  <si>
    <t>Debt assumed from privatization of GdE</t>
  </si>
  <si>
    <t>Telcosur [Member]</t>
  </si>
  <si>
    <t>Subsidiary [Abstract]</t>
  </si>
  <si>
    <t>Company</t>
  </si>
  <si>
    <t>Telcosur</t>
  </si>
  <si>
    <t>Shareholding and votes</t>
  </si>
  <si>
    <t>99.98%</t>
  </si>
  <si>
    <t>Country</t>
  </si>
  <si>
    <t>Argentina</t>
  </si>
  <si>
    <t>Main Activity</t>
  </si>
  <si>
    <t>Telecommunication services</t>
  </si>
  <si>
    <t>Closing date</t>
  </si>
  <si>
    <t>CTG [Member]</t>
  </si>
  <si>
    <t>[1]</t>
  </si>
  <si>
    <t>CTG</t>
  </si>
  <si>
    <t>Electricity related services</t>
  </si>
  <si>
    <t>TGU [Member]</t>
  </si>
  <si>
    <t>49.00%</t>
  </si>
  <si>
    <t>TGU</t>
  </si>
  <si>
    <t>Uruguay</t>
  </si>
  <si>
    <t>Main activity</t>
  </si>
  <si>
    <t>Pipeline maintenance</t>
  </si>
  <si>
    <t>EGS [Member]</t>
  </si>
  <si>
    <t>Adjusted valuation of investments</t>
  </si>
  <si>
    <t>EGS (“in liquidation”)</t>
  </si>
  <si>
    <t>Pipeline exploitation and construction</t>
  </si>
  <si>
    <t>Link [Member]</t>
  </si>
  <si>
    <t>Link</t>
  </si>
  <si>
    <t>This company was acquired on August 8, 2017.</t>
  </si>
  <si>
    <t>CRITICAL ACCOUNTING ESTIMATES AND JUDGMENTS (Details)</t>
  </si>
  <si>
    <t>Tax Reform [Abstract]</t>
  </si>
  <si>
    <t>Income tax rate</t>
  </si>
  <si>
    <t>35.00%</t>
  </si>
  <si>
    <t>2018 [Member]</t>
  </si>
  <si>
    <t>30.00%</t>
  </si>
  <si>
    <t>2019 [Member]</t>
  </si>
  <si>
    <t>2020 and Onwards [Member]</t>
  </si>
  <si>
    <t>25.00%</t>
  </si>
  <si>
    <t>SUPPLEMENTAL CASH FLOW INFORMATION (Details) - ARS ($) $ in Thousands</t>
  </si>
  <si>
    <t>Non-cash Investing and Financing Activities [Abstract]</t>
  </si>
  <si>
    <t>Unpaid acquisition of PPE</t>
  </si>
  <si>
    <t>Leasing for PPE acquisition</t>
  </si>
  <si>
    <t>Principal payment of financial lease</t>
  </si>
  <si>
    <t>Financial charges capitalization</t>
  </si>
  <si>
    <t>Increase in financial assets through a decrease in Other Receivables</t>
  </si>
  <si>
    <t>[2]</t>
  </si>
  <si>
    <t>Paid through the offset of account receivables hold with the creditors. (See Note 13).</t>
  </si>
  <si>
    <t>See Note 17.b.</t>
  </si>
  <si>
    <t>CONSOLIDATED BUSINESS SEGMENT INFORMATION (Details) $ in Thousands</t>
  </si>
  <si>
    <t>Dec. 31, 2017ARS ($)segmentPipeline</t>
  </si>
  <si>
    <t>Dec. 31, 2016ARS ($)</t>
  </si>
  <si>
    <t>Dec. 31, 2015ARS ($)</t>
  </si>
  <si>
    <t>Operating segments [Abstract]</t>
  </si>
  <si>
    <t>Revenues from sales</t>
  </si>
  <si>
    <t>Other operating (expenses) / income</t>
  </si>
  <si>
    <t>Identifiable assets</t>
  </si>
  <si>
    <t>Identifiable liabilities</t>
  </si>
  <si>
    <t>External Market [Member]</t>
  </si>
  <si>
    <t>Local Market [Member]</t>
  </si>
  <si>
    <t>Reportable Segments [Member]</t>
  </si>
  <si>
    <t>Number of reportable segments | segment</t>
  </si>
  <si>
    <t>Reportable Segments [Member] | Government Subsidies [Member]</t>
  </si>
  <si>
    <t>Reportable Segments [Member] | Natural Gas Transportation [Member]</t>
  </si>
  <si>
    <t>Reportable Segments [Member] | Natural Gas Transportation [Member] | External Market [Member]</t>
  </si>
  <si>
    <t>Reportable Segments [Member] | Natural Gas Transportation [Member] | Local Market [Member]</t>
  </si>
  <si>
    <t>Reportable Segments [Member] | Production and Commercialization of Liquids [Member]</t>
  </si>
  <si>
    <t>Number of pipelines | Pipeline</t>
  </si>
  <si>
    <t>[3]</t>
  </si>
  <si>
    <t>Reportable Segments [Member] | Production and Commercialization of Liquids [Member] | External Market [Member]</t>
  </si>
  <si>
    <t>Reportable Segments [Member] | Production and Commercialization of Liquids [Member] | Local Market [Member]</t>
  </si>
  <si>
    <t>Reportable Segments [Member] | Other Services [Member]</t>
  </si>
  <si>
    <t>Reportable Segments [Member] | Other Services [Member] | External Market [Member]</t>
  </si>
  <si>
    <t>Reportable Segments [Member] | Other Services [Member] | Local Market [Member]</t>
  </si>
  <si>
    <t>Reportable Segments [Member] | Telecommunications [Member]</t>
  </si>
  <si>
    <t>Reportable Segments [Member] | Telecommunications [Member] | External Market [Member]</t>
  </si>
  <si>
    <t>Reportable Segments [Member] | Telecommunications [Member] | Local Market [Member]</t>
  </si>
  <si>
    <t>Eliminations [Member]</t>
  </si>
  <si>
    <t>Eliminations [Member] | External Market [Member]</t>
  </si>
  <si>
    <t>Eliminations [Member] | Local Market [Member]</t>
  </si>
  <si>
    <t>Eliminations [Member] | Natural Gas Transportation [Member]</t>
  </si>
  <si>
    <t>Eliminations [Member] | Production and Commercialization of Liquids [Member]</t>
  </si>
  <si>
    <t>Eliminations [Member] | Other Services [Member]</t>
  </si>
  <si>
    <t>Eliminations [Member] | Telecommunications [Member]</t>
  </si>
  <si>
    <t>Revenues from sales from Production and Commercialization of Liquids segment includes Ps. 235,459 of Government subsidies.</t>
  </si>
  <si>
    <t>Revenues from sales from Production and Commercialization of Liquids segment includes Ps. 183,870 of National Government subsidies.</t>
  </si>
  <si>
    <t>Revenues from sales from Production and Commercialization of Liquids segment includes Ps. 126,929 of Government subsidies.</t>
  </si>
  <si>
    <t>DETAIL OF SIGNIFICANT STATEMENT OF FINANCIAL POSITION AND STATEMENT OF COMPREHENSIVE INCOME CAPTIONS, Other Receivables (Details) - ARS ($) $ in Thousands</t>
  </si>
  <si>
    <t>Current [Abstract]</t>
  </si>
  <si>
    <t>Turnover tax credit balance</t>
  </si>
  <si>
    <t>Income tax credit balance</t>
  </si>
  <si>
    <t>VAT credit balance</t>
  </si>
  <si>
    <t>Other tax receivables</t>
  </si>
  <si>
    <t>Prepaid expenses</t>
  </si>
  <si>
    <t>Advances to suppliers</t>
  </si>
  <si>
    <t>Subsidies receivables</t>
  </si>
  <si>
    <t>Easements to be recovered</t>
  </si>
  <si>
    <t>Other Receivables UT</t>
  </si>
  <si>
    <t>Others</t>
  </si>
  <si>
    <t>Non-Current [Abstract]</t>
  </si>
  <si>
    <t>Other non current tax receivables of income tax and VAT credits</t>
  </si>
  <si>
    <t>Argentine Pesos [Member]</t>
  </si>
  <si>
    <t>U.S. Dollars [Member]</t>
  </si>
  <si>
    <t>As of December 31, 2016 other non current tax receivables include Ps. 65,539 of  income tax and VAT credits generated by the reversion of the tariff increase credit.</t>
  </si>
  <si>
    <t>DETAIL OF SIGNIFICANT STATEMENT OF FINANCIAL POSITION AND STATEMENT OF COMPREHENSIVE INCOME CAPTIONS, Trade Receivables (Details) - ARS ($) $ in Thousands</t>
  </si>
  <si>
    <t>Ordinary</t>
  </si>
  <si>
    <t>Related parties</t>
  </si>
  <si>
    <t>Allowance for doubtful accounts</t>
  </si>
  <si>
    <t>Non-current [Abstract]</t>
  </si>
  <si>
    <t>Allowance for doubtful accounts [Abstract]</t>
  </si>
  <si>
    <t>Balance at the beginning of the period</t>
  </si>
  <si>
    <t>Additions</t>
  </si>
  <si>
    <t>Applications</t>
  </si>
  <si>
    <t>Reversals</t>
  </si>
  <si>
    <t>Balance at the end of period</t>
  </si>
  <si>
    <t>Natural Gas Transportation [Member]</t>
  </si>
  <si>
    <t>Production and Commercialization of Liquids [Member]</t>
  </si>
  <si>
    <t>Other Services [Member]</t>
  </si>
  <si>
    <t>Corresponds to the best estimate made by TGS according to what is mentioned in note 5.b.</t>
  </si>
  <si>
    <t>The total amount is recorded in Selling Expenses</t>
  </si>
  <si>
    <t>DETAIL OF SIGNIFICANT STATEMENT OF FINANCIAL POSITION AND STATEMENT OF COMPREHENSIVE INCOME CAPTIONS, Cash and Cash Equivalents (Details) - ARS ($) $ in Thousands</t>
  </si>
  <si>
    <t>Dec. 31, 2014</t>
  </si>
  <si>
    <t>Cash and cash equivalents [Abstract]</t>
  </si>
  <si>
    <t>Cash and banks</t>
  </si>
  <si>
    <t>UT Cash and banks</t>
  </si>
  <si>
    <t>Mutual funds</t>
  </si>
  <si>
    <t>Bank account</t>
  </si>
  <si>
    <t>UT Mutual funds</t>
  </si>
  <si>
    <t>DETAIL OF SIGNIFICANT STATEMENT OF FINANCIAL POSITION AND STATEMENT OF COMPREHENSIVE INCOME CAPTIONS, Advances from Customers (Details) - ARS ($) $ in Thousands</t>
  </si>
  <si>
    <t>Aluar Aluminio Argentino S.A.C.I. ("Aluar") [Member]</t>
  </si>
  <si>
    <t>Advances From Customers -UT- [Member]</t>
  </si>
  <si>
    <t>Total Austral S.A. ("Total Austral") [Member]</t>
  </si>
  <si>
    <t>YPF S.A. ("YPF") [Member]</t>
  </si>
  <si>
    <t>Pan American Sur S.A. ("PAS") [Member]</t>
  </si>
  <si>
    <t>Pan American Energy L.L.C. ("PAE") [Member]</t>
  </si>
  <si>
    <t>PBB Polisur S.A. ("Polisur") [Member]</t>
  </si>
  <si>
    <t>Otros [Member]</t>
  </si>
  <si>
    <t>DETAIL OF SIGNIFICANT STATEMENT OF FINANCIAL POSITION AND STATEMENT OF COMPREHENSIVE INCOME CAPTIONS, Other Payables (Details) - ARS ($) $ in Thousands</t>
  </si>
  <si>
    <t>Payable for compensation for the Board of Directors and Supervisory Committee</t>
  </si>
  <si>
    <t>Justice fee payable</t>
  </si>
  <si>
    <t>DETAIL OF SIGNIFICANT STATEMENT OF FINANCIAL POSITION AND STATEMENT OF COMPREHENSIVE INCOME CAPTIONS, Taxes Payables (Details) - ARS ($) $ in Thousands</t>
  </si>
  <si>
    <t>Withholdings and perceptions made to third parties</t>
  </si>
  <si>
    <t>Tax on exports</t>
  </si>
  <si>
    <t>Turnover Tax</t>
  </si>
  <si>
    <t>DETAIL OF SIGNIFICANT STATEMENT OF FINANCIAL POSITION AND STATEMENT OF COMPREHENSIVE INCOME CAPTIONS, Trade Payables (Details) - ARS ($) $ in Thousands</t>
  </si>
  <si>
    <t>Suppliers</t>
  </si>
  <si>
    <t>UT Suppliers</t>
  </si>
  <si>
    <t>Customers (credit balances)</t>
  </si>
  <si>
    <t>Related companies</t>
  </si>
  <si>
    <t>DETAIL OF SIGNIFICANT STATEMENT OF FINANCIAL POSITION AND STATEMENT OF COMPREHENSIVE INCOME CAPTIONS, Cost of Sales (Details) - ARS ($) $ in Thousands</t>
  </si>
  <si>
    <t>Reconciliation of Changes in Inventories [Abstract]</t>
  </si>
  <si>
    <t>Inventories at the beginning of the year</t>
  </si>
  <si>
    <t>Purchases</t>
  </si>
  <si>
    <t>Operating costs</t>
  </si>
  <si>
    <t>Inventories at the end of the year</t>
  </si>
  <si>
    <t>DETAIL OF SIGNIFICANT STATEMENT OF FINANCIAL POSITION AND STATEMENT OF COMPREHENSIVE INCOME CAPTIONS, Expenses by Nature (Details) - ARS ($) $ in Thousands</t>
  </si>
  <si>
    <t>Expenses by Nature [abstract]</t>
  </si>
  <si>
    <t>Salaries, wages and other compensations</t>
  </si>
  <si>
    <t>Social security taxes</t>
  </si>
  <si>
    <t>Compensation to Directors and Supervisory Committee</t>
  </si>
  <si>
    <t>Professional services fees</t>
  </si>
  <si>
    <t>Technical operator assistance fees</t>
  </si>
  <si>
    <t>Materials</t>
  </si>
  <si>
    <t>Third parties services</t>
  </si>
  <si>
    <t>Telecommunications and post expenses</t>
  </si>
  <si>
    <t>Rents</t>
  </si>
  <si>
    <t>Transports and freight</t>
  </si>
  <si>
    <t>Easements</t>
  </si>
  <si>
    <t>Offices supplies</t>
  </si>
  <si>
    <t>Travels expenses</t>
  </si>
  <si>
    <t>Insurance</t>
  </si>
  <si>
    <t>Property, plant and equipment maintenance</t>
  </si>
  <si>
    <t>Taxes and contributions</t>
  </si>
  <si>
    <t>Advertising</t>
  </si>
  <si>
    <t>Banks expenses</t>
  </si>
  <si>
    <t>Interests expense</t>
  </si>
  <si>
    <t>Other financial charges</t>
  </si>
  <si>
    <t>Derivative financial instruments results</t>
  </si>
  <si>
    <t>Costs of services rendered to third parties</t>
  </si>
  <si>
    <t>Transactions among business segments</t>
  </si>
  <si>
    <t>Other expenses</t>
  </si>
  <si>
    <t>Operating Expenses, Regulated Activities [Member]</t>
  </si>
  <si>
    <t>Operating Expenses, Non Regulated Activities [Member]</t>
  </si>
  <si>
    <t>Administrative Expenses [Member]</t>
  </si>
  <si>
    <t>Selling Expenses [Member]</t>
  </si>
  <si>
    <t>Financial Expenses [Member]</t>
  </si>
  <si>
    <t>Includes tax on exports of Ps. 700 for year ended December 31, 2017.</t>
  </si>
  <si>
    <t>Includes tax on exports of Ps . 11,081 for the year ended December 31, 2016.</t>
  </si>
  <si>
    <t>Includes tax on exports of Ps . 61,057 for the year ended December 31, 2015.</t>
  </si>
  <si>
    <t>DETAIL OF SIGNIFICANT STATEMENT OF FINANCIAL POSITION AND STATEMENT OF COMPREHENSIVE INCOME CAPTIONS, Net Financial Results (Details) - ARS ($) $ in Thousands</t>
  </si>
  <si>
    <t>Financial income [Abstract]</t>
  </si>
  <si>
    <t>Interest income</t>
  </si>
  <si>
    <t>Fair value gains on financial instruments through profit or loss</t>
  </si>
  <si>
    <t>Foreign exchange gain</t>
  </si>
  <si>
    <t>Subtotal</t>
  </si>
  <si>
    <t>Financial expenses [Abstract]</t>
  </si>
  <si>
    <t>Less: Capitalized borrowing costs</t>
  </si>
  <si>
    <t>DETAIL OF SIGNIFICANT STATEMENT OF FINANCIAL POSITION AND STATEMENT OF COMPREHENSIVE INCOME CAPTIONS, Other Operating Expenses (Details) - ARS ($) $ in Thousands</t>
  </si>
  <si>
    <t>Net increase in provisions</t>
  </si>
  <si>
    <t>Recovery of insurance</t>
  </si>
  <si>
    <t>Write off of other receivables</t>
  </si>
  <si>
    <t>Includes judicial costs.</t>
  </si>
  <si>
    <t>DETAIL OF SIGNIFICANT STATEMENT OF FINANCIAL POSITION AND STATEMENT OF COMPREHENSIVE INCOME CAPTIONS, Other Financial Assets at Fair Value through Profit or Loss (Details) - ARS ($) $ in Thousands</t>
  </si>
  <si>
    <t>Government bonds</t>
  </si>
  <si>
    <t>Private bonds</t>
  </si>
  <si>
    <t>DETAIL OF SIGNIFICANT STATEMENT OF FINANCIAL POSITION AND STATEMENT OF COMPREHENSIVE INCOME CAPTIONS, Other Financial Assets at Amortized Cost (Details) - ARS ($) $ in Thousands</t>
  </si>
  <si>
    <t>VRD bonds</t>
  </si>
  <si>
    <t>Government Bonds (Argentine National Treasury Notes)</t>
  </si>
  <si>
    <t>Government Bonds (Central Bank Notes)</t>
  </si>
  <si>
    <t>DETAIL OF SIGNIFICANT STATEMENT OF FINANCIAL POSITION AND STATEMENT OF COMPREHENSIVE INCOME CAPTIONS, Payroll and Social Security Taxes Payable (Details) - ARS ($) $ in Thousands</t>
  </si>
  <si>
    <t>Vacation benefit payable</t>
  </si>
  <si>
    <t>Annual bonus payable</t>
  </si>
  <si>
    <t>Social security taxes payable</t>
  </si>
  <si>
    <t>INVESTMENT IN ASSOCIATES (Details) - ARS ($) $ in Thousands</t>
  </si>
  <si>
    <t>Oct. 13, 2016</t>
  </si>
  <si>
    <t>Investment in associates [Abstract]</t>
  </si>
  <si>
    <t>Cost value</t>
  </si>
  <si>
    <t>Book value</t>
  </si>
  <si>
    <t>Emprendimientos de Gas del Sur S.A. (in liquidation) ("EGS")</t>
  </si>
  <si>
    <t>Distribution of dividend in kind</t>
  </si>
  <si>
    <t>Transporte y Servicios de Gas en Uruguay S.A. ("TGU")</t>
  </si>
  <si>
    <t>EGS and TGU [Member]</t>
  </si>
  <si>
    <t>Gas Link S.A. ("Link")</t>
  </si>
  <si>
    <t>JOINT ARRANGEMENTS (Details) - ARS ($) $ in Thousands</t>
  </si>
  <si>
    <t>Consolidated Statements of financial position [Abstract]</t>
  </si>
  <si>
    <t>Non Current assets</t>
  </si>
  <si>
    <t>Current Assets</t>
  </si>
  <si>
    <t>Non Current Liabilities</t>
  </si>
  <si>
    <t>Current Liabilities</t>
  </si>
  <si>
    <t>Consolidated Statements of comprehensive income [Abstract]</t>
  </si>
  <si>
    <t>Operating loss</t>
  </si>
  <si>
    <t>Net Financial results</t>
  </si>
  <si>
    <t>UT [Member]</t>
  </si>
  <si>
    <t>Joint Arrangements [Abstract]</t>
  </si>
  <si>
    <t>Ownership interest percentage</t>
  </si>
  <si>
    <t>Comprehensive Income</t>
  </si>
  <si>
    <t>PROFIT FROM ASSOCIATES (Details) - ARS ($) $ in Thousands</t>
  </si>
  <si>
    <t>Profit from associates [Abstract]</t>
  </si>
  <si>
    <t>Profit from associates</t>
  </si>
  <si>
    <t>PROPERTY, PLANT AND EQUIPMENT (Details) - ARS ($) $ in Thousands</t>
  </si>
  <si>
    <t>Reconciliation of changes in property, plant and equipment [abstract]</t>
  </si>
  <si>
    <t>Beginning of the year</t>
  </si>
  <si>
    <t>Depreciation</t>
  </si>
  <si>
    <t>End of the year</t>
  </si>
  <si>
    <t>Financial Lease [Abstract]</t>
  </si>
  <si>
    <t>Cost-Capitalized financial leasing</t>
  </si>
  <si>
    <t>Accumulated depreciation</t>
  </si>
  <si>
    <t>Financial leasing agreement expiration date</t>
  </si>
  <si>
    <t>Sep. 30,
		2026</t>
  </si>
  <si>
    <t>Pipelines [Member]</t>
  </si>
  <si>
    <t>Compressor Plants [Member]</t>
  </si>
  <si>
    <t>Other Plants [Member]</t>
  </si>
  <si>
    <t>Stations of Regulation and/or Measurement of Pressure [Member]</t>
  </si>
  <si>
    <t>Other Technical Installations [Member]</t>
  </si>
  <si>
    <t>Subtotal Assets Related to Natural Gas Transportation Service [Member]</t>
  </si>
  <si>
    <t>Assets Related to Natural Gas Upstream Service [Member]</t>
  </si>
  <si>
    <t>Assets Related to Liquids Production and Commercialization Service [Member]</t>
  </si>
  <si>
    <t>Lands [Member]</t>
  </si>
  <si>
    <t>Buildings and Constructions [Member]</t>
  </si>
  <si>
    <t>Fittings and Features in Building [Member]</t>
  </si>
  <si>
    <t>Machinery, Equipment and Tools [Member]</t>
  </si>
  <si>
    <t>Computers and Telecommunication Systems [Member]</t>
  </si>
  <si>
    <t>Vehicles [Member]</t>
  </si>
  <si>
    <t>Furniture [Member]</t>
  </si>
  <si>
    <t>Capitalization of Foreign Exchange Loss [Member]</t>
  </si>
  <si>
    <t>Materials [Member]</t>
  </si>
  <si>
    <t>Line Pack [Member]</t>
  </si>
  <si>
    <t>Works in Progress [Member]</t>
  </si>
  <si>
    <t>Cost [Member]</t>
  </si>
  <si>
    <t>Retirements</t>
  </si>
  <si>
    <t>Transfers</t>
  </si>
  <si>
    <t>Cost [Member] | Pipelines [Member]</t>
  </si>
  <si>
    <t>Cost [Member] | Compressor Plants [Member]</t>
  </si>
  <si>
    <t>Cost [Member] | Other Plants [Member]</t>
  </si>
  <si>
    <t>Cost [Member] | Stations of Regulation and/or Measurement of Pressure [Member]</t>
  </si>
  <si>
    <t>Cost [Member] | Other Technical Installations [Member]</t>
  </si>
  <si>
    <t>Cost [Member] | Subtotal Assets Related to Natural Gas Transportation Service [Member]</t>
  </si>
  <si>
    <t>Cost [Member] | Assets Related to Natural Gas Upstream Service [Member]</t>
  </si>
  <si>
    <t>Cost [Member] | Assets Related to Liquids Production and Commercialization Service [Member]</t>
  </si>
  <si>
    <t>Cost [Member] | Lands [Member]</t>
  </si>
  <si>
    <t>Cost [Member] | Buildings and Constructions [Member]</t>
  </si>
  <si>
    <t>Cost [Member] | Fittings and Features in Building [Member]</t>
  </si>
  <si>
    <t>Cost [Member] | Machinery, Equipment and Tools [Member]</t>
  </si>
  <si>
    <t>Cost [Member] | Computers and Telecommunication Systems [Member]</t>
  </si>
  <si>
    <t>Cost [Member] | Vehicles [Member]</t>
  </si>
  <si>
    <t>Cost [Member] | Furniture [Member]</t>
  </si>
  <si>
    <t>Cost [Member] | Capitalization of Foreign Exchange Loss [Member]</t>
  </si>
  <si>
    <t>Cost [Member] | Materials [Member]</t>
  </si>
  <si>
    <t>Cost [Member] | Line Pack [Member]</t>
  </si>
  <si>
    <t>Cost [Member] | Works in Progress [Member]</t>
  </si>
  <si>
    <t>Depreciation [Member]</t>
  </si>
  <si>
    <t>Depreciation [Member] | Pipelines [Member]</t>
  </si>
  <si>
    <t>Depreciation rate %</t>
  </si>
  <si>
    <t>2.20%</t>
  </si>
  <si>
    <t>Depreciation [Member] | Compressor Plants [Member]</t>
  </si>
  <si>
    <t>Depreciation [Member] | Compressor Plants [Member] | Bottom of Range [Member]</t>
  </si>
  <si>
    <t>3.30%</t>
  </si>
  <si>
    <t>Depreciation [Member] | Compressor Plants [Member] | Top of Range [Member]</t>
  </si>
  <si>
    <t>Depreciation [Member] | Other Plants [Member]</t>
  </si>
  <si>
    <t>Depreciation [Member] | Stations of Regulation and/or Measurement of Pressure [Member]</t>
  </si>
  <si>
    <t>4.00%</t>
  </si>
  <si>
    <t>Depreciation [Member] | Other Technical Installations [Member]</t>
  </si>
  <si>
    <t>6.70%</t>
  </si>
  <si>
    <t>Depreciation [Member] | Subtotal Assets Related to Natural Gas Transportation Service [Member]</t>
  </si>
  <si>
    <t>Depreciation [Member] | Assets Related to Natural Gas Upstream Service [Member]</t>
  </si>
  <si>
    <t>Depreciation [Member] | Assets Related to Natural Gas Upstream Service [Member] | Bottom of Range [Member]</t>
  </si>
  <si>
    <t>Depreciation [Member] | Assets Related to Natural Gas Upstream Service [Member] | Top of Range [Member]</t>
  </si>
  <si>
    <t>Depreciation [Member] | Assets Related to Liquids Production and Commercialization Service [Member]</t>
  </si>
  <si>
    <t>5.90%</t>
  </si>
  <si>
    <t>Depreciation [Member] | Lands [Member]</t>
  </si>
  <si>
    <t>0.00%</t>
  </si>
  <si>
    <t>Depreciation [Member] | Buildings and Constructions [Member]</t>
  </si>
  <si>
    <t>2.00%</t>
  </si>
  <si>
    <t>Depreciation [Member] | Fittings and Features in Building [Member]</t>
  </si>
  <si>
    <t>Depreciation [Member] | Machinery, Equipment and Tools [Member]</t>
  </si>
  <si>
    <t>Depreciation [Member] | Machinery, Equipment and Tools [Member] | Bottom of Range [Member]</t>
  </si>
  <si>
    <t>Depreciation [Member] | Machinery, Equipment and Tools [Member] | Top of Range [Member]</t>
  </si>
  <si>
    <t>Depreciation [Member] | Computers and Telecommunication Systems [Member]</t>
  </si>
  <si>
    <t>Depreciation [Member] | Computers and Telecommunication Systems [Member] | Bottom of Range [Member]</t>
  </si>
  <si>
    <t>Depreciation [Member] | Computers and Telecommunication Systems [Member] | Top of Range [Member]</t>
  </si>
  <si>
    <t>Depreciation [Member] | Vehicles [Member]</t>
  </si>
  <si>
    <t>Depreciation [Member] | Vehicles [Member] | Bottom of Range [Member]</t>
  </si>
  <si>
    <t>Depreciation [Member] | Vehicles [Member] | Top of Range [Member]</t>
  </si>
  <si>
    <t>Depreciation [Member] | Furniture [Member]</t>
  </si>
  <si>
    <t>Depreciation [Member] | Capitalization of Foreign Exchange Loss [Member]</t>
  </si>
  <si>
    <t>Depreciation [Member] | Materials [Member]</t>
  </si>
  <si>
    <t>Depreciation [Member] | Line Pack [Member]</t>
  </si>
  <si>
    <t>Depreciation [Member] | Works in Progress [Member]</t>
  </si>
  <si>
    <t>LOANS, Short-term and Long-term Loans (Details) - ARS ($) $ in Thousands</t>
  </si>
  <si>
    <t>Current loans [Abstract]</t>
  </si>
  <si>
    <t>2014 EMTN Program: Series 1 Notes</t>
  </si>
  <si>
    <t>Interest payable</t>
  </si>
  <si>
    <t>Other financial loans</t>
  </si>
  <si>
    <t>Financial leasing</t>
  </si>
  <si>
    <t>Total current loans</t>
  </si>
  <si>
    <t>Non-current loans [Abstract]</t>
  </si>
  <si>
    <t>Total non-current loans</t>
  </si>
  <si>
    <t>Total loans</t>
  </si>
  <si>
    <t>Issuance expenses net.</t>
  </si>
  <si>
    <t>LOANS, Activity of Loans (Details) - ARS ($) $ in Thousands</t>
  </si>
  <si>
    <t>Activity of Loans [Abstract]</t>
  </si>
  <si>
    <t>Beginning balance</t>
  </si>
  <si>
    <t>Accrued interest</t>
  </si>
  <si>
    <t>Effect of foreign exchange rate change</t>
  </si>
  <si>
    <t>VAT unpaid installments</t>
  </si>
  <si>
    <t>Payment of principal</t>
  </si>
  <si>
    <t>Ending balance</t>
  </si>
  <si>
    <t>Amount cancelled through offsetting of principal payments maintained with creditor</t>
  </si>
  <si>
    <t>Amount cancelled through offsetting of interest paid maintained with creditor</t>
  </si>
  <si>
    <t>As of December 31, 2017, Ps. 37,951 were cancelled through the offsetting of debit balances maintained with the creditor (Pampa Energia).</t>
  </si>
  <si>
    <t>As of December 31, 2017, Ps. 44,457 were cancelled through the offsetting of debit balances maintained with the creditor (Pampa Energia).</t>
  </si>
  <si>
    <t>LOANS, Maturities of Current and Non-current Loans (Details) $ in Thousands</t>
  </si>
  <si>
    <t>Dec. 31, 2017ARS ($)</t>
  </si>
  <si>
    <t>Maturities of current and non-current loans [Abstract]</t>
  </si>
  <si>
    <t>Current and non-current loans excluding issuance cost</t>
  </si>
  <si>
    <t>Less than 1 year [Member]</t>
  </si>
  <si>
    <t>From 01/01/2019 to 12/31/2019 [Member]</t>
  </si>
  <si>
    <t>From 01/01/2020 to 12/31/2020 [Member]</t>
  </si>
  <si>
    <t>LOANS, Maturities of Finance Leases and Future Minimum Lease Payments (Details) $ in Thousands</t>
  </si>
  <si>
    <t>Disclosure of maturities of finance leases and future minimum lease payments [Abstract]</t>
  </si>
  <si>
    <t>Total minimum future payments</t>
  </si>
  <si>
    <t>Future financial charges on finance leases</t>
  </si>
  <si>
    <t>Book value financial leases</t>
  </si>
  <si>
    <t>From 1/01/2021 to 12/31/2021 [Member]</t>
  </si>
  <si>
    <t>From 1/01/2022 onwards [Member]</t>
  </si>
  <si>
    <t>LOANS, 2007 and 2014 Notes (Details) - USD ($)</t>
  </si>
  <si>
    <t>Oct. 05, 2016</t>
  </si>
  <si>
    <t>Issuance of notes [Abstract]</t>
  </si>
  <si>
    <t>Principal amount</t>
  </si>
  <si>
    <t>Percentage of cash flows discounted at an effective rate</t>
  </si>
  <si>
    <t>10.126%</t>
  </si>
  <si>
    <t>2014 EMTN Program [Member] | Top of Range [Member]</t>
  </si>
  <si>
    <t>Maximum principal amount</t>
  </si>
  <si>
    <t>2014 Note [Member]</t>
  </si>
  <si>
    <t>Interest rate</t>
  </si>
  <si>
    <t>9.625%</t>
  </si>
  <si>
    <t>Frequency of interest payment</t>
  </si>
  <si>
    <t>Semiannual, payable el May 14 and November 14 of each year</t>
  </si>
  <si>
    <t>Guarantor</t>
  </si>
  <si>
    <t>None</t>
  </si>
  <si>
    <t>2014 Note [Member] | May 14, 2014 [Member]</t>
  </si>
  <si>
    <t>Percentage of original principal amount</t>
  </si>
  <si>
    <t>2014 Note [Member] | May 14, 2018 [Member]</t>
  </si>
  <si>
    <t>2014 Note [Member] | May 14, 2019 [Member]</t>
  </si>
  <si>
    <t>2014 Note [Member] | May 14, 2020 [Member]</t>
  </si>
  <si>
    <t>2007 Note [Member]</t>
  </si>
  <si>
    <t>Percentage of notes accepted</t>
  </si>
  <si>
    <t>67.00%</t>
  </si>
  <si>
    <t>LOANS, Covenants and Financial leasing (Details)</t>
  </si>
  <si>
    <t>Dec. 31, 2017USD ($)</t>
  </si>
  <si>
    <t>Covenants [Abstract]</t>
  </si>
  <si>
    <t>Consolidated coverage ratio</t>
  </si>
  <si>
    <t>Consolidated debt ratio</t>
  </si>
  <si>
    <t>Pampa Energia [Member]</t>
  </si>
  <si>
    <t>Financial Leasing [Abstract]</t>
  </si>
  <si>
    <t>Financial leasing agreement period</t>
  </si>
  <si>
    <t>Monthly payment amount</t>
  </si>
  <si>
    <t>Period of option to purchase financial leasing agreement for same amount</t>
  </si>
  <si>
    <t>120 months</t>
  </si>
  <si>
    <t>INCOME TAX AND DEFERRED TAX (Details)</t>
  </si>
  <si>
    <t>Reduction in the applicable rate [Abstract]</t>
  </si>
  <si>
    <t>Additional tax depending on dividends distributed at the rate of 30%</t>
  </si>
  <si>
    <t>7.00%</t>
  </si>
  <si>
    <t>Additional tax depending on dividends distributed at the rate of 25%</t>
  </si>
  <si>
    <t>13.00%</t>
  </si>
  <si>
    <t>Tax Adjustment For Inflation [Abstract]</t>
  </si>
  <si>
    <t>Percentage of tax adjustment</t>
  </si>
  <si>
    <t>Tax adjustment period</t>
  </si>
  <si>
    <t>36 months</t>
  </si>
  <si>
    <t>Percentage of tax adjustment, condition one</t>
  </si>
  <si>
    <t>33.00%</t>
  </si>
  <si>
    <t>Percentage of tax adjustment, condition two</t>
  </si>
  <si>
    <t>66.00%</t>
  </si>
  <si>
    <t>Tax Revaluation [Abstract]</t>
  </si>
  <si>
    <t>Special tax, percentage</t>
  </si>
  <si>
    <t>8.00%</t>
  </si>
  <si>
    <t>15.00%</t>
  </si>
  <si>
    <t>INCOME TAX AND DEFERRED TAX, Income Tax (Expense)/Gain (Details) - ARS ($) $ in Thousands</t>
  </si>
  <si>
    <t>Current income tax (expense) / gain</t>
  </si>
  <si>
    <t>Deferred income tax</t>
  </si>
  <si>
    <t>INCOME TAX AND DEFERRED TAX, Analysis of Deferred Tax Assets and Liabilities (Details) - ARS ($) $ in Thousands</t>
  </si>
  <si>
    <t>Deferred tax assets [Abstract]</t>
  </si>
  <si>
    <t>Deferred tax assets to be recovered after more than 12 months</t>
  </si>
  <si>
    <t>Deferred tax assets to be recovered after less than 12 months</t>
  </si>
  <si>
    <t>Deferred tax liabilities [Abstract]</t>
  </si>
  <si>
    <t>Deferred tax liabilities to be recovered after more than 12 months</t>
  </si>
  <si>
    <t>Deferred tax liabilities to be recovered after less than 12 months</t>
  </si>
  <si>
    <t>Deferred tax liabilities, net</t>
  </si>
  <si>
    <t>INCOME TAX AND DEFERRED TAX, Component of Net Deferred Tax Assets and Liabilities (Details) - ARS ($) $ in Thousands</t>
  </si>
  <si>
    <t>Components of Net Deferred Tax Assets and Liabilities [abstract]</t>
  </si>
  <si>
    <t>Deferred tax assets (liability), beginning of year</t>
  </si>
  <si>
    <t>Deferred tax assets (liability), end of year</t>
  </si>
  <si>
    <t>Deferred Tax Assets [Member]</t>
  </si>
  <si>
    <t>Charge in results</t>
  </si>
  <si>
    <t>Deferred Tax Assets [Member] | Allowance for Doubtful Accounts [Member]</t>
  </si>
  <si>
    <t>Deferred Tax Assets [Member] | Tax Credits Discounted Value Loss [Member]</t>
  </si>
  <si>
    <t>Deferred Tax Assets [Member] | Account Receivables Discounted Value [Member]</t>
  </si>
  <si>
    <t>Deferred Tax Assets [Member] | Provisions for Legal Claims and Other Provisions [Member]</t>
  </si>
  <si>
    <t>Deferred Tax Assets [Member] | Financial Lease [Member]</t>
  </si>
  <si>
    <t>Deferred Tax Assets [Member] | Income Tax Loss Carryforward [Member]</t>
  </si>
  <si>
    <t>Deferred Tax Liabilities [Member]</t>
  </si>
  <si>
    <t>Deferred Tax Liabilities [Member] | Deferred Sales [Member]</t>
  </si>
  <si>
    <t>Deferred Tax Liabilities [Member] | Loans [Member]</t>
  </si>
  <si>
    <t>Deferred Tax Liabilities [Member] | Property, Plant and Equipment [Member]</t>
  </si>
  <si>
    <t>Deferred Tax Liabilities [Member] | Cash and Cash Equivalents [Member]</t>
  </si>
  <si>
    <t>Deferred Tax Liabilities [Member] | Inventories [Member]</t>
  </si>
  <si>
    <t>INCOME TAX AND DEFERRED TAX, Effective Income Tax Rate Reconciliation (Details) - ARS ($) $ in Thousands</t>
  </si>
  <si>
    <t>Effective Income Tax Rate Reconciliation [abstract]</t>
  </si>
  <si>
    <t>Pre-tax income</t>
  </si>
  <si>
    <t>Statutory income tax rate</t>
  </si>
  <si>
    <t>Pre-tax income at statutory income tax rate</t>
  </si>
  <si>
    <t>Tax effects due to [Abstract]</t>
  </si>
  <si>
    <t>Change in the tax rate</t>
  </si>
  <si>
    <t>Non-taxable income or non-deductible expenses</t>
  </si>
  <si>
    <t>Corresponds to the effect of the change in the enacted tax rate on the net deferred tax liability according to the aforementioned.</t>
  </si>
  <si>
    <t>PROVISIONS (Details) - ARS ($) $ in Thousands</t>
  </si>
  <si>
    <t>Legal Claims and Others [Member]</t>
  </si>
  <si>
    <t>Reconciliation of changes in other provisions [abstract]</t>
  </si>
  <si>
    <t>Uses</t>
  </si>
  <si>
    <t>Other Operating Expenses [Member]</t>
  </si>
  <si>
    <t>Ps. 62,458, Ps. 76,603 and Ps. 21,625 are included in "Other operating expenses" and Ps. 71,287, Ps. 38,453 and Ps. 30,304 in "Financial expenses" for the years ended on December 31, 2017, 2016 and 2015, respectively.</t>
  </si>
  <si>
    <t>Ps. 1,420, Ps. 14,852 and Ps. 5,727 are included in "Other operating expenses" and Ps. 4,189 and Ps. 1,371 in "Financial expenses" for the years 2017, 2016 and 2015.</t>
  </si>
  <si>
    <t>The total amount  is recorded in "Other operating income"</t>
  </si>
  <si>
    <t>FINANCIAL RISK MANAGEMENT, Foreign Exchange Risk (Details) - Foreign Exchange Risk [Member] $ in Thousands</t>
  </si>
  <si>
    <t>Dec. 31, 2016USD ($)</t>
  </si>
  <si>
    <t>Dec. 31, 2015USD ($)</t>
  </si>
  <si>
    <t>Net liability position [Abstract]</t>
  </si>
  <si>
    <t>Net liability position</t>
  </si>
  <si>
    <t>Decrease of financial results [Abstract]</t>
  </si>
  <si>
    <t>Decrease of financial results</t>
  </si>
  <si>
    <t>Derivative financial instruments [Abstract]</t>
  </si>
  <si>
    <t>Net position of buying financial instruments</t>
  </si>
  <si>
    <t>Weighted average exchange rate</t>
  </si>
  <si>
    <t>Foreign exchange risk [Abstract]</t>
  </si>
  <si>
    <t>Percentage of funds denominated in US dollars to mitigate foreign exchange risk</t>
  </si>
  <si>
    <t>57.00%</t>
  </si>
  <si>
    <t>Percentage appreciation (depreciation) of US Dollar against Argentine Peso</t>
  </si>
  <si>
    <t>U.S. Dollars [Member] | Liquids Production and Commercialization [Member]</t>
  </si>
  <si>
    <t>Percentage of revenue</t>
  </si>
  <si>
    <t>76.00%</t>
  </si>
  <si>
    <t>79.00%</t>
  </si>
  <si>
    <t>84.00%</t>
  </si>
  <si>
    <t>Argentine Pesos [Member] | Liquids Production and Commercialization [Member]</t>
  </si>
  <si>
    <t>43.00%</t>
  </si>
  <si>
    <t>FINANCIAL RISK MANAGEMENT, Interest Rate Risk (Details) $ in Thousands</t>
  </si>
  <si>
    <t>Financial Assets and Financial Liabilities [Abstract]</t>
  </si>
  <si>
    <t>Financial assets</t>
  </si>
  <si>
    <t>Financial liabilities</t>
  </si>
  <si>
    <t>Interest Rate Risk [Member]</t>
  </si>
  <si>
    <t>Decrease in variable rate basis</t>
  </si>
  <si>
    <t>Interest Rate Risk [Member] | Fixed Interest Rate [Member]</t>
  </si>
  <si>
    <t>Interest Rate Risk [abstract]</t>
  </si>
  <si>
    <t>Percentage of outstanding financial indebtedness bearing fixed interest rate</t>
  </si>
  <si>
    <t>Interest Rate Risk [Member] | Variable Interest Rate [Member]</t>
  </si>
  <si>
    <t>Interest Rate Risk [Member] | CER [Member]</t>
  </si>
  <si>
    <t>Spread on variable interest rate</t>
  </si>
  <si>
    <t>Includes mutual funds, LEBACs and bank accounts. T rade receivables do not bear interests, except for Ps. 21,584 and Ps. 36,484 which bears CER plus a spread of 8% as of December 31, 2017 and 2016, respectively.</t>
  </si>
  <si>
    <t>Includes loans, excluding issuance expenses.</t>
  </si>
  <si>
    <t>FINANCIAL RISK MANAGEMENT, Commodity Price Risk (Details) - Commodity Price Risk [Member] $ in Thousands</t>
  </si>
  <si>
    <t>Dec. 31, 2017ARS ($)$ / Ton</t>
  </si>
  <si>
    <t>Dec. 31, 2016ARS ($)$ / Ton</t>
  </si>
  <si>
    <t>Dec. 31, 2015ARS ($)$ / Ton</t>
  </si>
  <si>
    <t>Commodity Rate Risk [Abstract]</t>
  </si>
  <si>
    <t>Increase (decrease) in international price of LPG and natural gasoline | $ / Ton</t>
  </si>
  <si>
    <t>Liquids Production and Commercialization [Member]</t>
  </si>
  <si>
    <t>Decrease in net comprehensive income due to commodity risk | $</t>
  </si>
  <si>
    <t>FINANCIAL RISK MANAGEMENT, Credit Risk, Trade and Other Receivables (Details) - ARS ($) $ in Thousands</t>
  </si>
  <si>
    <t>Trade and other receivables [abstract]</t>
  </si>
  <si>
    <t>Current trade receivables</t>
  </si>
  <si>
    <t>Non-current trade receivables</t>
  </si>
  <si>
    <t>Revenues</t>
  </si>
  <si>
    <t>Natural Gas Transportation [Member] | MetroGas [Member]</t>
  </si>
  <si>
    <t>Natural Gas Transportation [Member] | Camuzzi Gas Pampeana S.A. [Member]</t>
  </si>
  <si>
    <t>Natural Gas Transportation [Member] | Gas Natural BAN S.A. ("BAN") [Member]</t>
  </si>
  <si>
    <t>Natural Gas Transportation [Member] | CAMMESA [Member]</t>
  </si>
  <si>
    <t>Natural Gas Transportation [Member] | Pampa Energia [Member]</t>
  </si>
  <si>
    <t>Natural Gas Transportation [Member] | Camuzzi Gas del Sur S.A. [Member]</t>
  </si>
  <si>
    <t>Liquids Production and Commercialization [Member] | Polisur [Member]</t>
  </si>
  <si>
    <t>Liquids Production and Commercialization [Member] | Petredec [Member]</t>
  </si>
  <si>
    <t>Liquids Production and Commercialization [Member] | Petroleo Brasileiro [Member]</t>
  </si>
  <si>
    <t>Liquids Production and Commercialization [Member] | Petrobras Global [Member]</t>
  </si>
  <si>
    <t>Liquids Production and Commercialization [Member] | Braskem Netherlands B.V. [Member]</t>
  </si>
  <si>
    <t>Liquids Production and Commercialization [Member] | Trafigura Beheer B.V. [Member]</t>
  </si>
  <si>
    <t>Liquids Production and Commercialization [Member] | Geogas Trading S.A. [Member]</t>
  </si>
  <si>
    <t>Liquids Production and Commercialization [Member] | Shell Trading (US) Company [Member]</t>
  </si>
  <si>
    <t>FINANCIAL RISK MANAGEMENT, Credit Risk, Cash and Financial Placements (Details) - ARS ($) $ in Thousands</t>
  </si>
  <si>
    <t>External credit grades [Abstract]</t>
  </si>
  <si>
    <t>Mutual Funds [Member] | AA Rating [Member]</t>
  </si>
  <si>
    <t>Mutual Funds [Member] | A Rating [Member]</t>
  </si>
  <si>
    <t>Mutual Funds [Member] | BBB Rating [Member]</t>
  </si>
  <si>
    <t>Mutual Funds [Member] | AA- Rating [Member]</t>
  </si>
  <si>
    <t>Mutual Funds [Member] | B Rating [Member]</t>
  </si>
  <si>
    <t>Public Bonds [Member] | B Rating [Member]</t>
  </si>
  <si>
    <t>Includes BONAR 2020, Letes and Lebacs</t>
  </si>
  <si>
    <t>FINANCIAL RISK MANAGEMENT, Credit Risk, Cash and Financial Placement Maturities (Details) - ARS ($) $ in Thousands</t>
  </si>
  <si>
    <t>Maturities of financial assets [Abstract]</t>
  </si>
  <si>
    <t>Other financial assets</t>
  </si>
  <si>
    <t>Receivables</t>
  </si>
  <si>
    <t>[1],[2]</t>
  </si>
  <si>
    <t>Without Specified Maturity [Member]</t>
  </si>
  <si>
    <t>With Specified Maturity Over Due [Member]</t>
  </si>
  <si>
    <t>With Specified Maturity Over Due [Member] | Until 12-31-2016 [Member]</t>
  </si>
  <si>
    <t>With Specified Maturity Over Due [Member] | From 01-01-17 to 03-31-17 [Member]</t>
  </si>
  <si>
    <t>With Specified Maturity Over Due [Member] | From 04-01-17 to 06-30-17 [Member]</t>
  </si>
  <si>
    <t>With Specified Maturity Over Due [Member] | From 07-01-17 to 09-30-17 [Member]</t>
  </si>
  <si>
    <t>With Specified Maturity Over Due [Member] | From 10-01-17 to 12-31-17 [Member]</t>
  </si>
  <si>
    <t>With Specified Maturity Over Due [Member] | Until 12-31-2015 [Member]</t>
  </si>
  <si>
    <t>With Specified Maturity Over Due [Member] | From 01-01-16 to 03-31-16 [Member]</t>
  </si>
  <si>
    <t>With Specified Maturity Over Due [Member] | From 04-01-16 to 06-30-16 [Member]</t>
  </si>
  <si>
    <t>With Specified Maturity Over Due [Member] | From 07-01-16 to 09-30-16 [Member]</t>
  </si>
  <si>
    <t>With Specified Maturity Over Due [Member] | From 10-01-16 to 12-31-16 [Member]</t>
  </si>
  <si>
    <t>With Specified Maturity Non-Due [Member]</t>
  </si>
  <si>
    <t>With Specified Maturity Non-Due [Member] | From 01-01-18 to 03-31-18 [Member]</t>
  </si>
  <si>
    <t>With Specified Maturity Non-Due [Member] | From 04-01-18 to 06-30-18 [Member]</t>
  </si>
  <si>
    <t>With Specified Maturity Non-Due [Member] | From 07-01-18 to 09-30-18 [Member]</t>
  </si>
  <si>
    <t>With Specified Maturity Non-Due [Member] | From 10-01-18 to 12-31-18 [Member]</t>
  </si>
  <si>
    <t>With Specified Maturity Non-Due [Member] | From 01-01-17 to 03-31-17 [Member]</t>
  </si>
  <si>
    <t>With Specified Maturity Non-Due [Member] | From 04-01-17 to 06-30-17 [Member]</t>
  </si>
  <si>
    <t>With Specified Maturity Non-Due [Member] | From 07-01-17 to 09-30-17 [Member]</t>
  </si>
  <si>
    <t>With Specified Maturity Non-Due [Member] | From 10-01-17 to 12-31-17 [Member]</t>
  </si>
  <si>
    <t>With Specified Maturity Non-Due [Member] | During 2019 [member]</t>
  </si>
  <si>
    <t>With Specified Maturity Non-Due [Member] | During 2020 [member]</t>
  </si>
  <si>
    <t>With Specified Maturity Non-Due [Member] | During 2021 [member]</t>
  </si>
  <si>
    <t>With Specified Maturity Non-Due [Member] | During 2022 [member]</t>
  </si>
  <si>
    <t>With Specified Maturity Non-Due [Member] | From 2023 onwards [member]</t>
  </si>
  <si>
    <t>With Specified Maturity Non-Due [Member] | During 2018 [Member]</t>
  </si>
  <si>
    <t>With Specified Maturity Non-Due [Member] | During 2019 [Member]</t>
  </si>
  <si>
    <t>With Specified Maturity Non-Due [Member] | During 2020 [Member]</t>
  </si>
  <si>
    <t>With Specified Maturity Non-Due [Member] | During 2021 [Member]</t>
  </si>
  <si>
    <t>With Specified Maturity Non-Due [Member] | From 2022 onwards [Member]</t>
  </si>
  <si>
    <t>With Specified Maturity [Member]</t>
  </si>
  <si>
    <t>Includes trade receivables and other receivables.</t>
  </si>
  <si>
    <t>The total amount of the receivables without specified maturity is recorded in Non-current assets.</t>
  </si>
  <si>
    <t>FINANCIAL RISK MANAGEMENT, Liquidity Risk (Details) - ARS ($) $ in Thousands</t>
  </si>
  <si>
    <t>Maturities of financial liabilities [Abstract]</t>
  </si>
  <si>
    <t>Liquidity Risk [Member]</t>
  </si>
  <si>
    <t>Other financial liabilities</t>
  </si>
  <si>
    <t>Finance leases</t>
  </si>
  <si>
    <t>Liquidity Risk [Member] | Without Specified Maturity [Member]</t>
  </si>
  <si>
    <t>Liquidity Risk [Member] | With Specified Maturity Over Due [Member]</t>
  </si>
  <si>
    <t>Liquidity Risk [Member] | With Specified Maturity Over Due [Member] | Until 12-31-2016 [Member]</t>
  </si>
  <si>
    <t>Liquidity Risk [Member] | With Specified Maturity Over Due [Member] | From 01-01-17 to 03-31-17 [Member]</t>
  </si>
  <si>
    <t>Liquidity Risk [Member] | With Specified Maturity Over Due [Member] | From 04-01-17 to 06-30-17 [Member]</t>
  </si>
  <si>
    <t>Liquidity Risk [Member] | With Specified Maturity Over Due [Member] | From 07-01-17 to 09-30-17 [Member]</t>
  </si>
  <si>
    <t>Liquidity Risk [Member] | With Specified Maturity Over Due [Member] | From 10-01-17 to 12-31-17 [Member]</t>
  </si>
  <si>
    <t>Liquidity Risk [Member] | With Specified Maturity Over Due [Member] | Until 12-31-2015 [Member]</t>
  </si>
  <si>
    <t>Liquidity Risk [Member] | With Specified Maturity Over Due [Member] | From 01-01-16 to 03-31-16 [Member]</t>
  </si>
  <si>
    <t>Liquidity Risk [Member] | With Specified Maturity Over Due [Member] | From 04-01-16 to 06-30-16 [Member]</t>
  </si>
  <si>
    <t>Liquidity Risk [Member] | With Specified Maturity Over Due [Member] | From 07-01-16 to 09-30-16 [Member]</t>
  </si>
  <si>
    <t>Liquidity Risk [Member] | With Specified Maturity Over Due [Member] | From 10-01-16 to 12-31-16 [Member]</t>
  </si>
  <si>
    <t>Liquidity Risk [Member] | With Specified Maturity Non-Due [Member]</t>
  </si>
  <si>
    <t>Liquidity Risk [Member] | With Specified Maturity Non-Due [Member] | From 01-01-18 to 03-31-18 [Member]</t>
  </si>
  <si>
    <t>Liquidity Risk [Member] | With Specified Maturity Non-Due [Member] | From 04-01-18 to 06-30-18 [Member]</t>
  </si>
  <si>
    <t>Liquidity Risk [Member] | With Specified Maturity Non-Due [Member] | From 07-01-18 to 09-30-18 [Member]</t>
  </si>
  <si>
    <t>Liquidity Risk [Member] | With Specified Maturity Non-Due [Member] | From 10-01-18 to 12-31-18 [Member]</t>
  </si>
  <si>
    <t>Liquidity Risk [Member] | With Specified Maturity Non-Due [Member] | From 01-01-17 to 03-31-17 [Member]</t>
  </si>
  <si>
    <t>Liquidity Risk [Member] | With Specified Maturity Non-Due [Member] | From 04-01-17 to 06-30-17 [Member]</t>
  </si>
  <si>
    <t>Liquidity Risk [Member] | With Specified Maturity Non-Due [Member] | From 07-01-17 to 09-30-17 [Member]</t>
  </si>
  <si>
    <t>Liquidity Risk [Member] | With Specified Maturity Non-Due [Member] | From 10-01-17 to 12-31-17 [Member]</t>
  </si>
  <si>
    <t>Liquidity Risk [Member] | With Specified Maturity Non-Due [Member] | During 2019 [member]</t>
  </si>
  <si>
    <t>Liquidity Risk [Member] | With Specified Maturity Non-Due [Member] | During 2020 [member]</t>
  </si>
  <si>
    <t>Liquidity Risk [Member] | With Specified Maturity Non-Due [Member] | During 2021 [member]</t>
  </si>
  <si>
    <t>Liquidity Risk [Member] | With Specified Maturity Non-Due [Member] | During 2022 [member]</t>
  </si>
  <si>
    <t>Liquidity Risk [Member] | With Specified Maturity Non-Due [Member] | From 2023 onwards [member]</t>
  </si>
  <si>
    <t>Liquidity Risk [Member] | With Specified Maturity Non-Due [Member] | During 2018 [Member]</t>
  </si>
  <si>
    <t>Liquidity Risk [Member] | With Specified Maturity Non-Due [Member] | During 2019 [Member]</t>
  </si>
  <si>
    <t>Liquidity Risk [Member] | With Specified Maturity Non-Due [Member] | During 2020 [Member]</t>
  </si>
  <si>
    <t>Liquidity Risk [Member] | With Specified Maturity Non-Due [Member] | From 2021 onwards [Member]</t>
  </si>
  <si>
    <t>Liquidity Risk [Member] | With Specified Maturity [Member]</t>
  </si>
  <si>
    <t>FINANCIAL RISK MANAGEMENT, Capital Risk Management (Details) - ARS ($) $ in Thousands</t>
  </si>
  <si>
    <t>Total Loans (note 13)</t>
  </si>
  <si>
    <t>Total Equity</t>
  </si>
  <si>
    <t>Total Capital</t>
  </si>
  <si>
    <t>Gearing ratio</t>
  </si>
  <si>
    <t>0.46%</t>
  </si>
  <si>
    <t>0.61%</t>
  </si>
  <si>
    <t>FINANCIAL RISK MANAGEMENT, Financial Instrument Categories (Details) - ARS ($) $ in Thousands</t>
  </si>
  <si>
    <t>CURRENT ASSETS [Abstract]</t>
  </si>
  <si>
    <t>NON-CURRENT ASSETS [Abstract]</t>
  </si>
  <si>
    <t>CURRENT LIABILITIES [Abstract]</t>
  </si>
  <si>
    <t>NON-CURRENT LIABILITIES [Abstract]</t>
  </si>
  <si>
    <t>Trade Payables [Member]</t>
  </si>
  <si>
    <t>Loans [Member]</t>
  </si>
  <si>
    <t>Payroll and Social Security Taxes Payables [Member]</t>
  </si>
  <si>
    <t>Other Payables [Member]</t>
  </si>
  <si>
    <t>Financial liabilities at fair value, class [member]</t>
  </si>
  <si>
    <t>Financial liabilities at fair value, class [member] | Trade Payables [Member]</t>
  </si>
  <si>
    <t>Financial liabilities at fair value, class [member] | Loans [Member]</t>
  </si>
  <si>
    <t>Financial liabilities at fair value, class [member] | Payroll and Social Security Taxes Payables [Member]</t>
  </si>
  <si>
    <t>Financial liabilities at fair value, class [member] | Other Payables [Member]</t>
  </si>
  <si>
    <t>Other Financial Liabilities [Member]</t>
  </si>
  <si>
    <t>Other Financial Liabilities [Member] | Trade Payables [Member]</t>
  </si>
  <si>
    <t>Other Financial Liabilities [Member] | Loans [Member]</t>
  </si>
  <si>
    <t>Other Financial Liabilities [Member] | Payroll and Social Security Taxes Payables [Member]</t>
  </si>
  <si>
    <t>Other Financial Liabilities [Member] | Other Payables [Member]</t>
  </si>
  <si>
    <t>Trade Receivables [Member]</t>
  </si>
  <si>
    <t>Other Receivables [Member]</t>
  </si>
  <si>
    <t>Other Financial Assets at Amortized Cost [Member]</t>
  </si>
  <si>
    <t>Other Financial Assets at Fair Value Through Profit or Loss [Member]</t>
  </si>
  <si>
    <t>Cash and Cash Equivalents [Member]</t>
  </si>
  <si>
    <t>Financial Assets at Fair Value [Member]</t>
  </si>
  <si>
    <t>Financial Assets at Fair Value [Member] | Trade Receivables [Member]</t>
  </si>
  <si>
    <t>Financial Assets at Fair Value [Member] | Other Receivables [Member]</t>
  </si>
  <si>
    <t>Financial Assets at Fair Value [Member] | Other Financial Assets at Amortized Cost [Member]</t>
  </si>
  <si>
    <t>Financial Assets at Fair Value [Member] | Other Financial Assets at Fair Value Through Profit or Loss [Member]</t>
  </si>
  <si>
    <t>Financial Assets at Fair Value [Member] | Cash and Cash Equivalents [Member]</t>
  </si>
  <si>
    <t>Financial Assets Held to Maturity [Member]</t>
  </si>
  <si>
    <t>Financial Assets Held to Maturity [Member] | Trade Receivables [Member]</t>
  </si>
  <si>
    <t>Financial Assets Held to Maturity [Member] | Other Receivables [Member]</t>
  </si>
  <si>
    <t>Financial Assets Held to Maturity [Member] | Other Financial Assets at Amortized Cost [Member]</t>
  </si>
  <si>
    <t>Financial Assets Held to Maturity [Member] | Other Financial Assets at Fair Value Through Profit or Loss [Member]</t>
  </si>
  <si>
    <t>Financial Assets Held to Maturity [Member] | Cash and Cash Equivalents [Member]</t>
  </si>
  <si>
    <t>Loans and Other Receivables [Member]</t>
  </si>
  <si>
    <t>Loans and Other Receivables [Member] | Trade Receivables [Member]</t>
  </si>
  <si>
    <t>Loans and Other Receivables [Member] | Other Receivables [Member]</t>
  </si>
  <si>
    <t>Loans and Other Receivables [Member] | Other Financial Assets at Amortized Cost [Member]</t>
  </si>
  <si>
    <t>Loans and Other Receivables [Member] | Other Financial Assets at Fair Value Through Profit or Loss [Member]</t>
  </si>
  <si>
    <t>Loans and Other Receivables [Member] | Cash and Cash Equivalents [Member]</t>
  </si>
  <si>
    <t>FINANCIAL RISK MANAGEMENT, Fair Value Measurement Hierarchy and Estimates (Details) - ARS ($) $ in Thousands</t>
  </si>
  <si>
    <t>Financial assets at fair value [Abstract]</t>
  </si>
  <si>
    <t>Other current financial assets at fair value through profit or loss</t>
  </si>
  <si>
    <t>Other non-current financial assets at fair value through profit or loss</t>
  </si>
  <si>
    <t>Financial liabilities at carrying amount and estimated fair value [Abstract]</t>
  </si>
  <si>
    <t>Carrying amount</t>
  </si>
  <si>
    <t>Fair Value</t>
  </si>
  <si>
    <t>Fair Value [member]</t>
  </si>
  <si>
    <t>Fair Value [member] | Level 1 [Member]</t>
  </si>
  <si>
    <t>Fair Value [member] | Level 2 [Member]</t>
  </si>
  <si>
    <t>Fair Value [member] | Level 3 [Member]</t>
  </si>
  <si>
    <t>REGULATORY FRAMEWORK, General Framework of the Natural Gas Transportation Segment (Details) $ in Thousands, $ in Millions</t>
  </si>
  <si>
    <t>Dec. 31, 2005Proposal</t>
  </si>
  <si>
    <t>Apr. 01, 2018</t>
  </si>
  <si>
    <t>Dec. 01, 2017</t>
  </si>
  <si>
    <t>Apr. 02, 2017</t>
  </si>
  <si>
    <t>Mar. 30, 2017</t>
  </si>
  <si>
    <t>Feb. 24, 2016ARS ($)</t>
  </si>
  <si>
    <t>Jun. 05, 2015</t>
  </si>
  <si>
    <t>Aug. 01, 2014</t>
  </si>
  <si>
    <t>Jun. 01, 2014</t>
  </si>
  <si>
    <t>Apr. 07, 2014</t>
  </si>
  <si>
    <t>Apr. 01, 2014</t>
  </si>
  <si>
    <t>Oct. 09, 2008</t>
  </si>
  <si>
    <t>May 22, 2007USD ($)</t>
  </si>
  <si>
    <t>General aspects [Abstract]</t>
  </si>
  <si>
    <t>Original license period</t>
  </si>
  <si>
    <t>License period, renewal</t>
  </si>
  <si>
    <t>License period, after renewal</t>
  </si>
  <si>
    <t>45 years</t>
  </si>
  <si>
    <t>Tariff situation [Abstract]</t>
  </si>
  <si>
    <t>Natural gas transportation tariffs period, condition one</t>
  </si>
  <si>
    <t>semi-annually</t>
  </si>
  <si>
    <t>Natural gas transportation tariffs period, condition two</t>
  </si>
  <si>
    <t>5 years</t>
  </si>
  <si>
    <t>Conversion rate of exchange for tariffs</t>
  </si>
  <si>
    <t>Transitional Agreement [Abstract]</t>
  </si>
  <si>
    <t>Number of proposals | Proposal</t>
  </si>
  <si>
    <t>Percentage of increase in tariff</t>
  </si>
  <si>
    <t>14.00%</t>
  </si>
  <si>
    <t>Authorized percentage of increase in tariff</t>
  </si>
  <si>
    <t>Percentage of increase in tariff on service for natural gas transportation</t>
  </si>
  <si>
    <t>80.80%</t>
  </si>
  <si>
    <t>64.20%</t>
  </si>
  <si>
    <t>214.20%</t>
  </si>
  <si>
    <t>44.30%</t>
  </si>
  <si>
    <t>Percentage of increase in tariff on access and use</t>
  </si>
  <si>
    <t>29.70%</t>
  </si>
  <si>
    <t>37.00%</t>
  </si>
  <si>
    <t>73.20%</t>
  </si>
  <si>
    <t>Percentage of tariff increase on public service of Natural Gas Transportation and CAU</t>
  </si>
  <si>
    <t>200.10%</t>
  </si>
  <si>
    <t>2016 Investment Plan nominal value</t>
  </si>
  <si>
    <t>Extended period of RTI process</t>
  </si>
  <si>
    <t>1 year</t>
  </si>
  <si>
    <t>Investment plan period</t>
  </si>
  <si>
    <t>Five Year Plan investment amount</t>
  </si>
  <si>
    <t>Percentage of amount of investment plan</t>
  </si>
  <si>
    <t>Acquisition of the Rights of Arbitration Proceedings [Abstract]</t>
  </si>
  <si>
    <t>Award to claimants</t>
  </si>
  <si>
    <t>Acquisition of rights of arbitration proceeding</t>
  </si>
  <si>
    <t>Subsequent Event [Member]</t>
  </si>
  <si>
    <t>REGULATORY FRAMEWORK, Regulatory Framework for Non-Regulated Segments (Details) $ in Millions</t>
  </si>
  <si>
    <t>Dec. 01, 2017ARS ($)</t>
  </si>
  <si>
    <t>Apr. 26, 2017ARS ($)</t>
  </si>
  <si>
    <t>Apr. 01, 2017ARS ($)</t>
  </si>
  <si>
    <t>Dec. 01, 2011$ / m³</t>
  </si>
  <si>
    <t>Nov. 30, 2011$ / m³</t>
  </si>
  <si>
    <t>Dec. 31, 2017ARS ($)$ / m³</t>
  </si>
  <si>
    <t>Oct. 05, 2016USD ($)</t>
  </si>
  <si>
    <t>May 20, 2016ARS ($)</t>
  </si>
  <si>
    <t>Apr. 01, 2015kg</t>
  </si>
  <si>
    <t>Domestic market [Abstract]</t>
  </si>
  <si>
    <t>Weight of LPG bottles under Households Bottles Program, one (in kilos) | kg</t>
  </si>
  <si>
    <t>Weight of LPG bottles under Households Bottles Program, two (in kilos) | kg</t>
  </si>
  <si>
    <t>Weight of LPG bottles under Households Bottles Program, three (in kilos) | kg</t>
  </si>
  <si>
    <t>Interest rate on bonds issued in US dollars</t>
  </si>
  <si>
    <t>Expiration of bonds issued in US dollars</t>
  </si>
  <si>
    <t>Cancellation of compensation amount</t>
  </si>
  <si>
    <t>Original nominal value</t>
  </si>
  <si>
    <t>Subsidies receivable from government</t>
  </si>
  <si>
    <t>Compensation received for participation in propane</t>
  </si>
  <si>
    <t>Increase in price of propane gas per ton</t>
  </si>
  <si>
    <t>Increase in price of propane gas per ton depending on customer</t>
  </si>
  <si>
    <t>Changes in property, plant and equipment [abstract]</t>
  </si>
  <si>
    <t>Compensation received from government per ton</t>
  </si>
  <si>
    <t>Tariff charge paid (per cubic meter) | $ / m³</t>
  </si>
  <si>
    <t>Tariff charge (per cubic meter) | $ / m³</t>
  </si>
  <si>
    <t>Butane [Member]</t>
  </si>
  <si>
    <t>Increase in price of household bottles per ton</t>
  </si>
  <si>
    <t>Propane [Member]</t>
  </si>
  <si>
    <t>REGULATORY FRAMEWORK, Expansion of the Natural Gas Transportation System (Details) $ in Thousands</t>
  </si>
  <si>
    <t>Dec. 31, 2017ARS ($)Installment</t>
  </si>
  <si>
    <t>Expansion of the natural gas transportation system [Abstract]</t>
  </si>
  <si>
    <t>Debt Securities [Member]</t>
  </si>
  <si>
    <t>Number of equal installments | Installment</t>
  </si>
  <si>
    <t>CER interest rate</t>
  </si>
  <si>
    <t>COMMON STOCK AND DIVIDENDS (Details)</t>
  </si>
  <si>
    <t>Dec. 31, 2017Vote$ / sharesshares</t>
  </si>
  <si>
    <t>Dec. 31, 2016Vote$ / sharesshares</t>
  </si>
  <si>
    <t>Dec. 31, 2015Vote$ / sharesshares</t>
  </si>
  <si>
    <t>Common stock structure and shares [Abstract]</t>
  </si>
  <si>
    <t>Amount of common stock, subscribed, issued, paid in, and authorized for public offer (in shares)</t>
  </si>
  <si>
    <t>Number of shares represents for each share on New York Stock Exchange (in shares)</t>
  </si>
  <si>
    <t>Class "A" [Member]</t>
  </si>
  <si>
    <t>Face amount of common shares (in dollars per share) | $ / shares</t>
  </si>
  <si>
    <t>Number of votes for common stock | Vote</t>
  </si>
  <si>
    <t>Class "B" [Member]</t>
  </si>
  <si>
    <t>COMMON STOCK AND DIVIDENDS, Limitation on the transfer of the TGS' shares (Details) - shares</t>
  </si>
  <si>
    <t>Jul. 22, 2016</t>
  </si>
  <si>
    <t>Limitation on transfer of shares [Abstract]</t>
  </si>
  <si>
    <t>Sale covers percentage of common stock</t>
  </si>
  <si>
    <t>Minimum acquired shareholding percentage by another investment company</t>
  </si>
  <si>
    <t>FGS [Member] | Bottom of Range [Member]</t>
  </si>
  <si>
    <t>Percentage of investment on total assets</t>
  </si>
  <si>
    <t>FGS [Member] | Top of Range [Member]</t>
  </si>
  <si>
    <t>FGS [Member] | Class "B" [Member]</t>
  </si>
  <si>
    <t>Number of shares invested by the FGS (in shares)</t>
  </si>
  <si>
    <t>COMMON STOCK AND DIVIDENDS, Restrictions on distribution of retained earnings (Details) $ in Thousands</t>
  </si>
  <si>
    <t>Percentage of net income must be appropriated into legal reserve</t>
  </si>
  <si>
    <t>Unappropriated retained deficit</t>
  </si>
  <si>
    <t>Percentage of reserve for legally binding</t>
  </si>
  <si>
    <t>Percentage of net income share with regular employees</t>
  </si>
  <si>
    <t>0.25%</t>
  </si>
  <si>
    <t>Withholding tax rate of income tax</t>
  </si>
  <si>
    <t>Period of investment plan</t>
  </si>
  <si>
    <t>LEGAL CLAIMS AND OTHER MATTERS (Details) $ in Millions, $ in Millions</t>
  </si>
  <si>
    <t>Mar. 15, 2017USD ($)</t>
  </si>
  <si>
    <t>May 08, 2015Contract</t>
  </si>
  <si>
    <t>Jun. 30, 2011ARS ($)</t>
  </si>
  <si>
    <t>Mar. 31, 2017ARS ($)</t>
  </si>
  <si>
    <t>Payment for claims to provincial agencies</t>
  </si>
  <si>
    <t>Provisions for contingency</t>
  </si>
  <si>
    <t>Validity period of precautionary measure</t>
  </si>
  <si>
    <t>6 months</t>
  </si>
  <si>
    <t>Accumulated impact on retained earnings due to obtaining injunction</t>
  </si>
  <si>
    <t>Increase in tariff percentage</t>
  </si>
  <si>
    <t>Receivables from income taxes and value added tax</t>
  </si>
  <si>
    <t>Claim amount for the omission as agent of withholding and collection of turnover tax</t>
  </si>
  <si>
    <t>Canceled partial debt claim amount</t>
  </si>
  <si>
    <t>Number of natural gas contracts executed | Contract</t>
  </si>
  <si>
    <t>Claim amount due to lower allocation of products obtained</t>
  </si>
  <si>
    <t>Adjusted of claim</t>
  </si>
  <si>
    <t>Nominal damages</t>
  </si>
  <si>
    <t>Interest on nominal damages</t>
  </si>
  <si>
    <t>Provision for other matters</t>
  </si>
  <si>
    <t>BALANCES AND TRANSACTIONS WITH RELATED COMPANIES (Details) $ in Thousands, $ in Millions</t>
  </si>
  <si>
    <t>Oct. 05, 2011USD ($)</t>
  </si>
  <si>
    <t>Aug. 08, 2017ARS ($)</t>
  </si>
  <si>
    <t>Technical, financial and operational assistance agreement [abstract]</t>
  </si>
  <si>
    <t>Compensation for key management member</t>
  </si>
  <si>
    <t>Balances and transactions with related parties [abstract]</t>
  </si>
  <si>
    <t>Accounts receivable</t>
  </si>
  <si>
    <t>Accounts payable</t>
  </si>
  <si>
    <t>Costs [Abstract]</t>
  </si>
  <si>
    <t>Gas purchase and others</t>
  </si>
  <si>
    <t>Compensation for technical assistance</t>
  </si>
  <si>
    <t>Revenue for administrative services</t>
  </si>
  <si>
    <t>Financial Results [Abstract]</t>
  </si>
  <si>
    <t>Interest expenses</t>
  </si>
  <si>
    <t>Interest earned</t>
  </si>
  <si>
    <t>Other Operating Income [Abstract]</t>
  </si>
  <si>
    <t>Acquisition of the rights of the arbitration proceeding</t>
  </si>
  <si>
    <t>Detail of Significant Transactions with Related Parties [abstract]</t>
  </si>
  <si>
    <t>Compania Mega S.A. [Member]</t>
  </si>
  <si>
    <t>Compania Mega S.A. [Member] | Natural Gas Transportation [Member]</t>
  </si>
  <si>
    <t>Compania Mega S.A. [Member] | Production and Commercialization of Liquids [Member]</t>
  </si>
  <si>
    <t>Compania Mega S.A. [Member] | Other Services [Member]</t>
  </si>
  <si>
    <t>Petrobras Global Trading BV [Member]</t>
  </si>
  <si>
    <t>Petrobras Global Trading BV [Member] | Natural Gas Transportation [Member]</t>
  </si>
  <si>
    <t>Petrobras Global Trading BV [Member] | Production and Commercialization of Liquids [Member]</t>
  </si>
  <si>
    <t>Petrobras Global Trading BV [Member] | Other Services [Member]</t>
  </si>
  <si>
    <t>Braskem Netherlands B.V. [Member]</t>
  </si>
  <si>
    <t>Braskem Netherlands B.V. [Member] | Natural Gas Transportation [Member]</t>
  </si>
  <si>
    <t>Braskem Netherlands B.V. [Member] | Production and Commercialization of Liquids [Member]</t>
  </si>
  <si>
    <t>Braskem Netherlands B.V. [Member] | Other Services [Member]</t>
  </si>
  <si>
    <t>Petroleo Brasileiro [Member]</t>
  </si>
  <si>
    <t>Petroleo Brasileiro [Member] | Natural Gas Transportation [Member]</t>
  </si>
  <si>
    <t>Petroleo Brasileiro [Member] | Production and Commercialization of Liquids [Member]</t>
  </si>
  <si>
    <t>Petroleo Brasileiro [Member] | Other Services [Member]</t>
  </si>
  <si>
    <t>Petrolera Pampa S.A. [Member]</t>
  </si>
  <si>
    <t>Petrolera Pampa S.A. [Member] | Natural Gas Transportation [Member]</t>
  </si>
  <si>
    <t>Petrolera Pampa S.A. [Member] | Production and Commercialization of Liquids [Member]</t>
  </si>
  <si>
    <t>Petrolera Pampa S.A. [Member] | Other Services [Member]</t>
  </si>
  <si>
    <t>Refinor S.A. [Member]</t>
  </si>
  <si>
    <t>Refinor S.A. [Member] | Natural Gas Transportation [Member]</t>
  </si>
  <si>
    <t>Refinor S.A. [Member] | Production and Commercialization of Liquids [Member]</t>
  </si>
  <si>
    <t>Refinor S.A. [Member] | Other Services [Member]</t>
  </si>
  <si>
    <t>Pampa Comercializadora S.A. [Member]</t>
  </si>
  <si>
    <t>Pampa Comercializadora S.A. [Member] | Natural Gas Transportation [Member]</t>
  </si>
  <si>
    <t>Pampa Comercializadora S.A. [Member] | Production and Commercialization of Liquids [Member]</t>
  </si>
  <si>
    <t>Pampa Comercializadora S.A. [Member] | Other Services [Member]</t>
  </si>
  <si>
    <t>Petrolera Entre Lomas S.A. [Member]</t>
  </si>
  <si>
    <t>Petrolera Entre Lomas S.A. [Member] | Natural Gas Transportation [Member]</t>
  </si>
  <si>
    <t>Petrolera Entre Lomas S.A. [Member] | Production and Commercialization of Liquids [Member]</t>
  </si>
  <si>
    <t>Petrolera Entre Lomas S.A. [Member] | Other Services [Member]</t>
  </si>
  <si>
    <t>WEB S.A. [Member]</t>
  </si>
  <si>
    <t>WEB S.A. [Member] | Natural Gas Transportation [Member]</t>
  </si>
  <si>
    <t>WEB S.A. [Member] | Production and Commercialization of Liquids [Member]</t>
  </si>
  <si>
    <t>WEB S.A. [Member] | Other Services [Member]</t>
  </si>
  <si>
    <t>Oleoductos del Valle S.A. [Member]</t>
  </si>
  <si>
    <t>Oleoductos del Valle S.A. [Member] | Natural Gas Transportation [Member]</t>
  </si>
  <si>
    <t>Oleoductos del Valle S.A. [Member] | Production and Commercialization of Liquids [Member]</t>
  </si>
  <si>
    <t>Oleoductos del Valle S.A. [Member] | Other Services [Member]</t>
  </si>
  <si>
    <t>Petrouruguay S.A. [Member]</t>
  </si>
  <si>
    <t>Petrouruguay S.A. [Member] | Natural Gas Transportation [Member]</t>
  </si>
  <si>
    <t>Petrouruguay S.A. [Member] | Production and Commercialization of Liquids [Member]</t>
  </si>
  <si>
    <t>Petrouruguay S.A. [Member] | Other Services [Member]</t>
  </si>
  <si>
    <t>Central Termica Piedrabuena S.A. [Member]</t>
  </si>
  <si>
    <t>Central Termica Piedrabuena S.A. [Member] | Natural Gas Transportation [Member]</t>
  </si>
  <si>
    <t>Central Termica Piedrabuena S.A. [Member] | Production and Commercialization of Liquids [Member]</t>
  </si>
  <si>
    <t>Central Termica Piedrabuena S.A. [Member] | Other Services [Member]</t>
  </si>
  <si>
    <t>Central Temica Loma La Lata S.A. [Member]</t>
  </si>
  <si>
    <t>Central Temica Loma La Lata S.A. [Member] | Natural Gas Transportation [Member]</t>
  </si>
  <si>
    <t>Central Temica Loma La Lata S.A. [Member] | Production and Commercialization of Liquids [Member]</t>
  </si>
  <si>
    <t>Central Temica Loma La Lata S.A. [Member] | Other Services [Member]</t>
  </si>
  <si>
    <t>Transener S.A. [Member]</t>
  </si>
  <si>
    <t>Experta ART [Member]</t>
  </si>
  <si>
    <t>Experta ART [Member] | Natural Gas Transportation [Member]</t>
  </si>
  <si>
    <t>Experta ART [Member] | Production and Commercialization of Liquids [Member]</t>
  </si>
  <si>
    <t>Experta ART [Member] | Other Services [Member]</t>
  </si>
  <si>
    <t>Link [Member] | Natural Gas Transportation [Member]</t>
  </si>
  <si>
    <t>Link [Member] | Production and Commercialization of Liquids [Member]</t>
  </si>
  <si>
    <t>Link [Member] | Other Services [Member]</t>
  </si>
  <si>
    <t>Cash payments for acquisition</t>
  </si>
  <si>
    <t>Petrobras Argentina [Member]</t>
  </si>
  <si>
    <t>Petrobras Argentina [Member] | Natural Gas Transportation [Member]</t>
  </si>
  <si>
    <t>Petrobras Argentina [Member] | Production and Commercialization of Liquids [Member]</t>
  </si>
  <si>
    <t>Petrobras Argentina [Member] | Other Services [Member]</t>
  </si>
  <si>
    <t>Technical assistance agreement term renewal</t>
  </si>
  <si>
    <t>Percentage of annual comprehensive profits for providing operation and maintenance services</t>
  </si>
  <si>
    <t>Loan granted to related party</t>
  </si>
  <si>
    <t>Automatic renewal period of additional term</t>
  </si>
  <si>
    <t>6.80%</t>
  </si>
  <si>
    <t>Financial lease</t>
  </si>
  <si>
    <t>[4]</t>
  </si>
  <si>
    <t>Pampa Energia [Member] | Natural Gas Transportation [Member]</t>
  </si>
  <si>
    <t>Pampa Energia [Member] | Production and Commercialization of Liquids [Member]</t>
  </si>
  <si>
    <t>Pampa Energia [Member] | Other Services [Member]</t>
  </si>
  <si>
    <t>UT [Member] | Natural Gas Transportation [Member]</t>
  </si>
  <si>
    <t>UT [Member] | Production and Commercialization of Liquids [Member]</t>
  </si>
  <si>
    <t>UT [Member] | Other Services [Member]</t>
  </si>
  <si>
    <t>CIESA [Member] | Natural Gas Transportation [Member]</t>
  </si>
  <si>
    <t>CIESA [Member] | Production and Commercialization of Liquids [Member]</t>
  </si>
  <si>
    <t>CIESA [Member] | Other Services [Member]</t>
  </si>
  <si>
    <t>As of July 27, 2016, those companies are not considered as related parties due to the acquisition of P etrobras Argentina shares by P ampa Energia as described in Note 1.</t>
  </si>
  <si>
    <t>Accounts payable includes Ps. 891,365 and Ps. 848,181 corresponding to the financial leasing recorded as "Loans" as of December 31, 2017 and 2016, respectively.</t>
  </si>
  <si>
    <t>Until July, 27, 2016 includes transactions with P etrobras Argentina S.A. From that date, as a consequence of the merger between P ampa Energia and P etrobras Argentina, includes transactions with both parties.</t>
  </si>
  <si>
    <t>See Note 17.a).</t>
  </si>
  <si>
    <t>CONTRACTUAL OBLIGATIONS (Details)</t>
  </si>
  <si>
    <t>Contractual commitments [abstract]</t>
  </si>
  <si>
    <t>Financial indebtedness</t>
  </si>
  <si>
    <t>Purchase obligations</t>
  </si>
  <si>
    <t>Exchange rate (in Ps. per dollars)</t>
  </si>
  <si>
    <t>Due Less than One Year [Member]</t>
  </si>
  <si>
    <t>Less than One year [Member]</t>
  </si>
  <si>
    <t>1-2 Years [member]</t>
  </si>
  <si>
    <t>3-5 Years [member]</t>
  </si>
  <si>
    <t>More than 5 Years [member]</t>
  </si>
  <si>
    <t>Corresponds to the cancellation of principal and interest of the financial indebtedness. For further information, see Note 13.</t>
  </si>
  <si>
    <t>Corresponds to purchase of natural gas contracts for the processing of liquids.</t>
  </si>
  <si>
    <t>ASSOCIATES AND JOINT ARRANGEMENTS (Details) $ in Thousands</t>
  </si>
  <si>
    <t>Oct. 13, 2016ARS ($)</t>
  </si>
  <si>
    <t>Dec. 17, 2013USD ($)</t>
  </si>
  <si>
    <t>Information about associates and arrangements [Abstract]</t>
  </si>
  <si>
    <t>Purchase of fixed assets</t>
  </si>
  <si>
    <t>Revenues to be generated by UT</t>
  </si>
  <si>
    <t>Maximum execution period of the UT works</t>
  </si>
  <si>
    <t>365 days</t>
  </si>
  <si>
    <t>Guarantee period from the provisional reception of the UT Works</t>
  </si>
  <si>
    <t>18 months</t>
  </si>
  <si>
    <t>Link [Member] | Dinarel S.A. [Member]</t>
  </si>
  <si>
    <t>TGU [Member] | Petrobras Argentina [Member]</t>
  </si>
  <si>
    <t>EGS [Member] | TGU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December &quot;#,##0_);_(&quot;December &quot;(#,##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931427</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794495283</v>
      </c>
    </row>
    <row r="12" spans="1:2">
      <c r="A12" s="4" t="s">
        <v>17</v>
      </c>
      <c r="B12" s="5" t="n">
        <v>2017</v>
      </c>
    </row>
    <row r="13" spans="1:2">
      <c r="A13" s="4" t="s">
        <v>18</v>
      </c>
      <c r="B13" s="4" t="s">
        <v>19</v>
      </c>
    </row>
    <row r="14" spans="1:2">
      <c r="A14" s="4" t="s">
        <v>20</v>
      </c>
      <c r="B14" s="4" t="s">
        <v>21</v>
      </c>
    </row>
    <row r="15" spans="1:2">
      <c r="A15" s="4" t="s">
        <v>22</v>
      </c>
      <c r="B15" s="4" t="s">
        <v>23</v>
      </c>
    </row>
    <row r="16" spans="1:2">
      <c r="A16" s="4" t="s">
        <v>24</v>
      </c>
      <c r="B16" s="4" t="s">
        <v>25</v>
      </c>
    </row>
    <row r="17" spans="1:2">
      <c r="A17" s="4" t="s">
        <v>26</v>
      </c>
    </row>
    <row r="18" spans="1:2">
      <c r="A18" s="3" t="s">
        <v>3</v>
      </c>
    </row>
    <row r="19" spans="1:2">
      <c r="A19" s="4" t="s">
        <v>16</v>
      </c>
      <c r="B19" s="5" t="n">
        <v>405192594</v>
      </c>
    </row>
    <row r="20" spans="1:2">
      <c r="A20" s="4" t="s">
        <v>27</v>
      </c>
    </row>
    <row r="21" spans="1:2">
      <c r="A21" s="3" t="s">
        <v>3</v>
      </c>
    </row>
    <row r="22" spans="1:2">
      <c r="A22" s="4" t="s">
        <v>16</v>
      </c>
      <c r="B22" s="5" t="n">
        <v>389302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9</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2246664</v>
      </c>
      <c r="C4" s="6" t="n">
        <v>7402172</v>
      </c>
      <c r="D4" s="6" t="n">
        <v>4226569</v>
      </c>
    </row>
    <row r="5" spans="1:4">
      <c r="A5" s="4" t="s">
        <v>34</v>
      </c>
      <c r="B5" s="5" t="n">
        <v>-6523317</v>
      </c>
      <c r="C5" s="5" t="n">
        <v>-4435915</v>
      </c>
      <c r="D5" s="5" t="n">
        <v>-2759905</v>
      </c>
    </row>
    <row r="6" spans="1:4">
      <c r="A6" s="4" t="s">
        <v>35</v>
      </c>
      <c r="B6" s="5" t="n">
        <v>5723347</v>
      </c>
      <c r="C6" s="5" t="n">
        <v>2966257</v>
      </c>
      <c r="D6" s="5" t="n">
        <v>1466664</v>
      </c>
    </row>
    <row r="7" spans="1:4">
      <c r="A7" s="4" t="s">
        <v>36</v>
      </c>
      <c r="B7" s="5" t="n">
        <v>-402995</v>
      </c>
      <c r="C7" s="5" t="n">
        <v>-315379</v>
      </c>
      <c r="D7" s="5" t="n">
        <v>-201636</v>
      </c>
    </row>
    <row r="8" spans="1:4">
      <c r="A8" s="4" t="s">
        <v>37</v>
      </c>
      <c r="B8" s="5" t="n">
        <v>-499909</v>
      </c>
      <c r="C8" s="5" t="n">
        <v>-353514</v>
      </c>
      <c r="D8" s="5" t="n">
        <v>-241330</v>
      </c>
    </row>
    <row r="9" spans="1:4">
      <c r="A9" s="4" t="s">
        <v>38</v>
      </c>
      <c r="B9" s="5" t="n">
        <v>-104377</v>
      </c>
      <c r="C9" s="5" t="n">
        <v>-65543</v>
      </c>
      <c r="D9" s="5" t="n">
        <v>-335451</v>
      </c>
    </row>
    <row r="10" spans="1:4">
      <c r="A10" s="4" t="s">
        <v>39</v>
      </c>
      <c r="B10" s="5" t="n">
        <v>4716066</v>
      </c>
      <c r="C10" s="5" t="n">
        <v>2231821</v>
      </c>
      <c r="D10" s="5" t="n">
        <v>688247</v>
      </c>
    </row>
    <row r="11" spans="1:4">
      <c r="A11" s="3" t="s">
        <v>40</v>
      </c>
    </row>
    <row r="12" spans="1:4">
      <c r="A12" s="4" t="s">
        <v>41</v>
      </c>
      <c r="B12" s="5" t="n">
        <v>722185</v>
      </c>
      <c r="C12" s="5" t="n">
        <v>405347</v>
      </c>
      <c r="D12" s="5" t="n">
        <v>552568</v>
      </c>
    </row>
    <row r="13" spans="1:4">
      <c r="A13" s="4" t="s">
        <v>42</v>
      </c>
      <c r="B13" s="5" t="n">
        <v>-1290145</v>
      </c>
      <c r="C13" s="5" t="n">
        <v>-1218708</v>
      </c>
      <c r="D13" s="5" t="n">
        <v>-1526731</v>
      </c>
    </row>
    <row r="14" spans="1:4">
      <c r="A14" s="4" t="s">
        <v>43</v>
      </c>
      <c r="B14" s="5" t="n">
        <v>-567960</v>
      </c>
      <c r="C14" s="5" t="n">
        <v>-813361</v>
      </c>
      <c r="D14" s="5" t="n">
        <v>-974163</v>
      </c>
    </row>
    <row r="15" spans="1:4">
      <c r="A15" s="4" t="s">
        <v>44</v>
      </c>
      <c r="B15" s="5" t="n">
        <v>190</v>
      </c>
      <c r="C15" s="5" t="n">
        <v>1522</v>
      </c>
      <c r="D15" s="5" t="n">
        <v>254</v>
      </c>
    </row>
    <row r="16" spans="1:4">
      <c r="A16" s="4" t="s">
        <v>45</v>
      </c>
      <c r="B16" s="5" t="n">
        <v>4148296</v>
      </c>
      <c r="C16" s="5" t="n">
        <v>1419982</v>
      </c>
      <c r="D16" s="5" t="n">
        <v>-285662</v>
      </c>
    </row>
    <row r="17" spans="1:4">
      <c r="A17" s="4" t="s">
        <v>46</v>
      </c>
      <c r="B17" s="5" t="n">
        <v>-1355030</v>
      </c>
      <c r="C17" s="5" t="n">
        <v>-489304</v>
      </c>
      <c r="D17" s="5" t="n">
        <v>113553</v>
      </c>
    </row>
    <row r="18" spans="1:4">
      <c r="A18" s="4" t="s">
        <v>47</v>
      </c>
      <c r="B18" s="5" t="n">
        <v>2793266</v>
      </c>
      <c r="C18" s="5" t="n">
        <v>930678</v>
      </c>
      <c r="D18" s="5" t="n">
        <v>-172109</v>
      </c>
    </row>
    <row r="19" spans="1:4">
      <c r="A19" s="3" t="s">
        <v>48</v>
      </c>
    </row>
    <row r="20" spans="1:4">
      <c r="A20" s="4" t="s">
        <v>49</v>
      </c>
      <c r="B20" s="5" t="n">
        <v>2793263</v>
      </c>
      <c r="C20" s="5" t="n">
        <v>930675</v>
      </c>
      <c r="D20" s="5" t="n">
        <v>-172109</v>
      </c>
    </row>
    <row r="21" spans="1:4">
      <c r="A21" s="4" t="s">
        <v>50</v>
      </c>
      <c r="B21" s="6" t="n">
        <v>3</v>
      </c>
      <c r="C21" s="6" t="n">
        <v>3</v>
      </c>
      <c r="D21" s="6" t="n">
        <v>0</v>
      </c>
    </row>
    <row r="22" spans="1:4">
      <c r="A22" s="4" t="s">
        <v>51</v>
      </c>
      <c r="B22" s="5" t="n">
        <v>794495283</v>
      </c>
      <c r="C22" s="5" t="n">
        <v>794495283</v>
      </c>
      <c r="D22" s="5" t="n">
        <v>794495283</v>
      </c>
    </row>
    <row r="23" spans="1:4">
      <c r="A23" s="4" t="s">
        <v>52</v>
      </c>
      <c r="B23" s="7" t="n">
        <v>3.52</v>
      </c>
      <c r="C23" s="7" t="n">
        <v>1.17</v>
      </c>
      <c r="D23" s="7" t="n">
        <v>-0.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9</v>
      </c>
    </row>
    <row r="3" spans="1:2">
      <c r="A3" s="3" t="s">
        <v>155</v>
      </c>
    </row>
    <row r="4" spans="1:2">
      <c r="A4" s="4" t="s">
        <v>215</v>
      </c>
      <c r="B4" s="4" t="s">
        <v>216</v>
      </c>
    </row>
    <row r="5" spans="1:2">
      <c r="A5" s="4" t="s">
        <v>217</v>
      </c>
      <c r="B5" s="4" t="s">
        <v>218</v>
      </c>
    </row>
    <row r="6" spans="1:2">
      <c r="A6" s="4" t="s">
        <v>219</v>
      </c>
      <c r="B6" s="4" t="s">
        <v>220</v>
      </c>
    </row>
    <row r="7" spans="1:2">
      <c r="A7" s="4" t="s">
        <v>221</v>
      </c>
      <c r="B7" s="4" t="s">
        <v>222</v>
      </c>
    </row>
    <row r="8" spans="1:2">
      <c r="A8" s="4" t="s">
        <v>133</v>
      </c>
      <c r="B8" s="4" t="s">
        <v>223</v>
      </c>
    </row>
    <row r="9" spans="1:2">
      <c r="A9" s="4" t="s">
        <v>64</v>
      </c>
      <c r="B9" s="4" t="s">
        <v>224</v>
      </c>
    </row>
    <row r="10" spans="1:2">
      <c r="A10" s="4" t="s">
        <v>225</v>
      </c>
      <c r="B10" s="4" t="s">
        <v>226</v>
      </c>
    </row>
    <row r="11" spans="1:2">
      <c r="A11" s="4" t="s">
        <v>65</v>
      </c>
      <c r="B11" s="4" t="s">
        <v>227</v>
      </c>
    </row>
    <row r="12" spans="1:2">
      <c r="A12" s="4" t="s">
        <v>228</v>
      </c>
      <c r="B12" s="4" t="s">
        <v>229</v>
      </c>
    </row>
    <row r="13" spans="1:2">
      <c r="A13" s="4" t="s">
        <v>230</v>
      </c>
      <c r="B13" s="4" t="s">
        <v>231</v>
      </c>
    </row>
    <row r="14" spans="1:2">
      <c r="A14" s="4" t="s">
        <v>78</v>
      </c>
      <c r="B14" s="4" t="s">
        <v>232</v>
      </c>
    </row>
    <row r="15" spans="1:2">
      <c r="A15" s="4" t="s">
        <v>233</v>
      </c>
      <c r="B15" s="4" t="s">
        <v>234</v>
      </c>
    </row>
    <row r="16" spans="1:2">
      <c r="A16" s="4" t="s">
        <v>235</v>
      </c>
      <c r="B16" s="4" t="s">
        <v>236</v>
      </c>
    </row>
    <row r="17" spans="1:2">
      <c r="A17" s="4" t="s">
        <v>81</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v>
      </c>
      <c r="B1" s="2" t="s">
        <v>29</v>
      </c>
      <c r="C1" s="2" t="s">
        <v>30</v>
      </c>
    </row>
    <row r="2" spans="1:3">
      <c r="A2" s="3" t="s">
        <v>54</v>
      </c>
    </row>
    <row r="3" spans="1:3">
      <c r="A3" s="4" t="s">
        <v>55</v>
      </c>
      <c r="B3" s="6" t="n">
        <v>6480361</v>
      </c>
      <c r="C3" s="6" t="n">
        <v>5333344</v>
      </c>
    </row>
    <row r="4" spans="1:3">
      <c r="A4" s="4" t="s">
        <v>56</v>
      </c>
      <c r="B4" s="5" t="n">
        <v>3065</v>
      </c>
      <c r="C4" s="5" t="n">
        <v>2874</v>
      </c>
    </row>
    <row r="5" spans="1:3">
      <c r="A5" s="4" t="s">
        <v>57</v>
      </c>
      <c r="B5" s="5" t="n">
        <v>14473</v>
      </c>
      <c r="C5" s="5" t="n">
        <v>21584</v>
      </c>
    </row>
    <row r="6" spans="1:3">
      <c r="A6" s="4" t="s">
        <v>58</v>
      </c>
      <c r="B6" s="5" t="n">
        <v>0</v>
      </c>
      <c r="C6" s="5" t="n">
        <v>142872</v>
      </c>
    </row>
    <row r="7" spans="1:3">
      <c r="A7" s="4" t="s">
        <v>59</v>
      </c>
      <c r="B7" s="5" t="n">
        <v>528</v>
      </c>
      <c r="C7" s="5" t="n">
        <v>0</v>
      </c>
    </row>
    <row r="8" spans="1:3">
      <c r="A8" s="4" t="s">
        <v>60</v>
      </c>
      <c r="B8" s="5" t="n">
        <v>12106</v>
      </c>
      <c r="C8" s="5" t="n">
        <v>75465</v>
      </c>
    </row>
    <row r="9" spans="1:3">
      <c r="A9" s="4" t="s">
        <v>61</v>
      </c>
      <c r="B9" s="5" t="n">
        <v>3055</v>
      </c>
      <c r="C9" s="5" t="n">
        <v>8122</v>
      </c>
    </row>
    <row r="10" spans="1:3">
      <c r="A10" s="4" t="s">
        <v>62</v>
      </c>
      <c r="B10" s="5" t="n">
        <v>6513588</v>
      </c>
      <c r="C10" s="5" t="n">
        <v>5584261</v>
      </c>
    </row>
    <row r="11" spans="1:3">
      <c r="A11" s="3" t="s">
        <v>63</v>
      </c>
    </row>
    <row r="12" spans="1:3">
      <c r="A12" s="4" t="s">
        <v>60</v>
      </c>
      <c r="B12" s="5" t="n">
        <v>695316</v>
      </c>
      <c r="C12" s="5" t="n">
        <v>378272</v>
      </c>
    </row>
    <row r="13" spans="1:3">
      <c r="A13" s="4" t="s">
        <v>64</v>
      </c>
      <c r="B13" s="5" t="n">
        <v>105996</v>
      </c>
      <c r="C13" s="5" t="n">
        <v>116863</v>
      </c>
    </row>
    <row r="14" spans="1:3">
      <c r="A14" s="4" t="s">
        <v>61</v>
      </c>
      <c r="B14" s="5" t="n">
        <v>2033540</v>
      </c>
      <c r="C14" s="5" t="n">
        <v>1226439</v>
      </c>
    </row>
    <row r="15" spans="1:3">
      <c r="A15" s="4" t="s">
        <v>57</v>
      </c>
      <c r="B15" s="5" t="n">
        <v>1445428</v>
      </c>
      <c r="C15" s="5" t="n">
        <v>14900</v>
      </c>
    </row>
    <row r="16" spans="1:3">
      <c r="A16" s="4" t="s">
        <v>58</v>
      </c>
      <c r="B16" s="5" t="n">
        <v>220229</v>
      </c>
      <c r="C16" s="5" t="n">
        <v>55508</v>
      </c>
    </row>
    <row r="17" spans="1:3">
      <c r="A17" s="4" t="s">
        <v>65</v>
      </c>
      <c r="B17" s="5" t="n">
        <v>2652803</v>
      </c>
      <c r="C17" s="5" t="n">
        <v>1555089</v>
      </c>
    </row>
    <row r="18" spans="1:3">
      <c r="A18" s="4" t="s">
        <v>66</v>
      </c>
      <c r="B18" s="5" t="n">
        <v>7153312</v>
      </c>
      <c r="C18" s="5" t="n">
        <v>3347071</v>
      </c>
    </row>
    <row r="19" spans="1:3">
      <c r="A19" s="4" t="s">
        <v>67</v>
      </c>
      <c r="B19" s="5" t="n">
        <v>13666900</v>
      </c>
      <c r="C19" s="5" t="n">
        <v>8931332</v>
      </c>
    </row>
    <row r="20" spans="1:3">
      <c r="A20" s="3" t="s">
        <v>68</v>
      </c>
    </row>
    <row r="21" spans="1:3">
      <c r="A21" s="4" t="s">
        <v>69</v>
      </c>
      <c r="B21" s="5" t="n">
        <v>1345300</v>
      </c>
      <c r="C21" s="5" t="n">
        <v>1345300</v>
      </c>
    </row>
    <row r="22" spans="1:3">
      <c r="A22" s="4" t="s">
        <v>70</v>
      </c>
      <c r="B22" s="5" t="n">
        <v>269059</v>
      </c>
      <c r="C22" s="5" t="n">
        <v>247503</v>
      </c>
    </row>
    <row r="23" spans="1:3">
      <c r="A23" s="4" t="s">
        <v>71</v>
      </c>
      <c r="B23" s="5" t="n">
        <v>912010</v>
      </c>
      <c r="C23" s="5" t="n">
        <v>0</v>
      </c>
    </row>
    <row r="24" spans="1:3">
      <c r="A24" s="4" t="s">
        <v>72</v>
      </c>
      <c r="B24" s="5" t="n">
        <v>0</v>
      </c>
      <c r="C24" s="5" t="n">
        <v>2891</v>
      </c>
    </row>
    <row r="25" spans="1:3">
      <c r="A25" s="4" t="s">
        <v>73</v>
      </c>
      <c r="B25" s="5" t="n">
        <v>2793263</v>
      </c>
      <c r="C25" s="5" t="n">
        <v>930675</v>
      </c>
    </row>
    <row r="26" spans="1:3">
      <c r="A26" s="4" t="s">
        <v>50</v>
      </c>
      <c r="B26" s="5" t="n">
        <v>8</v>
      </c>
      <c r="C26" s="5" t="n">
        <v>9</v>
      </c>
    </row>
    <row r="27" spans="1:3">
      <c r="A27" s="4" t="s">
        <v>74</v>
      </c>
      <c r="B27" s="5" t="n">
        <v>5319640</v>
      </c>
      <c r="C27" s="5" t="n">
        <v>2526378</v>
      </c>
    </row>
    <row r="28" spans="1:3">
      <c r="A28" s="3" t="s">
        <v>75</v>
      </c>
    </row>
    <row r="29" spans="1:3">
      <c r="A29" s="4" t="s">
        <v>76</v>
      </c>
      <c r="B29" s="5" t="n">
        <v>273390</v>
      </c>
      <c r="C29" s="5" t="n">
        <v>416716</v>
      </c>
    </row>
    <row r="30" spans="1:3">
      <c r="A30" s="4" t="s">
        <v>77</v>
      </c>
      <c r="B30" s="5" t="n">
        <v>298169</v>
      </c>
      <c r="C30" s="5" t="n">
        <v>313686</v>
      </c>
    </row>
    <row r="31" spans="1:3">
      <c r="A31" s="4" t="s">
        <v>78</v>
      </c>
      <c r="B31" s="5" t="n">
        <v>3169760</v>
      </c>
      <c r="C31" s="5" t="n">
        <v>3771604</v>
      </c>
    </row>
    <row r="32" spans="1:3">
      <c r="A32" s="4" t="s">
        <v>79</v>
      </c>
      <c r="B32" s="5" t="n">
        <v>3741319</v>
      </c>
      <c r="C32" s="5" t="n">
        <v>4502006</v>
      </c>
    </row>
    <row r="33" spans="1:3">
      <c r="A33" s="3" t="s">
        <v>80</v>
      </c>
    </row>
    <row r="34" spans="1:3">
      <c r="A34" s="4" t="s">
        <v>81</v>
      </c>
      <c r="B34" s="5" t="n">
        <v>196349</v>
      </c>
      <c r="C34" s="5" t="n">
        <v>221433</v>
      </c>
    </row>
    <row r="35" spans="1:3">
      <c r="A35" s="4" t="s">
        <v>77</v>
      </c>
      <c r="B35" s="5" t="n">
        <v>81004</v>
      </c>
      <c r="C35" s="5" t="n">
        <v>37594</v>
      </c>
    </row>
    <row r="36" spans="1:3">
      <c r="A36" s="4" t="s">
        <v>82</v>
      </c>
      <c r="B36" s="5" t="n">
        <v>33547</v>
      </c>
      <c r="C36" s="5" t="n">
        <v>3816</v>
      </c>
    </row>
    <row r="37" spans="1:3">
      <c r="A37" s="4" t="s">
        <v>83</v>
      </c>
      <c r="B37" s="5" t="n">
        <v>96557</v>
      </c>
      <c r="C37" s="5" t="n">
        <v>59192</v>
      </c>
    </row>
    <row r="38" spans="1:3">
      <c r="A38" s="4" t="s">
        <v>84</v>
      </c>
      <c r="B38" s="5" t="n">
        <v>1180704</v>
      </c>
      <c r="C38" s="5" t="n">
        <v>305410</v>
      </c>
    </row>
    <row r="39" spans="1:3">
      <c r="A39" s="4" t="s">
        <v>85</v>
      </c>
      <c r="B39" s="5" t="n">
        <v>235207</v>
      </c>
      <c r="C39" s="5" t="n">
        <v>168859</v>
      </c>
    </row>
    <row r="40" spans="1:3">
      <c r="A40" s="4" t="s">
        <v>78</v>
      </c>
      <c r="B40" s="5" t="n">
        <v>1329270</v>
      </c>
      <c r="C40" s="5" t="n">
        <v>145396</v>
      </c>
    </row>
    <row r="41" spans="1:3">
      <c r="A41" s="4" t="s">
        <v>86</v>
      </c>
      <c r="B41" s="5" t="n">
        <v>1453303</v>
      </c>
      <c r="C41" s="5" t="n">
        <v>961248</v>
      </c>
    </row>
    <row r="42" spans="1:3">
      <c r="A42" s="4" t="s">
        <v>87</v>
      </c>
      <c r="B42" s="5" t="n">
        <v>4605941</v>
      </c>
      <c r="C42" s="5" t="n">
        <v>1902948</v>
      </c>
    </row>
    <row r="43" spans="1:3">
      <c r="A43" s="4" t="s">
        <v>88</v>
      </c>
      <c r="B43" s="5" t="n">
        <v>8347260</v>
      </c>
      <c r="C43" s="5" t="n">
        <v>6404954</v>
      </c>
    </row>
    <row r="44" spans="1:3">
      <c r="A44" s="4" t="s">
        <v>89</v>
      </c>
      <c r="B44" s="6" t="n">
        <v>13666900</v>
      </c>
      <c r="C44" s="6" t="n">
        <v>8931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9</v>
      </c>
    </row>
    <row r="3" spans="1:2">
      <c r="A3" s="3" t="s">
        <v>15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9</v>
      </c>
    </row>
    <row r="3" spans="1:2">
      <c r="A3" s="3" t="s">
        <v>161</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9</v>
      </c>
    </row>
    <row r="3" spans="1:2">
      <c r="A3" s="3" t="s">
        <v>16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9</v>
      </c>
    </row>
    <row r="3" spans="1:2">
      <c r="A3" s="3" t="s">
        <v>16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9</v>
      </c>
    </row>
    <row r="3" spans="1:2">
      <c r="A3" s="3" t="s">
        <v>17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9</v>
      </c>
    </row>
    <row r="3" spans="1:2">
      <c r="A3" s="3" t="s">
        <v>173</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7"/>
  </cols>
  <sheetData>
    <row r="1" spans="1:2">
      <c r="A1" s="1" t="s">
        <v>296</v>
      </c>
      <c r="B1" s="2" t="s">
        <v>1</v>
      </c>
    </row>
    <row r="2" spans="1:2">
      <c r="B2" s="2" t="s">
        <v>29</v>
      </c>
    </row>
    <row r="3" spans="1:2">
      <c r="A3" s="3" t="s">
        <v>176</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9</v>
      </c>
    </row>
    <row r="3" spans="1:2">
      <c r="A3" s="3" t="s">
        <v>17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9</v>
      </c>
    </row>
    <row r="3" spans="1:2">
      <c r="A3" s="3" t="s">
        <v>18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9</v>
      </c>
    </row>
    <row r="3" spans="1:2">
      <c r="A3" s="3" t="s">
        <v>185</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70"/>
    <col customWidth="1" max="2" min="2" width="12"/>
    <col customWidth="1" max="3" min="3" width="46"/>
    <col customWidth="1" max="4" min="4" width="56"/>
    <col customWidth="1" max="5" min="5" width="50"/>
    <col customWidth="1" max="6" min="6" width="74"/>
    <col customWidth="1" max="7" min="7" width="58"/>
    <col customWidth="1" max="8" min="8" width="42"/>
    <col customWidth="1" max="9" min="9" width="80"/>
    <col customWidth="1" max="10" min="10" width="52"/>
    <col customWidth="1" max="11" min="11" width="63"/>
    <col customWidth="1" max="12" min="12" width="37"/>
    <col customWidth="1" max="13" min="13" width="35"/>
  </cols>
  <sheetData>
    <row r="1" spans="1:13">
      <c r="A1" s="1" t="s">
        <v>90</v>
      </c>
      <c r="B1" s="2" t="s">
        <v>43</v>
      </c>
      <c r="C1" s="2" t="s">
        <v>91</v>
      </c>
      <c r="D1" s="2" t="s">
        <v>92</v>
      </c>
      <c r="E1" s="2" t="s">
        <v>93</v>
      </c>
      <c r="F1" s="2" t="s">
        <v>94</v>
      </c>
      <c r="G1" s="2" t="s">
        <v>95</v>
      </c>
      <c r="H1" s="2" t="s">
        <v>96</v>
      </c>
      <c r="I1" s="2" t="s">
        <v>97</v>
      </c>
      <c r="J1" s="2" t="s">
        <v>98</v>
      </c>
      <c r="K1" s="2" t="s">
        <v>99</v>
      </c>
      <c r="L1" s="2" t="s">
        <v>100</v>
      </c>
      <c r="M1" s="2" t="s">
        <v>101</v>
      </c>
    </row>
    <row r="2" spans="1:13">
      <c r="A2" s="4" t="s">
        <v>102</v>
      </c>
      <c r="B2" s="6" t="n">
        <v>1867543</v>
      </c>
      <c r="C2" s="6" t="n">
        <v>1867537</v>
      </c>
      <c r="D2" s="6" t="n">
        <v>1345300</v>
      </c>
      <c r="E2" s="6" t="n">
        <v>794495</v>
      </c>
      <c r="F2" s="6" t="n">
        <v>550805</v>
      </c>
      <c r="G2" s="6" t="n">
        <v>104983</v>
      </c>
      <c r="H2" s="6" t="n">
        <v>242254</v>
      </c>
      <c r="I2" s="6" t="n">
        <v>0</v>
      </c>
      <c r="J2" s="6" t="n">
        <v>0</v>
      </c>
      <c r="K2" s="6" t="n">
        <v>175000</v>
      </c>
      <c r="L2" s="6" t="n">
        <v>522237</v>
      </c>
      <c r="M2" s="6" t="n">
        <v>6</v>
      </c>
    </row>
    <row r="3" spans="1:13">
      <c r="A3" s="3" t="s">
        <v>103</v>
      </c>
    </row>
    <row r="4" spans="1:13">
      <c r="A4" s="4" t="s">
        <v>104</v>
      </c>
      <c r="B4" s="5" t="n">
        <v>0</v>
      </c>
      <c r="C4" s="5" t="n">
        <v>0</v>
      </c>
      <c r="D4" s="5" t="n">
        <v>0</v>
      </c>
      <c r="E4" s="5" t="n">
        <v>0</v>
      </c>
      <c r="F4" s="5" t="n">
        <v>0</v>
      </c>
      <c r="G4" s="5" t="n">
        <v>175000</v>
      </c>
      <c r="H4" s="5" t="n">
        <v>0</v>
      </c>
      <c r="I4" s="5" t="n">
        <v>0</v>
      </c>
      <c r="J4" s="5" t="n">
        <v>0</v>
      </c>
      <c r="K4" s="5" t="n">
        <v>-175000</v>
      </c>
      <c r="L4" s="5" t="n">
        <v>0</v>
      </c>
      <c r="M4" s="5" t="n">
        <v>0</v>
      </c>
    </row>
    <row r="5" spans="1:13">
      <c r="A5" s="4" t="s">
        <v>70</v>
      </c>
      <c r="B5" s="5" t="n">
        <v>0</v>
      </c>
      <c r="C5" s="5" t="n">
        <v>0</v>
      </c>
      <c r="D5" s="5" t="n">
        <v>0</v>
      </c>
      <c r="E5" s="5" t="n">
        <v>0</v>
      </c>
      <c r="F5" s="5" t="n">
        <v>0</v>
      </c>
      <c r="G5" s="5" t="n">
        <v>-5249</v>
      </c>
      <c r="H5" s="5" t="n">
        <v>5249</v>
      </c>
      <c r="I5" s="5" t="n">
        <v>0</v>
      </c>
      <c r="J5" s="5" t="n">
        <v>0</v>
      </c>
      <c r="K5" s="5" t="n">
        <v>0</v>
      </c>
      <c r="L5" s="5" t="n">
        <v>0</v>
      </c>
      <c r="M5" s="5" t="n">
        <v>0</v>
      </c>
    </row>
    <row r="6" spans="1:13">
      <c r="A6" s="4" t="s">
        <v>105</v>
      </c>
      <c r="B6" s="5" t="n">
        <v>0</v>
      </c>
      <c r="C6" s="5" t="n">
        <v>0</v>
      </c>
      <c r="D6" s="5" t="n">
        <v>0</v>
      </c>
      <c r="E6" s="5" t="n">
        <v>0</v>
      </c>
      <c r="F6" s="5" t="n">
        <v>0</v>
      </c>
      <c r="G6" s="5" t="n">
        <v>-99734</v>
      </c>
      <c r="H6" s="5" t="n">
        <v>0</v>
      </c>
      <c r="I6" s="5" t="n">
        <v>0</v>
      </c>
      <c r="J6" s="5" t="n">
        <v>99734</v>
      </c>
      <c r="K6" s="5" t="n">
        <v>0</v>
      </c>
      <c r="L6" s="5" t="n">
        <v>0</v>
      </c>
      <c r="M6" s="5" t="n">
        <v>0</v>
      </c>
    </row>
    <row r="7" spans="1:13">
      <c r="A7" s="4" t="s">
        <v>106</v>
      </c>
      <c r="B7" s="5" t="n">
        <v>0</v>
      </c>
      <c r="C7" s="5" t="n">
        <v>0</v>
      </c>
      <c r="D7" s="5" t="n">
        <v>0</v>
      </c>
      <c r="E7" s="5" t="n">
        <v>0</v>
      </c>
      <c r="F7" s="5" t="n">
        <v>0</v>
      </c>
      <c r="G7" s="5" t="n">
        <v>-175000</v>
      </c>
      <c r="H7" s="5" t="n">
        <v>0</v>
      </c>
      <c r="I7" s="5" t="n">
        <v>175000</v>
      </c>
      <c r="J7" s="5" t="n">
        <v>0</v>
      </c>
      <c r="K7" s="5" t="n">
        <v>0</v>
      </c>
      <c r="L7" s="5" t="n">
        <v>0</v>
      </c>
      <c r="M7" s="5" t="n">
        <v>0</v>
      </c>
    </row>
    <row r="8" spans="1:13">
      <c r="A8" s="4" t="s">
        <v>107</v>
      </c>
      <c r="B8" s="5" t="n">
        <v>-172109</v>
      </c>
      <c r="C8" s="5" t="n">
        <v>-172109</v>
      </c>
      <c r="D8" s="5" t="n">
        <v>0</v>
      </c>
      <c r="E8" s="5" t="n">
        <v>0</v>
      </c>
      <c r="F8" s="5" t="n">
        <v>0</v>
      </c>
      <c r="G8" s="5" t="n">
        <v>-172109</v>
      </c>
      <c r="H8" s="5" t="n">
        <v>0</v>
      </c>
      <c r="I8" s="5" t="n">
        <v>0</v>
      </c>
      <c r="J8" s="5" t="n">
        <v>0</v>
      </c>
      <c r="K8" s="5" t="n">
        <v>0</v>
      </c>
      <c r="L8" s="5" t="n">
        <v>-172109</v>
      </c>
      <c r="M8" s="5" t="n">
        <v>0</v>
      </c>
    </row>
    <row r="9" spans="1:13">
      <c r="A9" s="4" t="s">
        <v>108</v>
      </c>
      <c r="B9" s="5" t="n">
        <v>1695434</v>
      </c>
      <c r="C9" s="5" t="n">
        <v>1695428</v>
      </c>
      <c r="D9" s="5" t="n">
        <v>1345300</v>
      </c>
      <c r="E9" s="5" t="n">
        <v>794495</v>
      </c>
      <c r="F9" s="5" t="n">
        <v>550805</v>
      </c>
      <c r="G9" s="5" t="n">
        <v>-172109</v>
      </c>
      <c r="H9" s="5" t="n">
        <v>247503</v>
      </c>
      <c r="I9" s="5" t="n">
        <v>175000</v>
      </c>
      <c r="J9" s="5" t="n">
        <v>99734</v>
      </c>
      <c r="K9" s="5" t="n">
        <v>0</v>
      </c>
      <c r="L9" s="5" t="n">
        <v>350128</v>
      </c>
      <c r="M9" s="5" t="n">
        <v>6</v>
      </c>
    </row>
    <row r="10" spans="1:13">
      <c r="A10" s="3" t="s">
        <v>109</v>
      </c>
    </row>
    <row r="11" spans="1:13">
      <c r="A11" s="4" t="s">
        <v>110</v>
      </c>
      <c r="B11" s="5" t="n">
        <v>-99734</v>
      </c>
      <c r="C11" s="5" t="n">
        <v>-99734</v>
      </c>
      <c r="D11" s="5" t="n">
        <v>0</v>
      </c>
      <c r="E11" s="5" t="n">
        <v>0</v>
      </c>
      <c r="F11" s="5" t="n">
        <v>0</v>
      </c>
      <c r="G11" s="5" t="n">
        <v>0</v>
      </c>
      <c r="H11" s="5" t="n">
        <v>0</v>
      </c>
      <c r="I11" s="5" t="n">
        <v>0</v>
      </c>
      <c r="J11" s="5" t="n">
        <v>-99734</v>
      </c>
      <c r="K11" s="5" t="n">
        <v>0</v>
      </c>
      <c r="L11" s="5" t="n">
        <v>-99734</v>
      </c>
      <c r="M11" s="5" t="n">
        <v>0</v>
      </c>
    </row>
    <row r="12" spans="1:13">
      <c r="A12" s="3" t="s">
        <v>103</v>
      </c>
    </row>
    <row r="13" spans="1:13">
      <c r="A13" s="4" t="s">
        <v>104</v>
      </c>
      <c r="B13" s="5" t="n">
        <v>0</v>
      </c>
      <c r="C13" s="5" t="n">
        <v>0</v>
      </c>
      <c r="D13" s="5" t="n">
        <v>0</v>
      </c>
      <c r="E13" s="5" t="n">
        <v>0</v>
      </c>
      <c r="F13" s="5" t="n">
        <v>0</v>
      </c>
      <c r="G13" s="5" t="n">
        <v>175000</v>
      </c>
      <c r="H13" s="5" t="n">
        <v>0</v>
      </c>
      <c r="I13" s="5" t="n">
        <v>-175000</v>
      </c>
      <c r="J13" s="5" t="n">
        <v>0</v>
      </c>
      <c r="K13" s="5" t="n">
        <v>0</v>
      </c>
      <c r="L13" s="5" t="n">
        <v>0</v>
      </c>
      <c r="M13" s="5" t="n">
        <v>0</v>
      </c>
    </row>
    <row r="14" spans="1:13">
      <c r="A14" s="4" t="s">
        <v>111</v>
      </c>
      <c r="B14" s="5" t="n">
        <v>0</v>
      </c>
      <c r="C14" s="5" t="n">
        <v>0</v>
      </c>
      <c r="D14" s="5" t="n">
        <v>0</v>
      </c>
      <c r="E14" s="5" t="n">
        <v>0</v>
      </c>
      <c r="F14" s="5" t="n">
        <v>0</v>
      </c>
      <c r="G14" s="5" t="n">
        <v>-2891</v>
      </c>
      <c r="H14" s="5" t="n">
        <v>0</v>
      </c>
      <c r="I14" s="5" t="n">
        <v>0</v>
      </c>
      <c r="J14" s="5" t="n">
        <v>0</v>
      </c>
      <c r="K14" s="5" t="n">
        <v>2891</v>
      </c>
      <c r="L14" s="5" t="n">
        <v>0</v>
      </c>
      <c r="M14" s="5" t="n">
        <v>0</v>
      </c>
    </row>
    <row r="15" spans="1:13">
      <c r="A15" s="4" t="s">
        <v>107</v>
      </c>
      <c r="B15" s="5" t="n">
        <v>930678</v>
      </c>
      <c r="C15" s="5" t="n">
        <v>930675</v>
      </c>
      <c r="D15" s="5" t="n">
        <v>0</v>
      </c>
      <c r="E15" s="5" t="n">
        <v>0</v>
      </c>
      <c r="F15" s="5" t="n">
        <v>0</v>
      </c>
      <c r="G15" s="5" t="n">
        <v>930675</v>
      </c>
      <c r="H15" s="5" t="n">
        <v>0</v>
      </c>
      <c r="I15" s="5" t="n">
        <v>0</v>
      </c>
      <c r="J15" s="5" t="n">
        <v>0</v>
      </c>
      <c r="K15" s="5" t="n">
        <v>0</v>
      </c>
      <c r="L15" s="5" t="n">
        <v>930675</v>
      </c>
      <c r="M15" s="5" t="n">
        <v>3</v>
      </c>
    </row>
    <row r="16" spans="1:13">
      <c r="A16" s="4" t="s">
        <v>112</v>
      </c>
      <c r="B16" s="5" t="n">
        <v>2526378</v>
      </c>
      <c r="C16" s="5" t="n">
        <v>2526369</v>
      </c>
      <c r="D16" s="5" t="n">
        <v>1345300</v>
      </c>
      <c r="E16" s="5" t="n">
        <v>794495</v>
      </c>
      <c r="F16" s="5" t="n">
        <v>550805</v>
      </c>
      <c r="G16" s="5" t="n">
        <v>930675</v>
      </c>
      <c r="H16" s="5" t="n">
        <v>247503</v>
      </c>
      <c r="I16" s="5" t="n">
        <v>0</v>
      </c>
      <c r="J16" s="5" t="n">
        <v>0</v>
      </c>
      <c r="K16" s="5" t="n">
        <v>2891</v>
      </c>
      <c r="L16" s="5" t="n">
        <v>1181069</v>
      </c>
      <c r="M16" s="5" t="n">
        <v>9</v>
      </c>
    </row>
    <row r="17" spans="1:13">
      <c r="A17" s="3" t="s">
        <v>103</v>
      </c>
    </row>
    <row r="18" spans="1:13">
      <c r="A18" s="4" t="s">
        <v>104</v>
      </c>
      <c r="B18" s="5" t="n">
        <v>0</v>
      </c>
      <c r="C18" s="5" t="n">
        <v>0</v>
      </c>
      <c r="D18" s="5" t="n">
        <v>0</v>
      </c>
      <c r="E18" s="5" t="n">
        <v>0</v>
      </c>
      <c r="F18" s="5" t="n">
        <v>0</v>
      </c>
      <c r="G18" s="5" t="n">
        <v>2891</v>
      </c>
      <c r="H18" s="5" t="n">
        <v>0</v>
      </c>
      <c r="I18" s="5" t="n">
        <v>0</v>
      </c>
      <c r="J18" s="5" t="n">
        <v>0</v>
      </c>
      <c r="K18" s="5" t="n">
        <v>-2891</v>
      </c>
      <c r="L18" s="5" t="n">
        <v>0</v>
      </c>
      <c r="M18" s="5" t="n">
        <v>0</v>
      </c>
    </row>
    <row r="19" spans="1:13">
      <c r="A19" s="4" t="s">
        <v>70</v>
      </c>
      <c r="B19" s="5" t="n">
        <v>0</v>
      </c>
      <c r="C19" s="5" t="n">
        <v>0</v>
      </c>
      <c r="D19" s="5" t="n">
        <v>0</v>
      </c>
      <c r="E19" s="5" t="n">
        <v>0</v>
      </c>
      <c r="F19" s="5" t="n">
        <v>0</v>
      </c>
      <c r="G19" s="5" t="n">
        <v>-21556</v>
      </c>
      <c r="H19" s="5" t="n">
        <v>21556</v>
      </c>
      <c r="I19" s="5" t="n">
        <v>0</v>
      </c>
      <c r="J19" s="5" t="n">
        <v>0</v>
      </c>
      <c r="K19" s="5" t="n">
        <v>0</v>
      </c>
      <c r="L19" s="5" t="n">
        <v>0</v>
      </c>
      <c r="M19" s="5" t="n">
        <v>0</v>
      </c>
    </row>
    <row r="20" spans="1:13">
      <c r="A20" s="4" t="s">
        <v>105</v>
      </c>
      <c r="B20" s="5" t="n">
        <v>0</v>
      </c>
      <c r="C20" s="5" t="n">
        <v>0</v>
      </c>
      <c r="D20" s="5" t="n">
        <v>0</v>
      </c>
      <c r="E20" s="5" t="n">
        <v>0</v>
      </c>
      <c r="F20" s="5" t="n">
        <v>0</v>
      </c>
      <c r="G20" s="5" t="n">
        <v>-912010</v>
      </c>
      <c r="H20" s="5" t="n">
        <v>0</v>
      </c>
      <c r="I20" s="5" t="n">
        <v>0</v>
      </c>
      <c r="J20" s="5" t="n">
        <v>912010</v>
      </c>
      <c r="K20" s="5" t="n">
        <v>0</v>
      </c>
      <c r="L20" s="5" t="n">
        <v>0</v>
      </c>
      <c r="M20" s="5" t="n">
        <v>0</v>
      </c>
    </row>
    <row r="21" spans="1:13">
      <c r="A21" s="4" t="s">
        <v>113</v>
      </c>
      <c r="B21" s="5" t="n">
        <v>-4</v>
      </c>
      <c r="C21" s="5" t="n">
        <v>0</v>
      </c>
      <c r="D21" s="5" t="n">
        <v>0</v>
      </c>
      <c r="E21" s="5" t="n">
        <v>0</v>
      </c>
      <c r="F21" s="5" t="n">
        <v>0</v>
      </c>
      <c r="G21" s="5" t="n">
        <v>0</v>
      </c>
      <c r="H21" s="5" t="n">
        <v>0</v>
      </c>
      <c r="I21" s="5" t="n">
        <v>0</v>
      </c>
      <c r="J21" s="5" t="n">
        <v>0</v>
      </c>
      <c r="K21" s="5" t="n">
        <v>0</v>
      </c>
      <c r="L21" s="5" t="n">
        <v>0</v>
      </c>
      <c r="M21" s="5" t="n">
        <v>-4</v>
      </c>
    </row>
    <row r="22" spans="1:13">
      <c r="A22" s="4" t="s">
        <v>107</v>
      </c>
      <c r="B22" s="5" t="n">
        <v>2793266</v>
      </c>
      <c r="C22" s="5" t="n">
        <v>2793263</v>
      </c>
      <c r="D22" s="5" t="n">
        <v>0</v>
      </c>
      <c r="E22" s="5" t="n">
        <v>0</v>
      </c>
      <c r="F22" s="5" t="n">
        <v>0</v>
      </c>
      <c r="G22" s="5" t="n">
        <v>2793263</v>
      </c>
      <c r="H22" s="5" t="n">
        <v>0</v>
      </c>
      <c r="I22" s="5" t="n">
        <v>0</v>
      </c>
      <c r="J22" s="5" t="n">
        <v>0</v>
      </c>
      <c r="K22" s="5" t="n">
        <v>0</v>
      </c>
      <c r="L22" s="5" t="n">
        <v>2793263</v>
      </c>
      <c r="M22" s="5" t="n">
        <v>3</v>
      </c>
    </row>
    <row r="23" spans="1:13">
      <c r="A23" s="4" t="s">
        <v>114</v>
      </c>
      <c r="B23" s="6" t="n">
        <v>5319640</v>
      </c>
      <c r="C23" s="6" t="n">
        <v>5319632</v>
      </c>
      <c r="D23" s="6" t="n">
        <v>1345300</v>
      </c>
      <c r="E23" s="6" t="n">
        <v>794495</v>
      </c>
      <c r="F23" s="6" t="n">
        <v>550805</v>
      </c>
      <c r="G23" s="6" t="n">
        <v>2793263</v>
      </c>
      <c r="H23" s="6" t="n">
        <v>269059</v>
      </c>
      <c r="I23" s="6" t="n">
        <v>0</v>
      </c>
      <c r="J23" s="6" t="n">
        <v>912010</v>
      </c>
      <c r="K23" s="6" t="n">
        <v>0</v>
      </c>
      <c r="L23" s="6" t="n">
        <v>3974332</v>
      </c>
      <c r="M23" s="6" t="n">
        <v>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29</v>
      </c>
    </row>
    <row r="3" spans="1:2">
      <c r="A3" s="3" t="s">
        <v>188</v>
      </c>
    </row>
    <row r="4" spans="1:2">
      <c r="A4" s="4" t="s">
        <v>81</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9</v>
      </c>
    </row>
    <row r="3" spans="1:2">
      <c r="A3" s="3" t="s">
        <v>19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9</v>
      </c>
    </row>
    <row r="3" spans="1:2">
      <c r="A3" s="3" t="s">
        <v>197</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9</v>
      </c>
    </row>
    <row r="3" spans="1:2">
      <c r="A3" s="3" t="s">
        <v>20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7</v>
      </c>
      <c r="B1" s="2" t="s">
        <v>1</v>
      </c>
    </row>
    <row r="2" spans="1:2">
      <c r="B2" s="2" t="s">
        <v>29</v>
      </c>
    </row>
    <row r="3" spans="1:2">
      <c r="A3" s="3" t="s">
        <v>206</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0</v>
      </c>
      <c r="B1" s="2" t="s">
        <v>1</v>
      </c>
    </row>
    <row r="2" spans="1:4">
      <c r="B2" s="2" t="s">
        <v>29</v>
      </c>
      <c r="C2" s="2" t="s">
        <v>361</v>
      </c>
      <c r="D2" s="2" t="s">
        <v>362</v>
      </c>
    </row>
    <row r="3" spans="1:4">
      <c r="A3" s="3" t="s">
        <v>363</v>
      </c>
    </row>
    <row r="4" spans="1:4">
      <c r="A4" s="4" t="s">
        <v>364</v>
      </c>
      <c r="B4" s="4" t="s">
        <v>365</v>
      </c>
    </row>
    <row r="5" spans="1:4">
      <c r="A5" s="4" t="s">
        <v>366</v>
      </c>
      <c r="B5" s="5" t="n">
        <v>1</v>
      </c>
    </row>
    <row r="6" spans="1:4">
      <c r="A6" s="4" t="s">
        <v>367</v>
      </c>
      <c r="B6" s="4" t="s">
        <v>368</v>
      </c>
    </row>
    <row r="7" spans="1:4">
      <c r="A7" s="4" t="s">
        <v>369</v>
      </c>
    </row>
    <row r="8" spans="1:4">
      <c r="A8" s="3" t="s">
        <v>370</v>
      </c>
    </row>
    <row r="9" spans="1:4">
      <c r="A9" s="4" t="s">
        <v>371</v>
      </c>
      <c r="B9" s="4" t="s">
        <v>372</v>
      </c>
    </row>
    <row r="10" spans="1:4">
      <c r="A10" s="4" t="s">
        <v>373</v>
      </c>
    </row>
    <row r="11" spans="1:4">
      <c r="A11" s="3" t="s">
        <v>370</v>
      </c>
    </row>
    <row r="12" spans="1:4">
      <c r="A12" s="4" t="s">
        <v>371</v>
      </c>
      <c r="B12" s="4" t="s">
        <v>374</v>
      </c>
    </row>
    <row r="13" spans="1:4">
      <c r="A13" s="4" t="s">
        <v>375</v>
      </c>
    </row>
    <row r="14" spans="1:4">
      <c r="A14" s="3" t="s">
        <v>370</v>
      </c>
    </row>
    <row r="15" spans="1:4">
      <c r="A15" s="4" t="s">
        <v>371</v>
      </c>
      <c r="B15" s="4" t="s">
        <v>376</v>
      </c>
    </row>
    <row r="16" spans="1:4">
      <c r="A16" s="4" t="s">
        <v>377</v>
      </c>
    </row>
    <row r="17" spans="1:4">
      <c r="A17" s="3" t="s">
        <v>370</v>
      </c>
    </row>
    <row r="18" spans="1:4">
      <c r="A18" s="4" t="s">
        <v>371</v>
      </c>
      <c r="B18" s="4" t="s">
        <v>378</v>
      </c>
      <c r="D18" s="4" t="s">
        <v>372</v>
      </c>
    </row>
    <row r="19" spans="1:4">
      <c r="A19" s="4" t="s">
        <v>379</v>
      </c>
    </row>
    <row r="20" spans="1:4">
      <c r="A20" s="3" t="s">
        <v>370</v>
      </c>
    </row>
    <row r="21" spans="1:4">
      <c r="A21" s="4" t="s">
        <v>371</v>
      </c>
      <c r="D21" s="4" t="s">
        <v>380</v>
      </c>
    </row>
    <row r="22" spans="1:4">
      <c r="A22" s="4" t="s">
        <v>381</v>
      </c>
    </row>
    <row r="23" spans="1:4">
      <c r="A23" s="3" t="s">
        <v>370</v>
      </c>
    </row>
    <row r="24" spans="1:4">
      <c r="A24" s="4" t="s">
        <v>371</v>
      </c>
      <c r="B24" s="4" t="s">
        <v>382</v>
      </c>
      <c r="D24" s="4" t="s">
        <v>383</v>
      </c>
    </row>
    <row r="25" spans="1:4">
      <c r="A25" s="4" t="s">
        <v>384</v>
      </c>
    </row>
    <row r="26" spans="1:4">
      <c r="A26" s="3" t="s">
        <v>370</v>
      </c>
    </row>
    <row r="27" spans="1:4">
      <c r="A27" s="4" t="s">
        <v>371</v>
      </c>
      <c r="B27" s="4" t="s">
        <v>385</v>
      </c>
      <c r="D27" s="4" t="s">
        <v>386</v>
      </c>
    </row>
    <row r="28" spans="1:4">
      <c r="A28" s="4" t="s">
        <v>387</v>
      </c>
    </row>
    <row r="29" spans="1:4">
      <c r="A29" s="3" t="s">
        <v>370</v>
      </c>
    </row>
    <row r="30" spans="1:4">
      <c r="A30" s="4" t="s">
        <v>371</v>
      </c>
      <c r="D30" s="4" t="s">
        <v>388</v>
      </c>
    </row>
    <row r="31" spans="1:4">
      <c r="A31" s="4" t="s">
        <v>389</v>
      </c>
    </row>
    <row r="32" spans="1:4">
      <c r="A32" s="3" t="s">
        <v>370</v>
      </c>
    </row>
    <row r="33" spans="1:4">
      <c r="A33" s="4" t="s">
        <v>371</v>
      </c>
      <c r="B33" s="4" t="s">
        <v>390</v>
      </c>
    </row>
    <row r="34" spans="1:4">
      <c r="A34" s="4" t="s">
        <v>391</v>
      </c>
    </row>
    <row r="35" spans="1:4">
      <c r="A35" s="3" t="s">
        <v>370</v>
      </c>
    </row>
    <row r="36" spans="1:4">
      <c r="A36" s="4" t="s">
        <v>371</v>
      </c>
      <c r="C36" s="4" t="s">
        <v>376</v>
      </c>
    </row>
    <row r="37" spans="1:4">
      <c r="A37" s="4" t="s">
        <v>392</v>
      </c>
    </row>
    <row r="38" spans="1:4">
      <c r="A38" s="3" t="s">
        <v>370</v>
      </c>
    </row>
    <row r="39" spans="1:4">
      <c r="A39" s="4" t="s">
        <v>371</v>
      </c>
      <c r="B39" s="4" t="s">
        <v>390</v>
      </c>
    </row>
    <row r="40" spans="1:4">
      <c r="A40" s="4" t="s">
        <v>393</v>
      </c>
    </row>
    <row r="41" spans="1:4">
      <c r="A41" s="3" t="s">
        <v>370</v>
      </c>
    </row>
    <row r="42" spans="1:4">
      <c r="A42" s="4" t="s">
        <v>371</v>
      </c>
      <c r="B42"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45"/>
    <col customWidth="1" max="3" min="3" width="39"/>
    <col customWidth="1" max="4" min="4" width="27"/>
    <col customWidth="1" max="5" min="5" width="27"/>
    <col customWidth="1" max="6" min="6" width="27"/>
  </cols>
  <sheetData>
    <row r="1" spans="1:6">
      <c r="A1" s="1" t="s">
        <v>394</v>
      </c>
      <c r="C1" s="2" t="s">
        <v>1</v>
      </c>
    </row>
    <row r="2" spans="1:6">
      <c r="C2" s="2" t="s">
        <v>395</v>
      </c>
      <c r="D2" s="2" t="s">
        <v>396</v>
      </c>
      <c r="E2" s="2" t="s">
        <v>397</v>
      </c>
      <c r="F2" s="2" t="s">
        <v>398</v>
      </c>
    </row>
    <row r="3" spans="1:6">
      <c r="A3" s="3" t="s">
        <v>399</v>
      </c>
    </row>
    <row r="4" spans="1:6">
      <c r="A4" s="4" t="s">
        <v>400</v>
      </c>
      <c r="C4" s="6" t="n">
        <v>3065</v>
      </c>
      <c r="D4" s="6" t="n">
        <v>2874</v>
      </c>
    </row>
    <row r="5" spans="1:6">
      <c r="A5" s="3" t="s">
        <v>401</v>
      </c>
    </row>
    <row r="6" spans="1:6">
      <c r="A6" s="4" t="s">
        <v>402</v>
      </c>
      <c r="C6" s="4" t="s">
        <v>403</v>
      </c>
    </row>
    <row r="7" spans="1:6">
      <c r="A7" s="4" t="s">
        <v>404</v>
      </c>
      <c r="C7" s="4" t="s">
        <v>405</v>
      </c>
      <c r="E7" s="4" t="s">
        <v>405</v>
      </c>
    </row>
    <row r="8" spans="1:6">
      <c r="A8" s="3" t="s">
        <v>406</v>
      </c>
    </row>
    <row r="9" spans="1:6">
      <c r="A9" s="4" t="s">
        <v>55</v>
      </c>
      <c r="C9" s="6" t="n">
        <v>6480361</v>
      </c>
      <c r="D9" s="5" t="n">
        <v>5333344</v>
      </c>
      <c r="F9" s="6" t="n">
        <v>4219520</v>
      </c>
    </row>
    <row r="10" spans="1:6">
      <c r="A10" s="4" t="s">
        <v>407</v>
      </c>
      <c r="C10" s="5" t="n">
        <v>48975</v>
      </c>
      <c r="D10" s="5" t="n">
        <v>39736</v>
      </c>
    </row>
    <row r="11" spans="1:6">
      <c r="A11" s="3" t="s">
        <v>408</v>
      </c>
    </row>
    <row r="12" spans="1:6">
      <c r="A12" s="4" t="s">
        <v>409</v>
      </c>
      <c r="C12" s="6" t="n">
        <v>0</v>
      </c>
      <c r="D12" s="5" t="n">
        <v>0</v>
      </c>
    </row>
    <row r="13" spans="1:6">
      <c r="A13" s="3" t="s">
        <v>410</v>
      </c>
    </row>
    <row r="14" spans="1:6">
      <c r="A14" s="4" t="s">
        <v>411</v>
      </c>
      <c r="C14" s="4" t="s">
        <v>412</v>
      </c>
    </row>
    <row r="15" spans="1:6">
      <c r="A15" s="4" t="s">
        <v>413</v>
      </c>
      <c r="C15" s="4" t="s">
        <v>368</v>
      </c>
    </row>
    <row r="16" spans="1:6">
      <c r="A16" s="4" t="s">
        <v>414</v>
      </c>
      <c r="D16" s="6" t="n">
        <v>71405</v>
      </c>
    </row>
    <row r="17" spans="1:6">
      <c r="A17" s="3" t="s">
        <v>415</v>
      </c>
    </row>
    <row r="18" spans="1:6">
      <c r="A18" s="4" t="s">
        <v>416</v>
      </c>
      <c r="C18" s="4" t="s">
        <v>417</v>
      </c>
    </row>
    <row r="19" spans="1:6">
      <c r="A19" s="4" t="s">
        <v>418</v>
      </c>
      <c r="C19" s="4" t="s">
        <v>419</v>
      </c>
    </row>
    <row r="20" spans="1:6">
      <c r="A20" s="3" t="s">
        <v>420</v>
      </c>
    </row>
    <row r="21" spans="1:6">
      <c r="A21" s="4" t="s">
        <v>421</v>
      </c>
      <c r="C21" s="5" t="n">
        <v>794495283</v>
      </c>
      <c r="D21" s="5" t="n">
        <v>794495283</v>
      </c>
      <c r="E21" s="5" t="n">
        <v>794495283</v>
      </c>
      <c r="F21" s="5" t="n">
        <v>794495283</v>
      </c>
    </row>
    <row r="22" spans="1:6">
      <c r="A22" s="4" t="s">
        <v>422</v>
      </c>
    </row>
    <row r="23" spans="1:6">
      <c r="A23" s="3" t="s">
        <v>399</v>
      </c>
    </row>
    <row r="24" spans="1:6">
      <c r="A24" s="4" t="s">
        <v>423</v>
      </c>
      <c r="C24" s="4" t="s">
        <v>390</v>
      </c>
    </row>
    <row r="25" spans="1:6">
      <c r="A25" s="4" t="s">
        <v>424</v>
      </c>
      <c r="C25" s="4" t="s">
        <v>390</v>
      </c>
    </row>
    <row r="26" spans="1:6">
      <c r="A26" s="4" t="s">
        <v>425</v>
      </c>
    </row>
    <row r="27" spans="1:6">
      <c r="A27" s="3" t="s">
        <v>399</v>
      </c>
    </row>
    <row r="28" spans="1:6">
      <c r="A28" s="4" t="s">
        <v>423</v>
      </c>
      <c r="C28" s="4" t="s">
        <v>419</v>
      </c>
    </row>
    <row r="29" spans="1:6">
      <c r="A29" s="4" t="s">
        <v>424</v>
      </c>
      <c r="C29" s="4" t="s">
        <v>419</v>
      </c>
    </row>
    <row r="30" spans="1:6">
      <c r="A30" s="4" t="s">
        <v>426</v>
      </c>
    </row>
    <row r="31" spans="1:6">
      <c r="A31" s="3" t="s">
        <v>406</v>
      </c>
    </row>
    <row r="32" spans="1:6">
      <c r="A32" s="4" t="s">
        <v>427</v>
      </c>
      <c r="C32" s="4" t="s">
        <v>428</v>
      </c>
      <c r="E32" s="4" t="s">
        <v>428</v>
      </c>
    </row>
    <row r="33" spans="1:6">
      <c r="A33" s="4" t="s">
        <v>429</v>
      </c>
      <c r="E33" s="8" t="n">
        <v>561.2</v>
      </c>
    </row>
    <row r="34" spans="1:6">
      <c r="A34" s="4" t="s">
        <v>430</v>
      </c>
      <c r="E34" s="9" t="n">
        <v>801.7</v>
      </c>
    </row>
    <row r="35" spans="1:6">
      <c r="A35" s="4" t="s">
        <v>431</v>
      </c>
      <c r="E35" s="5" t="n">
        <v>395</v>
      </c>
    </row>
    <row r="36" spans="1:6">
      <c r="A36" s="4" t="s">
        <v>55</v>
      </c>
      <c r="E36" s="8" t="n">
        <v>1196.7</v>
      </c>
    </row>
    <row r="37" spans="1:6">
      <c r="A37" s="4" t="s">
        <v>432</v>
      </c>
    </row>
    <row r="38" spans="1:6">
      <c r="A38" s="3" t="s">
        <v>433</v>
      </c>
    </row>
    <row r="39" spans="1:6">
      <c r="A39" s="4" t="s">
        <v>434</v>
      </c>
      <c r="C39" s="4" t="s">
        <v>435</v>
      </c>
    </row>
    <row r="40" spans="1:6">
      <c r="A40" s="4" t="s">
        <v>436</v>
      </c>
      <c r="C40" s="4" t="s">
        <v>437</v>
      </c>
    </row>
    <row r="41" spans="1:6">
      <c r="A41" s="4" t="s">
        <v>438</v>
      </c>
      <c r="C41" s="4" t="s">
        <v>439</v>
      </c>
    </row>
    <row r="42" spans="1:6">
      <c r="A42" s="4" t="s">
        <v>440</v>
      </c>
      <c r="C42" s="4" t="s">
        <v>441</v>
      </c>
    </row>
    <row r="43" spans="1:6">
      <c r="A43" s="4" t="s">
        <v>442</v>
      </c>
      <c r="C43" s="10" t="n">
        <v>31</v>
      </c>
    </row>
    <row r="44" spans="1:6">
      <c r="A44" s="4" t="s">
        <v>443</v>
      </c>
    </row>
    <row r="45" spans="1:6">
      <c r="A45" s="3" t="s">
        <v>433</v>
      </c>
    </row>
    <row r="46" spans="1:6">
      <c r="A46" s="4" t="s">
        <v>434</v>
      </c>
      <c r="B46" s="4" t="s">
        <v>444</v>
      </c>
      <c r="C46" s="4" t="s">
        <v>445</v>
      </c>
    </row>
    <row r="47" spans="1:6">
      <c r="A47" s="4" t="s">
        <v>436</v>
      </c>
      <c r="C47" s="4" t="s">
        <v>405</v>
      </c>
    </row>
    <row r="48" spans="1:6">
      <c r="A48" s="4" t="s">
        <v>438</v>
      </c>
      <c r="C48" s="4" t="s">
        <v>439</v>
      </c>
    </row>
    <row r="49" spans="1:6">
      <c r="A49" s="4" t="s">
        <v>440</v>
      </c>
      <c r="C49" s="4" t="s">
        <v>446</v>
      </c>
    </row>
    <row r="50" spans="1:6">
      <c r="A50" s="4" t="s">
        <v>442</v>
      </c>
      <c r="C50" s="10" t="n">
        <v>31</v>
      </c>
    </row>
    <row r="51" spans="1:6">
      <c r="A51" s="4" t="s">
        <v>447</v>
      </c>
    </row>
    <row r="52" spans="1:6">
      <c r="A52" s="3" t="s">
        <v>399</v>
      </c>
    </row>
    <row r="53" spans="1:6">
      <c r="A53" s="4" t="s">
        <v>423</v>
      </c>
      <c r="C53" s="4" t="s">
        <v>448</v>
      </c>
    </row>
    <row r="54" spans="1:6">
      <c r="A54" s="4" t="s">
        <v>400</v>
      </c>
      <c r="C54" s="6" t="n">
        <v>2698</v>
      </c>
      <c r="D54" s="6" t="n">
        <v>2517</v>
      </c>
    </row>
    <row r="55" spans="1:6">
      <c r="A55" s="4" t="s">
        <v>434</v>
      </c>
      <c r="C55" s="4" t="s">
        <v>449</v>
      </c>
    </row>
    <row r="56" spans="1:6">
      <c r="A56" s="4" t="s">
        <v>424</v>
      </c>
      <c r="C56" s="4" t="s">
        <v>448</v>
      </c>
    </row>
    <row r="57" spans="1:6">
      <c r="A57" s="4" t="s">
        <v>438</v>
      </c>
      <c r="C57" s="4" t="s">
        <v>450</v>
      </c>
    </row>
    <row r="58" spans="1:6">
      <c r="A58" s="4" t="s">
        <v>451</v>
      </c>
      <c r="C58" s="4" t="s">
        <v>452</v>
      </c>
    </row>
    <row r="59" spans="1:6">
      <c r="A59" s="4" t="s">
        <v>442</v>
      </c>
      <c r="C59" s="10" t="n">
        <v>31</v>
      </c>
    </row>
    <row r="60" spans="1:6">
      <c r="A60" s="4" t="s">
        <v>453</v>
      </c>
    </row>
    <row r="61" spans="1:6">
      <c r="A61" s="3" t="s">
        <v>399</v>
      </c>
    </row>
    <row r="62" spans="1:6">
      <c r="A62" s="4" t="s">
        <v>423</v>
      </c>
      <c r="C62" s="4" t="s">
        <v>448</v>
      </c>
    </row>
    <row r="63" spans="1:6">
      <c r="A63" s="4" t="s">
        <v>454</v>
      </c>
      <c r="D63" s="5" t="n">
        <v>2289</v>
      </c>
    </row>
    <row r="64" spans="1:6">
      <c r="A64" s="4" t="s">
        <v>400</v>
      </c>
      <c r="C64" s="6" t="n">
        <v>367</v>
      </c>
      <c r="D64" s="5" t="n">
        <v>357</v>
      </c>
    </row>
    <row r="65" spans="1:6">
      <c r="A65" s="4" t="s">
        <v>434</v>
      </c>
      <c r="C65" s="4" t="s">
        <v>455</v>
      </c>
    </row>
    <row r="66" spans="1:6">
      <c r="A66" s="4" t="s">
        <v>424</v>
      </c>
      <c r="C66" s="4" t="s">
        <v>448</v>
      </c>
    </row>
    <row r="67" spans="1:6">
      <c r="A67" s="4" t="s">
        <v>438</v>
      </c>
      <c r="C67" s="4" t="s">
        <v>439</v>
      </c>
    </row>
    <row r="68" spans="1:6">
      <c r="A68" s="4" t="s">
        <v>451</v>
      </c>
      <c r="C68" s="4" t="s">
        <v>456</v>
      </c>
    </row>
    <row r="69" spans="1:6">
      <c r="A69" s="4" t="s">
        <v>442</v>
      </c>
      <c r="C69" s="10" t="n">
        <v>31</v>
      </c>
    </row>
    <row r="70" spans="1:6">
      <c r="A70" s="4" t="s">
        <v>457</v>
      </c>
    </row>
    <row r="71" spans="1:6">
      <c r="A71" s="3" t="s">
        <v>399</v>
      </c>
    </row>
    <row r="72" spans="1:6">
      <c r="A72" s="4" t="s">
        <v>423</v>
      </c>
      <c r="C72" s="4" t="s">
        <v>448</v>
      </c>
    </row>
    <row r="73" spans="1:6">
      <c r="A73" s="4" t="s">
        <v>400</v>
      </c>
      <c r="C73" s="6" t="n">
        <v>0</v>
      </c>
      <c r="D73" s="6" t="n">
        <v>0</v>
      </c>
    </row>
    <row r="74" spans="1:6">
      <c r="A74" s="4" t="s">
        <v>434</v>
      </c>
      <c r="C74" s="4" t="s">
        <v>458</v>
      </c>
    </row>
    <row r="75" spans="1:6">
      <c r="A75" s="4" t="s">
        <v>424</v>
      </c>
      <c r="C75" s="4" t="s">
        <v>448</v>
      </c>
    </row>
    <row r="76" spans="1:6">
      <c r="A76" s="4" t="s">
        <v>438</v>
      </c>
      <c r="C76" s="4" t="s">
        <v>439</v>
      </c>
    </row>
    <row r="77" spans="1:6">
      <c r="A77" s="4" t="s">
        <v>451</v>
      </c>
      <c r="C77" s="4" t="s">
        <v>456</v>
      </c>
    </row>
    <row r="78" spans="1:6">
      <c r="A78" s="4" t="s">
        <v>442</v>
      </c>
      <c r="C78" s="10" t="n">
        <v>31</v>
      </c>
    </row>
    <row r="79" spans="1:6"/>
    <row r="80" spans="1:6">
      <c r="A80" s="4" t="s">
        <v>444</v>
      </c>
      <c r="B80" s="4" t="s">
        <v>459</v>
      </c>
    </row>
  </sheetData>
  <mergeCells count="4">
    <mergeCell ref="A1:B2"/>
    <mergeCell ref="C1:D1"/>
    <mergeCell ref="A79:E79"/>
    <mergeCell ref="B80:E8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60</v>
      </c>
      <c r="B1" s="2" t="s">
        <v>1</v>
      </c>
    </row>
    <row r="2" spans="1:4">
      <c r="B2" s="2" t="s">
        <v>29</v>
      </c>
      <c r="C2" s="2" t="s">
        <v>30</v>
      </c>
      <c r="D2" s="2" t="s">
        <v>31</v>
      </c>
    </row>
    <row r="3" spans="1:4">
      <c r="A3" s="3" t="s">
        <v>461</v>
      </c>
    </row>
    <row r="4" spans="1:4">
      <c r="A4" s="4" t="s">
        <v>462</v>
      </c>
      <c r="B4" s="4" t="s">
        <v>463</v>
      </c>
      <c r="C4" s="4" t="s">
        <v>463</v>
      </c>
      <c r="D4" s="4" t="s">
        <v>463</v>
      </c>
    </row>
    <row r="5" spans="1:4">
      <c r="A5" s="4" t="s">
        <v>464</v>
      </c>
    </row>
    <row r="6" spans="1:4">
      <c r="A6" s="3" t="s">
        <v>461</v>
      </c>
    </row>
    <row r="7" spans="1:4">
      <c r="A7" s="4" t="s">
        <v>462</v>
      </c>
      <c r="B7" s="4" t="s">
        <v>465</v>
      </c>
    </row>
    <row r="8" spans="1:4">
      <c r="A8" s="4" t="s">
        <v>466</v>
      </c>
    </row>
    <row r="9" spans="1:4">
      <c r="A9" s="3" t="s">
        <v>461</v>
      </c>
    </row>
    <row r="10" spans="1:4">
      <c r="A10" s="4" t="s">
        <v>462</v>
      </c>
      <c r="B10" s="4" t="s">
        <v>465</v>
      </c>
    </row>
    <row r="11" spans="1:4">
      <c r="A11" s="4" t="s">
        <v>467</v>
      </c>
    </row>
    <row r="12" spans="1:4">
      <c r="A12" s="3" t="s">
        <v>461</v>
      </c>
    </row>
    <row r="13" spans="1:4">
      <c r="A13" s="4" t="s">
        <v>462</v>
      </c>
      <c r="B13" s="4" t="s">
        <v>4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469</v>
      </c>
      <c r="C1" s="2" t="s">
        <v>1</v>
      </c>
    </row>
    <row r="2" spans="1:5">
      <c r="C2" s="2" t="s">
        <v>29</v>
      </c>
      <c r="D2" s="2" t="s">
        <v>30</v>
      </c>
      <c r="E2" s="2" t="s">
        <v>31</v>
      </c>
    </row>
    <row r="3" spans="1:5">
      <c r="A3" s="3" t="s">
        <v>470</v>
      </c>
    </row>
    <row r="4" spans="1:5">
      <c r="A4" s="4" t="s">
        <v>471</v>
      </c>
      <c r="C4" s="6" t="n">
        <v>202911</v>
      </c>
      <c r="D4" s="6" t="n">
        <v>47198</v>
      </c>
      <c r="E4" s="6" t="n">
        <v>25608</v>
      </c>
    </row>
    <row r="5" spans="1:5">
      <c r="A5" s="4" t="s">
        <v>472</v>
      </c>
      <c r="C5" s="5" t="n">
        <v>0</v>
      </c>
      <c r="D5" s="5" t="n">
        <v>750389</v>
      </c>
      <c r="E5" s="5" t="n">
        <v>0</v>
      </c>
    </row>
    <row r="6" spans="1:5">
      <c r="A6" s="4" t="s">
        <v>473</v>
      </c>
      <c r="B6" s="4" t="s">
        <v>444</v>
      </c>
      <c r="C6" s="5" t="n">
        <v>37952</v>
      </c>
      <c r="D6" s="5" t="n">
        <v>0</v>
      </c>
      <c r="E6" s="5" t="n">
        <v>0</v>
      </c>
    </row>
    <row r="7" spans="1:5">
      <c r="A7" s="4" t="s">
        <v>474</v>
      </c>
      <c r="C7" s="5" t="n">
        <v>48975</v>
      </c>
      <c r="D7" s="5" t="n">
        <v>39735</v>
      </c>
      <c r="E7" s="5" t="n">
        <v>22676</v>
      </c>
    </row>
    <row r="8" spans="1:5">
      <c r="A8" s="4" t="s">
        <v>475</v>
      </c>
      <c r="B8" s="4" t="s">
        <v>476</v>
      </c>
      <c r="C8" s="6" t="n">
        <v>0</v>
      </c>
      <c r="D8" s="6" t="n">
        <v>144773</v>
      </c>
      <c r="E8" s="6" t="n">
        <v>0</v>
      </c>
    </row>
    <row r="9" spans="1:5"/>
    <row r="10" spans="1:5">
      <c r="A10" s="4" t="s">
        <v>444</v>
      </c>
      <c r="B10" s="4" t="s">
        <v>477</v>
      </c>
    </row>
    <row r="11" spans="1:5">
      <c r="A11" s="4" t="s">
        <v>476</v>
      </c>
      <c r="B11" s="4" t="s">
        <v>478</v>
      </c>
    </row>
  </sheetData>
  <mergeCells count="5">
    <mergeCell ref="A1:B2"/>
    <mergeCell ref="C1:E1"/>
    <mergeCell ref="A9:D9"/>
    <mergeCell ref="B10:D10"/>
    <mergeCell ref="B11:D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479</v>
      </c>
      <c r="B1" s="2" t="s">
        <v>1</v>
      </c>
    </row>
    <row r="2" spans="1:7">
      <c r="B2" s="2" t="s">
        <v>480</v>
      </c>
      <c r="D2" s="2" t="s">
        <v>481</v>
      </c>
      <c r="F2" s="2" t="s">
        <v>482</v>
      </c>
    </row>
    <row r="3" spans="1:7">
      <c r="A3" s="3" t="s">
        <v>483</v>
      </c>
    </row>
    <row r="4" spans="1:7">
      <c r="A4" s="4" t="s">
        <v>484</v>
      </c>
      <c r="B4" s="6" t="n">
        <v>12246664</v>
      </c>
      <c r="D4" s="6" t="n">
        <v>7402172</v>
      </c>
      <c r="F4" s="6" t="n">
        <v>4226569</v>
      </c>
    </row>
    <row r="5" spans="1:7">
      <c r="A5" s="4" t="s">
        <v>34</v>
      </c>
      <c r="B5" s="5" t="n">
        <v>-6523317</v>
      </c>
      <c r="D5" s="5" t="n">
        <v>-4435915</v>
      </c>
      <c r="F5" s="5" t="n">
        <v>-2759905</v>
      </c>
    </row>
    <row r="6" spans="1:7">
      <c r="A6" s="4" t="s">
        <v>36</v>
      </c>
      <c r="B6" s="5" t="n">
        <v>-402995</v>
      </c>
      <c r="D6" s="5" t="n">
        <v>-315379</v>
      </c>
      <c r="F6" s="5" t="n">
        <v>-201636</v>
      </c>
    </row>
    <row r="7" spans="1:7">
      <c r="A7" s="4" t="s">
        <v>37</v>
      </c>
      <c r="B7" s="5" t="n">
        <v>-499909</v>
      </c>
      <c r="D7" s="5" t="n">
        <v>-353514</v>
      </c>
      <c r="F7" s="5" t="n">
        <v>-241330</v>
      </c>
    </row>
    <row r="8" spans="1:7">
      <c r="A8" s="4" t="s">
        <v>485</v>
      </c>
      <c r="B8" s="5" t="n">
        <v>-104377</v>
      </c>
      <c r="D8" s="5" t="n">
        <v>-65543</v>
      </c>
      <c r="F8" s="5" t="n">
        <v>-335451</v>
      </c>
    </row>
    <row r="9" spans="1:7">
      <c r="A9" s="4" t="s">
        <v>39</v>
      </c>
      <c r="B9" s="5" t="n">
        <v>4716066</v>
      </c>
      <c r="D9" s="5" t="n">
        <v>2231821</v>
      </c>
      <c r="F9" s="5" t="n">
        <v>688247</v>
      </c>
    </row>
    <row r="10" spans="1:7">
      <c r="A10" s="4" t="s">
        <v>119</v>
      </c>
      <c r="B10" s="5" t="n">
        <v>-358420</v>
      </c>
      <c r="D10" s="5" t="n">
        <v>-286798</v>
      </c>
      <c r="F10" s="5" t="n">
        <v>-261393</v>
      </c>
    </row>
    <row r="11" spans="1:7">
      <c r="A11" s="4" t="s">
        <v>486</v>
      </c>
      <c r="B11" s="5" t="n">
        <v>13666900</v>
      </c>
      <c r="D11" s="5" t="n">
        <v>8931332</v>
      </c>
      <c r="F11" s="5" t="n">
        <v>6646577</v>
      </c>
    </row>
    <row r="12" spans="1:7">
      <c r="A12" s="4" t="s">
        <v>487</v>
      </c>
      <c r="B12" s="5" t="n">
        <v>8347260</v>
      </c>
      <c r="D12" s="5" t="n">
        <v>6404954</v>
      </c>
      <c r="F12" s="5" t="n">
        <v>4951143</v>
      </c>
    </row>
    <row r="13" spans="1:7">
      <c r="A13" s="4" t="s">
        <v>488</v>
      </c>
    </row>
    <row r="14" spans="1:7">
      <c r="A14" s="3" t="s">
        <v>483</v>
      </c>
    </row>
    <row r="15" spans="1:7">
      <c r="A15" s="4" t="s">
        <v>484</v>
      </c>
      <c r="B15" s="5" t="n">
        <v>2676792</v>
      </c>
      <c r="D15" s="5" t="n">
        <v>1437902</v>
      </c>
      <c r="F15" s="5" t="n">
        <v>967340</v>
      </c>
    </row>
    <row r="16" spans="1:7">
      <c r="A16" s="4" t="s">
        <v>489</v>
      </c>
    </row>
    <row r="17" spans="1:7">
      <c r="A17" s="3" t="s">
        <v>483</v>
      </c>
    </row>
    <row r="18" spans="1:7">
      <c r="A18" s="4" t="s">
        <v>484</v>
      </c>
      <c r="B18" s="6" t="n">
        <v>9569872</v>
      </c>
      <c r="D18" s="5" t="n">
        <v>5964270</v>
      </c>
      <c r="F18" s="5" t="n">
        <v>3259229</v>
      </c>
    </row>
    <row r="19" spans="1:7">
      <c r="A19" s="4" t="s">
        <v>490</v>
      </c>
    </row>
    <row r="20" spans="1:7">
      <c r="A20" s="3" t="s">
        <v>483</v>
      </c>
    </row>
    <row r="21" spans="1:7">
      <c r="A21" s="4" t="s">
        <v>491</v>
      </c>
      <c r="B21" s="5" t="n">
        <v>4</v>
      </c>
    </row>
    <row r="22" spans="1:7">
      <c r="A22" s="4" t="s">
        <v>492</v>
      </c>
    </row>
    <row r="23" spans="1:7">
      <c r="A23" s="3" t="s">
        <v>483</v>
      </c>
    </row>
    <row r="24" spans="1:7">
      <c r="A24" s="4" t="s">
        <v>484</v>
      </c>
      <c r="B24" s="6" t="n">
        <v>235459</v>
      </c>
      <c r="D24" s="5" t="n">
        <v>183870</v>
      </c>
      <c r="F24" s="5" t="n">
        <v>126929</v>
      </c>
    </row>
    <row r="25" spans="1:7">
      <c r="A25" s="4" t="s">
        <v>493</v>
      </c>
    </row>
    <row r="26" spans="1:7">
      <c r="A26" s="3" t="s">
        <v>483</v>
      </c>
    </row>
    <row r="27" spans="1:7">
      <c r="A27" s="4" t="s">
        <v>484</v>
      </c>
      <c r="B27" s="5" t="n">
        <v>4559739</v>
      </c>
      <c r="D27" s="5" t="n">
        <v>2087191</v>
      </c>
      <c r="F27" s="5" t="n">
        <v>1013998</v>
      </c>
    </row>
    <row r="28" spans="1:7">
      <c r="A28" s="4" t="s">
        <v>34</v>
      </c>
      <c r="B28" s="5" t="n">
        <v>-1845551</v>
      </c>
      <c r="D28" s="5" t="n">
        <v>-1068714</v>
      </c>
      <c r="F28" s="5" t="n">
        <v>-779923</v>
      </c>
    </row>
    <row r="29" spans="1:7">
      <c r="A29" s="4" t="s">
        <v>36</v>
      </c>
      <c r="B29" s="5" t="n">
        <v>-316627</v>
      </c>
      <c r="D29" s="5" t="n">
        <v>-264821</v>
      </c>
      <c r="F29" s="5" t="n">
        <v>-172667</v>
      </c>
    </row>
    <row r="30" spans="1:7">
      <c r="A30" s="4" t="s">
        <v>37</v>
      </c>
      <c r="B30" s="5" t="n">
        <v>-260313</v>
      </c>
      <c r="D30" s="5" t="n">
        <v>-121189</v>
      </c>
      <c r="F30" s="5" t="n">
        <v>-48082</v>
      </c>
    </row>
    <row r="31" spans="1:7">
      <c r="A31" s="4" t="s">
        <v>485</v>
      </c>
      <c r="B31" s="5" t="n">
        <v>-126027</v>
      </c>
      <c r="D31" s="5" t="n">
        <v>-44678</v>
      </c>
      <c r="F31" s="5" t="n">
        <v>-332997</v>
      </c>
    </row>
    <row r="32" spans="1:7">
      <c r="A32" s="4" t="s">
        <v>39</v>
      </c>
      <c r="B32" s="5" t="n">
        <v>2161609</v>
      </c>
      <c r="D32" s="5" t="n">
        <v>658868</v>
      </c>
      <c r="F32" s="5" t="n">
        <v>-298236</v>
      </c>
    </row>
    <row r="33" spans="1:7">
      <c r="A33" s="4" t="s">
        <v>119</v>
      </c>
      <c r="B33" s="5" t="n">
        <v>-245600</v>
      </c>
      <c r="D33" s="5" t="n">
        <v>-238844</v>
      </c>
      <c r="F33" s="5" t="n">
        <v>-194659</v>
      </c>
    </row>
    <row r="34" spans="1:7">
      <c r="A34" s="4" t="s">
        <v>486</v>
      </c>
      <c r="B34" s="5" t="n">
        <v>8284454</v>
      </c>
      <c r="D34" s="5" t="n">
        <v>6454526</v>
      </c>
      <c r="F34" s="5" t="n">
        <v>5032799</v>
      </c>
    </row>
    <row r="35" spans="1:7">
      <c r="A35" s="4" t="s">
        <v>487</v>
      </c>
      <c r="B35" s="5" t="n">
        <v>5991730</v>
      </c>
      <c r="D35" s="5" t="n">
        <v>4209833</v>
      </c>
      <c r="F35" s="5" t="n">
        <v>4095216</v>
      </c>
    </row>
    <row r="36" spans="1:7">
      <c r="A36" s="4" t="s">
        <v>494</v>
      </c>
    </row>
    <row r="37" spans="1:7">
      <c r="A37" s="3" t="s">
        <v>483</v>
      </c>
    </row>
    <row r="38" spans="1:7">
      <c r="A38" s="4" t="s">
        <v>484</v>
      </c>
      <c r="B38" s="5" t="n">
        <v>0</v>
      </c>
      <c r="D38" s="5" t="n">
        <v>0</v>
      </c>
      <c r="F38" s="5" t="n">
        <v>0</v>
      </c>
    </row>
    <row r="39" spans="1:7">
      <c r="A39" s="4" t="s">
        <v>495</v>
      </c>
    </row>
    <row r="40" spans="1:7">
      <c r="A40" s="3" t="s">
        <v>483</v>
      </c>
    </row>
    <row r="41" spans="1:7">
      <c r="A41" s="4" t="s">
        <v>484</v>
      </c>
      <c r="B41" s="6" t="n">
        <v>4559739</v>
      </c>
      <c r="D41" s="5" t="n">
        <v>2087191</v>
      </c>
      <c r="F41" s="5" t="n">
        <v>1013998</v>
      </c>
    </row>
    <row r="42" spans="1:7">
      <c r="A42" s="4" t="s">
        <v>496</v>
      </c>
    </row>
    <row r="43" spans="1:7">
      <c r="A43" s="3" t="s">
        <v>483</v>
      </c>
    </row>
    <row r="44" spans="1:7">
      <c r="A44" s="4" t="s">
        <v>497</v>
      </c>
      <c r="B44" s="5" t="n">
        <v>3</v>
      </c>
    </row>
    <row r="45" spans="1:7">
      <c r="A45" s="4" t="s">
        <v>484</v>
      </c>
      <c r="B45" s="6" t="n">
        <v>6875241</v>
      </c>
      <c r="C45" s="4" t="s">
        <v>444</v>
      </c>
      <c r="D45" s="5" t="n">
        <v>4768326</v>
      </c>
      <c r="E45" s="4" t="s">
        <v>476</v>
      </c>
      <c r="F45" s="5" t="n">
        <v>2907770</v>
      </c>
      <c r="G45" s="4" t="s">
        <v>498</v>
      </c>
    </row>
    <row r="46" spans="1:7">
      <c r="A46" s="4" t="s">
        <v>34</v>
      </c>
      <c r="B46" s="5" t="n">
        <v>-4428764</v>
      </c>
      <c r="D46" s="5" t="n">
        <v>-3218936</v>
      </c>
      <c r="F46" s="5" t="n">
        <v>-1869397</v>
      </c>
    </row>
    <row r="47" spans="1:7">
      <c r="A47" s="4" t="s">
        <v>36</v>
      </c>
      <c r="B47" s="5" t="n">
        <v>-59249</v>
      </c>
      <c r="D47" s="5" t="n">
        <v>-32535</v>
      </c>
      <c r="F47" s="5" t="n">
        <v>-16512</v>
      </c>
    </row>
    <row r="48" spans="1:7">
      <c r="A48" s="4" t="s">
        <v>37</v>
      </c>
      <c r="B48" s="5" t="n">
        <v>-163746</v>
      </c>
      <c r="D48" s="5" t="n">
        <v>-180499</v>
      </c>
      <c r="F48" s="5" t="n">
        <v>-155747</v>
      </c>
    </row>
    <row r="49" spans="1:7">
      <c r="A49" s="4" t="s">
        <v>485</v>
      </c>
      <c r="B49" s="5" t="n">
        <v>27253</v>
      </c>
      <c r="D49" s="5" t="n">
        <v>-19147</v>
      </c>
      <c r="F49" s="5" t="n">
        <v>-2663</v>
      </c>
    </row>
    <row r="50" spans="1:7">
      <c r="A50" s="4" t="s">
        <v>39</v>
      </c>
      <c r="B50" s="5" t="n">
        <v>2250735</v>
      </c>
      <c r="D50" s="5" t="n">
        <v>1317209</v>
      </c>
      <c r="F50" s="5" t="n">
        <v>863451</v>
      </c>
    </row>
    <row r="51" spans="1:7">
      <c r="A51" s="4" t="s">
        <v>119</v>
      </c>
      <c r="B51" s="5" t="n">
        <v>-20170</v>
      </c>
      <c r="D51" s="5" t="n">
        <v>-16693</v>
      </c>
      <c r="F51" s="5" t="n">
        <v>-49651</v>
      </c>
    </row>
    <row r="52" spans="1:7">
      <c r="A52" s="4" t="s">
        <v>486</v>
      </c>
      <c r="B52" s="5" t="n">
        <v>3911169</v>
      </c>
      <c r="D52" s="5" t="n">
        <v>1184593</v>
      </c>
      <c r="F52" s="5" t="n">
        <v>1237732</v>
      </c>
    </row>
    <row r="53" spans="1:7">
      <c r="A53" s="4" t="s">
        <v>487</v>
      </c>
      <c r="B53" s="5" t="n">
        <v>1217863</v>
      </c>
      <c r="D53" s="5" t="n">
        <v>1214944</v>
      </c>
      <c r="F53" s="5" t="n">
        <v>625023</v>
      </c>
    </row>
    <row r="54" spans="1:7">
      <c r="A54" s="4" t="s">
        <v>499</v>
      </c>
    </row>
    <row r="55" spans="1:7">
      <c r="A55" s="3" t="s">
        <v>483</v>
      </c>
    </row>
    <row r="56" spans="1:7">
      <c r="A56" s="4" t="s">
        <v>484</v>
      </c>
      <c r="B56" s="5" t="n">
        <v>2676792</v>
      </c>
      <c r="D56" s="5" t="n">
        <v>1437902</v>
      </c>
      <c r="F56" s="5" t="n">
        <v>967340</v>
      </c>
    </row>
    <row r="57" spans="1:7">
      <c r="A57" s="4" t="s">
        <v>500</v>
      </c>
    </row>
    <row r="58" spans="1:7">
      <c r="A58" s="3" t="s">
        <v>483</v>
      </c>
    </row>
    <row r="59" spans="1:7">
      <c r="A59" s="4" t="s">
        <v>484</v>
      </c>
      <c r="B59" s="5" t="n">
        <v>4198449</v>
      </c>
      <c r="D59" s="5" t="n">
        <v>3330424</v>
      </c>
      <c r="F59" s="5" t="n">
        <v>1940430</v>
      </c>
    </row>
    <row r="60" spans="1:7">
      <c r="A60" s="4" t="s">
        <v>501</v>
      </c>
    </row>
    <row r="61" spans="1:7">
      <c r="A61" s="3" t="s">
        <v>483</v>
      </c>
    </row>
    <row r="62" spans="1:7">
      <c r="A62" s="4" t="s">
        <v>484</v>
      </c>
      <c r="B62" s="5" t="n">
        <v>735839</v>
      </c>
      <c r="D62" s="5" t="n">
        <v>485855</v>
      </c>
      <c r="F62" s="5" t="n">
        <v>260600</v>
      </c>
    </row>
    <row r="63" spans="1:7">
      <c r="A63" s="4" t="s">
        <v>34</v>
      </c>
      <c r="B63" s="5" t="n">
        <v>-353676</v>
      </c>
      <c r="D63" s="5" t="n">
        <v>-187815</v>
      </c>
      <c r="F63" s="5" t="n">
        <v>-108617</v>
      </c>
    </row>
    <row r="64" spans="1:7">
      <c r="A64" s="4" t="s">
        <v>36</v>
      </c>
      <c r="B64" s="5" t="n">
        <v>-22984</v>
      </c>
      <c r="D64" s="5" t="n">
        <v>-14734</v>
      </c>
      <c r="F64" s="5" t="n">
        <v>-9985</v>
      </c>
    </row>
    <row r="65" spans="1:7">
      <c r="A65" s="4" t="s">
        <v>37</v>
      </c>
      <c r="B65" s="5" t="n">
        <v>-66306</v>
      </c>
      <c r="D65" s="5" t="n">
        <v>-44286</v>
      </c>
      <c r="F65" s="5" t="n">
        <v>-32889</v>
      </c>
    </row>
    <row r="66" spans="1:7">
      <c r="A66" s="4" t="s">
        <v>485</v>
      </c>
      <c r="B66" s="5" t="n">
        <v>-5758</v>
      </c>
      <c r="D66" s="5" t="n">
        <v>-1261</v>
      </c>
      <c r="F66" s="5" t="n">
        <v>191</v>
      </c>
    </row>
    <row r="67" spans="1:7">
      <c r="A67" s="4" t="s">
        <v>39</v>
      </c>
      <c r="B67" s="5" t="n">
        <v>287115</v>
      </c>
      <c r="D67" s="5" t="n">
        <v>237759</v>
      </c>
      <c r="F67" s="5" t="n">
        <v>109300</v>
      </c>
    </row>
    <row r="68" spans="1:7">
      <c r="A68" s="4" t="s">
        <v>119</v>
      </c>
      <c r="B68" s="5" t="n">
        <v>-92650</v>
      </c>
      <c r="D68" s="5" t="n">
        <v>-31261</v>
      </c>
      <c r="F68" s="5" t="n">
        <v>-17083</v>
      </c>
    </row>
    <row r="69" spans="1:7">
      <c r="A69" s="4" t="s">
        <v>486</v>
      </c>
      <c r="B69" s="5" t="n">
        <v>1410054</v>
      </c>
      <c r="D69" s="5" t="n">
        <v>1235079</v>
      </c>
      <c r="F69" s="5" t="n">
        <v>310441</v>
      </c>
    </row>
    <row r="70" spans="1:7">
      <c r="A70" s="4" t="s">
        <v>487</v>
      </c>
      <c r="B70" s="5" t="n">
        <v>1120469</v>
      </c>
      <c r="D70" s="5" t="n">
        <v>968527</v>
      </c>
      <c r="F70" s="5" t="n">
        <v>196031</v>
      </c>
    </row>
    <row r="71" spans="1:7">
      <c r="A71" s="4" t="s">
        <v>502</v>
      </c>
    </row>
    <row r="72" spans="1:7">
      <c r="A72" s="3" t="s">
        <v>483</v>
      </c>
    </row>
    <row r="73" spans="1:7">
      <c r="A73" s="4" t="s">
        <v>484</v>
      </c>
      <c r="B73" s="5" t="n">
        <v>0</v>
      </c>
      <c r="D73" s="5" t="n">
        <v>0</v>
      </c>
      <c r="F73" s="5" t="n">
        <v>0</v>
      </c>
    </row>
    <row r="74" spans="1:7">
      <c r="A74" s="4" t="s">
        <v>503</v>
      </c>
    </row>
    <row r="75" spans="1:7">
      <c r="A75" s="3" t="s">
        <v>483</v>
      </c>
    </row>
    <row r="76" spans="1:7">
      <c r="A76" s="4" t="s">
        <v>484</v>
      </c>
      <c r="B76" s="5" t="n">
        <v>735839</v>
      </c>
      <c r="D76" s="5" t="n">
        <v>485855</v>
      </c>
      <c r="F76" s="5" t="n">
        <v>260600</v>
      </c>
    </row>
    <row r="77" spans="1:7">
      <c r="A77" s="4" t="s">
        <v>504</v>
      </c>
    </row>
    <row r="78" spans="1:7">
      <c r="A78" s="3" t="s">
        <v>483</v>
      </c>
    </row>
    <row r="79" spans="1:7">
      <c r="A79" s="4" t="s">
        <v>484</v>
      </c>
      <c r="B79" s="5" t="n">
        <v>75845</v>
      </c>
      <c r="D79" s="5" t="n">
        <v>60800</v>
      </c>
      <c r="F79" s="5" t="n">
        <v>44201</v>
      </c>
    </row>
    <row r="80" spans="1:7">
      <c r="A80" s="4" t="s">
        <v>34</v>
      </c>
      <c r="B80" s="5" t="n">
        <v>-45714</v>
      </c>
      <c r="D80" s="5" t="n">
        <v>-31529</v>
      </c>
      <c r="F80" s="5" t="n">
        <v>-23403</v>
      </c>
    </row>
    <row r="81" spans="1:7">
      <c r="A81" s="4" t="s">
        <v>36</v>
      </c>
      <c r="B81" s="5" t="n">
        <v>-4135</v>
      </c>
      <c r="D81" s="5" t="n">
        <v>-3289</v>
      </c>
      <c r="F81" s="5" t="n">
        <v>-2472</v>
      </c>
    </row>
    <row r="82" spans="1:7">
      <c r="A82" s="4" t="s">
        <v>37</v>
      </c>
      <c r="B82" s="5" t="n">
        <v>-9544</v>
      </c>
      <c r="D82" s="5" t="n">
        <v>-7540</v>
      </c>
      <c r="F82" s="5" t="n">
        <v>-4612</v>
      </c>
    </row>
    <row r="83" spans="1:7">
      <c r="A83" s="4" t="s">
        <v>485</v>
      </c>
      <c r="B83" s="5" t="n">
        <v>155</v>
      </c>
      <c r="D83" s="5" t="n">
        <v>-457</v>
      </c>
      <c r="F83" s="5" t="n">
        <v>18</v>
      </c>
    </row>
    <row r="84" spans="1:7">
      <c r="A84" s="4" t="s">
        <v>39</v>
      </c>
      <c r="B84" s="5" t="n">
        <v>16607</v>
      </c>
      <c r="D84" s="5" t="n">
        <v>17985</v>
      </c>
      <c r="F84" s="5" t="n">
        <v>13732</v>
      </c>
    </row>
    <row r="85" spans="1:7">
      <c r="A85" s="4" t="s">
        <v>119</v>
      </c>
      <c r="B85" s="5" t="n">
        <v>0</v>
      </c>
      <c r="D85" s="5" t="n">
        <v>0</v>
      </c>
      <c r="F85" s="5" t="n">
        <v>0</v>
      </c>
    </row>
    <row r="86" spans="1:7">
      <c r="A86" s="4" t="s">
        <v>486</v>
      </c>
      <c r="B86" s="5" t="n">
        <v>61223</v>
      </c>
      <c r="D86" s="5" t="n">
        <v>57134</v>
      </c>
      <c r="F86" s="5" t="n">
        <v>65605</v>
      </c>
    </row>
    <row r="87" spans="1:7">
      <c r="A87" s="4" t="s">
        <v>487</v>
      </c>
      <c r="B87" s="5" t="n">
        <v>17198</v>
      </c>
      <c r="D87" s="5" t="n">
        <v>11650</v>
      </c>
      <c r="F87" s="5" t="n">
        <v>34873</v>
      </c>
    </row>
    <row r="88" spans="1:7">
      <c r="A88" s="4" t="s">
        <v>505</v>
      </c>
    </row>
    <row r="89" spans="1:7">
      <c r="A89" s="3" t="s">
        <v>483</v>
      </c>
    </row>
    <row r="90" spans="1:7">
      <c r="A90" s="4" t="s">
        <v>484</v>
      </c>
      <c r="B90" s="5" t="n">
        <v>0</v>
      </c>
      <c r="D90" s="5" t="n">
        <v>0</v>
      </c>
      <c r="F90" s="5" t="n">
        <v>0</v>
      </c>
    </row>
    <row r="91" spans="1:7">
      <c r="A91" s="4" t="s">
        <v>506</v>
      </c>
    </row>
    <row r="92" spans="1:7">
      <c r="A92" s="3" t="s">
        <v>483</v>
      </c>
    </row>
    <row r="93" spans="1:7">
      <c r="A93" s="4" t="s">
        <v>484</v>
      </c>
      <c r="B93" s="5" t="n">
        <v>75845</v>
      </c>
      <c r="D93" s="5" t="n">
        <v>60800</v>
      </c>
      <c r="F93" s="5" t="n">
        <v>44201</v>
      </c>
    </row>
    <row r="94" spans="1:7">
      <c r="A94" s="4" t="s">
        <v>507</v>
      </c>
    </row>
    <row r="95" spans="1:7">
      <c r="A95" s="3" t="s">
        <v>483</v>
      </c>
    </row>
    <row r="96" spans="1:7">
      <c r="A96" s="4" t="s">
        <v>484</v>
      </c>
      <c r="B96" s="5" t="n">
        <v>-150388</v>
      </c>
      <c r="D96" s="5" t="n">
        <v>-71079</v>
      </c>
      <c r="F96" s="5" t="n">
        <v>-21435</v>
      </c>
    </row>
    <row r="97" spans="1:7">
      <c r="A97" s="4" t="s">
        <v>34</v>
      </c>
      <c r="B97" s="5" t="n">
        <v>150388</v>
      </c>
      <c r="D97" s="5" t="n">
        <v>71079</v>
      </c>
      <c r="F97" s="5" t="n">
        <v>21435</v>
      </c>
    </row>
    <row r="98" spans="1:7">
      <c r="A98" s="4" t="s">
        <v>36</v>
      </c>
      <c r="B98" s="5" t="n">
        <v>0</v>
      </c>
      <c r="D98" s="5" t="n">
        <v>0</v>
      </c>
      <c r="F98" s="5" t="n">
        <v>0</v>
      </c>
    </row>
    <row r="99" spans="1:7">
      <c r="A99" s="4" t="s">
        <v>37</v>
      </c>
      <c r="B99" s="5" t="n">
        <v>0</v>
      </c>
      <c r="D99" s="5" t="n">
        <v>0</v>
      </c>
      <c r="F99" s="5" t="n">
        <v>0</v>
      </c>
    </row>
    <row r="100" spans="1:7">
      <c r="A100" s="4" t="s">
        <v>485</v>
      </c>
      <c r="B100" s="5" t="n">
        <v>0</v>
      </c>
      <c r="D100" s="5" t="n">
        <v>0</v>
      </c>
      <c r="F100" s="5" t="n">
        <v>0</v>
      </c>
    </row>
    <row r="101" spans="1:7">
      <c r="A101" s="4" t="s">
        <v>39</v>
      </c>
      <c r="B101" s="5" t="n">
        <v>0</v>
      </c>
      <c r="D101" s="5" t="n">
        <v>0</v>
      </c>
      <c r="F101" s="5" t="n">
        <v>0</v>
      </c>
    </row>
    <row r="102" spans="1:7">
      <c r="A102" s="4" t="s">
        <v>119</v>
      </c>
      <c r="B102" s="5" t="n">
        <v>0</v>
      </c>
      <c r="D102" s="5" t="n">
        <v>0</v>
      </c>
      <c r="F102" s="5" t="n">
        <v>0</v>
      </c>
    </row>
    <row r="103" spans="1:7">
      <c r="A103" s="4" t="s">
        <v>486</v>
      </c>
      <c r="B103" s="5" t="n">
        <v>0</v>
      </c>
      <c r="D103" s="5" t="n">
        <v>0</v>
      </c>
      <c r="F103" s="5" t="n">
        <v>0</v>
      </c>
    </row>
    <row r="104" spans="1:7">
      <c r="A104" s="4" t="s">
        <v>487</v>
      </c>
      <c r="B104" s="5" t="n">
        <v>0</v>
      </c>
      <c r="D104" s="5" t="n">
        <v>0</v>
      </c>
      <c r="F104" s="5" t="n">
        <v>0</v>
      </c>
    </row>
    <row r="105" spans="1:7">
      <c r="A105" s="4" t="s">
        <v>508</v>
      </c>
    </row>
    <row r="106" spans="1:7">
      <c r="A106" s="3" t="s">
        <v>483</v>
      </c>
    </row>
    <row r="107" spans="1:7">
      <c r="A107" s="4" t="s">
        <v>484</v>
      </c>
      <c r="B107" s="5" t="n">
        <v>0</v>
      </c>
      <c r="D107" s="5" t="n">
        <v>0</v>
      </c>
      <c r="F107" s="5" t="n">
        <v>0</v>
      </c>
    </row>
    <row r="108" spans="1:7">
      <c r="A108" s="4" t="s">
        <v>509</v>
      </c>
    </row>
    <row r="109" spans="1:7">
      <c r="A109" s="3" t="s">
        <v>483</v>
      </c>
    </row>
    <row r="110" spans="1:7">
      <c r="A110" s="4" t="s">
        <v>484</v>
      </c>
      <c r="B110" s="5" t="n">
        <v>0</v>
      </c>
      <c r="D110" s="5" t="n">
        <v>0</v>
      </c>
      <c r="F110" s="5" t="n">
        <v>0</v>
      </c>
    </row>
    <row r="111" spans="1:7">
      <c r="A111" s="4" t="s">
        <v>510</v>
      </c>
    </row>
    <row r="112" spans="1:7">
      <c r="A112" s="3" t="s">
        <v>483</v>
      </c>
    </row>
    <row r="113" spans="1:7">
      <c r="A113" s="4" t="s">
        <v>484</v>
      </c>
      <c r="B113" s="5" t="n">
        <v>150388</v>
      </c>
      <c r="D113" s="5" t="n">
        <v>71079</v>
      </c>
      <c r="F113" s="5" t="n">
        <v>21435</v>
      </c>
    </row>
    <row r="114" spans="1:7">
      <c r="A114" s="4" t="s">
        <v>511</v>
      </c>
    </row>
    <row r="115" spans="1:7">
      <c r="A115" s="3" t="s">
        <v>483</v>
      </c>
    </row>
    <row r="116" spans="1:7">
      <c r="A116" s="4" t="s">
        <v>484</v>
      </c>
      <c r="B116" s="5" t="n">
        <v>0</v>
      </c>
      <c r="D116" s="5" t="n">
        <v>0</v>
      </c>
      <c r="F116" s="5" t="n">
        <v>0</v>
      </c>
    </row>
    <row r="117" spans="1:7">
      <c r="A117" s="4" t="s">
        <v>512</v>
      </c>
    </row>
    <row r="118" spans="1:7">
      <c r="A118" s="3" t="s">
        <v>483</v>
      </c>
    </row>
    <row r="119" spans="1:7">
      <c r="A119" s="4" t="s">
        <v>484</v>
      </c>
      <c r="B119" s="5" t="n">
        <v>0</v>
      </c>
      <c r="D119" s="5" t="n">
        <v>0</v>
      </c>
      <c r="F119" s="5" t="n">
        <v>0</v>
      </c>
    </row>
    <row r="120" spans="1:7">
      <c r="A120" s="4" t="s">
        <v>513</v>
      </c>
    </row>
    <row r="121" spans="1:7">
      <c r="A121" s="3" t="s">
        <v>483</v>
      </c>
    </row>
    <row r="122" spans="1:7">
      <c r="A122" s="4" t="s">
        <v>484</v>
      </c>
      <c r="B122" s="6" t="n">
        <v>0</v>
      </c>
      <c r="D122" s="6" t="n">
        <v>0</v>
      </c>
      <c r="F122" s="6" t="n">
        <v>0</v>
      </c>
    </row>
    <row r="123" spans="1:7"/>
    <row r="124" spans="1:7">
      <c r="A124" s="4" t="s">
        <v>444</v>
      </c>
      <c r="B124" s="4" t="s">
        <v>514</v>
      </c>
    </row>
    <row r="125" spans="1:7">
      <c r="A125" s="4" t="s">
        <v>476</v>
      </c>
      <c r="B125" s="4" t="s">
        <v>515</v>
      </c>
    </row>
    <row r="126" spans="1:7">
      <c r="A126" s="4" t="s">
        <v>498</v>
      </c>
      <c r="B126" s="4" t="s">
        <v>516</v>
      </c>
    </row>
  </sheetData>
  <mergeCells count="9">
    <mergeCell ref="A1:A2"/>
    <mergeCell ref="B1:G1"/>
    <mergeCell ref="B2:C2"/>
    <mergeCell ref="D2:E2"/>
    <mergeCell ref="F2:G2"/>
    <mergeCell ref="A123:G123"/>
    <mergeCell ref="B124:G124"/>
    <mergeCell ref="B125:G125"/>
    <mergeCell ref="B126:G1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9</v>
      </c>
      <c r="C2" s="2" t="s">
        <v>30</v>
      </c>
      <c r="D2" s="2" t="s">
        <v>31</v>
      </c>
    </row>
    <row r="3" spans="1:4">
      <c r="A3" s="3" t="s">
        <v>116</v>
      </c>
    </row>
    <row r="4" spans="1:4">
      <c r="A4" s="4" t="s">
        <v>117</v>
      </c>
      <c r="B4" s="6" t="n">
        <v>2793266</v>
      </c>
      <c r="C4" s="6" t="n">
        <v>930678</v>
      </c>
      <c r="D4" s="6" t="n">
        <v>-172109</v>
      </c>
    </row>
    <row r="5" spans="1:4">
      <c r="A5" s="3" t="s">
        <v>118</v>
      </c>
    </row>
    <row r="6" spans="1:4">
      <c r="A6" s="4" t="s">
        <v>119</v>
      </c>
      <c r="B6" s="5" t="n">
        <v>358420</v>
      </c>
      <c r="C6" s="5" t="n">
        <v>286798</v>
      </c>
      <c r="D6" s="5" t="n">
        <v>261393</v>
      </c>
    </row>
    <row r="7" spans="1:4">
      <c r="A7" s="4" t="s">
        <v>120</v>
      </c>
      <c r="B7" s="5" t="n">
        <v>7814</v>
      </c>
      <c r="C7" s="5" t="n">
        <v>7201</v>
      </c>
      <c r="D7" s="5" t="n">
        <v>8481</v>
      </c>
    </row>
    <row r="8" spans="1:4">
      <c r="A8" s="4" t="s">
        <v>44</v>
      </c>
      <c r="B8" s="5" t="n">
        <v>-190</v>
      </c>
      <c r="C8" s="5" t="n">
        <v>-1522</v>
      </c>
      <c r="D8" s="5" t="n">
        <v>-254</v>
      </c>
    </row>
    <row r="9" spans="1:4">
      <c r="A9" s="4" t="s">
        <v>121</v>
      </c>
      <c r="B9" s="5" t="n">
        <v>128136</v>
      </c>
      <c r="C9" s="5" t="n">
        <v>98833</v>
      </c>
      <c r="D9" s="5" t="n">
        <v>46202</v>
      </c>
    </row>
    <row r="10" spans="1:4">
      <c r="A10" s="4" t="s">
        <v>122</v>
      </c>
      <c r="B10" s="5" t="n">
        <v>400947</v>
      </c>
      <c r="C10" s="5" t="n">
        <v>392372</v>
      </c>
      <c r="D10" s="5" t="n">
        <v>287290</v>
      </c>
    </row>
    <row r="11" spans="1:4">
      <c r="A11" s="4" t="s">
        <v>123</v>
      </c>
      <c r="B11" s="5" t="n">
        <v>-78592</v>
      </c>
      <c r="C11" s="5" t="n">
        <v>-37616</v>
      </c>
      <c r="D11" s="5" t="n">
        <v>-47174</v>
      </c>
    </row>
    <row r="12" spans="1:4">
      <c r="A12" s="4" t="s">
        <v>124</v>
      </c>
      <c r="B12" s="5" t="n">
        <v>1355030</v>
      </c>
      <c r="C12" s="5" t="n">
        <v>489304</v>
      </c>
      <c r="D12" s="5" t="n">
        <v>-113553</v>
      </c>
    </row>
    <row r="13" spans="1:4">
      <c r="A13" s="4" t="s">
        <v>125</v>
      </c>
      <c r="B13" s="5" t="n">
        <v>0</v>
      </c>
      <c r="C13" s="5" t="n">
        <v>0</v>
      </c>
      <c r="D13" s="5" t="n">
        <v>324390</v>
      </c>
    </row>
    <row r="14" spans="1:4">
      <c r="A14" s="4" t="s">
        <v>126</v>
      </c>
      <c r="B14" s="5" t="n">
        <v>0</v>
      </c>
      <c r="C14" s="5" t="n">
        <v>8933</v>
      </c>
      <c r="D14" s="5" t="n">
        <v>-128525</v>
      </c>
    </row>
    <row r="15" spans="1:4">
      <c r="A15" s="4" t="s">
        <v>127</v>
      </c>
      <c r="B15" s="5" t="n">
        <v>208256</v>
      </c>
      <c r="C15" s="5" t="n">
        <v>623757</v>
      </c>
      <c r="D15" s="5" t="n">
        <v>948456</v>
      </c>
    </row>
    <row r="16" spans="1:4">
      <c r="A16" s="4" t="s">
        <v>128</v>
      </c>
      <c r="B16" s="5" t="n">
        <v>-12055</v>
      </c>
      <c r="C16" s="5" t="n">
        <v>20546</v>
      </c>
      <c r="D16" s="5" t="n">
        <v>0</v>
      </c>
    </row>
    <row r="17" spans="1:4">
      <c r="A17" s="3" t="s">
        <v>129</v>
      </c>
    </row>
    <row r="18" spans="1:4">
      <c r="A18" s="4" t="s">
        <v>58</v>
      </c>
      <c r="B18" s="5" t="n">
        <v>0</v>
      </c>
      <c r="C18" s="5" t="n">
        <v>0</v>
      </c>
      <c r="D18" s="5" t="n">
        <v>-19856</v>
      </c>
    </row>
    <row r="19" spans="1:4">
      <c r="A19" s="4" t="s">
        <v>61</v>
      </c>
      <c r="B19" s="5" t="n">
        <v>-933043</v>
      </c>
      <c r="C19" s="5" t="n">
        <v>-524014</v>
      </c>
      <c r="D19" s="5" t="n">
        <v>-474352</v>
      </c>
    </row>
    <row r="20" spans="1:4">
      <c r="A20" s="4" t="s">
        <v>60</v>
      </c>
      <c r="B20" s="5" t="n">
        <v>-253686</v>
      </c>
      <c r="C20" s="5" t="n">
        <v>-227569</v>
      </c>
      <c r="D20" s="5" t="n">
        <v>-120299</v>
      </c>
    </row>
    <row r="21" spans="1:4">
      <c r="A21" s="4" t="s">
        <v>64</v>
      </c>
      <c r="B21" s="5" t="n">
        <v>10867</v>
      </c>
      <c r="C21" s="5" t="n">
        <v>-108411</v>
      </c>
      <c r="D21" s="5" t="n">
        <v>20679</v>
      </c>
    </row>
    <row r="22" spans="1:4">
      <c r="A22" s="4" t="s">
        <v>86</v>
      </c>
      <c r="B22" s="5" t="n">
        <v>329675</v>
      </c>
      <c r="C22" s="5" t="n">
        <v>487238</v>
      </c>
      <c r="D22" s="5" t="n">
        <v>-86502</v>
      </c>
    </row>
    <row r="23" spans="1:4">
      <c r="A23" s="4" t="s">
        <v>130</v>
      </c>
      <c r="B23" s="5" t="n">
        <v>66348</v>
      </c>
      <c r="C23" s="5" t="n">
        <v>51927</v>
      </c>
      <c r="D23" s="5" t="n">
        <v>35249</v>
      </c>
    </row>
    <row r="24" spans="1:4">
      <c r="A24" s="4" t="s">
        <v>83</v>
      </c>
      <c r="B24" s="5" t="n">
        <v>7396</v>
      </c>
      <c r="C24" s="5" t="n">
        <v>-33368</v>
      </c>
      <c r="D24" s="5" t="n">
        <v>48391</v>
      </c>
    </row>
    <row r="25" spans="1:4">
      <c r="A25" s="4" t="s">
        <v>124</v>
      </c>
      <c r="B25" s="5" t="n">
        <v>-73315</v>
      </c>
      <c r="C25" s="5" t="n">
        <v>-39189</v>
      </c>
      <c r="D25" s="5" t="n">
        <v>321</v>
      </c>
    </row>
    <row r="26" spans="1:4">
      <c r="A26" s="4" t="s">
        <v>82</v>
      </c>
      <c r="B26" s="5" t="n">
        <v>29731</v>
      </c>
      <c r="C26" s="5" t="n">
        <v>-37131</v>
      </c>
      <c r="D26" s="5" t="n">
        <v>-195</v>
      </c>
    </row>
    <row r="27" spans="1:4">
      <c r="A27" s="4" t="s">
        <v>81</v>
      </c>
      <c r="B27" s="5" t="n">
        <v>-153220</v>
      </c>
      <c r="C27" s="5" t="n">
        <v>-27986</v>
      </c>
      <c r="D27" s="5" t="n">
        <v>-45963</v>
      </c>
    </row>
    <row r="28" spans="1:4">
      <c r="A28" s="4" t="s">
        <v>131</v>
      </c>
      <c r="B28" s="5" t="n">
        <v>-182131</v>
      </c>
      <c r="C28" s="5" t="n">
        <v>-324869</v>
      </c>
      <c r="D28" s="5" t="n">
        <v>-230031</v>
      </c>
    </row>
    <row r="29" spans="1:4">
      <c r="A29" s="4" t="s">
        <v>132</v>
      </c>
      <c r="B29" s="5" t="n">
        <v>-515423</v>
      </c>
      <c r="C29" s="5" t="n">
        <v>-10529</v>
      </c>
      <c r="D29" s="5" t="n">
        <v>-10517</v>
      </c>
    </row>
    <row r="30" spans="1:4">
      <c r="A30" s="4" t="s">
        <v>133</v>
      </c>
      <c r="B30" s="5" t="n">
        <v>0</v>
      </c>
      <c r="C30" s="5" t="n">
        <v>118490</v>
      </c>
      <c r="D30" s="5" t="n">
        <v>-44009</v>
      </c>
    </row>
    <row r="31" spans="1:4">
      <c r="A31" s="4" t="s">
        <v>77</v>
      </c>
      <c r="B31" s="5" t="n">
        <v>28340</v>
      </c>
      <c r="C31" s="5" t="n">
        <v>-6359</v>
      </c>
      <c r="D31" s="5" t="n">
        <v>-20478</v>
      </c>
    </row>
    <row r="32" spans="1:4">
      <c r="A32" s="4" t="s">
        <v>116</v>
      </c>
      <c r="B32" s="5" t="n">
        <v>3522571</v>
      </c>
      <c r="C32" s="5" t="n">
        <v>2137514</v>
      </c>
      <c r="D32" s="5" t="n">
        <v>467035</v>
      </c>
    </row>
    <row r="33" spans="1:4">
      <c r="A33" s="3" t="s">
        <v>134</v>
      </c>
    </row>
    <row r="34" spans="1:4">
      <c r="A34" s="4" t="s">
        <v>135</v>
      </c>
      <c r="B34" s="5" t="n">
        <v>-1308560</v>
      </c>
      <c r="C34" s="5" t="n">
        <v>-596109</v>
      </c>
      <c r="D34" s="5" t="n">
        <v>-401980</v>
      </c>
    </row>
    <row r="35" spans="1:4">
      <c r="A35" s="4" t="s">
        <v>136</v>
      </c>
      <c r="B35" s="5" t="n">
        <v>-1221342</v>
      </c>
      <c r="C35" s="5" t="n">
        <v>61436</v>
      </c>
      <c r="D35" s="5" t="n">
        <v>173698</v>
      </c>
    </row>
    <row r="36" spans="1:4">
      <c r="A36" s="4" t="s">
        <v>134</v>
      </c>
      <c r="B36" s="5" t="n">
        <v>-2529902</v>
      </c>
      <c r="C36" s="5" t="n">
        <v>-534673</v>
      </c>
      <c r="D36" s="5" t="n">
        <v>-228282</v>
      </c>
    </row>
    <row r="37" spans="1:4">
      <c r="A37" s="3" t="s">
        <v>137</v>
      </c>
    </row>
    <row r="38" spans="1:4">
      <c r="A38" s="4" t="s">
        <v>138</v>
      </c>
      <c r="B38" s="5" t="n">
        <v>-40433</v>
      </c>
      <c r="C38" s="5" t="n">
        <v>-916490</v>
      </c>
      <c r="D38" s="5" t="n">
        <v>-294556</v>
      </c>
    </row>
    <row r="39" spans="1:4">
      <c r="A39" s="4" t="s">
        <v>139</v>
      </c>
      <c r="B39" s="5" t="n">
        <v>0</v>
      </c>
      <c r="C39" s="5" t="n">
        <v>-99734</v>
      </c>
      <c r="D39" s="5" t="n">
        <v>0</v>
      </c>
    </row>
    <row r="40" spans="1:4">
      <c r="A40" s="4" t="s">
        <v>140</v>
      </c>
      <c r="B40" s="5" t="n">
        <v>-4</v>
      </c>
      <c r="C40" s="5" t="n">
        <v>0</v>
      </c>
      <c r="D40" s="5" t="n">
        <v>0</v>
      </c>
    </row>
    <row r="41" spans="1:4">
      <c r="A41" s="4" t="s">
        <v>137</v>
      </c>
      <c r="B41" s="5" t="n">
        <v>-40437</v>
      </c>
      <c r="C41" s="5" t="n">
        <v>-1016224</v>
      </c>
      <c r="D41" s="5" t="n">
        <v>-294556</v>
      </c>
    </row>
    <row r="42" spans="1:4">
      <c r="A42" s="4" t="s">
        <v>141</v>
      </c>
      <c r="B42" s="5" t="n">
        <v>952232</v>
      </c>
      <c r="C42" s="5" t="n">
        <v>586617</v>
      </c>
      <c r="D42" s="5" t="n">
        <v>-55803</v>
      </c>
    </row>
    <row r="43" spans="1:4">
      <c r="A43" s="4" t="s">
        <v>142</v>
      </c>
      <c r="B43" s="5" t="n">
        <v>1555089</v>
      </c>
      <c r="C43" s="5" t="n">
        <v>872537</v>
      </c>
      <c r="D43" s="5" t="n">
        <v>789420</v>
      </c>
    </row>
    <row r="44" spans="1:4">
      <c r="A44" s="4" t="s">
        <v>143</v>
      </c>
      <c r="B44" s="5" t="n">
        <v>145482</v>
      </c>
      <c r="C44" s="5" t="n">
        <v>95935</v>
      </c>
      <c r="D44" s="5" t="n">
        <v>138920</v>
      </c>
    </row>
    <row r="45" spans="1:4">
      <c r="A45" s="4" t="s">
        <v>144</v>
      </c>
      <c r="B45" s="6" t="n">
        <v>2652803</v>
      </c>
      <c r="C45" s="6" t="n">
        <v>1555089</v>
      </c>
      <c r="D45" s="6" t="n">
        <v>8725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7</v>
      </c>
      <c r="B1" s="2" t="s">
        <v>29</v>
      </c>
      <c r="C1" s="2" t="s">
        <v>30</v>
      </c>
    </row>
    <row r="2" spans="1:4">
      <c r="A2" s="3" t="s">
        <v>518</v>
      </c>
    </row>
    <row r="3" spans="1:4">
      <c r="A3" s="4" t="s">
        <v>519</v>
      </c>
      <c r="B3" s="6" t="n">
        <v>0</v>
      </c>
      <c r="C3" s="6" t="n">
        <v>1074</v>
      </c>
    </row>
    <row r="4" spans="1:4">
      <c r="A4" s="4" t="s">
        <v>520</v>
      </c>
      <c r="B4" s="5" t="n">
        <v>0</v>
      </c>
      <c r="C4" s="5" t="n">
        <v>962</v>
      </c>
    </row>
    <row r="5" spans="1:4">
      <c r="A5" s="4" t="s">
        <v>521</v>
      </c>
      <c r="B5" s="5" t="n">
        <v>105367</v>
      </c>
      <c r="C5" s="5" t="n">
        <v>101460</v>
      </c>
    </row>
    <row r="6" spans="1:4">
      <c r="A6" s="4" t="s">
        <v>522</v>
      </c>
      <c r="B6" s="5" t="n">
        <v>7229</v>
      </c>
      <c r="C6" s="5" t="n">
        <v>15430</v>
      </c>
    </row>
    <row r="7" spans="1:4">
      <c r="A7" s="4" t="s">
        <v>523</v>
      </c>
      <c r="B7" s="5" t="n">
        <v>21783</v>
      </c>
      <c r="C7" s="5" t="n">
        <v>20124</v>
      </c>
    </row>
    <row r="8" spans="1:4">
      <c r="A8" s="4" t="s">
        <v>524</v>
      </c>
      <c r="B8" s="5" t="n">
        <v>375505</v>
      </c>
      <c r="C8" s="5" t="n">
        <v>70203</v>
      </c>
    </row>
    <row r="9" spans="1:4">
      <c r="A9" s="4" t="s">
        <v>525</v>
      </c>
      <c r="B9" s="5" t="n">
        <v>173311</v>
      </c>
      <c r="C9" s="5" t="n">
        <v>156399</v>
      </c>
    </row>
    <row r="10" spans="1:4">
      <c r="A10" s="4" t="s">
        <v>526</v>
      </c>
      <c r="B10" s="5" t="n">
        <v>0</v>
      </c>
      <c r="C10" s="5" t="n">
        <v>0</v>
      </c>
    </row>
    <row r="11" spans="1:4">
      <c r="A11" s="4" t="s">
        <v>527</v>
      </c>
      <c r="B11" s="5" t="n">
        <v>2247</v>
      </c>
      <c r="C11" s="5" t="n">
        <v>0</v>
      </c>
    </row>
    <row r="12" spans="1:4">
      <c r="A12" s="4" t="s">
        <v>528</v>
      </c>
      <c r="B12" s="5" t="n">
        <v>9874</v>
      </c>
      <c r="C12" s="5" t="n">
        <v>12620</v>
      </c>
    </row>
    <row r="13" spans="1:4">
      <c r="A13" s="4" t="s">
        <v>43</v>
      </c>
      <c r="B13" s="5" t="n">
        <v>695316</v>
      </c>
      <c r="C13" s="5" t="n">
        <v>378272</v>
      </c>
    </row>
    <row r="14" spans="1:4">
      <c r="A14" s="3" t="s">
        <v>529</v>
      </c>
    </row>
    <row r="15" spans="1:4">
      <c r="A15" s="4" t="s">
        <v>519</v>
      </c>
      <c r="B15" s="5" t="n">
        <v>0</v>
      </c>
      <c r="C15" s="5" t="n">
        <v>0</v>
      </c>
    </row>
    <row r="16" spans="1:4">
      <c r="A16" s="4" t="s">
        <v>520</v>
      </c>
      <c r="B16" s="5" t="n">
        <v>0</v>
      </c>
      <c r="C16" s="5" t="n">
        <v>0</v>
      </c>
    </row>
    <row r="17" spans="1:4">
      <c r="A17" s="4" t="s">
        <v>521</v>
      </c>
      <c r="B17" s="5" t="n">
        <v>0</v>
      </c>
      <c r="C17" s="5" t="n">
        <v>0</v>
      </c>
    </row>
    <row r="18" spans="1:4">
      <c r="A18" s="4" t="s">
        <v>522</v>
      </c>
      <c r="B18" s="5" t="n">
        <v>2564</v>
      </c>
      <c r="C18" s="5" t="n">
        <v>68686</v>
      </c>
      <c r="D18" s="4" t="s">
        <v>444</v>
      </c>
    </row>
    <row r="19" spans="1:4">
      <c r="A19" s="4" t="s">
        <v>523</v>
      </c>
      <c r="B19" s="5" t="n">
        <v>0</v>
      </c>
      <c r="C19" s="5" t="n">
        <v>0</v>
      </c>
    </row>
    <row r="20" spans="1:4">
      <c r="A20" s="4" t="s">
        <v>524</v>
      </c>
      <c r="B20" s="5" t="n">
        <v>0</v>
      </c>
      <c r="C20" s="5" t="n">
        <v>0</v>
      </c>
    </row>
    <row r="21" spans="1:4">
      <c r="A21" s="4" t="s">
        <v>525</v>
      </c>
      <c r="B21" s="5" t="n">
        <v>0</v>
      </c>
      <c r="C21" s="5" t="n">
        <v>0</v>
      </c>
    </row>
    <row r="22" spans="1:4">
      <c r="A22" s="4" t="s">
        <v>526</v>
      </c>
      <c r="B22" s="5" t="n">
        <v>461</v>
      </c>
      <c r="C22" s="5" t="n">
        <v>461</v>
      </c>
    </row>
    <row r="23" spans="1:4">
      <c r="A23" s="4" t="s">
        <v>527</v>
      </c>
      <c r="B23" s="5" t="n">
        <v>0</v>
      </c>
      <c r="C23" s="5" t="n">
        <v>0</v>
      </c>
    </row>
    <row r="24" spans="1:4">
      <c r="A24" s="4" t="s">
        <v>528</v>
      </c>
      <c r="B24" s="5" t="n">
        <v>9081</v>
      </c>
      <c r="C24" s="5" t="n">
        <v>6318</v>
      </c>
    </row>
    <row r="25" spans="1:4">
      <c r="A25" s="4" t="s">
        <v>43</v>
      </c>
      <c r="B25" s="5" t="n">
        <v>12106</v>
      </c>
      <c r="C25" s="5" t="n">
        <v>75465</v>
      </c>
    </row>
    <row r="26" spans="1:4">
      <c r="A26" s="4" t="s">
        <v>530</v>
      </c>
      <c r="C26" s="5" t="n">
        <v>65539</v>
      </c>
    </row>
    <row r="27" spans="1:4">
      <c r="A27" s="4" t="s">
        <v>531</v>
      </c>
    </row>
    <row r="28" spans="1:4">
      <c r="A28" s="3" t="s">
        <v>518</v>
      </c>
    </row>
    <row r="29" spans="1:4">
      <c r="A29" s="4" t="s">
        <v>43</v>
      </c>
      <c r="B29" s="5" t="n">
        <v>650186</v>
      </c>
      <c r="C29" s="5" t="n">
        <v>359103</v>
      </c>
    </row>
    <row r="30" spans="1:4">
      <c r="A30" s="3" t="s">
        <v>529</v>
      </c>
    </row>
    <row r="31" spans="1:4">
      <c r="A31" s="4" t="s">
        <v>43</v>
      </c>
      <c r="B31" s="5" t="n">
        <v>12106</v>
      </c>
      <c r="C31" s="5" t="n">
        <v>75465</v>
      </c>
    </row>
    <row r="32" spans="1:4">
      <c r="A32" s="4" t="s">
        <v>532</v>
      </c>
    </row>
    <row r="33" spans="1:4">
      <c r="A33" s="3" t="s">
        <v>518</v>
      </c>
    </row>
    <row r="34" spans="1:4">
      <c r="A34" s="4" t="s">
        <v>43</v>
      </c>
      <c r="B34" s="5" t="n">
        <v>45130</v>
      </c>
      <c r="C34" s="5" t="n">
        <v>19169</v>
      </c>
    </row>
    <row r="35" spans="1:4">
      <c r="A35" s="3" t="s">
        <v>529</v>
      </c>
    </row>
    <row r="36" spans="1:4">
      <c r="A36" s="4" t="s">
        <v>43</v>
      </c>
      <c r="B36" s="6" t="n">
        <v>0</v>
      </c>
      <c r="C36" s="6" t="n">
        <v>0</v>
      </c>
    </row>
    <row r="37" spans="1:4"/>
    <row r="38" spans="1:4">
      <c r="A38" s="4" t="s">
        <v>444</v>
      </c>
      <c r="B38" s="4" t="s">
        <v>533</v>
      </c>
    </row>
  </sheetData>
  <mergeCells count="3">
    <mergeCell ref="C1:D1"/>
    <mergeCell ref="A37:D37"/>
    <mergeCell ref="B38:D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534</v>
      </c>
      <c r="C1" s="2" t="s">
        <v>1</v>
      </c>
    </row>
    <row r="2" spans="1:6">
      <c r="C2" s="2" t="s">
        <v>29</v>
      </c>
      <c r="E2" s="2" t="s">
        <v>30</v>
      </c>
    </row>
    <row r="3" spans="1:6">
      <c r="A3" s="3" t="s">
        <v>518</v>
      </c>
    </row>
    <row r="4" spans="1:6">
      <c r="A4" s="4" t="s">
        <v>535</v>
      </c>
      <c r="C4" s="6" t="n">
        <v>2008861</v>
      </c>
      <c r="E4" s="6" t="n">
        <v>1128454</v>
      </c>
    </row>
    <row r="5" spans="1:6">
      <c r="A5" s="4" t="s">
        <v>536</v>
      </c>
      <c r="C5" s="5" t="n">
        <v>24679</v>
      </c>
      <c r="E5" s="5" t="n">
        <v>117688</v>
      </c>
    </row>
    <row r="6" spans="1:6">
      <c r="A6" s="4" t="s">
        <v>537</v>
      </c>
      <c r="C6" s="5" t="n">
        <v>0</v>
      </c>
      <c r="E6" s="5" t="n">
        <v>-19703</v>
      </c>
    </row>
    <row r="7" spans="1:6">
      <c r="A7" s="4" t="s">
        <v>43</v>
      </c>
      <c r="C7" s="5" t="n">
        <v>2033540</v>
      </c>
      <c r="E7" s="5" t="n">
        <v>1226439</v>
      </c>
    </row>
    <row r="8" spans="1:6">
      <c r="A8" s="3" t="s">
        <v>538</v>
      </c>
    </row>
    <row r="9" spans="1:6">
      <c r="A9" s="4" t="s">
        <v>535</v>
      </c>
      <c r="C9" s="5" t="n">
        <v>3055</v>
      </c>
      <c r="E9" s="5" t="n">
        <v>8122</v>
      </c>
    </row>
    <row r="10" spans="1:6">
      <c r="A10" s="4" t="s">
        <v>536</v>
      </c>
      <c r="C10" s="5" t="n">
        <v>0</v>
      </c>
    </row>
    <row r="11" spans="1:6">
      <c r="A11" s="4" t="s">
        <v>537</v>
      </c>
      <c r="C11" s="5" t="n">
        <v>0</v>
      </c>
      <c r="E11" s="5" t="n">
        <v>0</v>
      </c>
    </row>
    <row r="12" spans="1:6">
      <c r="A12" s="4" t="s">
        <v>43</v>
      </c>
      <c r="C12" s="5" t="n">
        <v>3055</v>
      </c>
      <c r="E12" s="5" t="n">
        <v>8122</v>
      </c>
    </row>
    <row r="13" spans="1:6">
      <c r="A13" s="3" t="s">
        <v>539</v>
      </c>
    </row>
    <row r="14" spans="1:6">
      <c r="A14" s="4" t="s">
        <v>540</v>
      </c>
      <c r="C14" s="5" t="n">
        <v>19703</v>
      </c>
      <c r="D14" s="4" t="s">
        <v>444</v>
      </c>
      <c r="E14" s="5" t="n">
        <v>1389</v>
      </c>
    </row>
    <row r="15" spans="1:6">
      <c r="A15" s="4" t="s">
        <v>541</v>
      </c>
      <c r="C15" s="5" t="n">
        <v>0</v>
      </c>
      <c r="E15" s="5" t="n">
        <v>19703</v>
      </c>
      <c r="F15" s="4" t="s">
        <v>476</v>
      </c>
    </row>
    <row r="16" spans="1:6">
      <c r="A16" s="4" t="s">
        <v>542</v>
      </c>
      <c r="C16" s="5" t="n">
        <v>0</v>
      </c>
      <c r="E16" s="5" t="n">
        <v>-1389</v>
      </c>
    </row>
    <row r="17" spans="1:6">
      <c r="A17" s="4" t="s">
        <v>543</v>
      </c>
      <c r="C17" s="5" t="n">
        <v>-19703</v>
      </c>
      <c r="D17" s="4" t="s">
        <v>476</v>
      </c>
      <c r="E17" s="5" t="n">
        <v>0</v>
      </c>
    </row>
    <row r="18" spans="1:6">
      <c r="A18" s="4" t="s">
        <v>544</v>
      </c>
      <c r="B18" s="4" t="s">
        <v>444</v>
      </c>
      <c r="C18" s="5" t="n">
        <v>0</v>
      </c>
      <c r="E18" s="5" t="n">
        <v>19703</v>
      </c>
    </row>
    <row r="19" spans="1:6">
      <c r="A19" s="4" t="s">
        <v>545</v>
      </c>
    </row>
    <row r="20" spans="1:6">
      <c r="A20" s="3" t="s">
        <v>518</v>
      </c>
    </row>
    <row r="21" spans="1:6">
      <c r="A21" s="4" t="s">
        <v>535</v>
      </c>
      <c r="C21" s="5" t="n">
        <v>890370</v>
      </c>
      <c r="E21" s="5" t="n">
        <v>405388</v>
      </c>
    </row>
    <row r="22" spans="1:6">
      <c r="A22" s="4" t="s">
        <v>536</v>
      </c>
      <c r="C22" s="5" t="n">
        <v>9687</v>
      </c>
      <c r="E22" s="5" t="n">
        <v>5544</v>
      </c>
    </row>
    <row r="23" spans="1:6">
      <c r="A23" s="3" t="s">
        <v>538</v>
      </c>
    </row>
    <row r="24" spans="1:6">
      <c r="A24" s="4" t="s">
        <v>535</v>
      </c>
      <c r="C24" s="5" t="n">
        <v>0</v>
      </c>
      <c r="E24" s="5" t="n">
        <v>0</v>
      </c>
    </row>
    <row r="25" spans="1:6">
      <c r="A25" s="4" t="s">
        <v>536</v>
      </c>
      <c r="C25" s="5" t="n">
        <v>0</v>
      </c>
      <c r="E25" s="5" t="n">
        <v>0</v>
      </c>
    </row>
    <row r="26" spans="1:6">
      <c r="A26" s="4" t="s">
        <v>546</v>
      </c>
    </row>
    <row r="27" spans="1:6">
      <c r="A27" s="3" t="s">
        <v>518</v>
      </c>
    </row>
    <row r="28" spans="1:6">
      <c r="A28" s="4" t="s">
        <v>535</v>
      </c>
      <c r="C28" s="5" t="n">
        <v>909065</v>
      </c>
      <c r="E28" s="5" t="n">
        <v>550596</v>
      </c>
    </row>
    <row r="29" spans="1:6">
      <c r="A29" s="3" t="s">
        <v>538</v>
      </c>
    </row>
    <row r="30" spans="1:6">
      <c r="A30" s="4" t="s">
        <v>535</v>
      </c>
      <c r="C30" s="5" t="n">
        <v>0</v>
      </c>
      <c r="E30" s="5" t="n">
        <v>0</v>
      </c>
    </row>
    <row r="31" spans="1:6">
      <c r="A31" s="4" t="s">
        <v>547</v>
      </c>
    </row>
    <row r="32" spans="1:6">
      <c r="A32" s="3" t="s">
        <v>518</v>
      </c>
    </row>
    <row r="33" spans="1:6">
      <c r="A33" s="4" t="s">
        <v>535</v>
      </c>
      <c r="C33" s="5" t="n">
        <v>209426</v>
      </c>
      <c r="E33" s="5" t="n">
        <v>172470</v>
      </c>
    </row>
    <row r="34" spans="1:6">
      <c r="A34" s="4" t="s">
        <v>536</v>
      </c>
      <c r="C34" s="5" t="n">
        <v>14992</v>
      </c>
      <c r="E34" s="5" t="n">
        <v>112144</v>
      </c>
    </row>
    <row r="35" spans="1:6">
      <c r="A35" s="3" t="s">
        <v>538</v>
      </c>
    </row>
    <row r="36" spans="1:6">
      <c r="A36" s="4" t="s">
        <v>535</v>
      </c>
      <c r="C36" s="5" t="n">
        <v>3055</v>
      </c>
      <c r="E36" s="5" t="n">
        <v>8122</v>
      </c>
    </row>
    <row r="37" spans="1:6">
      <c r="A37" s="4" t="s">
        <v>536</v>
      </c>
      <c r="C37" s="5" t="n">
        <v>0</v>
      </c>
      <c r="E37" s="5" t="n">
        <v>0</v>
      </c>
    </row>
    <row r="38" spans="1:6">
      <c r="A38" s="4" t="s">
        <v>531</v>
      </c>
    </row>
    <row r="39" spans="1:6">
      <c r="A39" s="3" t="s">
        <v>518</v>
      </c>
    </row>
    <row r="40" spans="1:6">
      <c r="A40" s="4" t="s">
        <v>43</v>
      </c>
      <c r="C40" s="5" t="n">
        <v>960693</v>
      </c>
      <c r="E40" s="5" t="n">
        <v>568500</v>
      </c>
    </row>
    <row r="41" spans="1:6">
      <c r="A41" s="3" t="s">
        <v>538</v>
      </c>
    </row>
    <row r="42" spans="1:6">
      <c r="A42" s="4" t="s">
        <v>43</v>
      </c>
      <c r="C42" s="5" t="n">
        <v>0</v>
      </c>
      <c r="E42" s="5" t="n">
        <v>0</v>
      </c>
    </row>
    <row r="43" spans="1:6">
      <c r="A43" s="4" t="s">
        <v>532</v>
      </c>
    </row>
    <row r="44" spans="1:6">
      <c r="A44" s="3" t="s">
        <v>518</v>
      </c>
    </row>
    <row r="45" spans="1:6">
      <c r="A45" s="4" t="s">
        <v>43</v>
      </c>
      <c r="C45" s="5" t="n">
        <v>1072847</v>
      </c>
      <c r="E45" s="5" t="n">
        <v>657939</v>
      </c>
    </row>
    <row r="46" spans="1:6">
      <c r="A46" s="3" t="s">
        <v>538</v>
      </c>
    </row>
    <row r="47" spans="1:6">
      <c r="A47" s="4" t="s">
        <v>43</v>
      </c>
      <c r="C47" s="6" t="n">
        <v>3055</v>
      </c>
      <c r="E47" s="6" t="n">
        <v>8122</v>
      </c>
    </row>
    <row r="48" spans="1:6"/>
    <row r="49" spans="1:6">
      <c r="A49" s="4" t="s">
        <v>444</v>
      </c>
      <c r="B49" s="4" t="s">
        <v>548</v>
      </c>
    </row>
    <row r="50" spans="1:6">
      <c r="A50" s="4" t="s">
        <v>476</v>
      </c>
      <c r="B50" s="4" t="s">
        <v>549</v>
      </c>
    </row>
  </sheetData>
  <mergeCells count="7">
    <mergeCell ref="A1:B2"/>
    <mergeCell ref="C1:F1"/>
    <mergeCell ref="C2:D2"/>
    <mergeCell ref="E2:F2"/>
    <mergeCell ref="A48:E48"/>
    <mergeCell ref="B49:E49"/>
    <mergeCell ref="B50:E5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9</v>
      </c>
      <c r="C1" s="2" t="s">
        <v>30</v>
      </c>
      <c r="D1" s="2" t="s">
        <v>31</v>
      </c>
      <c r="E1" s="2" t="s">
        <v>551</v>
      </c>
    </row>
    <row r="2" spans="1:5">
      <c r="A2" s="3" t="s">
        <v>552</v>
      </c>
    </row>
    <row r="3" spans="1:5">
      <c r="A3" s="4" t="s">
        <v>553</v>
      </c>
      <c r="B3" s="6" t="n">
        <v>664910</v>
      </c>
      <c r="C3" s="6" t="n">
        <v>650248</v>
      </c>
    </row>
    <row r="4" spans="1:5">
      <c r="A4" s="4" t="s">
        <v>554</v>
      </c>
      <c r="B4" s="5" t="n">
        <v>471</v>
      </c>
      <c r="C4" s="5" t="n">
        <v>0</v>
      </c>
    </row>
    <row r="5" spans="1:5">
      <c r="A5" s="4" t="s">
        <v>555</v>
      </c>
      <c r="B5" s="5" t="n">
        <v>1263969</v>
      </c>
      <c r="C5" s="5" t="n">
        <v>901680</v>
      </c>
    </row>
    <row r="6" spans="1:5">
      <c r="A6" s="4" t="s">
        <v>556</v>
      </c>
      <c r="B6" s="5" t="n">
        <v>659448</v>
      </c>
      <c r="C6" s="5" t="n">
        <v>3161</v>
      </c>
    </row>
    <row r="7" spans="1:5">
      <c r="A7" s="4" t="s">
        <v>557</v>
      </c>
      <c r="B7" s="5" t="n">
        <v>64005</v>
      </c>
      <c r="C7" s="5" t="n">
        <v>0</v>
      </c>
    </row>
    <row r="8" spans="1:5">
      <c r="A8" s="4" t="s">
        <v>43</v>
      </c>
      <c r="B8" s="5" t="n">
        <v>2652803</v>
      </c>
      <c r="C8" s="5" t="n">
        <v>1555089</v>
      </c>
      <c r="D8" s="6" t="n">
        <v>872537</v>
      </c>
      <c r="E8" s="6" t="n">
        <v>789420</v>
      </c>
    </row>
    <row r="9" spans="1:5">
      <c r="A9" s="4" t="s">
        <v>531</v>
      </c>
    </row>
    <row r="10" spans="1:5">
      <c r="A10" s="3" t="s">
        <v>552</v>
      </c>
    </row>
    <row r="11" spans="1:5">
      <c r="A11" s="4" t="s">
        <v>43</v>
      </c>
      <c r="B11" s="5" t="n">
        <v>1340795</v>
      </c>
      <c r="C11" s="5" t="n">
        <v>921768</v>
      </c>
    </row>
    <row r="12" spans="1:5">
      <c r="A12" s="4" t="s">
        <v>532</v>
      </c>
    </row>
    <row r="13" spans="1:5">
      <c r="A13" s="3" t="s">
        <v>552</v>
      </c>
    </row>
    <row r="14" spans="1:5">
      <c r="A14" s="4" t="s">
        <v>43</v>
      </c>
      <c r="B14" s="6" t="n">
        <v>1312008</v>
      </c>
      <c r="C14" s="6" t="n">
        <v>6333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9</v>
      </c>
      <c r="C1" s="2" t="s">
        <v>30</v>
      </c>
    </row>
    <row r="2" spans="1:3">
      <c r="A2" s="3" t="s">
        <v>518</v>
      </c>
    </row>
    <row r="3" spans="1:3">
      <c r="A3" s="4" t="s">
        <v>77</v>
      </c>
      <c r="B3" s="6" t="n">
        <v>81004</v>
      </c>
      <c r="C3" s="6" t="n">
        <v>37594</v>
      </c>
    </row>
    <row r="4" spans="1:3">
      <c r="A4" s="3" t="s">
        <v>538</v>
      </c>
    </row>
    <row r="5" spans="1:3">
      <c r="A5" s="4" t="s">
        <v>77</v>
      </c>
      <c r="B5" s="5" t="n">
        <v>298169</v>
      </c>
      <c r="C5" s="5" t="n">
        <v>313686</v>
      </c>
    </row>
    <row r="6" spans="1:3">
      <c r="A6" s="4" t="s">
        <v>559</v>
      </c>
    </row>
    <row r="7" spans="1:3">
      <c r="A7" s="3" t="s">
        <v>518</v>
      </c>
    </row>
    <row r="8" spans="1:3">
      <c r="A8" s="4" t="s">
        <v>77</v>
      </c>
      <c r="B8" s="5" t="n">
        <v>6742</v>
      </c>
      <c r="C8" s="5" t="n">
        <v>6742</v>
      </c>
    </row>
    <row r="9" spans="1:3">
      <c r="A9" s="3" t="s">
        <v>538</v>
      </c>
    </row>
    <row r="10" spans="1:3">
      <c r="A10" s="4" t="s">
        <v>77</v>
      </c>
      <c r="B10" s="5" t="n">
        <v>138238</v>
      </c>
      <c r="C10" s="5" t="n">
        <v>144980</v>
      </c>
    </row>
    <row r="11" spans="1:3">
      <c r="A11" s="4" t="s">
        <v>560</v>
      </c>
    </row>
    <row r="12" spans="1:3">
      <c r="A12" s="3" t="s">
        <v>518</v>
      </c>
    </row>
    <row r="13" spans="1:3">
      <c r="A13" s="4" t="s">
        <v>77</v>
      </c>
      <c r="B13" s="5" t="n">
        <v>59868</v>
      </c>
      <c r="C13" s="5" t="n">
        <v>0</v>
      </c>
    </row>
    <row r="14" spans="1:3">
      <c r="A14" s="3" t="s">
        <v>538</v>
      </c>
    </row>
    <row r="15" spans="1:3">
      <c r="A15" s="4" t="s">
        <v>77</v>
      </c>
      <c r="B15" s="5" t="n">
        <v>0</v>
      </c>
      <c r="C15" s="5" t="n">
        <v>0</v>
      </c>
    </row>
    <row r="16" spans="1:3">
      <c r="A16" s="4" t="s">
        <v>561</v>
      </c>
    </row>
    <row r="17" spans="1:3">
      <c r="A17" s="3" t="s">
        <v>518</v>
      </c>
    </row>
    <row r="18" spans="1:3">
      <c r="A18" s="4" t="s">
        <v>77</v>
      </c>
      <c r="B18" s="5" t="n">
        <v>0</v>
      </c>
      <c r="C18" s="5" t="n">
        <v>795</v>
      </c>
    </row>
    <row r="19" spans="1:3">
      <c r="A19" s="3" t="s">
        <v>538</v>
      </c>
    </row>
    <row r="20" spans="1:3">
      <c r="A20" s="4" t="s">
        <v>77</v>
      </c>
      <c r="B20" s="5" t="n">
        <v>0</v>
      </c>
      <c r="C20" s="5" t="n">
        <v>0</v>
      </c>
    </row>
    <row r="21" spans="1:3">
      <c r="A21" s="4" t="s">
        <v>562</v>
      </c>
    </row>
    <row r="22" spans="1:3">
      <c r="A22" s="3" t="s">
        <v>518</v>
      </c>
    </row>
    <row r="23" spans="1:3">
      <c r="A23" s="4" t="s">
        <v>77</v>
      </c>
      <c r="B23" s="5" t="n">
        <v>2526</v>
      </c>
      <c r="C23" s="5" t="n">
        <v>2434</v>
      </c>
    </row>
    <row r="24" spans="1:3">
      <c r="A24" s="3" t="s">
        <v>538</v>
      </c>
    </row>
    <row r="25" spans="1:3">
      <c r="A25" s="4" t="s">
        <v>77</v>
      </c>
      <c r="B25" s="5" t="n">
        <v>4517</v>
      </c>
      <c r="C25" s="5" t="n">
        <v>6947</v>
      </c>
    </row>
    <row r="26" spans="1:3">
      <c r="A26" s="4" t="s">
        <v>563</v>
      </c>
    </row>
    <row r="27" spans="1:3">
      <c r="A27" s="3" t="s">
        <v>518</v>
      </c>
    </row>
    <row r="28" spans="1:3">
      <c r="A28" s="4" t="s">
        <v>77</v>
      </c>
      <c r="B28" s="5" t="n">
        <v>0</v>
      </c>
      <c r="C28" s="5" t="n">
        <v>530</v>
      </c>
    </row>
    <row r="29" spans="1:3">
      <c r="A29" s="3" t="s">
        <v>538</v>
      </c>
    </row>
    <row r="30" spans="1:3">
      <c r="A30" s="4" t="s">
        <v>77</v>
      </c>
      <c r="B30" s="5" t="n">
        <v>0</v>
      </c>
      <c r="C30" s="5" t="n">
        <v>0</v>
      </c>
    </row>
    <row r="31" spans="1:3">
      <c r="A31" s="4" t="s">
        <v>564</v>
      </c>
    </row>
    <row r="32" spans="1:3">
      <c r="A32" s="3" t="s">
        <v>518</v>
      </c>
    </row>
    <row r="33" spans="1:3">
      <c r="A33" s="4" t="s">
        <v>77</v>
      </c>
      <c r="B33" s="5" t="n">
        <v>2182</v>
      </c>
      <c r="C33" s="5" t="n">
        <v>2182</v>
      </c>
    </row>
    <row r="34" spans="1:3">
      <c r="A34" s="3" t="s">
        <v>538</v>
      </c>
    </row>
    <row r="35" spans="1:3">
      <c r="A35" s="4" t="s">
        <v>77</v>
      </c>
      <c r="B35" s="5" t="n">
        <v>56805</v>
      </c>
      <c r="C35" s="5" t="n">
        <v>58976</v>
      </c>
    </row>
    <row r="36" spans="1:3">
      <c r="A36" s="4" t="s">
        <v>565</v>
      </c>
    </row>
    <row r="37" spans="1:3">
      <c r="A37" s="3" t="s">
        <v>518</v>
      </c>
    </row>
    <row r="38" spans="1:3">
      <c r="A38" s="4" t="s">
        <v>77</v>
      </c>
      <c r="B38" s="5" t="n">
        <v>5115</v>
      </c>
      <c r="C38" s="5" t="n">
        <v>3905</v>
      </c>
    </row>
    <row r="39" spans="1:3">
      <c r="A39" s="3" t="s">
        <v>538</v>
      </c>
    </row>
    <row r="40" spans="1:3">
      <c r="A40" s="4" t="s">
        <v>77</v>
      </c>
      <c r="B40" s="5" t="n">
        <v>94804</v>
      </c>
      <c r="C40" s="5" t="n">
        <v>98531</v>
      </c>
    </row>
    <row r="41" spans="1:3">
      <c r="A41" s="4" t="s">
        <v>566</v>
      </c>
    </row>
    <row r="42" spans="1:3">
      <c r="A42" s="3" t="s">
        <v>518</v>
      </c>
    </row>
    <row r="43" spans="1:3">
      <c r="A43" s="4" t="s">
        <v>77</v>
      </c>
      <c r="B43" s="5" t="n">
        <v>4571</v>
      </c>
      <c r="C43" s="5" t="n">
        <v>21006</v>
      </c>
    </row>
    <row r="44" spans="1:3">
      <c r="A44" s="3" t="s">
        <v>538</v>
      </c>
    </row>
    <row r="45" spans="1:3">
      <c r="A45" s="4" t="s">
        <v>77</v>
      </c>
      <c r="B45" s="6" t="n">
        <v>3805</v>
      </c>
      <c r="C45" s="6" t="n">
        <v>4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9</v>
      </c>
      <c r="C1" s="2" t="s">
        <v>30</v>
      </c>
    </row>
    <row r="2" spans="1:3">
      <c r="A2" s="3" t="s">
        <v>518</v>
      </c>
    </row>
    <row r="3" spans="1:3">
      <c r="A3" s="4" t="s">
        <v>568</v>
      </c>
      <c r="B3" s="6" t="n">
        <v>0</v>
      </c>
      <c r="C3" s="6" t="n">
        <v>2334</v>
      </c>
    </row>
    <row r="4" spans="1:3">
      <c r="A4" s="4" t="s">
        <v>569</v>
      </c>
      <c r="B4" s="5" t="n">
        <v>31882</v>
      </c>
      <c r="C4" s="5" t="n">
        <v>0</v>
      </c>
    </row>
    <row r="5" spans="1:3">
      <c r="A5" s="4" t="s">
        <v>528</v>
      </c>
      <c r="B5" s="5" t="n">
        <v>1665</v>
      </c>
      <c r="C5" s="5" t="n">
        <v>1482</v>
      </c>
    </row>
    <row r="6" spans="1:3">
      <c r="A6" s="4" t="s">
        <v>43</v>
      </c>
      <c r="B6" s="5" t="n">
        <v>33547</v>
      </c>
      <c r="C6" s="5" t="n">
        <v>3816</v>
      </c>
    </row>
    <row r="7" spans="1:3">
      <c r="A7" s="3" t="s">
        <v>538</v>
      </c>
    </row>
    <row r="8" spans="1:3">
      <c r="A8" s="4" t="s">
        <v>568</v>
      </c>
      <c r="B8" s="5" t="n">
        <v>0</v>
      </c>
      <c r="C8" s="5" t="n">
        <v>0</v>
      </c>
    </row>
    <row r="9" spans="1:3">
      <c r="A9" s="4" t="s">
        <v>569</v>
      </c>
      <c r="B9" s="5" t="n">
        <v>0</v>
      </c>
      <c r="C9" s="5" t="n">
        <v>0</v>
      </c>
    </row>
    <row r="10" spans="1:3">
      <c r="A10" s="4" t="s">
        <v>528</v>
      </c>
      <c r="B10" s="5" t="n">
        <v>0</v>
      </c>
      <c r="C10" s="5" t="n">
        <v>0</v>
      </c>
    </row>
    <row r="11" spans="1:3">
      <c r="A11" s="4" t="s">
        <v>43</v>
      </c>
      <c r="B11" s="6" t="n">
        <v>0</v>
      </c>
      <c r="C1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9</v>
      </c>
      <c r="C1" s="2" t="s">
        <v>30</v>
      </c>
    </row>
    <row r="2" spans="1:3">
      <c r="A2" s="3" t="s">
        <v>518</v>
      </c>
    </row>
    <row r="3" spans="1:3">
      <c r="A3" s="4" t="s">
        <v>571</v>
      </c>
      <c r="B3" s="6" t="n">
        <v>54014</v>
      </c>
      <c r="C3" s="6" t="n">
        <v>43687</v>
      </c>
    </row>
    <row r="4" spans="1:3">
      <c r="A4" s="4" t="s">
        <v>572</v>
      </c>
      <c r="B4" s="5" t="n">
        <v>638</v>
      </c>
      <c r="C4" s="5" t="n">
        <v>2299</v>
      </c>
    </row>
    <row r="5" spans="1:3">
      <c r="A5" s="4" t="s">
        <v>573</v>
      </c>
      <c r="B5" s="5" t="n">
        <v>28862</v>
      </c>
      <c r="C5" s="5" t="n">
        <v>4570</v>
      </c>
    </row>
    <row r="6" spans="1:3">
      <c r="A6" s="4" t="s">
        <v>528</v>
      </c>
      <c r="B6" s="5" t="n">
        <v>13043</v>
      </c>
      <c r="C6" s="5" t="n">
        <v>8636</v>
      </c>
    </row>
    <row r="7" spans="1:3">
      <c r="A7" s="4" t="s">
        <v>43</v>
      </c>
      <c r="B7" s="5" t="n">
        <v>96557</v>
      </c>
      <c r="C7" s="5" t="n">
        <v>59192</v>
      </c>
    </row>
    <row r="8" spans="1:3">
      <c r="A8" s="3" t="s">
        <v>538</v>
      </c>
    </row>
    <row r="9" spans="1:3">
      <c r="A9" s="4" t="s">
        <v>571</v>
      </c>
      <c r="B9" s="5" t="n">
        <v>0</v>
      </c>
      <c r="C9" s="5" t="n">
        <v>0</v>
      </c>
    </row>
    <row r="10" spans="1:3">
      <c r="A10" s="4" t="s">
        <v>572</v>
      </c>
      <c r="B10" s="5" t="n">
        <v>0</v>
      </c>
      <c r="C10" s="5" t="n">
        <v>0</v>
      </c>
    </row>
    <row r="11" spans="1:3">
      <c r="A11" s="4" t="s">
        <v>573</v>
      </c>
      <c r="B11" s="5" t="n">
        <v>0</v>
      </c>
      <c r="C11" s="5" t="n">
        <v>0</v>
      </c>
    </row>
    <row r="12" spans="1:3">
      <c r="A12" s="4" t="s">
        <v>528</v>
      </c>
      <c r="B12" s="5" t="n">
        <v>0</v>
      </c>
      <c r="C12" s="5" t="n">
        <v>0</v>
      </c>
    </row>
    <row r="13" spans="1:3">
      <c r="A13" s="4" t="s">
        <v>43</v>
      </c>
      <c r="B13" s="6" t="n">
        <v>0</v>
      </c>
      <c r="C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9</v>
      </c>
      <c r="C1" s="2" t="s">
        <v>30</v>
      </c>
    </row>
    <row r="2" spans="1:3">
      <c r="A2" s="3" t="s">
        <v>518</v>
      </c>
    </row>
    <row r="3" spans="1:3">
      <c r="A3" s="4" t="s">
        <v>575</v>
      </c>
      <c r="B3" s="6" t="n">
        <v>1332298</v>
      </c>
      <c r="C3" s="6" t="n">
        <v>911318</v>
      </c>
    </row>
    <row r="4" spans="1:3">
      <c r="A4" s="4" t="s">
        <v>576</v>
      </c>
      <c r="B4" s="5" t="n">
        <v>7610</v>
      </c>
      <c r="C4" s="5" t="n">
        <v>0</v>
      </c>
    </row>
    <row r="5" spans="1:3">
      <c r="A5" s="4" t="s">
        <v>577</v>
      </c>
      <c r="B5" s="5" t="n">
        <v>10736</v>
      </c>
      <c r="C5" s="5" t="n">
        <v>8592</v>
      </c>
    </row>
    <row r="6" spans="1:3">
      <c r="A6" s="4" t="s">
        <v>578</v>
      </c>
      <c r="B6" s="5" t="n">
        <v>102659</v>
      </c>
      <c r="C6" s="5" t="n">
        <v>41338</v>
      </c>
    </row>
    <row r="7" spans="1:3">
      <c r="A7" s="4" t="s">
        <v>43</v>
      </c>
      <c r="B7" s="5" t="n">
        <v>1453303</v>
      </c>
      <c r="C7" s="5" t="n">
        <v>961248</v>
      </c>
    </row>
    <row r="8" spans="1:3">
      <c r="A8" s="3" t="s">
        <v>538</v>
      </c>
    </row>
    <row r="9" spans="1:3">
      <c r="A9" s="4" t="s">
        <v>575</v>
      </c>
      <c r="B9" s="5" t="n">
        <v>0</v>
      </c>
      <c r="C9" s="5" t="n">
        <v>0</v>
      </c>
    </row>
    <row r="10" spans="1:3">
      <c r="A10" s="4" t="s">
        <v>576</v>
      </c>
      <c r="B10" s="5" t="n">
        <v>0</v>
      </c>
      <c r="C10" s="5" t="n">
        <v>0</v>
      </c>
    </row>
    <row r="11" spans="1:3">
      <c r="A11" s="4" t="s">
        <v>577</v>
      </c>
      <c r="B11" s="5" t="n">
        <v>0</v>
      </c>
      <c r="C11" s="5" t="n">
        <v>0</v>
      </c>
    </row>
    <row r="12" spans="1:3">
      <c r="A12" s="4" t="s">
        <v>578</v>
      </c>
      <c r="B12" s="5" t="n">
        <v>0</v>
      </c>
      <c r="C12" s="5" t="n">
        <v>0</v>
      </c>
    </row>
    <row r="13" spans="1:3">
      <c r="A13" s="4" t="s">
        <v>43</v>
      </c>
      <c r="B13" s="5" t="n">
        <v>0</v>
      </c>
      <c r="C13" s="5" t="n">
        <v>0</v>
      </c>
    </row>
    <row r="14" spans="1:3">
      <c r="A14" s="4" t="s">
        <v>531</v>
      </c>
    </row>
    <row r="15" spans="1:3">
      <c r="A15" s="3" t="s">
        <v>518</v>
      </c>
    </row>
    <row r="16" spans="1:3">
      <c r="A16" s="4" t="s">
        <v>43</v>
      </c>
      <c r="B16" s="5" t="n">
        <v>614699</v>
      </c>
      <c r="C16" s="5" t="n">
        <v>290245</v>
      </c>
    </row>
    <row r="17" spans="1:3">
      <c r="A17" s="3" t="s">
        <v>538</v>
      </c>
    </row>
    <row r="18" spans="1:3">
      <c r="A18" s="4" t="s">
        <v>43</v>
      </c>
      <c r="B18" s="5" t="n">
        <v>0</v>
      </c>
      <c r="C18" s="5" t="n">
        <v>0</v>
      </c>
    </row>
    <row r="19" spans="1:3">
      <c r="A19" s="4" t="s">
        <v>532</v>
      </c>
    </row>
    <row r="20" spans="1:3">
      <c r="A20" s="3" t="s">
        <v>518</v>
      </c>
    </row>
    <row r="21" spans="1:3">
      <c r="A21" s="4" t="s">
        <v>43</v>
      </c>
      <c r="B21" s="5" t="n">
        <v>838604</v>
      </c>
      <c r="C21" s="5" t="n">
        <v>671003</v>
      </c>
    </row>
    <row r="22" spans="1:3">
      <c r="A22" s="3" t="s">
        <v>538</v>
      </c>
    </row>
    <row r="23" spans="1:3">
      <c r="A23" s="4" t="s">
        <v>43</v>
      </c>
      <c r="B23" s="6" t="n">
        <v>0</v>
      </c>
      <c r="C2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9</v>
      </c>
      <c r="C2" s="2" t="s">
        <v>30</v>
      </c>
      <c r="D2" s="2" t="s">
        <v>31</v>
      </c>
    </row>
    <row r="3" spans="1:4">
      <c r="A3" s="3" t="s">
        <v>580</v>
      </c>
    </row>
    <row r="4" spans="1:4">
      <c r="A4" s="4" t="s">
        <v>581</v>
      </c>
      <c r="B4" s="6" t="n">
        <v>116863</v>
      </c>
      <c r="C4" s="6" t="n">
        <v>8452</v>
      </c>
      <c r="D4" s="6" t="n">
        <v>29131</v>
      </c>
    </row>
    <row r="5" spans="1:4">
      <c r="A5" s="4" t="s">
        <v>582</v>
      </c>
      <c r="B5" s="5" t="n">
        <v>3718129</v>
      </c>
      <c r="C5" s="5" t="n">
        <v>2868189</v>
      </c>
      <c r="D5" s="5" t="n">
        <v>1574999</v>
      </c>
    </row>
    <row r="6" spans="1:4">
      <c r="A6" s="4" t="s">
        <v>583</v>
      </c>
      <c r="B6" s="5" t="n">
        <v>2794321</v>
      </c>
      <c r="C6" s="5" t="n">
        <v>1676137</v>
      </c>
      <c r="D6" s="5" t="n">
        <v>1164227</v>
      </c>
    </row>
    <row r="7" spans="1:4">
      <c r="A7" s="4" t="s">
        <v>584</v>
      </c>
      <c r="B7" s="5" t="n">
        <v>-105996</v>
      </c>
      <c r="C7" s="5" t="n">
        <v>-116863</v>
      </c>
      <c r="D7" s="5" t="n">
        <v>-8452</v>
      </c>
    </row>
    <row r="8" spans="1:4">
      <c r="A8" s="4" t="s">
        <v>43</v>
      </c>
      <c r="B8" s="6" t="n">
        <v>6523317</v>
      </c>
      <c r="C8" s="6" t="n">
        <v>4435915</v>
      </c>
      <c r="D8" s="6" t="n">
        <v>27599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 customWidth="1" max="6" min="6" width="14"/>
    <col customWidth="1" max="7" min="7" width="4"/>
  </cols>
  <sheetData>
    <row r="1" spans="1:7">
      <c r="A1" s="1" t="s">
        <v>585</v>
      </c>
      <c r="B1" s="2" t="s">
        <v>1</v>
      </c>
    </row>
    <row r="2" spans="1:7">
      <c r="B2" s="2" t="s">
        <v>29</v>
      </c>
      <c r="D2" s="2" t="s">
        <v>30</v>
      </c>
      <c r="F2" s="2" t="s">
        <v>31</v>
      </c>
    </row>
    <row r="3" spans="1:7">
      <c r="A3" s="3" t="s">
        <v>586</v>
      </c>
    </row>
    <row r="4" spans="1:7">
      <c r="A4" s="4" t="s">
        <v>587</v>
      </c>
      <c r="B4" s="6" t="n">
        <v>1104770</v>
      </c>
      <c r="D4" s="6" t="n">
        <v>814731</v>
      </c>
      <c r="F4" s="6" t="n">
        <v>564489</v>
      </c>
    </row>
    <row r="5" spans="1:7">
      <c r="A5" s="4" t="s">
        <v>588</v>
      </c>
      <c r="B5" s="5" t="n">
        <v>188424</v>
      </c>
      <c r="D5" s="5" t="n">
        <v>139356</v>
      </c>
      <c r="F5" s="5" t="n">
        <v>98812</v>
      </c>
    </row>
    <row r="6" spans="1:7">
      <c r="A6" s="4" t="s">
        <v>589</v>
      </c>
      <c r="B6" s="5" t="n">
        <v>8455</v>
      </c>
      <c r="D6" s="5" t="n">
        <v>6328</v>
      </c>
      <c r="F6" s="5" t="n">
        <v>5379</v>
      </c>
    </row>
    <row r="7" spans="1:7">
      <c r="A7" s="4" t="s">
        <v>590</v>
      </c>
      <c r="B7" s="5" t="n">
        <v>61786</v>
      </c>
      <c r="D7" s="5" t="n">
        <v>41392</v>
      </c>
      <c r="F7" s="5" t="n">
        <v>25025</v>
      </c>
    </row>
    <row r="8" spans="1:7">
      <c r="A8" s="4" t="s">
        <v>591</v>
      </c>
      <c r="B8" s="5" t="n">
        <v>354518</v>
      </c>
      <c r="D8" s="5" t="n">
        <v>168008</v>
      </c>
      <c r="F8" s="5" t="n">
        <v>52481</v>
      </c>
    </row>
    <row r="9" spans="1:7">
      <c r="A9" s="4" t="s">
        <v>592</v>
      </c>
      <c r="B9" s="5" t="n">
        <v>59949</v>
      </c>
      <c r="D9" s="5" t="n">
        <v>43205</v>
      </c>
      <c r="F9" s="5" t="n">
        <v>29113</v>
      </c>
    </row>
    <row r="10" spans="1:7">
      <c r="A10" s="4" t="s">
        <v>593</v>
      </c>
      <c r="B10" s="5" t="n">
        <v>128072</v>
      </c>
      <c r="D10" s="5" t="n">
        <v>94185</v>
      </c>
      <c r="F10" s="5" t="n">
        <v>51604</v>
      </c>
    </row>
    <row r="11" spans="1:7">
      <c r="A11" s="4" t="s">
        <v>594</v>
      </c>
      <c r="B11" s="5" t="n">
        <v>9936</v>
      </c>
      <c r="D11" s="5" t="n">
        <v>5177</v>
      </c>
      <c r="F11" s="5" t="n">
        <v>4161</v>
      </c>
    </row>
    <row r="12" spans="1:7">
      <c r="A12" s="4" t="s">
        <v>595</v>
      </c>
      <c r="B12" s="5" t="n">
        <v>6827</v>
      </c>
      <c r="D12" s="5" t="n">
        <v>3219</v>
      </c>
      <c r="F12" s="5" t="n">
        <v>2619</v>
      </c>
    </row>
    <row r="13" spans="1:7">
      <c r="A13" s="4" t="s">
        <v>596</v>
      </c>
      <c r="B13" s="5" t="n">
        <v>35514</v>
      </c>
      <c r="D13" s="5" t="n">
        <v>27614</v>
      </c>
      <c r="F13" s="5" t="n">
        <v>19506</v>
      </c>
    </row>
    <row r="14" spans="1:7">
      <c r="A14" s="4" t="s">
        <v>597</v>
      </c>
      <c r="B14" s="5" t="n">
        <v>21490</v>
      </c>
      <c r="D14" s="5" t="n">
        <v>19315</v>
      </c>
      <c r="F14" s="5" t="n">
        <v>15003</v>
      </c>
    </row>
    <row r="15" spans="1:7">
      <c r="A15" s="4" t="s">
        <v>598</v>
      </c>
      <c r="B15" s="5" t="n">
        <v>3450</v>
      </c>
      <c r="D15" s="5" t="n">
        <v>2679</v>
      </c>
      <c r="F15" s="5" t="n">
        <v>1508</v>
      </c>
    </row>
    <row r="16" spans="1:7">
      <c r="A16" s="4" t="s">
        <v>599</v>
      </c>
      <c r="B16" s="5" t="n">
        <v>19325</v>
      </c>
      <c r="D16" s="5" t="n">
        <v>9972</v>
      </c>
      <c r="F16" s="5" t="n">
        <v>8279</v>
      </c>
    </row>
    <row r="17" spans="1:7">
      <c r="A17" s="4" t="s">
        <v>600</v>
      </c>
      <c r="B17" s="5" t="n">
        <v>32262</v>
      </c>
      <c r="D17" s="5" t="n">
        <v>26509</v>
      </c>
      <c r="F17" s="5" t="n">
        <v>22850</v>
      </c>
    </row>
    <row r="18" spans="1:7">
      <c r="A18" s="4" t="s">
        <v>601</v>
      </c>
      <c r="B18" s="5" t="n">
        <v>640468</v>
      </c>
      <c r="D18" s="5" t="n">
        <v>209257</v>
      </c>
      <c r="F18" s="5" t="n">
        <v>137814</v>
      </c>
    </row>
    <row r="19" spans="1:7">
      <c r="A19" s="4" t="s">
        <v>119</v>
      </c>
      <c r="B19" s="5" t="n">
        <v>358420</v>
      </c>
      <c r="D19" s="5" t="n">
        <v>286798</v>
      </c>
      <c r="F19" s="5" t="n">
        <v>261393</v>
      </c>
    </row>
    <row r="20" spans="1:7">
      <c r="A20" s="4" t="s">
        <v>602</v>
      </c>
      <c r="B20" s="5" t="n">
        <v>566058</v>
      </c>
      <c r="D20" s="5" t="n">
        <v>355446</v>
      </c>
      <c r="F20" s="5" t="n">
        <v>261712</v>
      </c>
    </row>
    <row r="21" spans="1:7">
      <c r="A21" s="4" t="s">
        <v>603</v>
      </c>
      <c r="B21" s="5" t="n">
        <v>479</v>
      </c>
      <c r="D21" s="5" t="n">
        <v>584</v>
      </c>
      <c r="F21" s="5" t="n">
        <v>154</v>
      </c>
    </row>
    <row r="22" spans="1:7">
      <c r="A22" s="4" t="s">
        <v>128</v>
      </c>
      <c r="B22" s="5" t="n">
        <v>-12055</v>
      </c>
      <c r="D22" s="5" t="n">
        <v>20546</v>
      </c>
      <c r="F22" s="5" t="n">
        <v>0</v>
      </c>
    </row>
    <row r="23" spans="1:7">
      <c r="A23" s="4" t="s">
        <v>604</v>
      </c>
      <c r="B23" s="5" t="n">
        <v>4438</v>
      </c>
      <c r="D23" s="5" t="n">
        <v>2120</v>
      </c>
      <c r="F23" s="5" t="n">
        <v>1430</v>
      </c>
    </row>
    <row r="24" spans="1:7">
      <c r="A24" s="4" t="s">
        <v>605</v>
      </c>
      <c r="B24" s="5" t="n">
        <v>469325</v>
      </c>
      <c r="D24" s="5" t="n">
        <v>431561</v>
      </c>
      <c r="F24" s="5" t="n">
        <v>320428</v>
      </c>
    </row>
    <row r="25" spans="1:7">
      <c r="A25" s="4" t="s">
        <v>127</v>
      </c>
      <c r="B25" s="5" t="n">
        <v>717234</v>
      </c>
      <c r="D25" s="5" t="n">
        <v>711822</v>
      </c>
      <c r="F25" s="5" t="n">
        <v>1164585</v>
      </c>
    </row>
    <row r="26" spans="1:7">
      <c r="A26" s="4" t="s">
        <v>606</v>
      </c>
      <c r="B26" s="5" t="n">
        <v>103586</v>
      </c>
      <c r="D26" s="5" t="n">
        <v>66392</v>
      </c>
      <c r="F26" s="5" t="n">
        <v>41718</v>
      </c>
    </row>
    <row r="27" spans="1:7">
      <c r="A27" s="4" t="s">
        <v>607</v>
      </c>
      <c r="B27" s="5" t="n">
        <v>0</v>
      </c>
      <c r="D27" s="5" t="n">
        <v>8933</v>
      </c>
      <c r="F27" s="5" t="n">
        <v>0</v>
      </c>
    </row>
    <row r="28" spans="1:7">
      <c r="A28" s="4" t="s">
        <v>608</v>
      </c>
      <c r="B28" s="5" t="n">
        <v>69059</v>
      </c>
      <c r="D28" s="5" t="n">
        <v>40453</v>
      </c>
      <c r="F28" s="5" t="n">
        <v>26375</v>
      </c>
    </row>
    <row r="29" spans="1:7">
      <c r="A29" s="4" t="s">
        <v>609</v>
      </c>
      <c r="B29" s="5" t="n">
        <v>0</v>
      </c>
      <c r="D29" s="5" t="n">
        <v>0</v>
      </c>
      <c r="F29" s="5" t="n">
        <v>0</v>
      </c>
    </row>
    <row r="30" spans="1:7">
      <c r="A30" s="4" t="s">
        <v>610</v>
      </c>
      <c r="B30" s="5" t="n">
        <v>35580</v>
      </c>
      <c r="D30" s="5" t="n">
        <v>28136</v>
      </c>
      <c r="F30" s="5" t="n">
        <v>17486</v>
      </c>
    </row>
    <row r="31" spans="1:7">
      <c r="A31" s="4" t="s">
        <v>43</v>
      </c>
      <c r="B31" s="5" t="n">
        <v>4987370</v>
      </c>
      <c r="D31" s="5" t="n">
        <v>3563738</v>
      </c>
      <c r="F31" s="5" t="n">
        <v>3133924</v>
      </c>
    </row>
    <row r="32" spans="1:7">
      <c r="A32" s="4" t="s">
        <v>572</v>
      </c>
      <c r="B32" s="5" t="n">
        <v>700</v>
      </c>
      <c r="D32" s="5" t="n">
        <v>11081</v>
      </c>
      <c r="F32" s="5" t="n">
        <v>61057</v>
      </c>
    </row>
    <row r="33" spans="1:7">
      <c r="A33" s="4" t="s">
        <v>611</v>
      </c>
    </row>
    <row r="34" spans="1:7">
      <c r="A34" s="3" t="s">
        <v>586</v>
      </c>
    </row>
    <row r="35" spans="1:7">
      <c r="A35" s="4" t="s">
        <v>587</v>
      </c>
      <c r="B35" s="5" t="n">
        <v>530892</v>
      </c>
      <c r="D35" s="5" t="n">
        <v>403546</v>
      </c>
      <c r="F35" s="5" t="n">
        <v>295429</v>
      </c>
    </row>
    <row r="36" spans="1:7">
      <c r="A36" s="4" t="s">
        <v>588</v>
      </c>
      <c r="B36" s="5" t="n">
        <v>82847</v>
      </c>
      <c r="D36" s="5" t="n">
        <v>64518</v>
      </c>
      <c r="F36" s="5" t="n">
        <v>46067</v>
      </c>
    </row>
    <row r="37" spans="1:7">
      <c r="A37" s="4" t="s">
        <v>589</v>
      </c>
      <c r="B37" s="5" t="n">
        <v>0</v>
      </c>
      <c r="D37" s="5" t="n">
        <v>0</v>
      </c>
      <c r="F37" s="5" t="n">
        <v>0</v>
      </c>
    </row>
    <row r="38" spans="1:7">
      <c r="A38" s="4" t="s">
        <v>590</v>
      </c>
      <c r="B38" s="5" t="n">
        <v>1504</v>
      </c>
      <c r="D38" s="5" t="n">
        <v>1434</v>
      </c>
      <c r="F38" s="5" t="n">
        <v>563</v>
      </c>
    </row>
    <row r="39" spans="1:7">
      <c r="A39" s="4" t="s">
        <v>591</v>
      </c>
      <c r="B39" s="5" t="n">
        <v>160095</v>
      </c>
      <c r="D39" s="5" t="n">
        <v>54128</v>
      </c>
      <c r="F39" s="5" t="n">
        <v>3000</v>
      </c>
    </row>
    <row r="40" spans="1:7">
      <c r="A40" s="4" t="s">
        <v>592</v>
      </c>
      <c r="B40" s="5" t="n">
        <v>18602</v>
      </c>
      <c r="D40" s="5" t="n">
        <v>14153</v>
      </c>
      <c r="F40" s="5" t="n">
        <v>10545</v>
      </c>
    </row>
    <row r="41" spans="1:7">
      <c r="A41" s="4" t="s">
        <v>593</v>
      </c>
      <c r="B41" s="5" t="n">
        <v>52922</v>
      </c>
      <c r="D41" s="5" t="n">
        <v>37014</v>
      </c>
      <c r="F41" s="5" t="n">
        <v>20161</v>
      </c>
    </row>
    <row r="42" spans="1:7">
      <c r="A42" s="4" t="s">
        <v>594</v>
      </c>
      <c r="B42" s="5" t="n">
        <v>1323</v>
      </c>
      <c r="D42" s="5" t="n">
        <v>342</v>
      </c>
      <c r="F42" s="5" t="n">
        <v>445</v>
      </c>
    </row>
    <row r="43" spans="1:7">
      <c r="A43" s="4" t="s">
        <v>595</v>
      </c>
      <c r="B43" s="5" t="n">
        <v>1980</v>
      </c>
      <c r="D43" s="5" t="n">
        <v>722</v>
      </c>
      <c r="F43" s="5" t="n">
        <v>516</v>
      </c>
    </row>
    <row r="44" spans="1:7">
      <c r="A44" s="4" t="s">
        <v>596</v>
      </c>
      <c r="B44" s="5" t="n">
        <v>21124</v>
      </c>
      <c r="D44" s="5" t="n">
        <v>17020</v>
      </c>
      <c r="F44" s="5" t="n">
        <v>12484</v>
      </c>
    </row>
    <row r="45" spans="1:7">
      <c r="A45" s="4" t="s">
        <v>597</v>
      </c>
      <c r="B45" s="5" t="n">
        <v>21490</v>
      </c>
      <c r="D45" s="5" t="n">
        <v>19315</v>
      </c>
      <c r="F45" s="5" t="n">
        <v>15003</v>
      </c>
    </row>
    <row r="46" spans="1:7">
      <c r="A46" s="4" t="s">
        <v>598</v>
      </c>
      <c r="B46" s="5" t="n">
        <v>1041</v>
      </c>
      <c r="D46" s="5" t="n">
        <v>917</v>
      </c>
      <c r="F46" s="5" t="n">
        <v>531</v>
      </c>
    </row>
    <row r="47" spans="1:7">
      <c r="A47" s="4" t="s">
        <v>599</v>
      </c>
      <c r="B47" s="5" t="n">
        <v>8643</v>
      </c>
      <c r="D47" s="5" t="n">
        <v>4832</v>
      </c>
      <c r="F47" s="5" t="n">
        <v>4069</v>
      </c>
    </row>
    <row r="48" spans="1:7">
      <c r="A48" s="4" t="s">
        <v>600</v>
      </c>
      <c r="B48" s="5" t="n">
        <v>18848</v>
      </c>
      <c r="D48" s="5" t="n">
        <v>15048</v>
      </c>
      <c r="F48" s="5" t="n">
        <v>12935</v>
      </c>
    </row>
    <row r="49" spans="1:7">
      <c r="A49" s="4" t="s">
        <v>601</v>
      </c>
      <c r="B49" s="5" t="n">
        <v>554602</v>
      </c>
      <c r="D49" s="5" t="n">
        <v>150923</v>
      </c>
      <c r="F49" s="5" t="n">
        <v>105054</v>
      </c>
    </row>
    <row r="50" spans="1:7">
      <c r="A50" s="4" t="s">
        <v>119</v>
      </c>
      <c r="B50" s="5" t="n">
        <v>219245</v>
      </c>
      <c r="D50" s="5" t="n">
        <v>190031</v>
      </c>
      <c r="F50" s="5" t="n">
        <v>184251</v>
      </c>
    </row>
    <row r="51" spans="1:7">
      <c r="A51" s="4" t="s">
        <v>602</v>
      </c>
      <c r="B51" s="5" t="n">
        <v>131187</v>
      </c>
      <c r="D51" s="5" t="n">
        <v>80365</v>
      </c>
      <c r="F51" s="5" t="n">
        <v>60094</v>
      </c>
    </row>
    <row r="52" spans="1:7">
      <c r="A52" s="4" t="s">
        <v>603</v>
      </c>
      <c r="B52" s="5" t="n">
        <v>0</v>
      </c>
      <c r="D52" s="5" t="n">
        <v>0</v>
      </c>
      <c r="F52" s="5" t="n">
        <v>0</v>
      </c>
    </row>
    <row r="53" spans="1:7">
      <c r="A53" s="4" t="s">
        <v>128</v>
      </c>
      <c r="B53" s="5" t="n">
        <v>0</v>
      </c>
      <c r="D53" s="5" t="n">
        <v>0</v>
      </c>
    </row>
    <row r="54" spans="1:7">
      <c r="A54" s="4" t="s">
        <v>604</v>
      </c>
      <c r="B54" s="5" t="n">
        <v>0</v>
      </c>
      <c r="D54" s="5" t="n">
        <v>0</v>
      </c>
      <c r="F54" s="5" t="n">
        <v>0</v>
      </c>
    </row>
    <row r="55" spans="1:7">
      <c r="A55" s="4" t="s">
        <v>605</v>
      </c>
      <c r="B55" s="5" t="n">
        <v>0</v>
      </c>
      <c r="D55" s="5" t="n">
        <v>0</v>
      </c>
      <c r="F55" s="5" t="n">
        <v>0</v>
      </c>
    </row>
    <row r="56" spans="1:7">
      <c r="A56" s="4" t="s">
        <v>127</v>
      </c>
      <c r="B56" s="5" t="n">
        <v>0</v>
      </c>
      <c r="D56" s="5" t="n">
        <v>0</v>
      </c>
      <c r="F56" s="5" t="n">
        <v>0</v>
      </c>
    </row>
    <row r="57" spans="1:7">
      <c r="A57" s="4" t="s">
        <v>606</v>
      </c>
      <c r="B57" s="5" t="n">
        <v>0</v>
      </c>
      <c r="D57" s="5" t="n">
        <v>0</v>
      </c>
      <c r="F57" s="5" t="n">
        <v>0</v>
      </c>
    </row>
    <row r="58" spans="1:7">
      <c r="A58" s="4" t="s">
        <v>607</v>
      </c>
      <c r="B58" s="5" t="n">
        <v>0</v>
      </c>
      <c r="D58" s="5" t="n">
        <v>0</v>
      </c>
    </row>
    <row r="59" spans="1:7">
      <c r="A59" s="4" t="s">
        <v>608</v>
      </c>
      <c r="B59" s="5" t="n">
        <v>0</v>
      </c>
      <c r="D59" s="5" t="n">
        <v>0</v>
      </c>
      <c r="F59" s="5" t="n">
        <v>0</v>
      </c>
    </row>
    <row r="60" spans="1:7">
      <c r="A60" s="4" t="s">
        <v>609</v>
      </c>
      <c r="B60" s="5" t="n">
        <v>-150388</v>
      </c>
      <c r="D60" s="5" t="n">
        <v>-71079</v>
      </c>
      <c r="F60" s="5" t="n">
        <v>-21435</v>
      </c>
    </row>
    <row r="61" spans="1:7">
      <c r="A61" s="4" t="s">
        <v>610</v>
      </c>
      <c r="B61" s="5" t="n">
        <v>19206</v>
      </c>
      <c r="D61" s="5" t="n">
        <v>13908</v>
      </c>
      <c r="F61" s="5" t="n">
        <v>8512</v>
      </c>
    </row>
    <row r="62" spans="1:7">
      <c r="A62" s="4" t="s">
        <v>43</v>
      </c>
      <c r="B62" s="5" t="n">
        <v>1695163</v>
      </c>
      <c r="D62" s="5" t="n">
        <v>997137</v>
      </c>
      <c r="F62" s="5" t="n">
        <v>758224</v>
      </c>
    </row>
    <row r="63" spans="1:7">
      <c r="A63" s="4" t="s">
        <v>612</v>
      </c>
    </row>
    <row r="64" spans="1:7">
      <c r="A64" s="3" t="s">
        <v>586</v>
      </c>
    </row>
    <row r="65" spans="1:7">
      <c r="A65" s="4" t="s">
        <v>587</v>
      </c>
      <c r="B65" s="5" t="n">
        <v>289732</v>
      </c>
      <c r="D65" s="5" t="n">
        <v>200403</v>
      </c>
      <c r="F65" s="5" t="n">
        <v>121264</v>
      </c>
    </row>
    <row r="66" spans="1:7">
      <c r="A66" s="4" t="s">
        <v>588</v>
      </c>
      <c r="B66" s="5" t="n">
        <v>49461</v>
      </c>
      <c r="D66" s="5" t="n">
        <v>33944</v>
      </c>
      <c r="F66" s="5" t="n">
        <v>19839</v>
      </c>
    </row>
    <row r="67" spans="1:7">
      <c r="A67" s="4" t="s">
        <v>589</v>
      </c>
      <c r="B67" s="5" t="n">
        <v>0</v>
      </c>
      <c r="D67" s="5" t="n">
        <v>0</v>
      </c>
      <c r="F67" s="5" t="n">
        <v>0</v>
      </c>
    </row>
    <row r="68" spans="1:7">
      <c r="A68" s="4" t="s">
        <v>590</v>
      </c>
      <c r="B68" s="5" t="n">
        <v>3055</v>
      </c>
      <c r="D68" s="5" t="n">
        <v>3645</v>
      </c>
      <c r="F68" s="5" t="n">
        <v>1124</v>
      </c>
    </row>
    <row r="69" spans="1:7">
      <c r="A69" s="4" t="s">
        <v>591</v>
      </c>
      <c r="B69" s="5" t="n">
        <v>194423</v>
      </c>
      <c r="D69" s="5" t="n">
        <v>113880</v>
      </c>
      <c r="F69" s="5" t="n">
        <v>49481</v>
      </c>
    </row>
    <row r="70" spans="1:7">
      <c r="A70" s="4" t="s">
        <v>592</v>
      </c>
      <c r="B70" s="5" t="n">
        <v>41347</v>
      </c>
      <c r="D70" s="5" t="n">
        <v>29052</v>
      </c>
      <c r="F70" s="5" t="n">
        <v>18568</v>
      </c>
    </row>
    <row r="71" spans="1:7">
      <c r="A71" s="4" t="s">
        <v>593</v>
      </c>
      <c r="B71" s="5" t="n">
        <v>63530</v>
      </c>
      <c r="D71" s="5" t="n">
        <v>49257</v>
      </c>
      <c r="F71" s="5" t="n">
        <v>25429</v>
      </c>
    </row>
    <row r="72" spans="1:7">
      <c r="A72" s="4" t="s">
        <v>594</v>
      </c>
      <c r="B72" s="5" t="n">
        <v>1217</v>
      </c>
      <c r="D72" s="5" t="n">
        <v>1087</v>
      </c>
      <c r="F72" s="5" t="n">
        <v>778</v>
      </c>
    </row>
    <row r="73" spans="1:7">
      <c r="A73" s="4" t="s">
        <v>595</v>
      </c>
      <c r="B73" s="5" t="n">
        <v>962</v>
      </c>
      <c r="D73" s="5" t="n">
        <v>252</v>
      </c>
      <c r="F73" s="5" t="n">
        <v>367</v>
      </c>
    </row>
    <row r="74" spans="1:7">
      <c r="A74" s="4" t="s">
        <v>596</v>
      </c>
      <c r="B74" s="5" t="n">
        <v>12056</v>
      </c>
      <c r="D74" s="5" t="n">
        <v>9846</v>
      </c>
      <c r="F74" s="5" t="n">
        <v>6634</v>
      </c>
    </row>
    <row r="75" spans="1:7">
      <c r="A75" s="4" t="s">
        <v>597</v>
      </c>
      <c r="B75" s="5" t="n">
        <v>0</v>
      </c>
      <c r="D75" s="5" t="n">
        <v>0</v>
      </c>
      <c r="F75" s="5" t="n">
        <v>0</v>
      </c>
    </row>
    <row r="76" spans="1:7">
      <c r="A76" s="4" t="s">
        <v>598</v>
      </c>
      <c r="B76" s="5" t="n">
        <v>368</v>
      </c>
      <c r="D76" s="5" t="n">
        <v>305</v>
      </c>
      <c r="F76" s="5" t="n">
        <v>239</v>
      </c>
    </row>
    <row r="77" spans="1:7">
      <c r="A77" s="4" t="s">
        <v>599</v>
      </c>
      <c r="B77" s="5" t="n">
        <v>3174</v>
      </c>
      <c r="D77" s="5" t="n">
        <v>1550</v>
      </c>
      <c r="F77" s="5" t="n">
        <v>1290</v>
      </c>
    </row>
    <row r="78" spans="1:7">
      <c r="A78" s="4" t="s">
        <v>600</v>
      </c>
      <c r="B78" s="5" t="n">
        <v>10724</v>
      </c>
      <c r="D78" s="5" t="n">
        <v>9330</v>
      </c>
      <c r="F78" s="5" t="n">
        <v>8280</v>
      </c>
    </row>
    <row r="79" spans="1:7">
      <c r="A79" s="4" t="s">
        <v>601</v>
      </c>
      <c r="B79" s="5" t="n">
        <v>80590</v>
      </c>
      <c r="D79" s="5" t="n">
        <v>52100</v>
      </c>
      <c r="F79" s="5" t="n">
        <v>28791</v>
      </c>
    </row>
    <row r="80" spans="1:7">
      <c r="A80" s="4" t="s">
        <v>119</v>
      </c>
      <c r="B80" s="5" t="n">
        <v>112693</v>
      </c>
      <c r="D80" s="5" t="n">
        <v>47928</v>
      </c>
      <c r="F80" s="5" t="n">
        <v>66734</v>
      </c>
    </row>
    <row r="81" spans="1:7">
      <c r="A81" s="4" t="s">
        <v>602</v>
      </c>
      <c r="B81" s="5" t="n">
        <v>7943</v>
      </c>
      <c r="D81" s="5" t="n">
        <v>8927</v>
      </c>
      <c r="F81" s="5" t="n">
        <v>4999</v>
      </c>
    </row>
    <row r="82" spans="1:7">
      <c r="A82" s="4" t="s">
        <v>603</v>
      </c>
      <c r="B82" s="5" t="n">
        <v>3</v>
      </c>
      <c r="D82" s="5" t="n">
        <v>0</v>
      </c>
      <c r="F82" s="5" t="n">
        <v>0</v>
      </c>
    </row>
    <row r="83" spans="1:7">
      <c r="A83" s="4" t="s">
        <v>128</v>
      </c>
      <c r="B83" s="5" t="n">
        <v>0</v>
      </c>
      <c r="D83" s="5" t="n">
        <v>0</v>
      </c>
    </row>
    <row r="84" spans="1:7">
      <c r="A84" s="4" t="s">
        <v>604</v>
      </c>
      <c r="B84" s="5" t="n">
        <v>0</v>
      </c>
      <c r="D84" s="5" t="n">
        <v>0</v>
      </c>
      <c r="F84" s="5" t="n">
        <v>0</v>
      </c>
    </row>
    <row r="85" spans="1:7">
      <c r="A85" s="4" t="s">
        <v>605</v>
      </c>
      <c r="B85" s="5" t="n">
        <v>0</v>
      </c>
      <c r="D85" s="5" t="n">
        <v>0</v>
      </c>
      <c r="F85" s="5" t="n">
        <v>0</v>
      </c>
    </row>
    <row r="86" spans="1:7">
      <c r="A86" s="4" t="s">
        <v>127</v>
      </c>
      <c r="B86" s="5" t="n">
        <v>0</v>
      </c>
      <c r="D86" s="5" t="n">
        <v>0</v>
      </c>
      <c r="F86" s="5" t="n">
        <v>0</v>
      </c>
    </row>
    <row r="87" spans="1:7">
      <c r="A87" s="4" t="s">
        <v>606</v>
      </c>
      <c r="B87" s="5" t="n">
        <v>0</v>
      </c>
      <c r="D87" s="5" t="n">
        <v>0</v>
      </c>
      <c r="F87" s="5" t="n">
        <v>0</v>
      </c>
    </row>
    <row r="88" spans="1:7">
      <c r="A88" s="4" t="s">
        <v>607</v>
      </c>
      <c r="B88" s="5" t="n">
        <v>0</v>
      </c>
      <c r="D88" s="5" t="n">
        <v>0</v>
      </c>
    </row>
    <row r="89" spans="1:7">
      <c r="A89" s="4" t="s">
        <v>608</v>
      </c>
      <c r="B89" s="5" t="n">
        <v>69059</v>
      </c>
      <c r="D89" s="5" t="n">
        <v>40453</v>
      </c>
      <c r="F89" s="5" t="n">
        <v>26375</v>
      </c>
    </row>
    <row r="90" spans="1:7">
      <c r="A90" s="4" t="s">
        <v>609</v>
      </c>
      <c r="B90" s="5" t="n">
        <v>150388</v>
      </c>
      <c r="D90" s="5" t="n">
        <v>71079</v>
      </c>
      <c r="F90" s="5" t="n">
        <v>21435</v>
      </c>
    </row>
    <row r="91" spans="1:7">
      <c r="A91" s="4" t="s">
        <v>610</v>
      </c>
      <c r="B91" s="5" t="n">
        <v>8433</v>
      </c>
      <c r="D91" s="5" t="n">
        <v>5962</v>
      </c>
      <c r="F91" s="5" t="n">
        <v>4376</v>
      </c>
    </row>
    <row r="92" spans="1:7">
      <c r="A92" s="4" t="s">
        <v>43</v>
      </c>
      <c r="B92" s="5" t="n">
        <v>1099158</v>
      </c>
      <c r="D92" s="5" t="n">
        <v>679000</v>
      </c>
      <c r="F92" s="5" t="n">
        <v>406003</v>
      </c>
    </row>
    <row r="93" spans="1:7">
      <c r="A93" s="4" t="s">
        <v>613</v>
      </c>
    </row>
    <row r="94" spans="1:7">
      <c r="A94" s="3" t="s">
        <v>586</v>
      </c>
    </row>
    <row r="95" spans="1:7">
      <c r="A95" s="4" t="s">
        <v>587</v>
      </c>
      <c r="B95" s="5" t="n">
        <v>222528</v>
      </c>
      <c r="D95" s="5" t="n">
        <v>163999</v>
      </c>
      <c r="F95" s="5" t="n">
        <v>114577</v>
      </c>
    </row>
    <row r="96" spans="1:7">
      <c r="A96" s="4" t="s">
        <v>588</v>
      </c>
      <c r="B96" s="5" t="n">
        <v>42825</v>
      </c>
      <c r="D96" s="5" t="n">
        <v>30874</v>
      </c>
      <c r="F96" s="5" t="n">
        <v>25962</v>
      </c>
    </row>
    <row r="97" spans="1:7">
      <c r="A97" s="4" t="s">
        <v>589</v>
      </c>
      <c r="B97" s="5" t="n">
        <v>8455</v>
      </c>
      <c r="D97" s="5" t="n">
        <v>6328</v>
      </c>
      <c r="F97" s="5" t="n">
        <v>5379</v>
      </c>
    </row>
    <row r="98" spans="1:7">
      <c r="A98" s="4" t="s">
        <v>590</v>
      </c>
      <c r="B98" s="5" t="n">
        <v>52109</v>
      </c>
      <c r="D98" s="5" t="n">
        <v>32657</v>
      </c>
      <c r="F98" s="5" t="n">
        <v>21139</v>
      </c>
    </row>
    <row r="99" spans="1:7">
      <c r="A99" s="4" t="s">
        <v>591</v>
      </c>
      <c r="B99" s="5" t="n">
        <v>0</v>
      </c>
      <c r="D99" s="5" t="n">
        <v>0</v>
      </c>
      <c r="F99" s="5" t="n">
        <v>0</v>
      </c>
    </row>
    <row r="100" spans="1:7">
      <c r="A100" s="4" t="s">
        <v>592</v>
      </c>
      <c r="B100" s="5" t="n">
        <v>0</v>
      </c>
      <c r="D100" s="5" t="n">
        <v>0</v>
      </c>
      <c r="F100" s="5" t="n">
        <v>0</v>
      </c>
    </row>
    <row r="101" spans="1:7">
      <c r="A101" s="4" t="s">
        <v>593</v>
      </c>
      <c r="B101" s="5" t="n">
        <v>10519</v>
      </c>
      <c r="D101" s="5" t="n">
        <v>7914</v>
      </c>
      <c r="F101" s="5" t="n">
        <v>6014</v>
      </c>
    </row>
    <row r="102" spans="1:7">
      <c r="A102" s="4" t="s">
        <v>594</v>
      </c>
      <c r="B102" s="5" t="n">
        <v>6912</v>
      </c>
      <c r="D102" s="5" t="n">
        <v>3405</v>
      </c>
      <c r="F102" s="5" t="n">
        <v>2714</v>
      </c>
    </row>
    <row r="103" spans="1:7">
      <c r="A103" s="4" t="s">
        <v>595</v>
      </c>
      <c r="B103" s="5" t="n">
        <v>3407</v>
      </c>
      <c r="D103" s="5" t="n">
        <v>2099</v>
      </c>
      <c r="F103" s="5" t="n">
        <v>1615</v>
      </c>
    </row>
    <row r="104" spans="1:7">
      <c r="A104" s="4" t="s">
        <v>596</v>
      </c>
      <c r="B104" s="5" t="n">
        <v>2314</v>
      </c>
      <c r="D104" s="5" t="n">
        <v>709</v>
      </c>
      <c r="F104" s="5" t="n">
        <v>381</v>
      </c>
    </row>
    <row r="105" spans="1:7">
      <c r="A105" s="4" t="s">
        <v>597</v>
      </c>
      <c r="B105" s="5" t="n">
        <v>0</v>
      </c>
      <c r="D105" s="5" t="n">
        <v>0</v>
      </c>
      <c r="F105" s="5" t="n">
        <v>0</v>
      </c>
    </row>
    <row r="106" spans="1:7">
      <c r="A106" s="4" t="s">
        <v>598</v>
      </c>
      <c r="B106" s="5" t="n">
        <v>1589</v>
      </c>
      <c r="D106" s="5" t="n">
        <v>1223</v>
      </c>
      <c r="F106" s="5" t="n">
        <v>634</v>
      </c>
    </row>
    <row r="107" spans="1:7">
      <c r="A107" s="4" t="s">
        <v>599</v>
      </c>
      <c r="B107" s="5" t="n">
        <v>5613</v>
      </c>
      <c r="D107" s="5" t="n">
        <v>2742</v>
      </c>
      <c r="F107" s="5" t="n">
        <v>2285</v>
      </c>
    </row>
    <row r="108" spans="1:7">
      <c r="A108" s="4" t="s">
        <v>600</v>
      </c>
      <c r="B108" s="5" t="n">
        <v>2413</v>
      </c>
      <c r="D108" s="5" t="n">
        <v>1771</v>
      </c>
      <c r="F108" s="5" t="n">
        <v>1279</v>
      </c>
    </row>
    <row r="109" spans="1:7">
      <c r="A109" s="4" t="s">
        <v>601</v>
      </c>
      <c r="B109" s="5" t="n">
        <v>5276</v>
      </c>
      <c r="D109" s="5" t="n">
        <v>5065</v>
      </c>
      <c r="F109" s="5" t="n">
        <v>3262</v>
      </c>
    </row>
    <row r="110" spans="1:7">
      <c r="A110" s="4" t="s">
        <v>119</v>
      </c>
      <c r="B110" s="5" t="n">
        <v>26482</v>
      </c>
      <c r="D110" s="5" t="n">
        <v>48839</v>
      </c>
      <c r="F110" s="5" t="n">
        <v>10408</v>
      </c>
    </row>
    <row r="111" spans="1:7">
      <c r="A111" s="4" t="s">
        <v>602</v>
      </c>
      <c r="B111" s="5" t="n">
        <v>719</v>
      </c>
      <c r="D111" s="5" t="n">
        <v>728</v>
      </c>
      <c r="F111" s="5" t="n">
        <v>524</v>
      </c>
    </row>
    <row r="112" spans="1:7">
      <c r="A112" s="4" t="s">
        <v>603</v>
      </c>
      <c r="B112" s="5" t="n">
        <v>0</v>
      </c>
      <c r="D112" s="5" t="n">
        <v>0</v>
      </c>
      <c r="F112" s="5" t="n">
        <v>0</v>
      </c>
    </row>
    <row r="113" spans="1:7">
      <c r="A113" s="4" t="s">
        <v>128</v>
      </c>
      <c r="B113" s="5" t="n">
        <v>0</v>
      </c>
      <c r="D113" s="5" t="n">
        <v>0</v>
      </c>
    </row>
    <row r="114" spans="1:7">
      <c r="A114" s="4" t="s">
        <v>604</v>
      </c>
      <c r="B114" s="5" t="n">
        <v>4438</v>
      </c>
      <c r="D114" s="5" t="n">
        <v>2120</v>
      </c>
      <c r="F114" s="5" t="n">
        <v>1430</v>
      </c>
    </row>
    <row r="115" spans="1:7">
      <c r="A115" s="4" t="s">
        <v>605</v>
      </c>
      <c r="B115" s="5" t="n">
        <v>0</v>
      </c>
      <c r="D115" s="5" t="n">
        <v>0</v>
      </c>
      <c r="F115" s="5" t="n">
        <v>0</v>
      </c>
    </row>
    <row r="116" spans="1:7">
      <c r="A116" s="4" t="s">
        <v>127</v>
      </c>
      <c r="B116" s="5" t="n">
        <v>0</v>
      </c>
      <c r="D116" s="5" t="n">
        <v>0</v>
      </c>
      <c r="F116" s="5" t="n">
        <v>0</v>
      </c>
    </row>
    <row r="117" spans="1:7">
      <c r="A117" s="4" t="s">
        <v>606</v>
      </c>
      <c r="B117" s="5" t="n">
        <v>0</v>
      </c>
      <c r="D117" s="5" t="n">
        <v>0</v>
      </c>
      <c r="F117" s="5" t="n">
        <v>0</v>
      </c>
    </row>
    <row r="118" spans="1:7">
      <c r="A118" s="4" t="s">
        <v>607</v>
      </c>
      <c r="B118" s="5" t="n">
        <v>0</v>
      </c>
      <c r="D118" s="5" t="n">
        <v>0</v>
      </c>
    </row>
    <row r="119" spans="1:7">
      <c r="A119" s="4" t="s">
        <v>608</v>
      </c>
      <c r="B119" s="5" t="n">
        <v>0</v>
      </c>
      <c r="D119" s="5" t="n">
        <v>0</v>
      </c>
      <c r="F119" s="5" t="n">
        <v>0</v>
      </c>
    </row>
    <row r="120" spans="1:7">
      <c r="A120" s="4" t="s">
        <v>609</v>
      </c>
      <c r="B120" s="5" t="n">
        <v>0</v>
      </c>
      <c r="D120" s="5" t="n">
        <v>0</v>
      </c>
      <c r="F120" s="5" t="n">
        <v>0</v>
      </c>
    </row>
    <row r="121" spans="1:7">
      <c r="A121" s="4" t="s">
        <v>610</v>
      </c>
      <c r="B121" s="5" t="n">
        <v>7396</v>
      </c>
      <c r="D121" s="5" t="n">
        <v>4906</v>
      </c>
      <c r="F121" s="5" t="n">
        <v>4033</v>
      </c>
    </row>
    <row r="122" spans="1:7">
      <c r="A122" s="4" t="s">
        <v>43</v>
      </c>
      <c r="B122" s="5" t="n">
        <v>402995</v>
      </c>
      <c r="D122" s="5" t="n">
        <v>315379</v>
      </c>
      <c r="F122" s="5" t="n">
        <v>201636</v>
      </c>
    </row>
    <row r="123" spans="1:7">
      <c r="A123" s="4" t="s">
        <v>614</v>
      </c>
    </row>
    <row r="124" spans="1:7">
      <c r="A124" s="3" t="s">
        <v>586</v>
      </c>
    </row>
    <row r="125" spans="1:7">
      <c r="A125" s="4" t="s">
        <v>587</v>
      </c>
      <c r="B125" s="5" t="n">
        <v>61618</v>
      </c>
      <c r="D125" s="5" t="n">
        <v>46783</v>
      </c>
      <c r="F125" s="5" t="n">
        <v>33219</v>
      </c>
    </row>
    <row r="126" spans="1:7">
      <c r="A126" s="4" t="s">
        <v>588</v>
      </c>
      <c r="B126" s="5" t="n">
        <v>13291</v>
      </c>
      <c r="D126" s="5" t="n">
        <v>10020</v>
      </c>
      <c r="F126" s="5" t="n">
        <v>6944</v>
      </c>
    </row>
    <row r="127" spans="1:7">
      <c r="A127" s="4" t="s">
        <v>589</v>
      </c>
      <c r="B127" s="5" t="n">
        <v>0</v>
      </c>
      <c r="D127" s="5" t="n">
        <v>0</v>
      </c>
      <c r="F127" s="5" t="n">
        <v>0</v>
      </c>
    </row>
    <row r="128" spans="1:7">
      <c r="A128" s="4" t="s">
        <v>590</v>
      </c>
      <c r="B128" s="5" t="n">
        <v>5118</v>
      </c>
      <c r="D128" s="5" t="n">
        <v>3656</v>
      </c>
      <c r="F128" s="5" t="n">
        <v>2199</v>
      </c>
    </row>
    <row r="129" spans="1:7">
      <c r="A129" s="4" t="s">
        <v>591</v>
      </c>
      <c r="B129" s="5" t="n">
        <v>0</v>
      </c>
      <c r="D129" s="5" t="n">
        <v>0</v>
      </c>
      <c r="F129" s="5" t="n">
        <v>0</v>
      </c>
    </row>
    <row r="130" spans="1:7">
      <c r="A130" s="4" t="s">
        <v>592</v>
      </c>
      <c r="B130" s="5" t="n">
        <v>0</v>
      </c>
      <c r="D130" s="5" t="n">
        <v>0</v>
      </c>
      <c r="F130" s="5" t="n">
        <v>0</v>
      </c>
    </row>
    <row r="131" spans="1:7">
      <c r="A131" s="4" t="s">
        <v>593</v>
      </c>
      <c r="B131" s="5" t="n">
        <v>1101</v>
      </c>
      <c r="D131" s="5" t="n">
        <v>0</v>
      </c>
      <c r="F131" s="5" t="n">
        <v>0</v>
      </c>
    </row>
    <row r="132" spans="1:7">
      <c r="A132" s="4" t="s">
        <v>594</v>
      </c>
      <c r="B132" s="5" t="n">
        <v>484</v>
      </c>
      <c r="D132" s="5" t="n">
        <v>343</v>
      </c>
      <c r="F132" s="5" t="n">
        <v>224</v>
      </c>
    </row>
    <row r="133" spans="1:7">
      <c r="A133" s="4" t="s">
        <v>595</v>
      </c>
      <c r="B133" s="5" t="n">
        <v>478</v>
      </c>
      <c r="D133" s="5" t="n">
        <v>146</v>
      </c>
      <c r="F133" s="5" t="n">
        <v>121</v>
      </c>
    </row>
    <row r="134" spans="1:7">
      <c r="A134" s="4" t="s">
        <v>596</v>
      </c>
      <c r="B134" s="5" t="n">
        <v>20</v>
      </c>
      <c r="D134" s="5" t="n">
        <v>39</v>
      </c>
      <c r="F134" s="5" t="n">
        <v>7</v>
      </c>
    </row>
    <row r="135" spans="1:7">
      <c r="A135" s="4" t="s">
        <v>597</v>
      </c>
      <c r="B135" s="5" t="n">
        <v>0</v>
      </c>
      <c r="D135" s="5" t="n">
        <v>0</v>
      </c>
      <c r="F135" s="5" t="n">
        <v>0</v>
      </c>
    </row>
    <row r="136" spans="1:7">
      <c r="A136" s="4" t="s">
        <v>598</v>
      </c>
      <c r="B136" s="5" t="n">
        <v>452</v>
      </c>
      <c r="D136" s="5" t="n">
        <v>234</v>
      </c>
      <c r="F136" s="5" t="n">
        <v>104</v>
      </c>
    </row>
    <row r="137" spans="1:7">
      <c r="A137" s="4" t="s">
        <v>599</v>
      </c>
      <c r="B137" s="5" t="n">
        <v>1895</v>
      </c>
      <c r="D137" s="5" t="n">
        <v>848</v>
      </c>
      <c r="F137" s="5" t="n">
        <v>635</v>
      </c>
    </row>
    <row r="138" spans="1:7">
      <c r="A138" s="4" t="s">
        <v>600</v>
      </c>
      <c r="B138" s="5" t="n">
        <v>277</v>
      </c>
      <c r="D138" s="5" t="n">
        <v>360</v>
      </c>
      <c r="F138" s="5" t="n">
        <v>356</v>
      </c>
    </row>
    <row r="139" spans="1:7">
      <c r="A139" s="4" t="s">
        <v>601</v>
      </c>
      <c r="B139" s="5" t="n">
        <v>0</v>
      </c>
      <c r="D139" s="5" t="n">
        <v>1169</v>
      </c>
      <c r="F139" s="5" t="n">
        <v>707</v>
      </c>
    </row>
    <row r="140" spans="1:7">
      <c r="A140" s="4" t="s">
        <v>119</v>
      </c>
      <c r="B140" s="5" t="n">
        <v>0</v>
      </c>
      <c r="D140" s="5" t="n">
        <v>0</v>
      </c>
      <c r="F140" s="5" t="n">
        <v>0</v>
      </c>
    </row>
    <row r="141" spans="1:7">
      <c r="A141" s="4" t="s">
        <v>602</v>
      </c>
      <c r="B141" s="5" t="n">
        <v>426209</v>
      </c>
      <c r="C141" s="4" t="s">
        <v>444</v>
      </c>
      <c r="D141" s="5" t="n">
        <v>265426</v>
      </c>
      <c r="E141" s="4" t="s">
        <v>476</v>
      </c>
      <c r="F141" s="5" t="n">
        <v>196095</v>
      </c>
      <c r="G141" s="4" t="s">
        <v>498</v>
      </c>
    </row>
    <row r="142" spans="1:7">
      <c r="A142" s="4" t="s">
        <v>603</v>
      </c>
      <c r="B142" s="5" t="n">
        <v>476</v>
      </c>
      <c r="D142" s="5" t="n">
        <v>584</v>
      </c>
      <c r="F142" s="5" t="n">
        <v>154</v>
      </c>
    </row>
    <row r="143" spans="1:7">
      <c r="A143" s="4" t="s">
        <v>128</v>
      </c>
      <c r="B143" s="5" t="n">
        <v>-12055</v>
      </c>
      <c r="D143" s="5" t="n">
        <v>20546</v>
      </c>
    </row>
    <row r="144" spans="1:7">
      <c r="A144" s="4" t="s">
        <v>604</v>
      </c>
      <c r="B144" s="5" t="n">
        <v>0</v>
      </c>
      <c r="D144" s="5" t="n">
        <v>0</v>
      </c>
      <c r="F144" s="5" t="n">
        <v>0</v>
      </c>
    </row>
    <row r="145" spans="1:7">
      <c r="A145" s="4" t="s">
        <v>605</v>
      </c>
      <c r="B145" s="5" t="n">
        <v>0</v>
      </c>
      <c r="D145" s="5" t="n">
        <v>0</v>
      </c>
      <c r="F145" s="5" t="n">
        <v>0</v>
      </c>
    </row>
    <row r="146" spans="1:7">
      <c r="A146" s="4" t="s">
        <v>127</v>
      </c>
      <c r="B146" s="5" t="n">
        <v>0</v>
      </c>
      <c r="D146" s="5" t="n">
        <v>0</v>
      </c>
      <c r="F146" s="5" t="n">
        <v>0</v>
      </c>
    </row>
    <row r="147" spans="1:7">
      <c r="A147" s="4" t="s">
        <v>606</v>
      </c>
      <c r="B147" s="5" t="n">
        <v>0</v>
      </c>
      <c r="D147" s="5" t="n">
        <v>0</v>
      </c>
      <c r="F147" s="5" t="n">
        <v>0</v>
      </c>
    </row>
    <row r="148" spans="1:7">
      <c r="A148" s="4" t="s">
        <v>607</v>
      </c>
      <c r="B148" s="5" t="n">
        <v>0</v>
      </c>
      <c r="D148" s="5" t="n">
        <v>0</v>
      </c>
    </row>
    <row r="149" spans="1:7">
      <c r="A149" s="4" t="s">
        <v>608</v>
      </c>
      <c r="B149" s="5" t="n">
        <v>0</v>
      </c>
      <c r="D149" s="5" t="n">
        <v>0</v>
      </c>
      <c r="F149" s="5" t="n">
        <v>0</v>
      </c>
    </row>
    <row r="150" spans="1:7">
      <c r="A150" s="4" t="s">
        <v>609</v>
      </c>
      <c r="B150" s="5" t="n">
        <v>0</v>
      </c>
      <c r="D150" s="5" t="n">
        <v>0</v>
      </c>
      <c r="F150" s="5" t="n">
        <v>0</v>
      </c>
    </row>
    <row r="151" spans="1:7">
      <c r="A151" s="4" t="s">
        <v>610</v>
      </c>
      <c r="B151" s="5" t="n">
        <v>545</v>
      </c>
      <c r="D151" s="5" t="n">
        <v>3360</v>
      </c>
      <c r="F151" s="5" t="n">
        <v>565</v>
      </c>
    </row>
    <row r="152" spans="1:7">
      <c r="A152" s="4" t="s">
        <v>43</v>
      </c>
      <c r="B152" s="5" t="n">
        <v>499909</v>
      </c>
      <c r="D152" s="5" t="n">
        <v>353514</v>
      </c>
      <c r="F152" s="5" t="n">
        <v>241330</v>
      </c>
    </row>
    <row r="153" spans="1:7">
      <c r="A153" s="4" t="s">
        <v>615</v>
      </c>
    </row>
    <row r="154" spans="1:7">
      <c r="A154" s="3" t="s">
        <v>586</v>
      </c>
    </row>
    <row r="155" spans="1:7">
      <c r="A155" s="4" t="s">
        <v>587</v>
      </c>
      <c r="B155" s="5" t="n">
        <v>0</v>
      </c>
      <c r="D155" s="5" t="n">
        <v>0</v>
      </c>
      <c r="F155" s="5" t="n">
        <v>0</v>
      </c>
    </row>
    <row r="156" spans="1:7">
      <c r="A156" s="4" t="s">
        <v>588</v>
      </c>
      <c r="B156" s="5" t="n">
        <v>0</v>
      </c>
      <c r="D156" s="5" t="n">
        <v>0</v>
      </c>
      <c r="F156" s="5" t="n">
        <v>0</v>
      </c>
    </row>
    <row r="157" spans="1:7">
      <c r="A157" s="4" t="s">
        <v>589</v>
      </c>
      <c r="B157" s="5" t="n">
        <v>0</v>
      </c>
      <c r="D157" s="5" t="n">
        <v>0</v>
      </c>
      <c r="F157" s="5" t="n">
        <v>0</v>
      </c>
    </row>
    <row r="158" spans="1:7">
      <c r="A158" s="4" t="s">
        <v>590</v>
      </c>
      <c r="B158" s="5" t="n">
        <v>0</v>
      </c>
      <c r="D158" s="5" t="n">
        <v>0</v>
      </c>
      <c r="F158" s="5" t="n">
        <v>0</v>
      </c>
    </row>
    <row r="159" spans="1:7">
      <c r="A159" s="4" t="s">
        <v>591</v>
      </c>
      <c r="B159" s="5" t="n">
        <v>0</v>
      </c>
      <c r="D159" s="5" t="n">
        <v>0</v>
      </c>
      <c r="F159" s="5" t="n">
        <v>0</v>
      </c>
    </row>
    <row r="160" spans="1:7">
      <c r="A160" s="4" t="s">
        <v>592</v>
      </c>
      <c r="B160" s="5" t="n">
        <v>0</v>
      </c>
      <c r="D160" s="5" t="n">
        <v>0</v>
      </c>
      <c r="F160" s="5" t="n">
        <v>0</v>
      </c>
    </row>
    <row r="161" spans="1:7">
      <c r="A161" s="4" t="s">
        <v>593</v>
      </c>
      <c r="B161" s="5" t="n">
        <v>0</v>
      </c>
      <c r="D161" s="5" t="n">
        <v>0</v>
      </c>
      <c r="F161" s="5" t="n">
        <v>0</v>
      </c>
    </row>
    <row r="162" spans="1:7">
      <c r="A162" s="4" t="s">
        <v>594</v>
      </c>
      <c r="B162" s="5" t="n">
        <v>0</v>
      </c>
      <c r="D162" s="5" t="n">
        <v>0</v>
      </c>
      <c r="F162" s="5" t="n">
        <v>0</v>
      </c>
    </row>
    <row r="163" spans="1:7">
      <c r="A163" s="4" t="s">
        <v>595</v>
      </c>
      <c r="B163" s="5" t="n">
        <v>0</v>
      </c>
      <c r="D163" s="5" t="n">
        <v>0</v>
      </c>
      <c r="F163" s="5" t="n">
        <v>0</v>
      </c>
    </row>
    <row r="164" spans="1:7">
      <c r="A164" s="4" t="s">
        <v>596</v>
      </c>
      <c r="B164" s="5" t="n">
        <v>0</v>
      </c>
      <c r="D164" s="5" t="n">
        <v>0</v>
      </c>
      <c r="F164" s="5" t="n">
        <v>0</v>
      </c>
    </row>
    <row r="165" spans="1:7">
      <c r="A165" s="4" t="s">
        <v>597</v>
      </c>
      <c r="B165" s="5" t="n">
        <v>0</v>
      </c>
      <c r="D165" s="5" t="n">
        <v>0</v>
      </c>
      <c r="F165" s="5" t="n">
        <v>0</v>
      </c>
    </row>
    <row r="166" spans="1:7">
      <c r="A166" s="4" t="s">
        <v>598</v>
      </c>
      <c r="B166" s="5" t="n">
        <v>0</v>
      </c>
      <c r="D166" s="5" t="n">
        <v>0</v>
      </c>
      <c r="F166" s="5" t="n">
        <v>0</v>
      </c>
    </row>
    <row r="167" spans="1:7">
      <c r="A167" s="4" t="s">
        <v>599</v>
      </c>
      <c r="B167" s="5" t="n">
        <v>0</v>
      </c>
      <c r="D167" s="5" t="n">
        <v>0</v>
      </c>
      <c r="F167" s="5" t="n">
        <v>0</v>
      </c>
    </row>
    <row r="168" spans="1:7">
      <c r="A168" s="4" t="s">
        <v>600</v>
      </c>
      <c r="B168" s="5" t="n">
        <v>0</v>
      </c>
      <c r="D168" s="5" t="n">
        <v>0</v>
      </c>
      <c r="F168" s="5" t="n">
        <v>0</v>
      </c>
    </row>
    <row r="169" spans="1:7">
      <c r="A169" s="4" t="s">
        <v>601</v>
      </c>
      <c r="B169" s="5" t="n">
        <v>0</v>
      </c>
      <c r="D169" s="5" t="n">
        <v>0</v>
      </c>
      <c r="F169" s="5" t="n">
        <v>0</v>
      </c>
    </row>
    <row r="170" spans="1:7">
      <c r="A170" s="4" t="s">
        <v>119</v>
      </c>
      <c r="B170" s="5" t="n">
        <v>0</v>
      </c>
      <c r="D170" s="5" t="n">
        <v>0</v>
      </c>
      <c r="F170" s="5" t="n">
        <v>0</v>
      </c>
    </row>
    <row r="171" spans="1:7">
      <c r="A171" s="4" t="s">
        <v>602</v>
      </c>
      <c r="B171" s="5" t="n">
        <v>0</v>
      </c>
      <c r="D171" s="5" t="n">
        <v>0</v>
      </c>
      <c r="F171" s="5" t="n">
        <v>0</v>
      </c>
    </row>
    <row r="172" spans="1:7">
      <c r="A172" s="4" t="s">
        <v>603</v>
      </c>
      <c r="B172" s="5" t="n">
        <v>0</v>
      </c>
      <c r="D172" s="5" t="n">
        <v>0</v>
      </c>
      <c r="F172" s="5" t="n">
        <v>0</v>
      </c>
    </row>
    <row r="173" spans="1:7">
      <c r="A173" s="4" t="s">
        <v>128</v>
      </c>
      <c r="B173" s="5" t="n">
        <v>0</v>
      </c>
      <c r="D173" s="5" t="n">
        <v>0</v>
      </c>
    </row>
    <row r="174" spans="1:7">
      <c r="A174" s="4" t="s">
        <v>604</v>
      </c>
      <c r="B174" s="5" t="n">
        <v>0</v>
      </c>
      <c r="D174" s="5" t="n">
        <v>0</v>
      </c>
      <c r="F174" s="5" t="n">
        <v>0</v>
      </c>
    </row>
    <row r="175" spans="1:7">
      <c r="A175" s="4" t="s">
        <v>605</v>
      </c>
      <c r="B175" s="5" t="n">
        <v>469325</v>
      </c>
      <c r="D175" s="5" t="n">
        <v>431561</v>
      </c>
      <c r="F175" s="5" t="n">
        <v>320428</v>
      </c>
    </row>
    <row r="176" spans="1:7">
      <c r="A176" s="4" t="s">
        <v>127</v>
      </c>
      <c r="B176" s="5" t="n">
        <v>717234</v>
      </c>
      <c r="D176" s="5" t="n">
        <v>711822</v>
      </c>
      <c r="F176" s="5" t="n">
        <v>1164585</v>
      </c>
    </row>
    <row r="177" spans="1:7">
      <c r="A177" s="4" t="s">
        <v>606</v>
      </c>
      <c r="B177" s="5" t="n">
        <v>103586</v>
      </c>
      <c r="D177" s="5" t="n">
        <v>66392</v>
      </c>
      <c r="F177" s="5" t="n">
        <v>41718</v>
      </c>
    </row>
    <row r="178" spans="1:7">
      <c r="A178" s="4" t="s">
        <v>607</v>
      </c>
      <c r="B178" s="5" t="n">
        <v>0</v>
      </c>
      <c r="D178" s="5" t="n">
        <v>8933</v>
      </c>
    </row>
    <row r="179" spans="1:7">
      <c r="A179" s="4" t="s">
        <v>608</v>
      </c>
      <c r="B179" s="5" t="n">
        <v>0</v>
      </c>
      <c r="D179" s="5" t="n">
        <v>0</v>
      </c>
      <c r="F179" s="5" t="n">
        <v>0</v>
      </c>
    </row>
    <row r="180" spans="1:7">
      <c r="A180" s="4" t="s">
        <v>609</v>
      </c>
      <c r="B180" s="5" t="n">
        <v>0</v>
      </c>
      <c r="D180" s="5" t="n">
        <v>0</v>
      </c>
      <c r="F180" s="5" t="n">
        <v>0</v>
      </c>
    </row>
    <row r="181" spans="1:7">
      <c r="A181" s="4" t="s">
        <v>610</v>
      </c>
      <c r="B181" s="5" t="n">
        <v>0</v>
      </c>
      <c r="D181" s="5" t="n">
        <v>0</v>
      </c>
      <c r="F181" s="5" t="n">
        <v>0</v>
      </c>
    </row>
    <row r="182" spans="1:7">
      <c r="A182" s="4" t="s">
        <v>43</v>
      </c>
      <c r="B182" s="6" t="n">
        <v>1290145</v>
      </c>
      <c r="D182" s="6" t="n">
        <v>1218708</v>
      </c>
      <c r="F182" s="6" t="n">
        <v>1526731</v>
      </c>
    </row>
    <row r="183" spans="1:7"/>
    <row r="184" spans="1:7">
      <c r="A184" s="4" t="s">
        <v>444</v>
      </c>
      <c r="B184" s="4" t="s">
        <v>616</v>
      </c>
    </row>
    <row r="185" spans="1:7">
      <c r="A185" s="4" t="s">
        <v>476</v>
      </c>
      <c r="B185" s="4" t="s">
        <v>617</v>
      </c>
    </row>
    <row r="186" spans="1:7">
      <c r="A186" s="4" t="s">
        <v>498</v>
      </c>
      <c r="B186" s="4" t="s">
        <v>618</v>
      </c>
    </row>
  </sheetData>
  <mergeCells count="9">
    <mergeCell ref="A1:A2"/>
    <mergeCell ref="B1:G1"/>
    <mergeCell ref="B2:C2"/>
    <mergeCell ref="D2:E2"/>
    <mergeCell ref="F2:G2"/>
    <mergeCell ref="A183:G183"/>
    <mergeCell ref="B184:G184"/>
    <mergeCell ref="B185:G185"/>
    <mergeCell ref="B186:G18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9</v>
      </c>
      <c r="C2" s="2" t="s">
        <v>30</v>
      </c>
      <c r="D2" s="2" t="s">
        <v>31</v>
      </c>
    </row>
    <row r="3" spans="1:4">
      <c r="A3" s="3" t="s">
        <v>620</v>
      </c>
    </row>
    <row r="4" spans="1:4">
      <c r="A4" s="4" t="s">
        <v>126</v>
      </c>
      <c r="B4" s="6" t="n">
        <v>0</v>
      </c>
      <c r="C4" s="6" t="n">
        <v>0</v>
      </c>
      <c r="D4" s="6" t="n">
        <v>128525</v>
      </c>
    </row>
    <row r="5" spans="1:4">
      <c r="A5" s="4" t="s">
        <v>621</v>
      </c>
      <c r="B5" s="5" t="n">
        <v>87407</v>
      </c>
      <c r="C5" s="5" t="n">
        <v>100418</v>
      </c>
      <c r="D5" s="5" t="n">
        <v>79387</v>
      </c>
    </row>
    <row r="6" spans="1:4">
      <c r="A6" s="4" t="s">
        <v>622</v>
      </c>
      <c r="B6" s="5" t="n">
        <v>274620</v>
      </c>
      <c r="C6" s="5" t="n">
        <v>169890</v>
      </c>
      <c r="D6" s="5" t="n">
        <v>55892</v>
      </c>
    </row>
    <row r="7" spans="1:4">
      <c r="A7" s="4" t="s">
        <v>623</v>
      </c>
      <c r="B7" s="5" t="n">
        <v>360158</v>
      </c>
      <c r="C7" s="5" t="n">
        <v>135039</v>
      </c>
      <c r="D7" s="5" t="n">
        <v>288764</v>
      </c>
    </row>
    <row r="8" spans="1:4">
      <c r="A8" s="4" t="s">
        <v>624</v>
      </c>
      <c r="B8" s="5" t="n">
        <v>722185</v>
      </c>
      <c r="C8" s="5" t="n">
        <v>405347</v>
      </c>
      <c r="D8" s="5" t="n">
        <v>552568</v>
      </c>
    </row>
    <row r="9" spans="1:4">
      <c r="A9" s="3" t="s">
        <v>625</v>
      </c>
    </row>
    <row r="10" spans="1:4">
      <c r="A10" s="4" t="s">
        <v>605</v>
      </c>
      <c r="B10" s="5" t="n">
        <v>-516643</v>
      </c>
      <c r="C10" s="5" t="n">
        <v>-470663</v>
      </c>
      <c r="D10" s="5" t="n">
        <v>-343104</v>
      </c>
    </row>
    <row r="11" spans="1:4">
      <c r="A11" s="4" t="s">
        <v>127</v>
      </c>
      <c r="B11" s="5" t="n">
        <v>-718891</v>
      </c>
      <c r="C11" s="5" t="n">
        <v>-712456</v>
      </c>
      <c r="D11" s="5" t="n">
        <v>-1165803</v>
      </c>
    </row>
    <row r="12" spans="1:4">
      <c r="A12" s="4" t="s">
        <v>126</v>
      </c>
      <c r="B12" s="5" t="n">
        <v>0</v>
      </c>
      <c r="C12" s="5" t="n">
        <v>-8933</v>
      </c>
      <c r="D12" s="5" t="n">
        <v>0</v>
      </c>
    </row>
    <row r="13" spans="1:4">
      <c r="A13" s="4" t="s">
        <v>606</v>
      </c>
      <c r="B13" s="5" t="n">
        <v>-103586</v>
      </c>
      <c r="C13" s="5" t="n">
        <v>-66392</v>
      </c>
      <c r="D13" s="5" t="n">
        <v>-41718</v>
      </c>
    </row>
    <row r="14" spans="1:4">
      <c r="A14" s="4" t="s">
        <v>626</v>
      </c>
      <c r="B14" s="5" t="n">
        <v>48975</v>
      </c>
      <c r="C14" s="5" t="n">
        <v>39736</v>
      </c>
      <c r="D14" s="5" t="n">
        <v>23894</v>
      </c>
    </row>
    <row r="15" spans="1:4">
      <c r="A15" s="4" t="s">
        <v>624</v>
      </c>
      <c r="B15" s="5" t="n">
        <v>-1290145</v>
      </c>
      <c r="C15" s="5" t="n">
        <v>-1218708</v>
      </c>
      <c r="D15" s="5" t="n">
        <v>-1526731</v>
      </c>
    </row>
    <row r="16" spans="1:4">
      <c r="A16" s="4" t="s">
        <v>43</v>
      </c>
      <c r="B16" s="6" t="n">
        <v>-567960</v>
      </c>
      <c r="C16" s="6" t="n">
        <v>-813361</v>
      </c>
      <c r="D16" s="6" t="n">
        <v>-9741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9</v>
      </c>
    </row>
    <row r="3" spans="1:2">
      <c r="A3" s="3" t="s">
        <v>146</v>
      </c>
    </row>
    <row r="4" spans="1:2">
      <c r="A4" s="4" t="s">
        <v>145</v>
      </c>
      <c r="B4" s="4" t="s">
        <v>14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627</v>
      </c>
      <c r="C1" s="2" t="s">
        <v>1</v>
      </c>
    </row>
    <row r="2" spans="1:5">
      <c r="C2" s="2" t="s">
        <v>29</v>
      </c>
      <c r="D2" s="2" t="s">
        <v>30</v>
      </c>
      <c r="E2" s="2" t="s">
        <v>31</v>
      </c>
    </row>
    <row r="3" spans="1:5">
      <c r="A3" s="3" t="s">
        <v>167</v>
      </c>
    </row>
    <row r="4" spans="1:5">
      <c r="A4" s="4" t="s">
        <v>628</v>
      </c>
      <c r="B4" s="4" t="s">
        <v>444</v>
      </c>
      <c r="C4" s="6" t="n">
        <v>-141385</v>
      </c>
      <c r="D4" s="6" t="n">
        <v>-95840</v>
      </c>
      <c r="E4" s="6" t="n">
        <v>-15897</v>
      </c>
    </row>
    <row r="5" spans="1:5">
      <c r="A5" s="4" t="s">
        <v>629</v>
      </c>
      <c r="C5" s="5" t="n">
        <v>107543</v>
      </c>
      <c r="D5" s="5" t="n">
        <v>19703</v>
      </c>
      <c r="E5" s="5" t="n">
        <v>0</v>
      </c>
    </row>
    <row r="6" spans="1:5">
      <c r="A6" s="4" t="s">
        <v>125</v>
      </c>
      <c r="C6" s="5" t="n">
        <v>0</v>
      </c>
      <c r="D6" s="5" t="n">
        <v>0</v>
      </c>
      <c r="E6" s="5" t="n">
        <v>-324390</v>
      </c>
    </row>
    <row r="7" spans="1:5">
      <c r="A7" s="4" t="s">
        <v>630</v>
      </c>
      <c r="C7" s="5" t="n">
        <v>-69391</v>
      </c>
      <c r="D7" s="5" t="n">
        <v>0</v>
      </c>
      <c r="E7" s="5" t="n">
        <v>0</v>
      </c>
    </row>
    <row r="8" spans="1:5">
      <c r="A8" s="4" t="s">
        <v>528</v>
      </c>
      <c r="C8" s="5" t="n">
        <v>-1144</v>
      </c>
      <c r="D8" s="5" t="n">
        <v>10594</v>
      </c>
      <c r="E8" s="5" t="n">
        <v>4836</v>
      </c>
    </row>
    <row r="9" spans="1:5">
      <c r="A9" s="4" t="s">
        <v>43</v>
      </c>
      <c r="C9" s="6" t="n">
        <v>-104377</v>
      </c>
      <c r="D9" s="6" t="n">
        <v>-65543</v>
      </c>
      <c r="E9" s="6" t="n">
        <v>-335451</v>
      </c>
    </row>
    <row r="10" spans="1:5"/>
    <row r="11" spans="1:5">
      <c r="A11" s="4" t="s">
        <v>444</v>
      </c>
      <c r="B11" s="4" t="s">
        <v>631</v>
      </c>
    </row>
  </sheetData>
  <mergeCells count="4">
    <mergeCell ref="A1:B2"/>
    <mergeCell ref="C1:E1"/>
    <mergeCell ref="A10:D10"/>
    <mergeCell ref="B11:D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9</v>
      </c>
      <c r="C1" s="2" t="s">
        <v>30</v>
      </c>
    </row>
    <row r="2" spans="1:3">
      <c r="A2" s="3" t="s">
        <v>518</v>
      </c>
    </row>
    <row r="3" spans="1:3">
      <c r="A3" s="4" t="s">
        <v>633</v>
      </c>
      <c r="B3" s="6" t="n">
        <v>148130</v>
      </c>
      <c r="C3" s="6" t="n">
        <v>55508</v>
      </c>
    </row>
    <row r="4" spans="1:3">
      <c r="A4" s="4" t="s">
        <v>634</v>
      </c>
      <c r="B4" s="5" t="n">
        <v>72099</v>
      </c>
      <c r="C4" s="5" t="n">
        <v>0</v>
      </c>
    </row>
    <row r="5" spans="1:3">
      <c r="A5" s="4" t="s">
        <v>43</v>
      </c>
      <c r="B5" s="5" t="n">
        <v>220229</v>
      </c>
      <c r="C5" s="5" t="n">
        <v>55508</v>
      </c>
    </row>
    <row r="6" spans="1:3">
      <c r="A6" s="3" t="s">
        <v>538</v>
      </c>
    </row>
    <row r="7" spans="1:3">
      <c r="A7" s="4" t="s">
        <v>633</v>
      </c>
      <c r="B7" s="5" t="n">
        <v>0</v>
      </c>
      <c r="C7" s="5" t="n">
        <v>84857</v>
      </c>
    </row>
    <row r="8" spans="1:3">
      <c r="A8" s="4" t="s">
        <v>634</v>
      </c>
      <c r="B8" s="5" t="n">
        <v>0</v>
      </c>
      <c r="C8" s="5" t="n">
        <v>58015</v>
      </c>
    </row>
    <row r="9" spans="1:3">
      <c r="A9" s="4" t="s">
        <v>43</v>
      </c>
      <c r="B9" s="6" t="n">
        <v>0</v>
      </c>
      <c r="C9" s="6" t="n">
        <v>1428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9</v>
      </c>
      <c r="C1" s="2" t="s">
        <v>30</v>
      </c>
    </row>
    <row r="2" spans="1:3">
      <c r="A2" s="3" t="s">
        <v>518</v>
      </c>
    </row>
    <row r="3" spans="1:3">
      <c r="A3" s="4" t="s">
        <v>636</v>
      </c>
      <c r="B3" s="6" t="n">
        <v>7111</v>
      </c>
      <c r="C3" s="6" t="n">
        <v>14900</v>
      </c>
    </row>
    <row r="4" spans="1:3">
      <c r="A4" s="4" t="s">
        <v>637</v>
      </c>
      <c r="B4" s="5" t="n">
        <v>922314</v>
      </c>
      <c r="C4" s="5" t="n">
        <v>0</v>
      </c>
    </row>
    <row r="5" spans="1:3">
      <c r="A5" s="4" t="s">
        <v>638</v>
      </c>
      <c r="B5" s="5" t="n">
        <v>516003</v>
      </c>
      <c r="C5" s="5" t="n">
        <v>0</v>
      </c>
    </row>
    <row r="6" spans="1:3">
      <c r="A6" s="4" t="s">
        <v>43</v>
      </c>
      <c r="B6" s="5" t="n">
        <v>1445428</v>
      </c>
      <c r="C6" s="5" t="n">
        <v>14900</v>
      </c>
    </row>
    <row r="7" spans="1:3">
      <c r="A7" s="3" t="s">
        <v>538</v>
      </c>
    </row>
    <row r="8" spans="1:3">
      <c r="A8" s="4" t="s">
        <v>636</v>
      </c>
      <c r="B8" s="5" t="n">
        <v>14473</v>
      </c>
      <c r="C8" s="5" t="n">
        <v>21584</v>
      </c>
    </row>
    <row r="9" spans="1:3">
      <c r="A9" s="4" t="s">
        <v>637</v>
      </c>
      <c r="B9" s="5" t="n">
        <v>0</v>
      </c>
      <c r="C9" s="5" t="n">
        <v>0</v>
      </c>
    </row>
    <row r="10" spans="1:3">
      <c r="A10" s="4" t="s">
        <v>638</v>
      </c>
      <c r="B10" s="5" t="n">
        <v>0</v>
      </c>
      <c r="C10" s="5" t="n">
        <v>0</v>
      </c>
    </row>
    <row r="11" spans="1:3">
      <c r="A11" s="4" t="s">
        <v>43</v>
      </c>
      <c r="B11" s="5" t="n">
        <v>14473</v>
      </c>
      <c r="C11" s="5" t="n">
        <v>21584</v>
      </c>
    </row>
    <row r="12" spans="1:3">
      <c r="A12" s="4" t="s">
        <v>531</v>
      </c>
    </row>
    <row r="13" spans="1:3">
      <c r="A13" s="3" t="s">
        <v>518</v>
      </c>
    </row>
    <row r="14" spans="1:3">
      <c r="A14" s="4" t="s">
        <v>43</v>
      </c>
      <c r="B14" s="5" t="n">
        <v>523114</v>
      </c>
      <c r="C14" s="5" t="n">
        <v>14900</v>
      </c>
    </row>
    <row r="15" spans="1:3">
      <c r="A15" s="3" t="s">
        <v>538</v>
      </c>
    </row>
    <row r="16" spans="1:3">
      <c r="A16" s="4" t="s">
        <v>43</v>
      </c>
      <c r="B16" s="5" t="n">
        <v>14473</v>
      </c>
      <c r="C16" s="5" t="n">
        <v>21584</v>
      </c>
    </row>
    <row r="17" spans="1:3">
      <c r="A17" s="4" t="s">
        <v>532</v>
      </c>
    </row>
    <row r="18" spans="1:3">
      <c r="A18" s="3" t="s">
        <v>518</v>
      </c>
    </row>
    <row r="19" spans="1:3">
      <c r="A19" s="4" t="s">
        <v>43</v>
      </c>
      <c r="B19" s="5" t="n">
        <v>922314</v>
      </c>
      <c r="C19" s="5" t="n">
        <v>0</v>
      </c>
    </row>
    <row r="20" spans="1:3">
      <c r="A20" s="3" t="s">
        <v>538</v>
      </c>
    </row>
    <row r="21" spans="1:3">
      <c r="A21" s="4" t="s">
        <v>43</v>
      </c>
      <c r="B21" s="6" t="n">
        <v>0</v>
      </c>
      <c r="C2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9</v>
      </c>
      <c r="C1" s="2" t="s">
        <v>30</v>
      </c>
    </row>
    <row r="2" spans="1:3">
      <c r="A2" s="3" t="s">
        <v>518</v>
      </c>
    </row>
    <row r="3" spans="1:3">
      <c r="A3" s="4" t="s">
        <v>640</v>
      </c>
      <c r="B3" s="6" t="n">
        <v>104739</v>
      </c>
      <c r="C3" s="6" t="n">
        <v>82476</v>
      </c>
    </row>
    <row r="4" spans="1:3">
      <c r="A4" s="4" t="s">
        <v>641</v>
      </c>
      <c r="B4" s="5" t="n">
        <v>84895</v>
      </c>
      <c r="C4" s="5" t="n">
        <v>50788</v>
      </c>
    </row>
    <row r="5" spans="1:3">
      <c r="A5" s="4" t="s">
        <v>642</v>
      </c>
      <c r="B5" s="5" t="n">
        <v>45573</v>
      </c>
      <c r="C5" s="5" t="n">
        <v>35595</v>
      </c>
    </row>
    <row r="6" spans="1:3">
      <c r="A6" s="4" t="s">
        <v>43</v>
      </c>
      <c r="B6" s="5" t="n">
        <v>235207</v>
      </c>
      <c r="C6" s="5" t="n">
        <v>168859</v>
      </c>
    </row>
    <row r="7" spans="1:3">
      <c r="A7" s="3" t="s">
        <v>538</v>
      </c>
    </row>
    <row r="8" spans="1:3">
      <c r="A8" s="4" t="s">
        <v>640</v>
      </c>
      <c r="B8" s="5" t="n">
        <v>0</v>
      </c>
      <c r="C8" s="5" t="n">
        <v>0</v>
      </c>
    </row>
    <row r="9" spans="1:3">
      <c r="A9" s="4" t="s">
        <v>641</v>
      </c>
      <c r="B9" s="5" t="n">
        <v>0</v>
      </c>
      <c r="C9" s="5" t="n">
        <v>0</v>
      </c>
    </row>
    <row r="10" spans="1:3">
      <c r="A10" s="4" t="s">
        <v>642</v>
      </c>
      <c r="B10" s="5" t="n">
        <v>0</v>
      </c>
      <c r="C10" s="5" t="n">
        <v>0</v>
      </c>
    </row>
    <row r="11" spans="1:3">
      <c r="A11" s="4" t="s">
        <v>43</v>
      </c>
      <c r="B11" s="6" t="n">
        <v>0</v>
      </c>
      <c r="C1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43</v>
      </c>
      <c r="B1" s="2" t="s">
        <v>644</v>
      </c>
      <c r="C1" s="2" t="s">
        <v>29</v>
      </c>
      <c r="D1" s="2" t="s">
        <v>30</v>
      </c>
    </row>
    <row r="2" spans="1:4">
      <c r="A2" s="3" t="s">
        <v>645</v>
      </c>
    </row>
    <row r="3" spans="1:4">
      <c r="A3" s="4" t="s">
        <v>646</v>
      </c>
      <c r="C3" s="6" t="n">
        <v>624</v>
      </c>
    </row>
    <row r="4" spans="1:4">
      <c r="A4" s="4" t="s">
        <v>647</v>
      </c>
      <c r="C4" s="5" t="n">
        <v>3065</v>
      </c>
      <c r="D4" s="6" t="n">
        <v>2874</v>
      </c>
    </row>
    <row r="5" spans="1:4">
      <c r="A5" s="4" t="s">
        <v>648</v>
      </c>
    </row>
    <row r="6" spans="1:4">
      <c r="A6" s="3" t="s">
        <v>645</v>
      </c>
    </row>
    <row r="7" spans="1:4">
      <c r="A7" s="4" t="s">
        <v>646</v>
      </c>
      <c r="C7" s="5" t="n">
        <v>116</v>
      </c>
    </row>
    <row r="8" spans="1:4">
      <c r="A8" s="4" t="s">
        <v>647</v>
      </c>
      <c r="C8" s="5" t="n">
        <v>367</v>
      </c>
      <c r="D8" s="5" t="n">
        <v>357</v>
      </c>
    </row>
    <row r="9" spans="1:4">
      <c r="A9" s="4" t="s">
        <v>649</v>
      </c>
      <c r="B9" s="6" t="n">
        <v>4673</v>
      </c>
    </row>
    <row r="10" spans="1:4">
      <c r="A10" s="4" t="s">
        <v>650</v>
      </c>
    </row>
    <row r="11" spans="1:4">
      <c r="A11" s="3" t="s">
        <v>645</v>
      </c>
    </row>
    <row r="12" spans="1:4">
      <c r="A12" s="4" t="s">
        <v>646</v>
      </c>
      <c r="C12" s="5" t="n">
        <v>5</v>
      </c>
    </row>
    <row r="13" spans="1:4">
      <c r="A13" s="4" t="s">
        <v>647</v>
      </c>
      <c r="C13" s="5" t="n">
        <v>2698</v>
      </c>
      <c r="D13" s="5" t="n">
        <v>2517</v>
      </c>
    </row>
    <row r="14" spans="1:4">
      <c r="A14" s="4" t="s">
        <v>651</v>
      </c>
    </row>
    <row r="15" spans="1:4">
      <c r="A15" s="3" t="s">
        <v>645</v>
      </c>
    </row>
    <row r="16" spans="1:4">
      <c r="A16" s="4" t="s">
        <v>646</v>
      </c>
      <c r="C16" s="5" t="n">
        <v>121</v>
      </c>
    </row>
    <row r="17" spans="1:4">
      <c r="A17" s="4" t="s">
        <v>647</v>
      </c>
      <c r="C17" s="5" t="n">
        <v>3065</v>
      </c>
      <c r="D17" s="5" t="n">
        <v>2874</v>
      </c>
    </row>
    <row r="18" spans="1:4">
      <c r="A18" s="4" t="s">
        <v>652</v>
      </c>
    </row>
    <row r="19" spans="1:4">
      <c r="A19" s="3" t="s">
        <v>645</v>
      </c>
    </row>
    <row r="20" spans="1:4">
      <c r="A20" s="4" t="s">
        <v>646</v>
      </c>
      <c r="C20" s="5" t="n">
        <v>503</v>
      </c>
    </row>
    <row r="21" spans="1:4">
      <c r="A21" s="4" t="s">
        <v>647</v>
      </c>
      <c r="C21" s="6" t="n">
        <v>0</v>
      </c>
      <c r="D2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53</v>
      </c>
      <c r="B1" s="2" t="s">
        <v>1</v>
      </c>
    </row>
    <row r="2" spans="1:4">
      <c r="B2" s="2" t="s">
        <v>29</v>
      </c>
      <c r="C2" s="2" t="s">
        <v>30</v>
      </c>
      <c r="D2" s="2" t="s">
        <v>31</v>
      </c>
    </row>
    <row r="3" spans="1:4">
      <c r="A3" s="3" t="s">
        <v>654</v>
      </c>
    </row>
    <row r="4" spans="1:4">
      <c r="A4" s="4" t="s">
        <v>655</v>
      </c>
      <c r="B4" s="6" t="n">
        <v>6513588</v>
      </c>
      <c r="C4" s="6" t="n">
        <v>5584261</v>
      </c>
    </row>
    <row r="5" spans="1:4">
      <c r="A5" s="4" t="s">
        <v>656</v>
      </c>
      <c r="B5" s="5" t="n">
        <v>7153312</v>
      </c>
      <c r="C5" s="5" t="n">
        <v>3347071</v>
      </c>
    </row>
    <row r="6" spans="1:4">
      <c r="A6" s="4" t="s">
        <v>67</v>
      </c>
      <c r="B6" s="5" t="n">
        <v>13666900</v>
      </c>
      <c r="C6" s="5" t="n">
        <v>8931332</v>
      </c>
      <c r="D6" s="6" t="n">
        <v>6646577</v>
      </c>
    </row>
    <row r="7" spans="1:4">
      <c r="A7" s="4" t="s">
        <v>657</v>
      </c>
      <c r="B7" s="5" t="n">
        <v>3741319</v>
      </c>
      <c r="C7" s="5" t="n">
        <v>4502006</v>
      </c>
    </row>
    <row r="8" spans="1:4">
      <c r="A8" s="4" t="s">
        <v>658</v>
      </c>
      <c r="B8" s="5" t="n">
        <v>4605941</v>
      </c>
      <c r="C8" s="5" t="n">
        <v>1902948</v>
      </c>
    </row>
    <row r="9" spans="1:4">
      <c r="A9" s="4" t="s">
        <v>88</v>
      </c>
      <c r="B9" s="5" t="n">
        <v>8347260</v>
      </c>
      <c r="C9" s="5" t="n">
        <v>6404954</v>
      </c>
      <c r="D9" s="5" t="n">
        <v>4951143</v>
      </c>
    </row>
    <row r="10" spans="1:4">
      <c r="A10" s="3" t="s">
        <v>659</v>
      </c>
    </row>
    <row r="11" spans="1:4">
      <c r="A11" s="4" t="s">
        <v>35</v>
      </c>
      <c r="B11" s="5" t="n">
        <v>5723347</v>
      </c>
      <c r="C11" s="5" t="n">
        <v>2966257</v>
      </c>
      <c r="D11" s="5" t="n">
        <v>1466664</v>
      </c>
    </row>
    <row r="12" spans="1:4">
      <c r="A12" s="4" t="s">
        <v>660</v>
      </c>
      <c r="B12" s="5" t="n">
        <v>4716066</v>
      </c>
      <c r="C12" s="5" t="n">
        <v>2231821</v>
      </c>
      <c r="D12" s="5" t="n">
        <v>688247</v>
      </c>
    </row>
    <row r="13" spans="1:4">
      <c r="A13" s="4" t="s">
        <v>661</v>
      </c>
      <c r="B13" s="6" t="n">
        <v>2793266</v>
      </c>
      <c r="C13" s="6" t="n">
        <v>930678</v>
      </c>
      <c r="D13" s="6" t="n">
        <v>-172109</v>
      </c>
    </row>
    <row r="14" spans="1:4">
      <c r="A14" s="4" t="s">
        <v>662</v>
      </c>
    </row>
    <row r="15" spans="1:4">
      <c r="A15" s="3" t="s">
        <v>663</v>
      </c>
    </row>
    <row r="16" spans="1:4">
      <c r="A16" s="4" t="s">
        <v>664</v>
      </c>
      <c r="B16" s="4" t="s">
        <v>372</v>
      </c>
    </row>
    <row r="17" spans="1:4">
      <c r="A17" s="3" t="s">
        <v>654</v>
      </c>
    </row>
    <row r="18" spans="1:4">
      <c r="A18" s="4" t="s">
        <v>655</v>
      </c>
      <c r="B18" s="6" t="n">
        <v>0</v>
      </c>
    </row>
    <row r="19" spans="1:4">
      <c r="A19" s="4" t="s">
        <v>656</v>
      </c>
      <c r="B19" s="5" t="n">
        <v>67705</v>
      </c>
    </row>
    <row r="20" spans="1:4">
      <c r="A20" s="4" t="s">
        <v>67</v>
      </c>
      <c r="B20" s="5" t="n">
        <v>67705</v>
      </c>
    </row>
    <row r="21" spans="1:4">
      <c r="A21" s="4" t="s">
        <v>657</v>
      </c>
      <c r="B21" s="5" t="n">
        <v>0</v>
      </c>
    </row>
    <row r="22" spans="1:4">
      <c r="A22" s="4" t="s">
        <v>658</v>
      </c>
      <c r="B22" s="5" t="n">
        <v>67544</v>
      </c>
    </row>
    <row r="23" spans="1:4">
      <c r="A23" s="4" t="s">
        <v>88</v>
      </c>
      <c r="B23" s="5" t="n">
        <v>67544</v>
      </c>
    </row>
    <row r="24" spans="1:4">
      <c r="A24" s="3" t="s">
        <v>659</v>
      </c>
    </row>
    <row r="25" spans="1:4">
      <c r="A25" s="4" t="s">
        <v>35</v>
      </c>
      <c r="B25" s="5" t="n">
        <v>540</v>
      </c>
    </row>
    <row r="26" spans="1:4">
      <c r="A26" s="4" t="s">
        <v>660</v>
      </c>
      <c r="B26" s="5" t="n">
        <v>-17</v>
      </c>
    </row>
    <row r="27" spans="1:4">
      <c r="A27" s="4" t="s">
        <v>661</v>
      </c>
      <c r="B27" s="5" t="n">
        <v>153</v>
      </c>
    </row>
    <row r="28" spans="1:4">
      <c r="A28" s="4" t="s">
        <v>665</v>
      </c>
      <c r="B28" s="6" t="n">
        <v>1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6</v>
      </c>
      <c r="B1" s="2" t="s">
        <v>1</v>
      </c>
    </row>
    <row r="2" spans="1:4">
      <c r="B2" s="2" t="s">
        <v>29</v>
      </c>
      <c r="C2" s="2" t="s">
        <v>30</v>
      </c>
      <c r="D2" s="2" t="s">
        <v>31</v>
      </c>
    </row>
    <row r="3" spans="1:4">
      <c r="A3" s="3" t="s">
        <v>667</v>
      </c>
    </row>
    <row r="4" spans="1:4">
      <c r="A4" s="4" t="s">
        <v>668</v>
      </c>
      <c r="B4" s="6" t="n">
        <v>190</v>
      </c>
      <c r="C4" s="6" t="n">
        <v>1522</v>
      </c>
      <c r="D4" s="6" t="n">
        <v>254</v>
      </c>
    </row>
    <row r="5" spans="1:4">
      <c r="A5" s="4" t="s">
        <v>453</v>
      </c>
    </row>
    <row r="6" spans="1:4">
      <c r="A6" s="3" t="s">
        <v>667</v>
      </c>
    </row>
    <row r="7" spans="1:4">
      <c r="A7" s="4" t="s">
        <v>668</v>
      </c>
      <c r="B7" s="5" t="n">
        <v>11</v>
      </c>
      <c r="C7" s="5" t="n">
        <v>780</v>
      </c>
      <c r="D7" s="5" t="n">
        <v>177</v>
      </c>
    </row>
    <row r="8" spans="1:4">
      <c r="A8" s="4" t="s">
        <v>447</v>
      </c>
    </row>
    <row r="9" spans="1:4">
      <c r="A9" s="3" t="s">
        <v>667</v>
      </c>
    </row>
    <row r="10" spans="1:4">
      <c r="A10" s="4" t="s">
        <v>668</v>
      </c>
      <c r="B10" s="6" t="n">
        <v>179</v>
      </c>
      <c r="C10" s="6" t="n">
        <v>742</v>
      </c>
      <c r="D10" s="6" t="n">
        <v>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9</v>
      </c>
      <c r="C2" s="2" t="s">
        <v>30</v>
      </c>
      <c r="D2" s="2" t="s">
        <v>31</v>
      </c>
    </row>
    <row r="3" spans="1:4">
      <c r="A3" s="3" t="s">
        <v>670</v>
      </c>
    </row>
    <row r="4" spans="1:4">
      <c r="A4" s="4" t="s">
        <v>671</v>
      </c>
      <c r="B4" s="6" t="n">
        <v>5333344</v>
      </c>
      <c r="C4" s="6" t="n">
        <v>4219520</v>
      </c>
    </row>
    <row r="5" spans="1:4">
      <c r="A5" s="4" t="s">
        <v>672</v>
      </c>
      <c r="B5" s="5" t="n">
        <v>358420</v>
      </c>
      <c r="C5" s="5" t="n">
        <v>286798</v>
      </c>
      <c r="D5" s="6" t="n">
        <v>261393</v>
      </c>
    </row>
    <row r="6" spans="1:4">
      <c r="A6" s="4" t="s">
        <v>673</v>
      </c>
      <c r="B6" s="5" t="n">
        <v>6480361</v>
      </c>
      <c r="C6" s="5" t="n">
        <v>5333344</v>
      </c>
      <c r="D6" s="5" t="n">
        <v>4219520</v>
      </c>
    </row>
    <row r="7" spans="1:4">
      <c r="A7" s="3" t="s">
        <v>674</v>
      </c>
    </row>
    <row r="8" spans="1:4">
      <c r="A8" s="4" t="s">
        <v>675</v>
      </c>
      <c r="B8" s="5" t="n">
        <v>750389</v>
      </c>
      <c r="C8" s="5" t="n">
        <v>750389</v>
      </c>
    </row>
    <row r="9" spans="1:4">
      <c r="A9" s="4" t="s">
        <v>676</v>
      </c>
      <c r="B9" s="5" t="n">
        <v>-68503</v>
      </c>
      <c r="C9" s="5" t="n">
        <v>-20148</v>
      </c>
    </row>
    <row r="10" spans="1:4">
      <c r="A10" s="4" t="s">
        <v>43</v>
      </c>
      <c r="B10" s="6" t="n">
        <v>681886</v>
      </c>
      <c r="C10" s="5" t="n">
        <v>730241</v>
      </c>
    </row>
    <row r="11" spans="1:4">
      <c r="A11" s="4" t="s">
        <v>677</v>
      </c>
      <c r="B11" s="4" t="s">
        <v>678</v>
      </c>
    </row>
    <row r="12" spans="1:4">
      <c r="A12" s="4" t="s">
        <v>679</v>
      </c>
    </row>
    <row r="13" spans="1:4">
      <c r="A13" s="3" t="s">
        <v>670</v>
      </c>
    </row>
    <row r="14" spans="1:4">
      <c r="A14" s="4" t="s">
        <v>671</v>
      </c>
      <c r="B14" s="6" t="n">
        <v>2040118</v>
      </c>
      <c r="C14" s="5" t="n">
        <v>2124502</v>
      </c>
    </row>
    <row r="15" spans="1:4">
      <c r="A15" s="4" t="s">
        <v>673</v>
      </c>
      <c r="B15" s="5" t="n">
        <v>2224472</v>
      </c>
      <c r="C15" s="5" t="n">
        <v>2040118</v>
      </c>
      <c r="D15" s="5" t="n">
        <v>2124502</v>
      </c>
    </row>
    <row r="16" spans="1:4">
      <c r="A16" s="4" t="s">
        <v>680</v>
      </c>
    </row>
    <row r="17" spans="1:4">
      <c r="A17" s="3" t="s">
        <v>670</v>
      </c>
    </row>
    <row r="18" spans="1:4">
      <c r="A18" s="4" t="s">
        <v>671</v>
      </c>
      <c r="B18" s="5" t="n">
        <v>571027</v>
      </c>
      <c r="C18" s="5" t="n">
        <v>601940</v>
      </c>
    </row>
    <row r="19" spans="1:4">
      <c r="A19" s="4" t="s">
        <v>673</v>
      </c>
      <c r="B19" s="5" t="n">
        <v>759762</v>
      </c>
      <c r="C19" s="5" t="n">
        <v>571027</v>
      </c>
      <c r="D19" s="5" t="n">
        <v>601940</v>
      </c>
    </row>
    <row r="20" spans="1:4">
      <c r="A20" s="4" t="s">
        <v>681</v>
      </c>
    </row>
    <row r="21" spans="1:4">
      <c r="A21" s="3" t="s">
        <v>670</v>
      </c>
    </row>
    <row r="22" spans="1:4">
      <c r="A22" s="4" t="s">
        <v>671</v>
      </c>
      <c r="B22" s="5" t="n">
        <v>2217</v>
      </c>
      <c r="C22" s="5" t="n">
        <v>2314</v>
      </c>
    </row>
    <row r="23" spans="1:4">
      <c r="A23" s="4" t="s">
        <v>673</v>
      </c>
      <c r="B23" s="5" t="n">
        <v>2120</v>
      </c>
      <c r="C23" s="5" t="n">
        <v>2217</v>
      </c>
      <c r="D23" s="5" t="n">
        <v>2314</v>
      </c>
    </row>
    <row r="24" spans="1:4">
      <c r="A24" s="4" t="s">
        <v>682</v>
      </c>
    </row>
    <row r="25" spans="1:4">
      <c r="A25" s="3" t="s">
        <v>670</v>
      </c>
    </row>
    <row r="26" spans="1:4">
      <c r="A26" s="4" t="s">
        <v>671</v>
      </c>
      <c r="B26" s="5" t="n">
        <v>43081</v>
      </c>
      <c r="C26" s="5" t="n">
        <v>41256</v>
      </c>
    </row>
    <row r="27" spans="1:4">
      <c r="A27" s="4" t="s">
        <v>673</v>
      </c>
      <c r="B27" s="5" t="n">
        <v>43243</v>
      </c>
      <c r="C27" s="5" t="n">
        <v>43081</v>
      </c>
      <c r="D27" s="5" t="n">
        <v>41256</v>
      </c>
    </row>
    <row r="28" spans="1:4">
      <c r="A28" s="4" t="s">
        <v>683</v>
      </c>
    </row>
    <row r="29" spans="1:4">
      <c r="A29" s="3" t="s">
        <v>670</v>
      </c>
    </row>
    <row r="30" spans="1:4">
      <c r="A30" s="4" t="s">
        <v>671</v>
      </c>
      <c r="B30" s="5" t="n">
        <v>6917</v>
      </c>
      <c r="C30" s="5" t="n">
        <v>7390</v>
      </c>
    </row>
    <row r="31" spans="1:4">
      <c r="A31" s="4" t="s">
        <v>673</v>
      </c>
      <c r="B31" s="5" t="n">
        <v>8616</v>
      </c>
      <c r="C31" s="5" t="n">
        <v>6917</v>
      </c>
      <c r="D31" s="5" t="n">
        <v>7390</v>
      </c>
    </row>
    <row r="32" spans="1:4">
      <c r="A32" s="4" t="s">
        <v>684</v>
      </c>
    </row>
    <row r="33" spans="1:4">
      <c r="A33" s="3" t="s">
        <v>670</v>
      </c>
    </row>
    <row r="34" spans="1:4">
      <c r="A34" s="4" t="s">
        <v>671</v>
      </c>
      <c r="B34" s="5" t="n">
        <v>2663360</v>
      </c>
      <c r="C34" s="5" t="n">
        <v>2777402</v>
      </c>
    </row>
    <row r="35" spans="1:4">
      <c r="A35" s="4" t="s">
        <v>673</v>
      </c>
      <c r="B35" s="5" t="n">
        <v>3038213</v>
      </c>
      <c r="C35" s="5" t="n">
        <v>2663360</v>
      </c>
      <c r="D35" s="5" t="n">
        <v>2777402</v>
      </c>
    </row>
    <row r="36" spans="1:4">
      <c r="A36" s="4" t="s">
        <v>685</v>
      </c>
    </row>
    <row r="37" spans="1:4">
      <c r="A37" s="3" t="s">
        <v>670</v>
      </c>
    </row>
    <row r="38" spans="1:4">
      <c r="A38" s="4" t="s">
        <v>671</v>
      </c>
      <c r="B38" s="5" t="n">
        <v>831487</v>
      </c>
      <c r="C38" s="5" t="n">
        <v>87530</v>
      </c>
    </row>
    <row r="39" spans="1:4">
      <c r="A39" s="4" t="s">
        <v>673</v>
      </c>
      <c r="B39" s="5" t="n">
        <v>886397</v>
      </c>
      <c r="C39" s="5" t="n">
        <v>831487</v>
      </c>
      <c r="D39" s="5" t="n">
        <v>87530</v>
      </c>
    </row>
    <row r="40" spans="1:4">
      <c r="A40" s="4" t="s">
        <v>686</v>
      </c>
    </row>
    <row r="41" spans="1:4">
      <c r="A41" s="3" t="s">
        <v>670</v>
      </c>
    </row>
    <row r="42" spans="1:4">
      <c r="A42" s="4" t="s">
        <v>671</v>
      </c>
      <c r="B42" s="5" t="n">
        <v>199661</v>
      </c>
      <c r="C42" s="5" t="n">
        <v>186414</v>
      </c>
    </row>
    <row r="43" spans="1:4">
      <c r="A43" s="4" t="s">
        <v>673</v>
      </c>
      <c r="B43" s="5" t="n">
        <v>286430</v>
      </c>
      <c r="C43" s="5" t="n">
        <v>199661</v>
      </c>
      <c r="D43" s="5" t="n">
        <v>186414</v>
      </c>
    </row>
    <row r="44" spans="1:4">
      <c r="A44" s="4" t="s">
        <v>687</v>
      </c>
    </row>
    <row r="45" spans="1:4">
      <c r="A45" s="3" t="s">
        <v>670</v>
      </c>
    </row>
    <row r="46" spans="1:4">
      <c r="A46" s="4" t="s">
        <v>671</v>
      </c>
      <c r="B46" s="5" t="n">
        <v>10922</v>
      </c>
      <c r="C46" s="5" t="n">
        <v>6279</v>
      </c>
    </row>
    <row r="47" spans="1:4">
      <c r="A47" s="4" t="s">
        <v>673</v>
      </c>
      <c r="B47" s="5" t="n">
        <v>10926</v>
      </c>
      <c r="C47" s="5" t="n">
        <v>10922</v>
      </c>
      <c r="D47" s="5" t="n">
        <v>6279</v>
      </c>
    </row>
    <row r="48" spans="1:4">
      <c r="A48" s="4" t="s">
        <v>688</v>
      </c>
    </row>
    <row r="49" spans="1:4">
      <c r="A49" s="3" t="s">
        <v>670</v>
      </c>
    </row>
    <row r="50" spans="1:4">
      <c r="A50" s="4" t="s">
        <v>671</v>
      </c>
      <c r="B50" s="5" t="n">
        <v>100363</v>
      </c>
      <c r="C50" s="5" t="n">
        <v>96360</v>
      </c>
    </row>
    <row r="51" spans="1:4">
      <c r="A51" s="4" t="s">
        <v>673</v>
      </c>
      <c r="B51" s="5" t="n">
        <v>118500</v>
      </c>
      <c r="C51" s="5" t="n">
        <v>100363</v>
      </c>
      <c r="D51" s="5" t="n">
        <v>96360</v>
      </c>
    </row>
    <row r="52" spans="1:4">
      <c r="A52" s="4" t="s">
        <v>689</v>
      </c>
    </row>
    <row r="53" spans="1:4">
      <c r="A53" s="3" t="s">
        <v>670</v>
      </c>
    </row>
    <row r="54" spans="1:4">
      <c r="A54" s="4" t="s">
        <v>671</v>
      </c>
      <c r="B54" s="5" t="n">
        <v>27370</v>
      </c>
      <c r="C54" s="5" t="n">
        <v>28299</v>
      </c>
    </row>
    <row r="55" spans="1:4">
      <c r="A55" s="4" t="s">
        <v>673</v>
      </c>
      <c r="B55" s="5" t="n">
        <v>26183</v>
      </c>
      <c r="C55" s="5" t="n">
        <v>27370</v>
      </c>
      <c r="D55" s="5" t="n">
        <v>28299</v>
      </c>
    </row>
    <row r="56" spans="1:4">
      <c r="A56" s="4" t="s">
        <v>690</v>
      </c>
    </row>
    <row r="57" spans="1:4">
      <c r="A57" s="3" t="s">
        <v>670</v>
      </c>
    </row>
    <row r="58" spans="1:4">
      <c r="A58" s="4" t="s">
        <v>671</v>
      </c>
      <c r="B58" s="5" t="n">
        <v>14289</v>
      </c>
      <c r="C58" s="5" t="n">
        <v>10285</v>
      </c>
    </row>
    <row r="59" spans="1:4">
      <c r="A59" s="4" t="s">
        <v>673</v>
      </c>
      <c r="B59" s="5" t="n">
        <v>61649</v>
      </c>
      <c r="C59" s="5" t="n">
        <v>14289</v>
      </c>
      <c r="D59" s="5" t="n">
        <v>10285</v>
      </c>
    </row>
    <row r="60" spans="1:4">
      <c r="A60" s="4" t="s">
        <v>691</v>
      </c>
    </row>
    <row r="61" spans="1:4">
      <c r="A61" s="3" t="s">
        <v>670</v>
      </c>
    </row>
    <row r="62" spans="1:4">
      <c r="A62" s="4" t="s">
        <v>671</v>
      </c>
      <c r="B62" s="5" t="n">
        <v>105697</v>
      </c>
      <c r="C62" s="5" t="n">
        <v>111147</v>
      </c>
    </row>
    <row r="63" spans="1:4">
      <c r="A63" s="4" t="s">
        <v>673</v>
      </c>
      <c r="B63" s="5" t="n">
        <v>123995</v>
      </c>
      <c r="C63" s="5" t="n">
        <v>105697</v>
      </c>
      <c r="D63" s="5" t="n">
        <v>111147</v>
      </c>
    </row>
    <row r="64" spans="1:4">
      <c r="A64" s="4" t="s">
        <v>692</v>
      </c>
    </row>
    <row r="65" spans="1:4">
      <c r="A65" s="3" t="s">
        <v>670</v>
      </c>
    </row>
    <row r="66" spans="1:4">
      <c r="A66" s="4" t="s">
        <v>671</v>
      </c>
      <c r="B66" s="5" t="n">
        <v>15951</v>
      </c>
      <c r="C66" s="5" t="n">
        <v>8721</v>
      </c>
    </row>
    <row r="67" spans="1:4">
      <c r="A67" s="4" t="s">
        <v>673</v>
      </c>
      <c r="B67" s="5" t="n">
        <v>39645</v>
      </c>
      <c r="C67" s="5" t="n">
        <v>15951</v>
      </c>
      <c r="D67" s="5" t="n">
        <v>8721</v>
      </c>
    </row>
    <row r="68" spans="1:4">
      <c r="A68" s="4" t="s">
        <v>693</v>
      </c>
    </row>
    <row r="69" spans="1:4">
      <c r="A69" s="3" t="s">
        <v>670</v>
      </c>
    </row>
    <row r="70" spans="1:4">
      <c r="A70" s="4" t="s">
        <v>671</v>
      </c>
      <c r="B70" s="5" t="n">
        <v>1884</v>
      </c>
      <c r="C70" s="5" t="n">
        <v>633</v>
      </c>
    </row>
    <row r="71" spans="1:4">
      <c r="A71" s="4" t="s">
        <v>673</v>
      </c>
      <c r="B71" s="5" t="n">
        <v>1796</v>
      </c>
      <c r="C71" s="5" t="n">
        <v>1884</v>
      </c>
      <c r="D71" s="5" t="n">
        <v>633</v>
      </c>
    </row>
    <row r="72" spans="1:4">
      <c r="A72" s="4" t="s">
        <v>694</v>
      </c>
    </row>
    <row r="73" spans="1:4">
      <c r="A73" s="3" t="s">
        <v>670</v>
      </c>
    </row>
    <row r="74" spans="1:4">
      <c r="A74" s="4" t="s">
        <v>671</v>
      </c>
      <c r="B74" s="5" t="n">
        <v>63477</v>
      </c>
      <c r="C74" s="5" t="n">
        <v>71000</v>
      </c>
    </row>
    <row r="75" spans="1:4">
      <c r="A75" s="4" t="s">
        <v>673</v>
      </c>
      <c r="B75" s="5" t="n">
        <v>57202</v>
      </c>
      <c r="C75" s="5" t="n">
        <v>63477</v>
      </c>
      <c r="D75" s="5" t="n">
        <v>71000</v>
      </c>
    </row>
    <row r="76" spans="1:4">
      <c r="A76" s="4" t="s">
        <v>695</v>
      </c>
    </row>
    <row r="77" spans="1:4">
      <c r="A77" s="3" t="s">
        <v>670</v>
      </c>
    </row>
    <row r="78" spans="1:4">
      <c r="A78" s="4" t="s">
        <v>671</v>
      </c>
      <c r="B78" s="5" t="n">
        <v>482546</v>
      </c>
      <c r="C78" s="5" t="n">
        <v>356008</v>
      </c>
    </row>
    <row r="79" spans="1:4">
      <c r="A79" s="4" t="s">
        <v>673</v>
      </c>
      <c r="B79" s="5" t="n">
        <v>622559</v>
      </c>
      <c r="C79" s="5" t="n">
        <v>482546</v>
      </c>
      <c r="D79" s="5" t="n">
        <v>356008</v>
      </c>
    </row>
    <row r="80" spans="1:4">
      <c r="A80" s="4" t="s">
        <v>696</v>
      </c>
    </row>
    <row r="81" spans="1:4">
      <c r="A81" s="3" t="s">
        <v>670</v>
      </c>
    </row>
    <row r="82" spans="1:4">
      <c r="A82" s="4" t="s">
        <v>671</v>
      </c>
      <c r="B82" s="5" t="n">
        <v>12254</v>
      </c>
      <c r="C82" s="5" t="n">
        <v>12254</v>
      </c>
    </row>
    <row r="83" spans="1:4">
      <c r="A83" s="4" t="s">
        <v>673</v>
      </c>
      <c r="B83" s="5" t="n">
        <v>12254</v>
      </c>
      <c r="C83" s="5" t="n">
        <v>12254</v>
      </c>
      <c r="D83" s="5" t="n">
        <v>12254</v>
      </c>
    </row>
    <row r="84" spans="1:4">
      <c r="A84" s="4" t="s">
        <v>697</v>
      </c>
    </row>
    <row r="85" spans="1:4">
      <c r="A85" s="3" t="s">
        <v>670</v>
      </c>
    </row>
    <row r="86" spans="1:4">
      <c r="A86" s="4" t="s">
        <v>671</v>
      </c>
      <c r="B86" s="5" t="n">
        <v>804083</v>
      </c>
      <c r="C86" s="5" t="n">
        <v>467188</v>
      </c>
    </row>
    <row r="87" spans="1:4">
      <c r="A87" s="4" t="s">
        <v>673</v>
      </c>
      <c r="B87" s="5" t="n">
        <v>1194612</v>
      </c>
      <c r="C87" s="5" t="n">
        <v>804083</v>
      </c>
      <c r="D87" s="5" t="n">
        <v>467188</v>
      </c>
    </row>
    <row r="88" spans="1:4">
      <c r="A88" s="4" t="s">
        <v>698</v>
      </c>
    </row>
    <row r="89" spans="1:4">
      <c r="A89" s="3" t="s">
        <v>670</v>
      </c>
    </row>
    <row r="90" spans="1:4">
      <c r="A90" s="4" t="s">
        <v>671</v>
      </c>
      <c r="B90" s="5" t="n">
        <v>9449249</v>
      </c>
      <c r="C90" s="5" t="n">
        <v>8049016</v>
      </c>
      <c r="D90" s="5" t="n">
        <v>7651564</v>
      </c>
    </row>
    <row r="91" spans="1:4">
      <c r="A91" s="4" t="s">
        <v>541</v>
      </c>
      <c r="B91" s="5" t="n">
        <v>1513251</v>
      </c>
      <c r="C91" s="5" t="n">
        <v>1407823</v>
      </c>
      <c r="D91" s="5" t="n">
        <v>407323</v>
      </c>
    </row>
    <row r="92" spans="1:4">
      <c r="A92" s="4" t="s">
        <v>699</v>
      </c>
      <c r="B92" s="5" t="n">
        <v>18774</v>
      </c>
      <c r="C92" s="5" t="n">
        <v>7590</v>
      </c>
      <c r="D92" s="5" t="n">
        <v>9871</v>
      </c>
    </row>
    <row r="93" spans="1:4">
      <c r="A93" s="4" t="s">
        <v>700</v>
      </c>
      <c r="B93" s="5" t="n">
        <v>0</v>
      </c>
      <c r="C93" s="5" t="n">
        <v>0</v>
      </c>
      <c r="D93" s="5" t="n">
        <v>0</v>
      </c>
    </row>
    <row r="94" spans="1:4">
      <c r="A94" s="4" t="s">
        <v>673</v>
      </c>
      <c r="B94" s="5" t="n">
        <v>10943726</v>
      </c>
      <c r="C94" s="5" t="n">
        <v>9449249</v>
      </c>
      <c r="D94" s="5" t="n">
        <v>8049016</v>
      </c>
    </row>
    <row r="95" spans="1:4">
      <c r="A95" s="4" t="s">
        <v>701</v>
      </c>
    </row>
    <row r="96" spans="1:4">
      <c r="A96" s="3" t="s">
        <v>670</v>
      </c>
    </row>
    <row r="97" spans="1:4">
      <c r="A97" s="4" t="s">
        <v>671</v>
      </c>
      <c r="B97" s="5" t="n">
        <v>3646711</v>
      </c>
      <c r="C97" s="5" t="n">
        <v>3644917</v>
      </c>
      <c r="D97" s="5" t="n">
        <v>3631240</v>
      </c>
    </row>
    <row r="98" spans="1:4">
      <c r="A98" s="4" t="s">
        <v>541</v>
      </c>
      <c r="B98" s="5" t="n">
        <v>0</v>
      </c>
      <c r="C98" s="5" t="n">
        <v>0</v>
      </c>
      <c r="D98" s="5" t="n">
        <v>0</v>
      </c>
    </row>
    <row r="99" spans="1:4">
      <c r="A99" s="4" t="s">
        <v>699</v>
      </c>
      <c r="B99" s="5" t="n">
        <v>0</v>
      </c>
      <c r="C99" s="5" t="n">
        <v>0</v>
      </c>
      <c r="D99" s="5" t="n">
        <v>0</v>
      </c>
    </row>
    <row r="100" spans="1:4">
      <c r="A100" s="4" t="s">
        <v>700</v>
      </c>
      <c r="B100" s="5" t="n">
        <v>275806</v>
      </c>
      <c r="C100" s="5" t="n">
        <v>1794</v>
      </c>
      <c r="D100" s="5" t="n">
        <v>13677</v>
      </c>
    </row>
    <row r="101" spans="1:4">
      <c r="A101" s="4" t="s">
        <v>673</v>
      </c>
      <c r="B101" s="5" t="n">
        <v>3922517</v>
      </c>
      <c r="C101" s="5" t="n">
        <v>3646711</v>
      </c>
      <c r="D101" s="5" t="n">
        <v>3644917</v>
      </c>
    </row>
    <row r="102" spans="1:4">
      <c r="A102" s="4" t="s">
        <v>702</v>
      </c>
    </row>
    <row r="103" spans="1:4">
      <c r="A103" s="3" t="s">
        <v>670</v>
      </c>
    </row>
    <row r="104" spans="1:4">
      <c r="A104" s="4" t="s">
        <v>671</v>
      </c>
      <c r="B104" s="5" t="n">
        <v>1564820</v>
      </c>
      <c r="C104" s="5" t="n">
        <v>1512294</v>
      </c>
      <c r="D104" s="5" t="n">
        <v>1436084</v>
      </c>
    </row>
    <row r="105" spans="1:4">
      <c r="A105" s="4" t="s">
        <v>541</v>
      </c>
      <c r="B105" s="5" t="n">
        <v>1418</v>
      </c>
      <c r="C105" s="5" t="n">
        <v>306</v>
      </c>
      <c r="D105" s="5" t="n">
        <v>0</v>
      </c>
    </row>
    <row r="106" spans="1:4">
      <c r="A106" s="4" t="s">
        <v>699</v>
      </c>
      <c r="B106" s="5" t="n">
        <v>11274</v>
      </c>
      <c r="C106" s="5" t="n">
        <v>0</v>
      </c>
      <c r="D106" s="5" t="n">
        <v>0</v>
      </c>
    </row>
    <row r="107" spans="1:4">
      <c r="A107" s="4" t="s">
        <v>700</v>
      </c>
      <c r="B107" s="5" t="n">
        <v>289319</v>
      </c>
      <c r="C107" s="5" t="n">
        <v>52220</v>
      </c>
      <c r="D107" s="5" t="n">
        <v>76210</v>
      </c>
    </row>
    <row r="108" spans="1:4">
      <c r="A108" s="4" t="s">
        <v>673</v>
      </c>
      <c r="B108" s="5" t="n">
        <v>1844283</v>
      </c>
      <c r="C108" s="5" t="n">
        <v>1564820</v>
      </c>
      <c r="D108" s="5" t="n">
        <v>1512294</v>
      </c>
    </row>
    <row r="109" spans="1:4">
      <c r="A109" s="4" t="s">
        <v>703</v>
      </c>
    </row>
    <row r="110" spans="1:4">
      <c r="A110" s="3" t="s">
        <v>670</v>
      </c>
    </row>
    <row r="111" spans="1:4">
      <c r="A111" s="4" t="s">
        <v>671</v>
      </c>
      <c r="B111" s="5" t="n">
        <v>2868</v>
      </c>
      <c r="C111" s="5" t="n">
        <v>2868</v>
      </c>
      <c r="D111" s="5" t="n">
        <v>2868</v>
      </c>
    </row>
    <row r="112" spans="1:4">
      <c r="A112" s="4" t="s">
        <v>541</v>
      </c>
      <c r="B112" s="5" t="n">
        <v>0</v>
      </c>
      <c r="C112" s="5" t="n">
        <v>0</v>
      </c>
      <c r="D112" s="5" t="n">
        <v>0</v>
      </c>
    </row>
    <row r="113" spans="1:4">
      <c r="A113" s="4" t="s">
        <v>699</v>
      </c>
      <c r="B113" s="5" t="n">
        <v>0</v>
      </c>
      <c r="C113" s="5" t="n">
        <v>0</v>
      </c>
      <c r="D113" s="5" t="n">
        <v>0</v>
      </c>
    </row>
    <row r="114" spans="1:4">
      <c r="A114" s="4" t="s">
        <v>700</v>
      </c>
      <c r="B114" s="5" t="n">
        <v>0</v>
      </c>
      <c r="C114" s="5" t="n">
        <v>0</v>
      </c>
      <c r="D114" s="5" t="n">
        <v>0</v>
      </c>
    </row>
    <row r="115" spans="1:4">
      <c r="A115" s="4" t="s">
        <v>673</v>
      </c>
      <c r="B115" s="5" t="n">
        <v>2868</v>
      </c>
      <c r="C115" s="5" t="n">
        <v>2868</v>
      </c>
      <c r="D115" s="5" t="n">
        <v>2868</v>
      </c>
    </row>
    <row r="116" spans="1:4">
      <c r="A116" s="4" t="s">
        <v>704</v>
      </c>
    </row>
    <row r="117" spans="1:4">
      <c r="A117" s="3" t="s">
        <v>670</v>
      </c>
    </row>
    <row r="118" spans="1:4">
      <c r="A118" s="4" t="s">
        <v>671</v>
      </c>
      <c r="B118" s="5" t="n">
        <v>136288</v>
      </c>
      <c r="C118" s="5" t="n">
        <v>129228</v>
      </c>
      <c r="D118" s="5" t="n">
        <v>129228</v>
      </c>
    </row>
    <row r="119" spans="1:4">
      <c r="A119" s="4" t="s">
        <v>541</v>
      </c>
      <c r="B119" s="5" t="n">
        <v>0</v>
      </c>
      <c r="C119" s="5" t="n">
        <v>0</v>
      </c>
      <c r="D119" s="5" t="n">
        <v>0</v>
      </c>
    </row>
    <row r="120" spans="1:4">
      <c r="A120" s="4" t="s">
        <v>699</v>
      </c>
      <c r="B120" s="5" t="n">
        <v>0</v>
      </c>
      <c r="C120" s="5" t="n">
        <v>0</v>
      </c>
      <c r="D120" s="5" t="n">
        <v>0</v>
      </c>
    </row>
    <row r="121" spans="1:4">
      <c r="A121" s="4" t="s">
        <v>700</v>
      </c>
      <c r="B121" s="5" t="n">
        <v>5594</v>
      </c>
      <c r="C121" s="5" t="n">
        <v>7060</v>
      </c>
      <c r="D121" s="5" t="n">
        <v>0</v>
      </c>
    </row>
    <row r="122" spans="1:4">
      <c r="A122" s="4" t="s">
        <v>673</v>
      </c>
      <c r="B122" s="5" t="n">
        <v>141882</v>
      </c>
      <c r="C122" s="5" t="n">
        <v>136288</v>
      </c>
      <c r="D122" s="5" t="n">
        <v>129228</v>
      </c>
    </row>
    <row r="123" spans="1:4">
      <c r="A123" s="4" t="s">
        <v>705</v>
      </c>
    </row>
    <row r="124" spans="1:4">
      <c r="A124" s="3" t="s">
        <v>670</v>
      </c>
    </row>
    <row r="125" spans="1:4">
      <c r="A125" s="4" t="s">
        <v>671</v>
      </c>
      <c r="B125" s="5" t="n">
        <v>28861</v>
      </c>
      <c r="C125" s="5" t="n">
        <v>28368</v>
      </c>
      <c r="D125" s="5" t="n">
        <v>28355</v>
      </c>
    </row>
    <row r="126" spans="1:4">
      <c r="A126" s="4" t="s">
        <v>541</v>
      </c>
      <c r="B126" s="5" t="n">
        <v>0</v>
      </c>
      <c r="C126" s="5" t="n">
        <v>0</v>
      </c>
      <c r="D126" s="5" t="n">
        <v>0</v>
      </c>
    </row>
    <row r="127" spans="1:4">
      <c r="A127" s="4" t="s">
        <v>699</v>
      </c>
      <c r="B127" s="5" t="n">
        <v>0</v>
      </c>
      <c r="C127" s="5" t="n">
        <v>0</v>
      </c>
      <c r="D127" s="5" t="n">
        <v>0</v>
      </c>
    </row>
    <row r="128" spans="1:4">
      <c r="A128" s="4" t="s">
        <v>700</v>
      </c>
      <c r="B128" s="5" t="n">
        <v>2686</v>
      </c>
      <c r="C128" s="5" t="n">
        <v>493</v>
      </c>
      <c r="D128" s="5" t="n">
        <v>13</v>
      </c>
    </row>
    <row r="129" spans="1:4">
      <c r="A129" s="4" t="s">
        <v>673</v>
      </c>
      <c r="B129" s="5" t="n">
        <v>31547</v>
      </c>
      <c r="C129" s="5" t="n">
        <v>28861</v>
      </c>
      <c r="D129" s="5" t="n">
        <v>28368</v>
      </c>
    </row>
    <row r="130" spans="1:4">
      <c r="A130" s="4" t="s">
        <v>706</v>
      </c>
    </row>
    <row r="131" spans="1:4">
      <c r="A131" s="3" t="s">
        <v>670</v>
      </c>
    </row>
    <row r="132" spans="1:4">
      <c r="A132" s="4" t="s">
        <v>671</v>
      </c>
      <c r="B132" s="5" t="n">
        <v>5379548</v>
      </c>
      <c r="C132" s="5" t="n">
        <v>5317675</v>
      </c>
      <c r="D132" s="5" t="n">
        <v>5227775</v>
      </c>
    </row>
    <row r="133" spans="1:4">
      <c r="A133" s="4" t="s">
        <v>541</v>
      </c>
      <c r="B133" s="5" t="n">
        <v>1418</v>
      </c>
      <c r="C133" s="5" t="n">
        <v>306</v>
      </c>
      <c r="D133" s="5" t="n">
        <v>0</v>
      </c>
    </row>
    <row r="134" spans="1:4">
      <c r="A134" s="4" t="s">
        <v>699</v>
      </c>
      <c r="B134" s="5" t="n">
        <v>11274</v>
      </c>
      <c r="C134" s="5" t="n">
        <v>0</v>
      </c>
      <c r="D134" s="5" t="n">
        <v>0</v>
      </c>
    </row>
    <row r="135" spans="1:4">
      <c r="A135" s="4" t="s">
        <v>700</v>
      </c>
      <c r="B135" s="5" t="n">
        <v>573405</v>
      </c>
      <c r="C135" s="5" t="n">
        <v>61567</v>
      </c>
      <c r="D135" s="5" t="n">
        <v>89900</v>
      </c>
    </row>
    <row r="136" spans="1:4">
      <c r="A136" s="4" t="s">
        <v>673</v>
      </c>
      <c r="B136" s="5" t="n">
        <v>5943097</v>
      </c>
      <c r="C136" s="5" t="n">
        <v>5379548</v>
      </c>
      <c r="D136" s="5" t="n">
        <v>5317675</v>
      </c>
    </row>
    <row r="137" spans="1:4">
      <c r="A137" s="4" t="s">
        <v>707</v>
      </c>
    </row>
    <row r="138" spans="1:4">
      <c r="A138" s="3" t="s">
        <v>670</v>
      </c>
    </row>
    <row r="139" spans="1:4">
      <c r="A139" s="4" t="s">
        <v>671</v>
      </c>
      <c r="B139" s="5" t="n">
        <v>972061</v>
      </c>
      <c r="C139" s="5" t="n">
        <v>206576</v>
      </c>
      <c r="D139" s="5" t="n">
        <v>205773</v>
      </c>
    </row>
    <row r="140" spans="1:4">
      <c r="A140" s="4" t="s">
        <v>541</v>
      </c>
      <c r="B140" s="5" t="n">
        <v>0</v>
      </c>
      <c r="C140" s="5" t="n">
        <v>750389</v>
      </c>
      <c r="D140" s="5" t="n">
        <v>423</v>
      </c>
    </row>
    <row r="141" spans="1:4">
      <c r="A141" s="4" t="s">
        <v>699</v>
      </c>
      <c r="B141" s="5" t="n">
        <v>0</v>
      </c>
      <c r="C141" s="5" t="n">
        <v>0</v>
      </c>
      <c r="D141" s="5" t="n">
        <v>566</v>
      </c>
    </row>
    <row r="142" spans="1:4">
      <c r="A142" s="4" t="s">
        <v>700</v>
      </c>
      <c r="B142" s="5" t="n">
        <v>143034</v>
      </c>
      <c r="C142" s="5" t="n">
        <v>15096</v>
      </c>
      <c r="D142" s="5" t="n">
        <v>946</v>
      </c>
    </row>
    <row r="143" spans="1:4">
      <c r="A143" s="4" t="s">
        <v>673</v>
      </c>
      <c r="B143" s="5" t="n">
        <v>1115095</v>
      </c>
      <c r="C143" s="5" t="n">
        <v>972061</v>
      </c>
      <c r="D143" s="5" t="n">
        <v>206576</v>
      </c>
    </row>
    <row r="144" spans="1:4">
      <c r="A144" s="4" t="s">
        <v>708</v>
      </c>
    </row>
    <row r="145" spans="1:4">
      <c r="A145" s="3" t="s">
        <v>670</v>
      </c>
    </row>
    <row r="146" spans="1:4">
      <c r="A146" s="4" t="s">
        <v>671</v>
      </c>
      <c r="B146" s="5" t="n">
        <v>782595</v>
      </c>
      <c r="C146" s="5" t="n">
        <v>756700</v>
      </c>
      <c r="D146" s="5" t="n">
        <v>695548</v>
      </c>
    </row>
    <row r="147" spans="1:4">
      <c r="A147" s="4" t="s">
        <v>541</v>
      </c>
      <c r="B147" s="5" t="n">
        <v>0</v>
      </c>
      <c r="C147" s="5" t="n">
        <v>0</v>
      </c>
      <c r="D147" s="5" t="n">
        <v>0</v>
      </c>
    </row>
    <row r="148" spans="1:4">
      <c r="A148" s="4" t="s">
        <v>699</v>
      </c>
      <c r="B148" s="5" t="n">
        <v>0</v>
      </c>
      <c r="C148" s="5" t="n">
        <v>0</v>
      </c>
      <c r="D148" s="5" t="n">
        <v>313</v>
      </c>
    </row>
    <row r="149" spans="1:4">
      <c r="A149" s="4" t="s">
        <v>700</v>
      </c>
      <c r="B149" s="5" t="n">
        <v>104059</v>
      </c>
      <c r="C149" s="5" t="n">
        <v>25895</v>
      </c>
      <c r="D149" s="5" t="n">
        <v>61465</v>
      </c>
    </row>
    <row r="150" spans="1:4">
      <c r="A150" s="4" t="s">
        <v>673</v>
      </c>
      <c r="B150" s="5" t="n">
        <v>886654</v>
      </c>
      <c r="C150" s="5" t="n">
        <v>782595</v>
      </c>
      <c r="D150" s="5" t="n">
        <v>756700</v>
      </c>
    </row>
    <row r="151" spans="1:4">
      <c r="A151" s="4" t="s">
        <v>709</v>
      </c>
    </row>
    <row r="152" spans="1:4">
      <c r="A152" s="3" t="s">
        <v>670</v>
      </c>
    </row>
    <row r="153" spans="1:4">
      <c r="A153" s="4" t="s">
        <v>671</v>
      </c>
      <c r="B153" s="5" t="n">
        <v>10922</v>
      </c>
      <c r="C153" s="5" t="n">
        <v>6279</v>
      </c>
      <c r="D153" s="5" t="n">
        <v>6279</v>
      </c>
    </row>
    <row r="154" spans="1:4">
      <c r="A154" s="4" t="s">
        <v>541</v>
      </c>
      <c r="B154" s="5" t="n">
        <v>4</v>
      </c>
      <c r="C154" s="5" t="n">
        <v>4935</v>
      </c>
      <c r="D154" s="5" t="n">
        <v>0</v>
      </c>
    </row>
    <row r="155" spans="1:4">
      <c r="A155" s="4" t="s">
        <v>699</v>
      </c>
      <c r="B155" s="5" t="n">
        <v>0</v>
      </c>
      <c r="C155" s="5" t="n">
        <v>292</v>
      </c>
      <c r="D155" s="5" t="n">
        <v>0</v>
      </c>
    </row>
    <row r="156" spans="1:4">
      <c r="A156" s="4" t="s">
        <v>700</v>
      </c>
      <c r="B156" s="5" t="n">
        <v>0</v>
      </c>
      <c r="C156" s="5" t="n">
        <v>0</v>
      </c>
      <c r="D156" s="5" t="n">
        <v>0</v>
      </c>
    </row>
    <row r="157" spans="1:4">
      <c r="A157" s="4" t="s">
        <v>673</v>
      </c>
      <c r="B157" s="5" t="n">
        <v>10926</v>
      </c>
      <c r="C157" s="5" t="n">
        <v>10922</v>
      </c>
      <c r="D157" s="5" t="n">
        <v>6279</v>
      </c>
    </row>
    <row r="158" spans="1:4">
      <c r="A158" s="4" t="s">
        <v>710</v>
      </c>
    </row>
    <row r="159" spans="1:4">
      <c r="A159" s="3" t="s">
        <v>670</v>
      </c>
    </row>
    <row r="160" spans="1:4">
      <c r="A160" s="4" t="s">
        <v>671</v>
      </c>
      <c r="B160" s="5" t="n">
        <v>206842</v>
      </c>
      <c r="C160" s="5" t="n">
        <v>198796</v>
      </c>
      <c r="D160" s="5" t="n">
        <v>196204</v>
      </c>
    </row>
    <row r="161" spans="1:4">
      <c r="A161" s="4" t="s">
        <v>541</v>
      </c>
      <c r="B161" s="5" t="n">
        <v>0</v>
      </c>
      <c r="C161" s="5" t="n">
        <v>0</v>
      </c>
      <c r="D161" s="5" t="n">
        <v>0</v>
      </c>
    </row>
    <row r="162" spans="1:4">
      <c r="A162" s="4" t="s">
        <v>699</v>
      </c>
      <c r="B162" s="5" t="n">
        <v>0</v>
      </c>
      <c r="C162" s="5" t="n">
        <v>0</v>
      </c>
      <c r="D162" s="5" t="n">
        <v>0</v>
      </c>
    </row>
    <row r="163" spans="1:4">
      <c r="A163" s="4" t="s">
        <v>700</v>
      </c>
      <c r="B163" s="5" t="n">
        <v>22734</v>
      </c>
      <c r="C163" s="5" t="n">
        <v>8046</v>
      </c>
      <c r="D163" s="5" t="n">
        <v>2592</v>
      </c>
    </row>
    <row r="164" spans="1:4">
      <c r="A164" s="4" t="s">
        <v>673</v>
      </c>
      <c r="B164" s="5" t="n">
        <v>229576</v>
      </c>
      <c r="C164" s="5" t="n">
        <v>206842</v>
      </c>
      <c r="D164" s="5" t="n">
        <v>198796</v>
      </c>
    </row>
    <row r="165" spans="1:4">
      <c r="A165" s="4" t="s">
        <v>711</v>
      </c>
    </row>
    <row r="166" spans="1:4">
      <c r="A166" s="3" t="s">
        <v>670</v>
      </c>
    </row>
    <row r="167" spans="1:4">
      <c r="A167" s="4" t="s">
        <v>671</v>
      </c>
      <c r="B167" s="5" t="n">
        <v>34398</v>
      </c>
      <c r="C167" s="5" t="n">
        <v>33897</v>
      </c>
      <c r="D167" s="5" t="n">
        <v>33975</v>
      </c>
    </row>
    <row r="168" spans="1:4">
      <c r="A168" s="4" t="s">
        <v>541</v>
      </c>
      <c r="B168" s="5" t="n">
        <v>0</v>
      </c>
      <c r="C168" s="5" t="n">
        <v>0</v>
      </c>
      <c r="D168" s="5" t="n">
        <v>0</v>
      </c>
    </row>
    <row r="169" spans="1:4">
      <c r="A169" s="4" t="s">
        <v>699</v>
      </c>
      <c r="B169" s="5" t="n">
        <v>0</v>
      </c>
      <c r="C169" s="5" t="n">
        <v>0</v>
      </c>
      <c r="D169" s="5" t="n">
        <v>242</v>
      </c>
    </row>
    <row r="170" spans="1:4">
      <c r="A170" s="4" t="s">
        <v>700</v>
      </c>
      <c r="B170" s="5" t="n">
        <v>265</v>
      </c>
      <c r="C170" s="5" t="n">
        <v>501</v>
      </c>
      <c r="D170" s="5" t="n">
        <v>164</v>
      </c>
    </row>
    <row r="171" spans="1:4">
      <c r="A171" s="4" t="s">
        <v>673</v>
      </c>
      <c r="B171" s="5" t="n">
        <v>34663</v>
      </c>
      <c r="C171" s="5" t="n">
        <v>34398</v>
      </c>
      <c r="D171" s="5" t="n">
        <v>33897</v>
      </c>
    </row>
    <row r="172" spans="1:4">
      <c r="A172" s="4" t="s">
        <v>712</v>
      </c>
    </row>
    <row r="173" spans="1:4">
      <c r="A173" s="3" t="s">
        <v>670</v>
      </c>
    </row>
    <row r="174" spans="1:4">
      <c r="A174" s="4" t="s">
        <v>671</v>
      </c>
      <c r="B174" s="5" t="n">
        <v>55004</v>
      </c>
      <c r="C174" s="5" t="n">
        <v>48655</v>
      </c>
      <c r="D174" s="5" t="n">
        <v>46917</v>
      </c>
    </row>
    <row r="175" spans="1:4">
      <c r="A175" s="4" t="s">
        <v>541</v>
      </c>
      <c r="B175" s="5" t="n">
        <v>51268</v>
      </c>
      <c r="C175" s="5" t="n">
        <v>5780</v>
      </c>
      <c r="D175" s="5" t="n">
        <v>1130</v>
      </c>
    </row>
    <row r="176" spans="1:4">
      <c r="A176" s="4" t="s">
        <v>699</v>
      </c>
      <c r="B176" s="5" t="n">
        <v>0</v>
      </c>
      <c r="C176" s="5" t="n">
        <v>0</v>
      </c>
      <c r="D176" s="5" t="n">
        <v>6</v>
      </c>
    </row>
    <row r="177" spans="1:4">
      <c r="A177" s="4" t="s">
        <v>700</v>
      </c>
      <c r="B177" s="5" t="n">
        <v>929</v>
      </c>
      <c r="C177" s="5" t="n">
        <v>569</v>
      </c>
      <c r="D177" s="5" t="n">
        <v>614</v>
      </c>
    </row>
    <row r="178" spans="1:4">
      <c r="A178" s="4" t="s">
        <v>673</v>
      </c>
      <c r="B178" s="5" t="n">
        <v>107201</v>
      </c>
      <c r="C178" s="5" t="n">
        <v>55004</v>
      </c>
      <c r="D178" s="5" t="n">
        <v>48655</v>
      </c>
    </row>
    <row r="179" spans="1:4">
      <c r="A179" s="4" t="s">
        <v>713</v>
      </c>
    </row>
    <row r="180" spans="1:4">
      <c r="A180" s="3" t="s">
        <v>670</v>
      </c>
    </row>
    <row r="181" spans="1:4">
      <c r="A181" s="4" t="s">
        <v>671</v>
      </c>
      <c r="B181" s="5" t="n">
        <v>470349</v>
      </c>
      <c r="C181" s="5" t="n">
        <v>419541</v>
      </c>
      <c r="D181" s="5" t="n">
        <v>389779</v>
      </c>
    </row>
    <row r="182" spans="1:4">
      <c r="A182" s="4" t="s">
        <v>541</v>
      </c>
      <c r="B182" s="5" t="n">
        <v>0</v>
      </c>
      <c r="C182" s="5" t="n">
        <v>660</v>
      </c>
      <c r="D182" s="5" t="n">
        <v>0</v>
      </c>
    </row>
    <row r="183" spans="1:4">
      <c r="A183" s="4" t="s">
        <v>699</v>
      </c>
      <c r="B183" s="5" t="n">
        <v>0</v>
      </c>
      <c r="C183" s="5" t="n">
        <v>0</v>
      </c>
      <c r="D183" s="5" t="n">
        <v>0</v>
      </c>
    </row>
    <row r="184" spans="1:4">
      <c r="A184" s="4" t="s">
        <v>700</v>
      </c>
      <c r="B184" s="5" t="n">
        <v>49345</v>
      </c>
      <c r="C184" s="5" t="n">
        <v>50148</v>
      </c>
      <c r="D184" s="5" t="n">
        <v>29762</v>
      </c>
    </row>
    <row r="185" spans="1:4">
      <c r="A185" s="4" t="s">
        <v>673</v>
      </c>
      <c r="B185" s="5" t="n">
        <v>519694</v>
      </c>
      <c r="C185" s="5" t="n">
        <v>470349</v>
      </c>
      <c r="D185" s="5" t="n">
        <v>419541</v>
      </c>
    </row>
    <row r="186" spans="1:4">
      <c r="A186" s="4" t="s">
        <v>714</v>
      </c>
    </row>
    <row r="187" spans="1:4">
      <c r="A187" s="3" t="s">
        <v>670</v>
      </c>
    </row>
    <row r="188" spans="1:4">
      <c r="A188" s="4" t="s">
        <v>671</v>
      </c>
      <c r="B188" s="5" t="n">
        <v>44900</v>
      </c>
      <c r="C188" s="5" t="n">
        <v>33072</v>
      </c>
      <c r="D188" s="5" t="n">
        <v>31064</v>
      </c>
    </row>
    <row r="189" spans="1:4">
      <c r="A189" s="4" t="s">
        <v>541</v>
      </c>
      <c r="B189" s="5" t="n">
        <v>30577</v>
      </c>
      <c r="C189" s="5" t="n">
        <v>12281</v>
      </c>
      <c r="D189" s="5" t="n">
        <v>2403</v>
      </c>
    </row>
    <row r="190" spans="1:4">
      <c r="A190" s="4" t="s">
        <v>699</v>
      </c>
      <c r="B190" s="5" t="n">
        <v>1972</v>
      </c>
      <c r="C190" s="5" t="n">
        <v>453</v>
      </c>
      <c r="D190" s="5" t="n">
        <v>395</v>
      </c>
    </row>
    <row r="191" spans="1:4">
      <c r="A191" s="4" t="s">
        <v>700</v>
      </c>
      <c r="B191" s="5" t="n">
        <v>0</v>
      </c>
      <c r="C191" s="5" t="n">
        <v>0</v>
      </c>
      <c r="D191" s="5" t="n">
        <v>0</v>
      </c>
    </row>
    <row r="192" spans="1:4">
      <c r="A192" s="4" t="s">
        <v>673</v>
      </c>
      <c r="B192" s="5" t="n">
        <v>73505</v>
      </c>
      <c r="C192" s="5" t="n">
        <v>44900</v>
      </c>
      <c r="D192" s="5" t="n">
        <v>33072</v>
      </c>
    </row>
    <row r="193" spans="1:4">
      <c r="A193" s="4" t="s">
        <v>715</v>
      </c>
    </row>
    <row r="194" spans="1:4">
      <c r="A194" s="3" t="s">
        <v>670</v>
      </c>
    </row>
    <row r="195" spans="1:4">
      <c r="A195" s="4" t="s">
        <v>671</v>
      </c>
      <c r="B195" s="5" t="n">
        <v>14857</v>
      </c>
      <c r="C195" s="5" t="n">
        <v>13485</v>
      </c>
      <c r="D195" s="5" t="n">
        <v>13147</v>
      </c>
    </row>
    <row r="196" spans="1:4">
      <c r="A196" s="4" t="s">
        <v>541</v>
      </c>
      <c r="B196" s="5" t="n">
        <v>0</v>
      </c>
      <c r="C196" s="5" t="n">
        <v>0</v>
      </c>
      <c r="D196" s="5" t="n">
        <v>62</v>
      </c>
    </row>
    <row r="197" spans="1:4">
      <c r="A197" s="4" t="s">
        <v>699</v>
      </c>
      <c r="B197" s="5" t="n">
        <v>0</v>
      </c>
      <c r="C197" s="5" t="n">
        <v>0</v>
      </c>
      <c r="D197" s="5" t="n">
        <v>0</v>
      </c>
    </row>
    <row r="198" spans="1:4">
      <c r="A198" s="4" t="s">
        <v>700</v>
      </c>
      <c r="B198" s="5" t="n">
        <v>143</v>
      </c>
      <c r="C198" s="5" t="n">
        <v>1372</v>
      </c>
      <c r="D198" s="5" t="n">
        <v>276</v>
      </c>
    </row>
    <row r="199" spans="1:4">
      <c r="A199" s="4" t="s">
        <v>673</v>
      </c>
      <c r="B199" s="5" t="n">
        <v>15000</v>
      </c>
      <c r="C199" s="5" t="n">
        <v>14857</v>
      </c>
      <c r="D199" s="5" t="n">
        <v>13485</v>
      </c>
    </row>
    <row r="200" spans="1:4">
      <c r="A200" s="4" t="s">
        <v>716</v>
      </c>
    </row>
    <row r="201" spans="1:4">
      <c r="A201" s="3" t="s">
        <v>670</v>
      </c>
    </row>
    <row r="202" spans="1:4">
      <c r="A202" s="4" t="s">
        <v>671</v>
      </c>
      <c r="B202" s="5" t="n">
        <v>177272</v>
      </c>
      <c r="C202" s="5" t="n">
        <v>177272</v>
      </c>
      <c r="D202" s="5" t="n">
        <v>177272</v>
      </c>
    </row>
    <row r="203" spans="1:4">
      <c r="A203" s="4" t="s">
        <v>541</v>
      </c>
      <c r="B203" s="5" t="n">
        <v>0</v>
      </c>
      <c r="C203" s="5" t="n">
        <v>0</v>
      </c>
      <c r="D203" s="5" t="n">
        <v>0</v>
      </c>
    </row>
    <row r="204" spans="1:4">
      <c r="A204" s="4" t="s">
        <v>699</v>
      </c>
      <c r="B204" s="5" t="n">
        <v>0</v>
      </c>
      <c r="C204" s="5" t="n">
        <v>0</v>
      </c>
      <c r="D204" s="5" t="n">
        <v>0</v>
      </c>
    </row>
    <row r="205" spans="1:4">
      <c r="A205" s="4" t="s">
        <v>700</v>
      </c>
      <c r="B205" s="5" t="n">
        <v>0</v>
      </c>
      <c r="C205" s="5" t="n">
        <v>0</v>
      </c>
      <c r="D205" s="5" t="n">
        <v>0</v>
      </c>
    </row>
    <row r="206" spans="1:4">
      <c r="A206" s="4" t="s">
        <v>673</v>
      </c>
      <c r="B206" s="5" t="n">
        <v>177272</v>
      </c>
      <c r="C206" s="5" t="n">
        <v>177272</v>
      </c>
      <c r="D206" s="5" t="n">
        <v>177272</v>
      </c>
    </row>
    <row r="207" spans="1:4">
      <c r="A207" s="4" t="s">
        <v>717</v>
      </c>
    </row>
    <row r="208" spans="1:4">
      <c r="A208" s="3" t="s">
        <v>670</v>
      </c>
    </row>
    <row r="209" spans="1:4">
      <c r="A209" s="4" t="s">
        <v>671</v>
      </c>
      <c r="B209" s="5" t="n">
        <v>482546</v>
      </c>
      <c r="C209" s="5" t="n">
        <v>356008</v>
      </c>
      <c r="D209" s="5" t="n">
        <v>286677</v>
      </c>
    </row>
    <row r="210" spans="1:4">
      <c r="A210" s="4" t="s">
        <v>541</v>
      </c>
      <c r="B210" s="5" t="n">
        <v>312381</v>
      </c>
      <c r="C210" s="5" t="n">
        <v>209239</v>
      </c>
      <c r="D210" s="5" t="n">
        <v>161986</v>
      </c>
    </row>
    <row r="211" spans="1:4">
      <c r="A211" s="4" t="s">
        <v>699</v>
      </c>
      <c r="B211" s="5" t="n">
        <v>5528</v>
      </c>
      <c r="C211" s="5" t="n">
        <v>6845</v>
      </c>
      <c r="D211" s="5" t="n">
        <v>8349</v>
      </c>
    </row>
    <row r="212" spans="1:4">
      <c r="A212" s="4" t="s">
        <v>700</v>
      </c>
      <c r="B212" s="5" t="n">
        <v>-166840</v>
      </c>
      <c r="C212" s="5" t="n">
        <v>-75856</v>
      </c>
      <c r="D212" s="5" t="n">
        <v>-84306</v>
      </c>
    </row>
    <row r="213" spans="1:4">
      <c r="A213" s="4" t="s">
        <v>673</v>
      </c>
      <c r="B213" s="5" t="n">
        <v>622559</v>
      </c>
      <c r="C213" s="5" t="n">
        <v>482546</v>
      </c>
      <c r="D213" s="5" t="n">
        <v>356008</v>
      </c>
    </row>
    <row r="214" spans="1:4">
      <c r="A214" s="4" t="s">
        <v>718</v>
      </c>
    </row>
    <row r="215" spans="1:4">
      <c r="A215" s="3" t="s">
        <v>670</v>
      </c>
    </row>
    <row r="216" spans="1:4">
      <c r="A216" s="4" t="s">
        <v>671</v>
      </c>
      <c r="B216" s="5" t="n">
        <v>13872</v>
      </c>
      <c r="C216" s="5" t="n">
        <v>13872</v>
      </c>
      <c r="D216" s="5" t="n">
        <v>13872</v>
      </c>
    </row>
    <row r="217" spans="1:4">
      <c r="A217" s="4" t="s">
        <v>541</v>
      </c>
      <c r="B217" s="5" t="n">
        <v>0</v>
      </c>
      <c r="C217" s="5" t="n">
        <v>0</v>
      </c>
      <c r="D217" s="5" t="n">
        <v>0</v>
      </c>
    </row>
    <row r="218" spans="1:4">
      <c r="A218" s="4" t="s">
        <v>699</v>
      </c>
      <c r="B218" s="5" t="n">
        <v>0</v>
      </c>
      <c r="C218" s="5" t="n">
        <v>0</v>
      </c>
      <c r="D218" s="5" t="n">
        <v>0</v>
      </c>
    </row>
    <row r="219" spans="1:4">
      <c r="A219" s="4" t="s">
        <v>700</v>
      </c>
      <c r="B219" s="5" t="n">
        <v>0</v>
      </c>
      <c r="C219" s="5" t="n">
        <v>0</v>
      </c>
      <c r="D219" s="5" t="n">
        <v>0</v>
      </c>
    </row>
    <row r="220" spans="1:4">
      <c r="A220" s="4" t="s">
        <v>673</v>
      </c>
      <c r="B220" s="5" t="n">
        <v>13872</v>
      </c>
      <c r="C220" s="5" t="n">
        <v>13872</v>
      </c>
      <c r="D220" s="5" t="n">
        <v>13872</v>
      </c>
    </row>
    <row r="221" spans="1:4">
      <c r="A221" s="4" t="s">
        <v>719</v>
      </c>
    </row>
    <row r="222" spans="1:4">
      <c r="A222" s="3" t="s">
        <v>670</v>
      </c>
    </row>
    <row r="223" spans="1:4">
      <c r="A223" s="4" t="s">
        <v>671</v>
      </c>
      <c r="B223" s="5" t="n">
        <v>804083</v>
      </c>
      <c r="C223" s="5" t="n">
        <v>467188</v>
      </c>
      <c r="D223" s="5" t="n">
        <v>327282</v>
      </c>
    </row>
    <row r="224" spans="1:4">
      <c r="A224" s="4" t="s">
        <v>541</v>
      </c>
      <c r="B224" s="5" t="n">
        <v>1117603</v>
      </c>
      <c r="C224" s="5" t="n">
        <v>424233</v>
      </c>
      <c r="D224" s="5" t="n">
        <v>241319</v>
      </c>
    </row>
    <row r="225" spans="1:4">
      <c r="A225" s="4" t="s">
        <v>699</v>
      </c>
      <c r="B225" s="5" t="n">
        <v>0</v>
      </c>
      <c r="C225" s="5" t="n">
        <v>0</v>
      </c>
      <c r="D225" s="5" t="n">
        <v>0</v>
      </c>
    </row>
    <row r="226" spans="1:4">
      <c r="A226" s="4" t="s">
        <v>700</v>
      </c>
      <c r="B226" s="5" t="n">
        <v>-727074</v>
      </c>
      <c r="C226" s="5" t="n">
        <v>-87338</v>
      </c>
      <c r="D226" s="5" t="n">
        <v>-101413</v>
      </c>
    </row>
    <row r="227" spans="1:4">
      <c r="A227" s="4" t="s">
        <v>673</v>
      </c>
      <c r="B227" s="5" t="n">
        <v>1194612</v>
      </c>
      <c r="C227" s="5" t="n">
        <v>804083</v>
      </c>
      <c r="D227" s="5" t="n">
        <v>467188</v>
      </c>
    </row>
    <row r="228" spans="1:4">
      <c r="A228" s="4" t="s">
        <v>720</v>
      </c>
    </row>
    <row r="229" spans="1:4">
      <c r="A229" s="3" t="s">
        <v>670</v>
      </c>
    </row>
    <row r="230" spans="1:4">
      <c r="A230" s="4" t="s">
        <v>671</v>
      </c>
      <c r="B230" s="5" t="n">
        <v>4115905</v>
      </c>
      <c r="C230" s="5" t="n">
        <v>3829496</v>
      </c>
      <c r="D230" s="5" t="n">
        <v>3569493</v>
      </c>
    </row>
    <row r="231" spans="1:4">
      <c r="A231" s="4" t="s">
        <v>699</v>
      </c>
      <c r="B231" s="5" t="n">
        <v>10960</v>
      </c>
      <c r="C231" s="5" t="n">
        <v>389</v>
      </c>
      <c r="D231" s="5" t="n">
        <v>1390</v>
      </c>
    </row>
    <row r="232" spans="1:4">
      <c r="A232" s="4" t="s">
        <v>672</v>
      </c>
      <c r="B232" s="5" t="n">
        <v>358420</v>
      </c>
      <c r="C232" s="5" t="n">
        <v>286798</v>
      </c>
      <c r="D232" s="5" t="n">
        <v>261393</v>
      </c>
    </row>
    <row r="233" spans="1:4">
      <c r="A233" s="4" t="s">
        <v>673</v>
      </c>
      <c r="B233" s="5" t="n">
        <v>4463365</v>
      </c>
      <c r="C233" s="5" t="n">
        <v>4115905</v>
      </c>
      <c r="D233" s="5" t="n">
        <v>3829496</v>
      </c>
    </row>
    <row r="234" spans="1:4">
      <c r="A234" s="4" t="s">
        <v>721</v>
      </c>
    </row>
    <row r="235" spans="1:4">
      <c r="A235" s="3" t="s">
        <v>670</v>
      </c>
    </row>
    <row r="236" spans="1:4">
      <c r="A236" s="4" t="s">
        <v>671</v>
      </c>
      <c r="B236" s="5" t="n">
        <v>1606593</v>
      </c>
      <c r="C236" s="5" t="n">
        <v>1520415</v>
      </c>
      <c r="D236" s="5" t="n">
        <v>1434424</v>
      </c>
    </row>
    <row r="237" spans="1:4">
      <c r="A237" s="4" t="s">
        <v>699</v>
      </c>
      <c r="B237" s="5" t="n">
        <v>0</v>
      </c>
      <c r="C237" s="5" t="n">
        <v>0</v>
      </c>
      <c r="D237" s="5" t="n">
        <v>0</v>
      </c>
    </row>
    <row r="238" spans="1:4">
      <c r="A238" s="4" t="s">
        <v>672</v>
      </c>
      <c r="B238" s="6" t="n">
        <v>91452</v>
      </c>
      <c r="C238" s="6" t="n">
        <v>86178</v>
      </c>
      <c r="D238" s="6" t="n">
        <v>85991</v>
      </c>
    </row>
    <row r="239" spans="1:4">
      <c r="A239" s="4" t="s">
        <v>722</v>
      </c>
      <c r="B239" s="4" t="s">
        <v>723</v>
      </c>
      <c r="C239" s="4" t="s">
        <v>723</v>
      </c>
      <c r="D239" s="4" t="s">
        <v>723</v>
      </c>
    </row>
    <row r="240" spans="1:4">
      <c r="A240" s="4" t="s">
        <v>673</v>
      </c>
      <c r="B240" s="6" t="n">
        <v>1698045</v>
      </c>
      <c r="C240" s="6" t="n">
        <v>1606593</v>
      </c>
      <c r="D240" s="6" t="n">
        <v>1520415</v>
      </c>
    </row>
    <row r="241" spans="1:4">
      <c r="A241" s="4" t="s">
        <v>724</v>
      </c>
    </row>
    <row r="242" spans="1:4">
      <c r="A242" s="3" t="s">
        <v>670</v>
      </c>
    </row>
    <row r="243" spans="1:4">
      <c r="A243" s="4" t="s">
        <v>671</v>
      </c>
      <c r="B243" s="5" t="n">
        <v>993793</v>
      </c>
      <c r="C243" s="5" t="n">
        <v>910354</v>
      </c>
      <c r="D243" s="5" t="n">
        <v>834255</v>
      </c>
    </row>
    <row r="244" spans="1:4">
      <c r="A244" s="4" t="s">
        <v>699</v>
      </c>
      <c r="B244" s="5" t="n">
        <v>8988</v>
      </c>
      <c r="C244" s="5" t="n">
        <v>0</v>
      </c>
      <c r="D244" s="5" t="n">
        <v>0</v>
      </c>
    </row>
    <row r="245" spans="1:4">
      <c r="A245" s="4" t="s">
        <v>672</v>
      </c>
      <c r="B245" s="5" t="n">
        <v>99716</v>
      </c>
      <c r="C245" s="5" t="n">
        <v>83439</v>
      </c>
      <c r="D245" s="5" t="n">
        <v>76099</v>
      </c>
    </row>
    <row r="246" spans="1:4">
      <c r="A246" s="4" t="s">
        <v>673</v>
      </c>
      <c r="B246" s="6" t="n">
        <v>1084521</v>
      </c>
      <c r="C246" s="6" t="n">
        <v>993793</v>
      </c>
      <c r="D246" s="6" t="n">
        <v>910354</v>
      </c>
    </row>
    <row r="247" spans="1:4">
      <c r="A247" s="4" t="s">
        <v>725</v>
      </c>
    </row>
    <row r="248" spans="1:4">
      <c r="A248" s="3" t="s">
        <v>670</v>
      </c>
    </row>
    <row r="249" spans="1:4">
      <c r="A249" s="4" t="s">
        <v>722</v>
      </c>
      <c r="B249" s="4" t="s">
        <v>726</v>
      </c>
      <c r="C249" s="4" t="s">
        <v>726</v>
      </c>
      <c r="D249" s="4" t="s">
        <v>726</v>
      </c>
    </row>
    <row r="250" spans="1:4">
      <c r="A250" s="4" t="s">
        <v>727</v>
      </c>
    </row>
    <row r="251" spans="1:4">
      <c r="A251" s="3" t="s">
        <v>670</v>
      </c>
    </row>
    <row r="252" spans="1:4">
      <c r="A252" s="4" t="s">
        <v>722</v>
      </c>
      <c r="B252" s="4" t="s">
        <v>468</v>
      </c>
      <c r="C252" s="4" t="s">
        <v>468</v>
      </c>
      <c r="D252" s="4" t="s">
        <v>468</v>
      </c>
    </row>
    <row r="253" spans="1:4">
      <c r="A253" s="4" t="s">
        <v>728</v>
      </c>
    </row>
    <row r="254" spans="1:4">
      <c r="A254" s="3" t="s">
        <v>670</v>
      </c>
    </row>
    <row r="255" spans="1:4">
      <c r="A255" s="4" t="s">
        <v>671</v>
      </c>
      <c r="B255" s="6" t="n">
        <v>651</v>
      </c>
      <c r="C255" s="6" t="n">
        <v>554</v>
      </c>
      <c r="D255" s="6" t="n">
        <v>456</v>
      </c>
    </row>
    <row r="256" spans="1:4">
      <c r="A256" s="4" t="s">
        <v>699</v>
      </c>
      <c r="B256" s="5" t="n">
        <v>0</v>
      </c>
      <c r="C256" s="5" t="n">
        <v>0</v>
      </c>
      <c r="D256" s="5" t="n">
        <v>0</v>
      </c>
    </row>
    <row r="257" spans="1:4">
      <c r="A257" s="4" t="s">
        <v>672</v>
      </c>
      <c r="B257" s="6" t="n">
        <v>97</v>
      </c>
      <c r="C257" s="6" t="n">
        <v>97</v>
      </c>
      <c r="D257" s="6" t="n">
        <v>98</v>
      </c>
    </row>
    <row r="258" spans="1:4">
      <c r="A258" s="4" t="s">
        <v>722</v>
      </c>
      <c r="B258" s="4" t="s">
        <v>726</v>
      </c>
      <c r="C258" s="4" t="s">
        <v>726</v>
      </c>
      <c r="D258" s="4" t="s">
        <v>726</v>
      </c>
    </row>
    <row r="259" spans="1:4">
      <c r="A259" s="4" t="s">
        <v>673</v>
      </c>
      <c r="B259" s="6" t="n">
        <v>748</v>
      </c>
      <c r="C259" s="6" t="n">
        <v>651</v>
      </c>
      <c r="D259" s="6" t="n">
        <v>554</v>
      </c>
    </row>
    <row r="260" spans="1:4">
      <c r="A260" s="4" t="s">
        <v>729</v>
      </c>
    </row>
    <row r="261" spans="1:4">
      <c r="A261" s="3" t="s">
        <v>670</v>
      </c>
    </row>
    <row r="262" spans="1:4">
      <c r="A262" s="4" t="s">
        <v>671</v>
      </c>
      <c r="B262" s="5" t="n">
        <v>93207</v>
      </c>
      <c r="C262" s="5" t="n">
        <v>87972</v>
      </c>
      <c r="D262" s="5" t="n">
        <v>82806</v>
      </c>
    </row>
    <row r="263" spans="1:4">
      <c r="A263" s="4" t="s">
        <v>699</v>
      </c>
      <c r="B263" s="5" t="n">
        <v>0</v>
      </c>
      <c r="C263" s="5" t="n">
        <v>0</v>
      </c>
      <c r="D263" s="5" t="n">
        <v>0</v>
      </c>
    </row>
    <row r="264" spans="1:4">
      <c r="A264" s="4" t="s">
        <v>672</v>
      </c>
      <c r="B264" s="6" t="n">
        <v>5432</v>
      </c>
      <c r="C264" s="6" t="n">
        <v>5235</v>
      </c>
      <c r="D264" s="6" t="n">
        <v>5166</v>
      </c>
    </row>
    <row r="265" spans="1:4">
      <c r="A265" s="4" t="s">
        <v>722</v>
      </c>
      <c r="B265" s="4" t="s">
        <v>730</v>
      </c>
      <c r="C265" s="4" t="s">
        <v>730</v>
      </c>
      <c r="D265" s="4" t="s">
        <v>730</v>
      </c>
    </row>
    <row r="266" spans="1:4">
      <c r="A266" s="4" t="s">
        <v>673</v>
      </c>
      <c r="B266" s="6" t="n">
        <v>98639</v>
      </c>
      <c r="C266" s="6" t="n">
        <v>93207</v>
      </c>
      <c r="D266" s="6" t="n">
        <v>87972</v>
      </c>
    </row>
    <row r="267" spans="1:4">
      <c r="A267" s="4" t="s">
        <v>731</v>
      </c>
    </row>
    <row r="268" spans="1:4">
      <c r="A268" s="3" t="s">
        <v>670</v>
      </c>
    </row>
    <row r="269" spans="1:4">
      <c r="A269" s="4" t="s">
        <v>671</v>
      </c>
      <c r="B269" s="5" t="n">
        <v>21944</v>
      </c>
      <c r="C269" s="5" t="n">
        <v>20978</v>
      </c>
      <c r="D269" s="5" t="n">
        <v>20002</v>
      </c>
    </row>
    <row r="270" spans="1:4">
      <c r="A270" s="4" t="s">
        <v>699</v>
      </c>
      <c r="B270" s="5" t="n">
        <v>0</v>
      </c>
      <c r="C270" s="5" t="n">
        <v>0</v>
      </c>
      <c r="D270" s="5" t="n">
        <v>0</v>
      </c>
    </row>
    <row r="271" spans="1:4">
      <c r="A271" s="4" t="s">
        <v>672</v>
      </c>
      <c r="B271" s="6" t="n">
        <v>987</v>
      </c>
      <c r="C271" s="6" t="n">
        <v>966</v>
      </c>
      <c r="D271" s="6" t="n">
        <v>976</v>
      </c>
    </row>
    <row r="272" spans="1:4">
      <c r="A272" s="4" t="s">
        <v>722</v>
      </c>
      <c r="B272" s="4" t="s">
        <v>732</v>
      </c>
      <c r="C272" s="4" t="s">
        <v>732</v>
      </c>
      <c r="D272" s="4" t="s">
        <v>732</v>
      </c>
    </row>
    <row r="273" spans="1:4">
      <c r="A273" s="4" t="s">
        <v>673</v>
      </c>
      <c r="B273" s="6" t="n">
        <v>22931</v>
      </c>
      <c r="C273" s="6" t="n">
        <v>21944</v>
      </c>
      <c r="D273" s="6" t="n">
        <v>20978</v>
      </c>
    </row>
    <row r="274" spans="1:4">
      <c r="A274" s="4" t="s">
        <v>733</v>
      </c>
    </row>
    <row r="275" spans="1:4">
      <c r="A275" s="3" t="s">
        <v>670</v>
      </c>
    </row>
    <row r="276" spans="1:4">
      <c r="A276" s="4" t="s">
        <v>671</v>
      </c>
      <c r="B276" s="5" t="n">
        <v>2716188</v>
      </c>
      <c r="C276" s="5" t="n">
        <v>2540273</v>
      </c>
      <c r="D276" s="5" t="n">
        <v>2371943</v>
      </c>
    </row>
    <row r="277" spans="1:4">
      <c r="A277" s="4" t="s">
        <v>699</v>
      </c>
      <c r="B277" s="5" t="n">
        <v>8988</v>
      </c>
      <c r="C277" s="5" t="n">
        <v>0</v>
      </c>
      <c r="D277" s="5" t="n">
        <v>0</v>
      </c>
    </row>
    <row r="278" spans="1:4">
      <c r="A278" s="4" t="s">
        <v>672</v>
      </c>
      <c r="B278" s="5" t="n">
        <v>197684</v>
      </c>
      <c r="C278" s="5" t="n">
        <v>175915</v>
      </c>
      <c r="D278" s="5" t="n">
        <v>168330</v>
      </c>
    </row>
    <row r="279" spans="1:4">
      <c r="A279" s="4" t="s">
        <v>673</v>
      </c>
      <c r="B279" s="5" t="n">
        <v>2904884</v>
      </c>
      <c r="C279" s="5" t="n">
        <v>2716188</v>
      </c>
      <c r="D279" s="5" t="n">
        <v>2540273</v>
      </c>
    </row>
    <row r="280" spans="1:4">
      <c r="A280" s="4" t="s">
        <v>734</v>
      </c>
    </row>
    <row r="281" spans="1:4">
      <c r="A281" s="3" t="s">
        <v>670</v>
      </c>
    </row>
    <row r="282" spans="1:4">
      <c r="A282" s="4" t="s">
        <v>671</v>
      </c>
      <c r="B282" s="5" t="n">
        <v>140574</v>
      </c>
      <c r="C282" s="5" t="n">
        <v>119046</v>
      </c>
      <c r="D282" s="5" t="n">
        <v>111667</v>
      </c>
    </row>
    <row r="283" spans="1:4">
      <c r="A283" s="4" t="s">
        <v>699</v>
      </c>
      <c r="B283" s="5" t="n">
        <v>0</v>
      </c>
      <c r="C283" s="5" t="n">
        <v>0</v>
      </c>
      <c r="D283" s="5" t="n">
        <v>536</v>
      </c>
    </row>
    <row r="284" spans="1:4">
      <c r="A284" s="4" t="s">
        <v>672</v>
      </c>
      <c r="B284" s="5" t="n">
        <v>88124</v>
      </c>
      <c r="C284" s="5" t="n">
        <v>21528</v>
      </c>
      <c r="D284" s="5" t="n">
        <v>7915</v>
      </c>
    </row>
    <row r="285" spans="1:4">
      <c r="A285" s="4" t="s">
        <v>673</v>
      </c>
      <c r="B285" s="6" t="n">
        <v>228698</v>
      </c>
      <c r="C285" s="6" t="n">
        <v>140574</v>
      </c>
      <c r="D285" s="6" t="n">
        <v>119046</v>
      </c>
    </row>
    <row r="286" spans="1:4">
      <c r="A286" s="4" t="s">
        <v>735</v>
      </c>
    </row>
    <row r="287" spans="1:4">
      <c r="A287" s="3" t="s">
        <v>670</v>
      </c>
    </row>
    <row r="288" spans="1:4">
      <c r="A288" s="4" t="s">
        <v>722</v>
      </c>
      <c r="B288" s="4" t="s">
        <v>726</v>
      </c>
      <c r="C288" s="4" t="s">
        <v>726</v>
      </c>
      <c r="D288" s="4" t="s">
        <v>723</v>
      </c>
    </row>
    <row r="289" spans="1:4">
      <c r="A289" s="4" t="s">
        <v>736</v>
      </c>
    </row>
    <row r="290" spans="1:4">
      <c r="A290" s="3" t="s">
        <v>670</v>
      </c>
    </row>
    <row r="291" spans="1:4">
      <c r="A291" s="4" t="s">
        <v>722</v>
      </c>
      <c r="B291" s="4" t="s">
        <v>468</v>
      </c>
      <c r="C291" s="4" t="s">
        <v>468</v>
      </c>
      <c r="D291" s="4" t="s">
        <v>468</v>
      </c>
    </row>
    <row r="292" spans="1:4">
      <c r="A292" s="4" t="s">
        <v>737</v>
      </c>
    </row>
    <row r="293" spans="1:4">
      <c r="A293" s="3" t="s">
        <v>670</v>
      </c>
    </row>
    <row r="294" spans="1:4">
      <c r="A294" s="4" t="s">
        <v>671</v>
      </c>
      <c r="B294" s="6" t="n">
        <v>582934</v>
      </c>
      <c r="C294" s="6" t="n">
        <v>570286</v>
      </c>
      <c r="D294" s="6" t="n">
        <v>526427</v>
      </c>
    </row>
    <row r="295" spans="1:4">
      <c r="A295" s="4" t="s">
        <v>699</v>
      </c>
      <c r="B295" s="5" t="n">
        <v>0</v>
      </c>
      <c r="C295" s="5" t="n">
        <v>0</v>
      </c>
      <c r="D295" s="5" t="n">
        <v>311</v>
      </c>
    </row>
    <row r="296" spans="1:4">
      <c r="A296" s="4" t="s">
        <v>672</v>
      </c>
      <c r="B296" s="6" t="n">
        <v>17290</v>
      </c>
      <c r="C296" s="6" t="n">
        <v>12648</v>
      </c>
      <c r="D296" s="6" t="n">
        <v>44170</v>
      </c>
    </row>
    <row r="297" spans="1:4">
      <c r="A297" s="4" t="s">
        <v>722</v>
      </c>
      <c r="B297" s="4" t="s">
        <v>726</v>
      </c>
      <c r="C297" s="4" t="s">
        <v>726</v>
      </c>
      <c r="D297" s="4" t="s">
        <v>738</v>
      </c>
    </row>
    <row r="298" spans="1:4">
      <c r="A298" s="4" t="s">
        <v>673</v>
      </c>
      <c r="B298" s="6" t="n">
        <v>600224</v>
      </c>
      <c r="C298" s="6" t="n">
        <v>582934</v>
      </c>
      <c r="D298" s="6" t="n">
        <v>570286</v>
      </c>
    </row>
    <row r="299" spans="1:4">
      <c r="A299" s="4" t="s">
        <v>739</v>
      </c>
    </row>
    <row r="300" spans="1:4">
      <c r="A300" s="3" t="s">
        <v>670</v>
      </c>
    </row>
    <row r="301" spans="1:4">
      <c r="A301" s="4" t="s">
        <v>671</v>
      </c>
      <c r="B301" s="5" t="n">
        <v>0</v>
      </c>
      <c r="C301" s="5" t="n">
        <v>0</v>
      </c>
      <c r="D301" s="5" t="n">
        <v>0</v>
      </c>
    </row>
    <row r="302" spans="1:4">
      <c r="A302" s="4" t="s">
        <v>699</v>
      </c>
      <c r="B302" s="5" t="n">
        <v>0</v>
      </c>
      <c r="C302" s="5" t="n">
        <v>0</v>
      </c>
      <c r="D302" s="5" t="n">
        <v>0</v>
      </c>
    </row>
    <row r="303" spans="1:4">
      <c r="A303" s="4" t="s">
        <v>672</v>
      </c>
      <c r="B303" s="6" t="n">
        <v>0</v>
      </c>
      <c r="C303" s="6" t="n">
        <v>0</v>
      </c>
      <c r="D303" s="6" t="n">
        <v>0</v>
      </c>
    </row>
    <row r="304" spans="1:4">
      <c r="A304" s="4" t="s">
        <v>722</v>
      </c>
      <c r="B304" s="4" t="s">
        <v>740</v>
      </c>
      <c r="C304" s="4" t="s">
        <v>740</v>
      </c>
      <c r="D304" s="4" t="s">
        <v>740</v>
      </c>
    </row>
    <row r="305" spans="1:4">
      <c r="A305" s="4" t="s">
        <v>673</v>
      </c>
      <c r="B305" s="6" t="n">
        <v>0</v>
      </c>
      <c r="C305" s="6" t="n">
        <v>0</v>
      </c>
      <c r="D305" s="6" t="n">
        <v>0</v>
      </c>
    </row>
    <row r="306" spans="1:4">
      <c r="A306" s="4" t="s">
        <v>741</v>
      </c>
    </row>
    <row r="307" spans="1:4">
      <c r="A307" s="3" t="s">
        <v>670</v>
      </c>
    </row>
    <row r="308" spans="1:4">
      <c r="A308" s="4" t="s">
        <v>671</v>
      </c>
      <c r="B308" s="5" t="n">
        <v>106479</v>
      </c>
      <c r="C308" s="5" t="n">
        <v>102436</v>
      </c>
      <c r="D308" s="5" t="n">
        <v>97700</v>
      </c>
    </row>
    <row r="309" spans="1:4">
      <c r="A309" s="4" t="s">
        <v>699</v>
      </c>
      <c r="B309" s="5" t="n">
        <v>0</v>
      </c>
      <c r="C309" s="5" t="n">
        <v>0</v>
      </c>
      <c r="D309" s="5" t="n">
        <v>0</v>
      </c>
    </row>
    <row r="310" spans="1:4">
      <c r="A310" s="4" t="s">
        <v>672</v>
      </c>
      <c r="B310" s="6" t="n">
        <v>4597</v>
      </c>
      <c r="C310" s="6" t="n">
        <v>4043</v>
      </c>
      <c r="D310" s="6" t="n">
        <v>4736</v>
      </c>
    </row>
    <row r="311" spans="1:4">
      <c r="A311" s="4" t="s">
        <v>722</v>
      </c>
      <c r="B311" s="4" t="s">
        <v>742</v>
      </c>
      <c r="C311" s="4" t="s">
        <v>742</v>
      </c>
      <c r="D311" s="4" t="s">
        <v>742</v>
      </c>
    </row>
    <row r="312" spans="1:4">
      <c r="A312" s="4" t="s">
        <v>673</v>
      </c>
      <c r="B312" s="6" t="n">
        <v>111076</v>
      </c>
      <c r="C312" s="6" t="n">
        <v>106479</v>
      </c>
      <c r="D312" s="6" t="n">
        <v>102436</v>
      </c>
    </row>
    <row r="313" spans="1:4">
      <c r="A313" s="4" t="s">
        <v>743</v>
      </c>
    </row>
    <row r="314" spans="1:4">
      <c r="A314" s="3" t="s">
        <v>670</v>
      </c>
    </row>
    <row r="315" spans="1:4">
      <c r="A315" s="4" t="s">
        <v>671</v>
      </c>
      <c r="B315" s="5" t="n">
        <v>7028</v>
      </c>
      <c r="C315" s="5" t="n">
        <v>5598</v>
      </c>
      <c r="D315" s="5" t="n">
        <v>4319</v>
      </c>
    </row>
    <row r="316" spans="1:4">
      <c r="A316" s="4" t="s">
        <v>699</v>
      </c>
      <c r="B316" s="5" t="n">
        <v>0</v>
      </c>
      <c r="C316" s="5" t="n">
        <v>0</v>
      </c>
      <c r="D316" s="5" t="n">
        <v>142</v>
      </c>
    </row>
    <row r="317" spans="1:4">
      <c r="A317" s="4" t="s">
        <v>672</v>
      </c>
      <c r="B317" s="6" t="n">
        <v>1452</v>
      </c>
      <c r="C317" s="6" t="n">
        <v>1430</v>
      </c>
      <c r="D317" s="6" t="n">
        <v>1421</v>
      </c>
    </row>
    <row r="318" spans="1:4">
      <c r="A318" s="4" t="s">
        <v>722</v>
      </c>
      <c r="B318" s="4" t="s">
        <v>730</v>
      </c>
      <c r="C318" s="4" t="s">
        <v>730</v>
      </c>
      <c r="D318" s="4" t="s">
        <v>730</v>
      </c>
    </row>
    <row r="319" spans="1:4">
      <c r="A319" s="4" t="s">
        <v>673</v>
      </c>
      <c r="B319" s="6" t="n">
        <v>8480</v>
      </c>
      <c r="C319" s="6" t="n">
        <v>7028</v>
      </c>
      <c r="D319" s="6" t="n">
        <v>5598</v>
      </c>
    </row>
    <row r="320" spans="1:4">
      <c r="A320" s="4" t="s">
        <v>744</v>
      </c>
    </row>
    <row r="321" spans="1:4">
      <c r="A321" s="3" t="s">
        <v>670</v>
      </c>
    </row>
    <row r="322" spans="1:4">
      <c r="A322" s="4" t="s">
        <v>671</v>
      </c>
      <c r="B322" s="5" t="n">
        <v>40715</v>
      </c>
      <c r="C322" s="5" t="n">
        <v>38370</v>
      </c>
      <c r="D322" s="5" t="n">
        <v>36400</v>
      </c>
    </row>
    <row r="323" spans="1:4">
      <c r="A323" s="4" t="s">
        <v>699</v>
      </c>
      <c r="B323" s="5" t="n">
        <v>0</v>
      </c>
      <c r="C323" s="5" t="n">
        <v>0</v>
      </c>
      <c r="D323" s="5" t="n">
        <v>6</v>
      </c>
    </row>
    <row r="324" spans="1:4">
      <c r="A324" s="4" t="s">
        <v>672</v>
      </c>
      <c r="B324" s="5" t="n">
        <v>4837</v>
      </c>
      <c r="C324" s="5" t="n">
        <v>2345</v>
      </c>
      <c r="D324" s="5" t="n">
        <v>1976</v>
      </c>
    </row>
    <row r="325" spans="1:4">
      <c r="A325" s="4" t="s">
        <v>673</v>
      </c>
      <c r="B325" s="6" t="n">
        <v>45552</v>
      </c>
      <c r="C325" s="6" t="n">
        <v>40715</v>
      </c>
      <c r="D325" s="6" t="n">
        <v>38370</v>
      </c>
    </row>
    <row r="326" spans="1:4">
      <c r="A326" s="4" t="s">
        <v>745</v>
      </c>
    </row>
    <row r="327" spans="1:4">
      <c r="A327" s="3" t="s">
        <v>670</v>
      </c>
    </row>
    <row r="328" spans="1:4">
      <c r="A328" s="4" t="s">
        <v>722</v>
      </c>
      <c r="B328" s="4" t="s">
        <v>732</v>
      </c>
      <c r="C328" s="4" t="s">
        <v>732</v>
      </c>
      <c r="D328" s="4" t="s">
        <v>732</v>
      </c>
    </row>
    <row r="329" spans="1:4">
      <c r="A329" s="4" t="s">
        <v>746</v>
      </c>
    </row>
    <row r="330" spans="1:4">
      <c r="A330" s="3" t="s">
        <v>670</v>
      </c>
    </row>
    <row r="331" spans="1:4">
      <c r="A331" s="4" t="s">
        <v>722</v>
      </c>
      <c r="B331" s="4" t="s">
        <v>374</v>
      </c>
      <c r="C331" s="4" t="s">
        <v>374</v>
      </c>
      <c r="D331" s="4" t="s">
        <v>419</v>
      </c>
    </row>
    <row r="332" spans="1:4">
      <c r="A332" s="4" t="s">
        <v>747</v>
      </c>
    </row>
    <row r="333" spans="1:4">
      <c r="A333" s="3" t="s">
        <v>670</v>
      </c>
    </row>
    <row r="334" spans="1:4">
      <c r="A334" s="4" t="s">
        <v>671</v>
      </c>
      <c r="B334" s="6" t="n">
        <v>364652</v>
      </c>
      <c r="C334" s="6" t="n">
        <v>308394</v>
      </c>
      <c r="D334" s="6" t="n">
        <v>286351</v>
      </c>
    </row>
    <row r="335" spans="1:4">
      <c r="A335" s="4" t="s">
        <v>699</v>
      </c>
      <c r="B335" s="5" t="n">
        <v>0</v>
      </c>
      <c r="C335" s="5" t="n">
        <v>0</v>
      </c>
      <c r="D335" s="5" t="n">
        <v>0</v>
      </c>
    </row>
    <row r="336" spans="1:4">
      <c r="A336" s="4" t="s">
        <v>672</v>
      </c>
      <c r="B336" s="5" t="n">
        <v>31047</v>
      </c>
      <c r="C336" s="5" t="n">
        <v>56258</v>
      </c>
      <c r="D336" s="5" t="n">
        <v>22043</v>
      </c>
    </row>
    <row r="337" spans="1:4">
      <c r="A337" s="4" t="s">
        <v>673</v>
      </c>
      <c r="B337" s="6" t="n">
        <v>395699</v>
      </c>
      <c r="C337" s="6" t="n">
        <v>364652</v>
      </c>
      <c r="D337" s="6" t="n">
        <v>308394</v>
      </c>
    </row>
    <row r="338" spans="1:4">
      <c r="A338" s="4" t="s">
        <v>748</v>
      </c>
    </row>
    <row r="339" spans="1:4">
      <c r="A339" s="3" t="s">
        <v>670</v>
      </c>
    </row>
    <row r="340" spans="1:4">
      <c r="A340" s="4" t="s">
        <v>722</v>
      </c>
      <c r="B340" s="4" t="s">
        <v>732</v>
      </c>
      <c r="C340" s="4" t="s">
        <v>732</v>
      </c>
      <c r="D340" s="4" t="s">
        <v>732</v>
      </c>
    </row>
    <row r="341" spans="1:4">
      <c r="A341" s="4" t="s">
        <v>749</v>
      </c>
    </row>
    <row r="342" spans="1:4">
      <c r="A342" s="3" t="s">
        <v>670</v>
      </c>
    </row>
    <row r="343" spans="1:4">
      <c r="A343" s="4" t="s">
        <v>722</v>
      </c>
      <c r="B343" s="4" t="s">
        <v>419</v>
      </c>
      <c r="C343" s="4" t="s">
        <v>419</v>
      </c>
      <c r="D343" s="4" t="s">
        <v>419</v>
      </c>
    </row>
    <row r="344" spans="1:4">
      <c r="A344" s="4" t="s">
        <v>750</v>
      </c>
    </row>
    <row r="345" spans="1:4">
      <c r="A345" s="3" t="s">
        <v>670</v>
      </c>
    </row>
    <row r="346" spans="1:4">
      <c r="A346" s="4" t="s">
        <v>671</v>
      </c>
      <c r="B346" s="6" t="n">
        <v>28949</v>
      </c>
      <c r="C346" s="6" t="n">
        <v>24351</v>
      </c>
      <c r="D346" s="6" t="n">
        <v>21571</v>
      </c>
    </row>
    <row r="347" spans="1:4">
      <c r="A347" s="4" t="s">
        <v>699</v>
      </c>
      <c r="B347" s="5" t="n">
        <v>1972</v>
      </c>
      <c r="C347" s="5" t="n">
        <v>389</v>
      </c>
      <c r="D347" s="5" t="n">
        <v>395</v>
      </c>
    </row>
    <row r="348" spans="1:4">
      <c r="A348" s="4" t="s">
        <v>672</v>
      </c>
      <c r="B348" s="6" t="n">
        <v>6883</v>
      </c>
      <c r="C348" s="6" t="n">
        <v>4987</v>
      </c>
      <c r="D348" s="5" t="n">
        <v>3175</v>
      </c>
    </row>
    <row r="349" spans="1:4">
      <c r="A349" s="4" t="s">
        <v>722</v>
      </c>
      <c r="B349" s="4" t="s">
        <v>419</v>
      </c>
      <c r="C349" s="4" t="s">
        <v>419</v>
      </c>
    </row>
    <row r="350" spans="1:4">
      <c r="A350" s="4" t="s">
        <v>673</v>
      </c>
      <c r="B350" s="6" t="n">
        <v>33860</v>
      </c>
      <c r="C350" s="6" t="n">
        <v>28949</v>
      </c>
      <c r="D350" s="6" t="n">
        <v>24351</v>
      </c>
    </row>
    <row r="351" spans="1:4">
      <c r="A351" s="4" t="s">
        <v>751</v>
      </c>
    </row>
    <row r="352" spans="1:4">
      <c r="A352" s="3" t="s">
        <v>670</v>
      </c>
    </row>
    <row r="353" spans="1:4">
      <c r="A353" s="4" t="s">
        <v>722</v>
      </c>
      <c r="D353" s="4" t="s">
        <v>374</v>
      </c>
    </row>
    <row r="354" spans="1:4">
      <c r="A354" s="4" t="s">
        <v>752</v>
      </c>
    </row>
    <row r="355" spans="1:4">
      <c r="A355" s="3" t="s">
        <v>670</v>
      </c>
    </row>
    <row r="356" spans="1:4">
      <c r="A356" s="4" t="s">
        <v>722</v>
      </c>
      <c r="D356" s="4" t="s">
        <v>419</v>
      </c>
    </row>
    <row r="357" spans="1:4">
      <c r="A357" s="4" t="s">
        <v>753</v>
      </c>
    </row>
    <row r="358" spans="1:4">
      <c r="A358" s="3" t="s">
        <v>670</v>
      </c>
    </row>
    <row r="359" spans="1:4">
      <c r="A359" s="4" t="s">
        <v>671</v>
      </c>
      <c r="B359" s="5" t="n">
        <v>12973</v>
      </c>
      <c r="C359" s="5" t="n">
        <v>12852</v>
      </c>
      <c r="D359" s="6" t="n">
        <v>12743</v>
      </c>
    </row>
    <row r="360" spans="1:4">
      <c r="A360" s="4" t="s">
        <v>699</v>
      </c>
      <c r="B360" s="5" t="n">
        <v>0</v>
      </c>
      <c r="C360" s="5" t="n">
        <v>0</v>
      </c>
      <c r="D360" s="5" t="n">
        <v>0</v>
      </c>
    </row>
    <row r="361" spans="1:4">
      <c r="A361" s="4" t="s">
        <v>672</v>
      </c>
      <c r="B361" s="6" t="n">
        <v>231</v>
      </c>
      <c r="C361" s="6" t="n">
        <v>121</v>
      </c>
      <c r="D361" s="6" t="n">
        <v>109</v>
      </c>
    </row>
    <row r="362" spans="1:4">
      <c r="A362" s="4" t="s">
        <v>722</v>
      </c>
      <c r="B362" s="4" t="s">
        <v>374</v>
      </c>
      <c r="C362" s="4" t="s">
        <v>374</v>
      </c>
      <c r="D362" s="4" t="s">
        <v>374</v>
      </c>
    </row>
    <row r="363" spans="1:4">
      <c r="A363" s="4" t="s">
        <v>673</v>
      </c>
      <c r="B363" s="6" t="n">
        <v>13204</v>
      </c>
      <c r="C363" s="6" t="n">
        <v>12973</v>
      </c>
      <c r="D363" s="6" t="n">
        <v>12852</v>
      </c>
    </row>
    <row r="364" spans="1:4">
      <c r="A364" s="4" t="s">
        <v>754</v>
      </c>
    </row>
    <row r="365" spans="1:4">
      <c r="A365" s="3" t="s">
        <v>670</v>
      </c>
    </row>
    <row r="366" spans="1:4">
      <c r="A366" s="4" t="s">
        <v>671</v>
      </c>
      <c r="B366" s="5" t="n">
        <v>113795</v>
      </c>
      <c r="C366" s="5" t="n">
        <v>106272</v>
      </c>
      <c r="D366" s="5" t="n">
        <v>98754</v>
      </c>
    </row>
    <row r="367" spans="1:4">
      <c r="A367" s="4" t="s">
        <v>699</v>
      </c>
      <c r="B367" s="5" t="n">
        <v>0</v>
      </c>
      <c r="C367" s="5" t="n">
        <v>0</v>
      </c>
      <c r="D367" s="5" t="n">
        <v>0</v>
      </c>
    </row>
    <row r="368" spans="1:4">
      <c r="A368" s="4" t="s">
        <v>672</v>
      </c>
      <c r="B368" s="6" t="n">
        <v>6275</v>
      </c>
      <c r="C368" s="6" t="n">
        <v>7523</v>
      </c>
      <c r="D368" s="6" t="n">
        <v>7518</v>
      </c>
    </row>
    <row r="369" spans="1:4">
      <c r="A369" s="4" t="s">
        <v>722</v>
      </c>
      <c r="B369" s="4" t="s">
        <v>730</v>
      </c>
      <c r="C369" s="4" t="s">
        <v>730</v>
      </c>
      <c r="D369" s="4" t="s">
        <v>730</v>
      </c>
    </row>
    <row r="370" spans="1:4">
      <c r="A370" s="4" t="s">
        <v>673</v>
      </c>
      <c r="B370" s="6" t="n">
        <v>120070</v>
      </c>
      <c r="C370" s="6" t="n">
        <v>113795</v>
      </c>
      <c r="D370" s="6" t="n">
        <v>106272</v>
      </c>
    </row>
    <row r="371" spans="1:4">
      <c r="A371" s="4" t="s">
        <v>755</v>
      </c>
    </row>
    <row r="372" spans="1:4">
      <c r="A372" s="3" t="s">
        <v>670</v>
      </c>
    </row>
    <row r="373" spans="1:4">
      <c r="A373" s="4" t="s">
        <v>671</v>
      </c>
      <c r="B373" s="5" t="n">
        <v>0</v>
      </c>
      <c r="C373" s="5" t="n">
        <v>0</v>
      </c>
      <c r="D373" s="5" t="n">
        <v>0</v>
      </c>
    </row>
    <row r="374" spans="1:4">
      <c r="A374" s="4" t="s">
        <v>699</v>
      </c>
      <c r="B374" s="5" t="n">
        <v>0</v>
      </c>
      <c r="C374" s="5" t="n">
        <v>0</v>
      </c>
      <c r="D374" s="5" t="n">
        <v>0</v>
      </c>
    </row>
    <row r="375" spans="1:4">
      <c r="A375" s="4" t="s">
        <v>672</v>
      </c>
      <c r="B375" s="6" t="n">
        <v>0</v>
      </c>
      <c r="C375" s="6" t="n">
        <v>0</v>
      </c>
      <c r="D375" s="6" t="n">
        <v>0</v>
      </c>
    </row>
    <row r="376" spans="1:4">
      <c r="A376" s="4" t="s">
        <v>722</v>
      </c>
      <c r="B376" s="4" t="s">
        <v>740</v>
      </c>
      <c r="C376" s="4" t="s">
        <v>740</v>
      </c>
      <c r="D376" s="4" t="s">
        <v>740</v>
      </c>
    </row>
    <row r="377" spans="1:4">
      <c r="A377" s="4" t="s">
        <v>673</v>
      </c>
      <c r="B377" s="6" t="n">
        <v>0</v>
      </c>
      <c r="C377" s="6" t="n">
        <v>0</v>
      </c>
      <c r="D377" s="6" t="n">
        <v>0</v>
      </c>
    </row>
    <row r="378" spans="1:4">
      <c r="A378" s="4" t="s">
        <v>756</v>
      </c>
    </row>
    <row r="379" spans="1:4">
      <c r="A379" s="3" t="s">
        <v>670</v>
      </c>
    </row>
    <row r="380" spans="1:4">
      <c r="A380" s="4" t="s">
        <v>671</v>
      </c>
      <c r="B380" s="5" t="n">
        <v>1618</v>
      </c>
      <c r="C380" s="5" t="n">
        <v>1618</v>
      </c>
      <c r="D380" s="5" t="n">
        <v>1618</v>
      </c>
    </row>
    <row r="381" spans="1:4">
      <c r="A381" s="4" t="s">
        <v>699</v>
      </c>
      <c r="B381" s="5" t="n">
        <v>0</v>
      </c>
      <c r="C381" s="5" t="n">
        <v>0</v>
      </c>
      <c r="D381" s="5" t="n">
        <v>0</v>
      </c>
    </row>
    <row r="382" spans="1:4">
      <c r="A382" s="4" t="s">
        <v>672</v>
      </c>
      <c r="B382" s="6" t="n">
        <v>0</v>
      </c>
      <c r="C382" s="6" t="n">
        <v>0</v>
      </c>
      <c r="D382" s="6" t="n">
        <v>0</v>
      </c>
    </row>
    <row r="383" spans="1:4">
      <c r="A383" s="4" t="s">
        <v>722</v>
      </c>
      <c r="B383" s="4" t="s">
        <v>740</v>
      </c>
      <c r="C383" s="4" t="s">
        <v>740</v>
      </c>
      <c r="D383" s="4" t="s">
        <v>740</v>
      </c>
    </row>
    <row r="384" spans="1:4">
      <c r="A384" s="4" t="s">
        <v>673</v>
      </c>
      <c r="B384" s="6" t="n">
        <v>1618</v>
      </c>
      <c r="C384" s="6" t="n">
        <v>1618</v>
      </c>
      <c r="D384" s="6" t="n">
        <v>1618</v>
      </c>
    </row>
    <row r="385" spans="1:4">
      <c r="A385" s="4" t="s">
        <v>757</v>
      </c>
    </row>
    <row r="386" spans="1:4">
      <c r="A386" s="3" t="s">
        <v>670</v>
      </c>
    </row>
    <row r="387" spans="1:4">
      <c r="A387" s="4" t="s">
        <v>671</v>
      </c>
      <c r="B387" s="5" t="n">
        <v>0</v>
      </c>
      <c r="C387" s="5" t="n">
        <v>0</v>
      </c>
      <c r="D387" s="5" t="n">
        <v>0</v>
      </c>
    </row>
    <row r="388" spans="1:4">
      <c r="A388" s="4" t="s">
        <v>699</v>
      </c>
      <c r="B388" s="5" t="n">
        <v>0</v>
      </c>
      <c r="C388" s="5" t="n">
        <v>0</v>
      </c>
      <c r="D388" s="5" t="n">
        <v>0</v>
      </c>
    </row>
    <row r="389" spans="1:4">
      <c r="A389" s="4" t="s">
        <v>672</v>
      </c>
      <c r="B389" s="6" t="n">
        <v>0</v>
      </c>
      <c r="C389" s="6" t="n">
        <v>0</v>
      </c>
      <c r="D389" s="6" t="n">
        <v>0</v>
      </c>
    </row>
    <row r="390" spans="1:4">
      <c r="A390" s="4" t="s">
        <v>722</v>
      </c>
      <c r="B390" s="4" t="s">
        <v>740</v>
      </c>
      <c r="C390" s="4" t="s">
        <v>740</v>
      </c>
      <c r="D390" s="4" t="s">
        <v>740</v>
      </c>
    </row>
    <row r="391" spans="1:4">
      <c r="A391" s="4" t="s">
        <v>673</v>
      </c>
      <c r="B391" s="6" t="n">
        <v>0</v>
      </c>
      <c r="C391" s="6" t="n">
        <v>0</v>
      </c>
      <c r="D391"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23"/>
    <col customWidth="1" max="3" min="3" width="4"/>
    <col customWidth="1" max="4" min="4" width="14"/>
    <col customWidth="1" max="5" min="5" width="4"/>
    <col customWidth="1" max="6" min="6" width="14"/>
  </cols>
  <sheetData>
    <row r="1" spans="1:6">
      <c r="A1" s="1" t="s">
        <v>758</v>
      </c>
      <c r="B1" s="2" t="s">
        <v>29</v>
      </c>
      <c r="D1" s="2" t="s">
        <v>30</v>
      </c>
      <c r="F1" s="2" t="s">
        <v>31</v>
      </c>
    </row>
    <row r="2" spans="1:6">
      <c r="A2" s="3" t="s">
        <v>759</v>
      </c>
    </row>
    <row r="3" spans="1:6">
      <c r="A3" s="4" t="s">
        <v>760</v>
      </c>
      <c r="B3" s="6" t="n">
        <v>1190979</v>
      </c>
      <c r="D3" s="6" t="n">
        <v>0</v>
      </c>
    </row>
    <row r="4" spans="1:6">
      <c r="A4" s="4" t="s">
        <v>761</v>
      </c>
      <c r="B4" s="5" t="n">
        <v>37667</v>
      </c>
      <c r="D4" s="5" t="n">
        <v>31269</v>
      </c>
    </row>
    <row r="5" spans="1:6">
      <c r="A5" s="4" t="s">
        <v>762</v>
      </c>
      <c r="B5" s="5" t="n">
        <v>0</v>
      </c>
      <c r="D5" s="5" t="n">
        <v>1466</v>
      </c>
    </row>
    <row r="6" spans="1:6">
      <c r="A6" s="4" t="s">
        <v>763</v>
      </c>
      <c r="B6" s="5" t="n">
        <v>100624</v>
      </c>
      <c r="D6" s="5" t="n">
        <v>112661</v>
      </c>
    </row>
    <row r="7" spans="1:6">
      <c r="A7" s="4" t="s">
        <v>764</v>
      </c>
      <c r="B7" s="5" t="n">
        <v>1329270</v>
      </c>
      <c r="D7" s="5" t="n">
        <v>145396</v>
      </c>
    </row>
    <row r="8" spans="1:6">
      <c r="A8" s="3" t="s">
        <v>765</v>
      </c>
    </row>
    <row r="9" spans="1:6">
      <c r="A9" s="4" t="s">
        <v>760</v>
      </c>
      <c r="B9" s="5" t="n">
        <v>2379019</v>
      </c>
      <c r="D9" s="5" t="n">
        <v>3036084</v>
      </c>
    </row>
    <row r="10" spans="1:6">
      <c r="A10" s="4" t="s">
        <v>763</v>
      </c>
      <c r="B10" s="5" t="n">
        <v>790741</v>
      </c>
      <c r="D10" s="5" t="n">
        <v>735520</v>
      </c>
    </row>
    <row r="11" spans="1:6">
      <c r="A11" s="4" t="s">
        <v>766</v>
      </c>
      <c r="B11" s="5" t="n">
        <v>3169760</v>
      </c>
      <c r="D11" s="5" t="n">
        <v>3771604</v>
      </c>
    </row>
    <row r="12" spans="1:6">
      <c r="A12" s="4" t="s">
        <v>767</v>
      </c>
      <c r="B12" s="5" t="n">
        <v>4499030</v>
      </c>
      <c r="C12" s="4" t="s">
        <v>444</v>
      </c>
      <c r="D12" s="5" t="n">
        <v>3917000</v>
      </c>
      <c r="E12" s="4" t="s">
        <v>444</v>
      </c>
      <c r="F12" s="6" t="n">
        <v>3335192</v>
      </c>
    </row>
    <row r="13" spans="1:6">
      <c r="A13" s="4" t="s">
        <v>531</v>
      </c>
    </row>
    <row r="14" spans="1:6">
      <c r="A14" s="3" t="s">
        <v>765</v>
      </c>
    </row>
    <row r="15" spans="1:6">
      <c r="A15" s="4" t="s">
        <v>767</v>
      </c>
      <c r="B15" s="5" t="n">
        <v>0</v>
      </c>
      <c r="D15" s="5" t="n">
        <v>1466</v>
      </c>
    </row>
    <row r="16" spans="1:6">
      <c r="A16" s="4" t="s">
        <v>532</v>
      </c>
    </row>
    <row r="17" spans="1:6">
      <c r="A17" s="3" t="s">
        <v>765</v>
      </c>
    </row>
    <row r="18" spans="1:6">
      <c r="A18" s="4" t="s">
        <v>767</v>
      </c>
      <c r="B18" s="6" t="n">
        <v>4499030</v>
      </c>
      <c r="D18" s="6" t="n">
        <v>3915534</v>
      </c>
    </row>
    <row r="19" spans="1:6"/>
    <row r="20" spans="1:6">
      <c r="A20" s="4" t="s">
        <v>444</v>
      </c>
      <c r="B20" s="4" t="s">
        <v>768</v>
      </c>
    </row>
  </sheetData>
  <mergeCells count="4">
    <mergeCell ref="B1:C1"/>
    <mergeCell ref="D1:E1"/>
    <mergeCell ref="A19:F19"/>
    <mergeCell ref="B20:F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69</v>
      </c>
      <c r="C1" s="2" t="s">
        <v>1</v>
      </c>
    </row>
    <row r="2" spans="1:5">
      <c r="C2" s="2" t="s">
        <v>29</v>
      </c>
      <c r="E2" s="2" t="s">
        <v>30</v>
      </c>
    </row>
    <row r="3" spans="1:5">
      <c r="A3" s="3" t="s">
        <v>770</v>
      </c>
    </row>
    <row r="4" spans="1:5">
      <c r="A4" s="4" t="s">
        <v>771</v>
      </c>
      <c r="C4" s="6" t="n">
        <v>3917000</v>
      </c>
      <c r="D4" s="4" t="s">
        <v>444</v>
      </c>
      <c r="E4" s="6" t="n">
        <v>3335192</v>
      </c>
    </row>
    <row r="5" spans="1:5">
      <c r="A5" s="4" t="s">
        <v>772</v>
      </c>
      <c r="C5" s="5" t="n">
        <v>381390</v>
      </c>
      <c r="E5" s="5" t="n">
        <v>362127</v>
      </c>
    </row>
    <row r="6" spans="1:5">
      <c r="A6" s="4" t="s">
        <v>773</v>
      </c>
      <c r="C6" s="5" t="n">
        <v>500729</v>
      </c>
      <c r="E6" s="5" t="n">
        <v>710651</v>
      </c>
    </row>
    <row r="7" spans="1:5">
      <c r="A7" s="4" t="s">
        <v>774</v>
      </c>
      <c r="C7" s="5" t="n">
        <v>4883</v>
      </c>
      <c r="E7" s="5" t="n">
        <v>0</v>
      </c>
    </row>
    <row r="8" spans="1:5">
      <c r="A8" s="4" t="s">
        <v>763</v>
      </c>
      <c r="C8" s="5" t="n">
        <v>0</v>
      </c>
      <c r="E8" s="5" t="n">
        <v>750389</v>
      </c>
    </row>
    <row r="9" spans="1:5">
      <c r="A9" s="4" t="s">
        <v>775</v>
      </c>
      <c r="B9" s="4" t="s">
        <v>476</v>
      </c>
      <c r="C9" s="5" t="n">
        <v>-78384</v>
      </c>
      <c r="E9" s="5" t="n">
        <v>-916490</v>
      </c>
    </row>
    <row r="10" spans="1:5">
      <c r="A10" s="4" t="s">
        <v>131</v>
      </c>
      <c r="B10" s="4" t="s">
        <v>498</v>
      </c>
      <c r="C10" s="5" t="n">
        <v>-226588</v>
      </c>
      <c r="E10" s="5" t="n">
        <v>-324869</v>
      </c>
    </row>
    <row r="11" spans="1:5">
      <c r="A11" s="4" t="s">
        <v>776</v>
      </c>
      <c r="B11" s="4" t="s">
        <v>444</v>
      </c>
      <c r="C11" s="5" t="n">
        <v>4499030</v>
      </c>
      <c r="E11" s="6" t="n">
        <v>3917000</v>
      </c>
    </row>
    <row r="12" spans="1:5">
      <c r="A12" s="4" t="s">
        <v>777</v>
      </c>
      <c r="C12" s="5" t="n">
        <v>37951</v>
      </c>
    </row>
    <row r="13" spans="1:5">
      <c r="A13" s="4" t="s">
        <v>778</v>
      </c>
      <c r="C13" s="6" t="n">
        <v>44457</v>
      </c>
    </row>
    <row r="14" spans="1:5"/>
    <row r="15" spans="1:5">
      <c r="A15" s="4" t="s">
        <v>444</v>
      </c>
      <c r="B15" s="4" t="s">
        <v>768</v>
      </c>
    </row>
    <row r="16" spans="1:5">
      <c r="A16" s="4" t="s">
        <v>476</v>
      </c>
      <c r="B16" s="4" t="s">
        <v>779</v>
      </c>
    </row>
    <row r="17" spans="1:5">
      <c r="A17" s="4" t="s">
        <v>498</v>
      </c>
      <c r="B17" s="4" t="s">
        <v>780</v>
      </c>
    </row>
  </sheetData>
  <mergeCells count="7">
    <mergeCell ref="A1:B2"/>
    <mergeCell ref="C1:E1"/>
    <mergeCell ref="C2:D2"/>
    <mergeCell ref="A14:D14"/>
    <mergeCell ref="B15:D15"/>
    <mergeCell ref="B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781</v>
      </c>
      <c r="B1" s="2" t="s">
        <v>782</v>
      </c>
    </row>
    <row r="2" spans="1:2">
      <c r="A2" s="3" t="s">
        <v>783</v>
      </c>
    </row>
    <row r="3" spans="1:2">
      <c r="A3" s="4" t="s">
        <v>784</v>
      </c>
      <c r="B3" s="6" t="n">
        <v>3615918</v>
      </c>
    </row>
    <row r="4" spans="1:2">
      <c r="A4" s="4" t="s">
        <v>785</v>
      </c>
    </row>
    <row r="5" spans="1:2">
      <c r="A5" s="3" t="s">
        <v>783</v>
      </c>
    </row>
    <row r="6" spans="1:2">
      <c r="A6" s="4" t="s">
        <v>784</v>
      </c>
      <c r="B6" s="5" t="n">
        <v>1233966</v>
      </c>
    </row>
    <row r="7" spans="1:2">
      <c r="A7" s="4" t="s">
        <v>786</v>
      </c>
    </row>
    <row r="8" spans="1:2">
      <c r="A8" s="3" t="s">
        <v>783</v>
      </c>
    </row>
    <row r="9" spans="1:2">
      <c r="A9" s="4" t="s">
        <v>784</v>
      </c>
      <c r="B9" s="5" t="n">
        <v>1190976</v>
      </c>
    </row>
    <row r="10" spans="1:2">
      <c r="A10" s="4" t="s">
        <v>787</v>
      </c>
    </row>
    <row r="11" spans="1:2">
      <c r="A11" s="3" t="s">
        <v>783</v>
      </c>
    </row>
    <row r="12" spans="1:2">
      <c r="A12" s="4" t="s">
        <v>784</v>
      </c>
      <c r="B12" s="6" t="n">
        <v>11909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782</v>
      </c>
    </row>
    <row r="2" spans="1:2">
      <c r="A2" s="3" t="s">
        <v>789</v>
      </c>
    </row>
    <row r="3" spans="1:2">
      <c r="A3" s="4" t="s">
        <v>790</v>
      </c>
      <c r="B3" s="6" t="n">
        <v>1227587</v>
      </c>
    </row>
    <row r="4" spans="1:2">
      <c r="A4" s="4" t="s">
        <v>791</v>
      </c>
      <c r="B4" s="5" t="n">
        <v>-336222</v>
      </c>
    </row>
    <row r="5" spans="1:2">
      <c r="A5" s="4" t="s">
        <v>792</v>
      </c>
      <c r="B5" s="5" t="n">
        <v>891365</v>
      </c>
    </row>
    <row r="6" spans="1:2">
      <c r="A6" s="4" t="s">
        <v>785</v>
      </c>
    </row>
    <row r="7" spans="1:2">
      <c r="A7" s="3" t="s">
        <v>789</v>
      </c>
    </row>
    <row r="8" spans="1:2">
      <c r="A8" s="4" t="s">
        <v>790</v>
      </c>
      <c r="B8" s="5" t="n">
        <v>167634</v>
      </c>
    </row>
    <row r="9" spans="1:2">
      <c r="A9" s="4" t="s">
        <v>792</v>
      </c>
      <c r="B9" s="5" t="n">
        <v>100624</v>
      </c>
    </row>
    <row r="10" spans="1:2">
      <c r="A10" s="4" t="s">
        <v>786</v>
      </c>
    </row>
    <row r="11" spans="1:2">
      <c r="A11" s="3" t="s">
        <v>789</v>
      </c>
    </row>
    <row r="12" spans="1:2">
      <c r="A12" s="4" t="s">
        <v>790</v>
      </c>
      <c r="B12" s="5" t="n">
        <v>139513</v>
      </c>
    </row>
    <row r="13" spans="1:2">
      <c r="A13" s="4" t="s">
        <v>792</v>
      </c>
      <c r="B13" s="5" t="n">
        <v>78574</v>
      </c>
    </row>
    <row r="14" spans="1:2">
      <c r="A14" s="4" t="s">
        <v>787</v>
      </c>
    </row>
    <row r="15" spans="1:2">
      <c r="A15" s="3" t="s">
        <v>789</v>
      </c>
    </row>
    <row r="16" spans="1:2">
      <c r="A16" s="4" t="s">
        <v>790</v>
      </c>
      <c r="B16" s="5" t="n">
        <v>139513</v>
      </c>
    </row>
    <row r="17" spans="1:2">
      <c r="A17" s="4" t="s">
        <v>792</v>
      </c>
      <c r="B17" s="5" t="n">
        <v>85171</v>
      </c>
    </row>
    <row r="18" spans="1:2">
      <c r="A18" s="4" t="s">
        <v>793</v>
      </c>
    </row>
    <row r="19" spans="1:2">
      <c r="A19" s="3" t="s">
        <v>789</v>
      </c>
    </row>
    <row r="20" spans="1:2">
      <c r="A20" s="4" t="s">
        <v>790</v>
      </c>
      <c r="B20" s="5" t="n">
        <v>139513</v>
      </c>
    </row>
    <row r="21" spans="1:2">
      <c r="A21" s="4" t="s">
        <v>792</v>
      </c>
      <c r="B21" s="5" t="n">
        <v>92322</v>
      </c>
    </row>
    <row r="22" spans="1:2">
      <c r="A22" s="4" t="s">
        <v>794</v>
      </c>
    </row>
    <row r="23" spans="1:2">
      <c r="A23" s="3" t="s">
        <v>789</v>
      </c>
    </row>
    <row r="24" spans="1:2">
      <c r="A24" s="4" t="s">
        <v>790</v>
      </c>
      <c r="B24" s="5" t="n">
        <v>641414</v>
      </c>
    </row>
    <row r="25" spans="1:2">
      <c r="A25" s="4" t="s">
        <v>792</v>
      </c>
      <c r="B25" s="6" t="n">
        <v>5346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59"/>
    <col customWidth="1" max="3" min="3" width="14"/>
  </cols>
  <sheetData>
    <row r="1" spans="1:3">
      <c r="A1" s="1" t="s">
        <v>795</v>
      </c>
      <c r="B1" s="2" t="s">
        <v>1</v>
      </c>
    </row>
    <row r="2" spans="1:3">
      <c r="B2" s="2" t="s">
        <v>29</v>
      </c>
      <c r="C2" s="2" t="s">
        <v>796</v>
      </c>
    </row>
    <row r="3" spans="1:3">
      <c r="A3" s="3" t="s">
        <v>797</v>
      </c>
    </row>
    <row r="4" spans="1:3">
      <c r="A4" s="4" t="s">
        <v>798</v>
      </c>
      <c r="C4" s="6" t="n">
        <v>8000000</v>
      </c>
    </row>
    <row r="5" spans="1:3">
      <c r="A5" s="4" t="s">
        <v>799</v>
      </c>
      <c r="B5" s="4" t="s">
        <v>800</v>
      </c>
    </row>
    <row r="6" spans="1:3">
      <c r="A6" s="4" t="s">
        <v>801</v>
      </c>
    </row>
    <row r="7" spans="1:3">
      <c r="A7" s="3" t="s">
        <v>797</v>
      </c>
    </row>
    <row r="8" spans="1:3">
      <c r="A8" s="4" t="s">
        <v>802</v>
      </c>
      <c r="B8" s="6" t="n">
        <v>400000000</v>
      </c>
    </row>
    <row r="9" spans="1:3">
      <c r="A9" s="4" t="s">
        <v>803</v>
      </c>
    </row>
    <row r="10" spans="1:3">
      <c r="A10" s="3" t="s">
        <v>797</v>
      </c>
    </row>
    <row r="11" spans="1:3">
      <c r="A11" s="4" t="s">
        <v>798</v>
      </c>
      <c r="B11" s="6" t="n">
        <v>255451506</v>
      </c>
    </row>
    <row r="12" spans="1:3">
      <c r="A12" s="4" t="s">
        <v>804</v>
      </c>
      <c r="B12" s="4" t="s">
        <v>805</v>
      </c>
    </row>
    <row r="13" spans="1:3">
      <c r="A13" s="4" t="s">
        <v>806</v>
      </c>
      <c r="B13" s="4" t="s">
        <v>807</v>
      </c>
    </row>
    <row r="14" spans="1:3">
      <c r="A14" s="4" t="s">
        <v>808</v>
      </c>
      <c r="B14" s="4" t="s">
        <v>809</v>
      </c>
    </row>
    <row r="15" spans="1:3">
      <c r="A15" s="4" t="s">
        <v>810</v>
      </c>
    </row>
    <row r="16" spans="1:3">
      <c r="A16" s="3" t="s">
        <v>797</v>
      </c>
    </row>
    <row r="17" spans="1:3">
      <c r="A17" s="4" t="s">
        <v>811</v>
      </c>
      <c r="B17" s="4" t="s">
        <v>468</v>
      </c>
    </row>
    <row r="18" spans="1:3">
      <c r="A18" s="4" t="s">
        <v>812</v>
      </c>
    </row>
    <row r="19" spans="1:3">
      <c r="A19" s="3" t="s">
        <v>797</v>
      </c>
    </row>
    <row r="20" spans="1:3">
      <c r="A20" s="4" t="s">
        <v>811</v>
      </c>
      <c r="B20" s="4" t="s">
        <v>468</v>
      </c>
    </row>
    <row r="21" spans="1:3">
      <c r="A21" s="4" t="s">
        <v>813</v>
      </c>
    </row>
    <row r="22" spans="1:3">
      <c r="A22" s="3" t="s">
        <v>797</v>
      </c>
    </row>
    <row r="23" spans="1:3">
      <c r="A23" s="4" t="s">
        <v>811</v>
      </c>
      <c r="B23" s="4" t="s">
        <v>468</v>
      </c>
    </row>
    <row r="24" spans="1:3">
      <c r="A24" s="4" t="s">
        <v>814</v>
      </c>
    </row>
    <row r="25" spans="1:3">
      <c r="A25" s="3" t="s">
        <v>797</v>
      </c>
    </row>
    <row r="26" spans="1:3">
      <c r="A26" s="4" t="s">
        <v>811</v>
      </c>
      <c r="B26" s="4" t="s">
        <v>468</v>
      </c>
    </row>
    <row r="27" spans="1:3">
      <c r="A27" s="4" t="s">
        <v>815</v>
      </c>
    </row>
    <row r="28" spans="1:3">
      <c r="A28" s="3" t="s">
        <v>797</v>
      </c>
    </row>
    <row r="29" spans="1:3">
      <c r="A29" s="4" t="s">
        <v>816</v>
      </c>
      <c r="B29" s="4" t="s">
        <v>8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818</v>
      </c>
      <c r="B1" s="2" t="s">
        <v>1</v>
      </c>
    </row>
    <row r="2" spans="1:2">
      <c r="B2" s="2" t="s">
        <v>819</v>
      </c>
    </row>
    <row r="3" spans="1:2">
      <c r="A3" s="4" t="s">
        <v>425</v>
      </c>
    </row>
    <row r="4" spans="1:2">
      <c r="A4" s="3" t="s">
        <v>820</v>
      </c>
    </row>
    <row r="5" spans="1:2">
      <c r="A5" s="4" t="s">
        <v>821</v>
      </c>
      <c r="B5" s="5" t="n">
        <v>2</v>
      </c>
    </row>
    <row r="6" spans="1:2">
      <c r="A6" s="4" t="s">
        <v>422</v>
      </c>
    </row>
    <row r="7" spans="1:2">
      <c r="A7" s="3" t="s">
        <v>820</v>
      </c>
    </row>
    <row r="8" spans="1:2">
      <c r="A8" s="4" t="s">
        <v>822</v>
      </c>
      <c r="B8" s="11" t="n">
        <v>3.75</v>
      </c>
    </row>
    <row r="9" spans="1:2">
      <c r="A9" s="4" t="s">
        <v>823</v>
      </c>
    </row>
    <row r="10" spans="1:2">
      <c r="A10" s="3" t="s">
        <v>824</v>
      </c>
    </row>
    <row r="11" spans="1:2">
      <c r="A11" s="4" t="s">
        <v>825</v>
      </c>
      <c r="B11" s="4" t="s">
        <v>368</v>
      </c>
    </row>
    <row r="12" spans="1:2">
      <c r="A12" s="4" t="s">
        <v>826</v>
      </c>
      <c r="B12" s="6" t="n">
        <v>623457</v>
      </c>
    </row>
    <row r="13" spans="1:2">
      <c r="A13" s="4" t="s">
        <v>827</v>
      </c>
      <c r="B13" s="4" t="s">
        <v>8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29</v>
      </c>
      <c r="B1" s="2" t="s">
        <v>1</v>
      </c>
    </row>
    <row r="2" spans="1:4">
      <c r="B2" s="2" t="s">
        <v>29</v>
      </c>
      <c r="C2" s="2" t="s">
        <v>30</v>
      </c>
      <c r="D2" s="2" t="s">
        <v>31</v>
      </c>
    </row>
    <row r="3" spans="1:4">
      <c r="A3" s="3" t="s">
        <v>830</v>
      </c>
    </row>
    <row r="4" spans="1:4">
      <c r="A4" s="4" t="s">
        <v>462</v>
      </c>
      <c r="B4" s="4" t="s">
        <v>463</v>
      </c>
      <c r="C4" s="4" t="s">
        <v>463</v>
      </c>
      <c r="D4" s="4" t="s">
        <v>463</v>
      </c>
    </row>
    <row r="5" spans="1:4">
      <c r="A5" s="4" t="s">
        <v>831</v>
      </c>
      <c r="B5" s="4" t="s">
        <v>832</v>
      </c>
    </row>
    <row r="6" spans="1:4">
      <c r="A6" s="4" t="s">
        <v>833</v>
      </c>
      <c r="B6" s="4" t="s">
        <v>834</v>
      </c>
    </row>
    <row r="7" spans="1:4">
      <c r="A7" s="3" t="s">
        <v>835</v>
      </c>
    </row>
    <row r="8" spans="1:4">
      <c r="A8" s="4" t="s">
        <v>836</v>
      </c>
      <c r="B8" s="4" t="s">
        <v>405</v>
      </c>
    </row>
    <row r="9" spans="1:4">
      <c r="A9" s="4" t="s">
        <v>837</v>
      </c>
      <c r="B9" s="4" t="s">
        <v>838</v>
      </c>
    </row>
    <row r="10" spans="1:4">
      <c r="A10" s="4" t="s">
        <v>839</v>
      </c>
      <c r="B10" s="4" t="s">
        <v>840</v>
      </c>
    </row>
    <row r="11" spans="1:4">
      <c r="A11" s="4" t="s">
        <v>841</v>
      </c>
      <c r="B11" s="4" t="s">
        <v>842</v>
      </c>
    </row>
    <row r="12" spans="1:4">
      <c r="A12" s="4" t="s">
        <v>425</v>
      </c>
    </row>
    <row r="13" spans="1:4">
      <c r="A13" s="3" t="s">
        <v>843</v>
      </c>
    </row>
    <row r="14" spans="1:4">
      <c r="A14" s="4" t="s">
        <v>844</v>
      </c>
      <c r="B14" s="4" t="s">
        <v>845</v>
      </c>
    </row>
    <row r="15" spans="1:4">
      <c r="A15" s="4" t="s">
        <v>422</v>
      </c>
    </row>
    <row r="16" spans="1:4">
      <c r="A16" s="3" t="s">
        <v>843</v>
      </c>
    </row>
    <row r="17" spans="1:4">
      <c r="A17" s="4" t="s">
        <v>844</v>
      </c>
      <c r="B17" s="4" t="s">
        <v>846</v>
      </c>
    </row>
    <row r="18" spans="1:4">
      <c r="A18" s="4" t="s">
        <v>464</v>
      </c>
    </row>
    <row r="19" spans="1:4">
      <c r="A19" s="3" t="s">
        <v>830</v>
      </c>
    </row>
    <row r="20" spans="1:4">
      <c r="A20" s="4" t="s">
        <v>462</v>
      </c>
      <c r="B20" s="4" t="s">
        <v>465</v>
      </c>
    </row>
    <row r="21" spans="1:4">
      <c r="A21" s="4" t="s">
        <v>466</v>
      </c>
    </row>
    <row r="22" spans="1:4">
      <c r="A22" s="3" t="s">
        <v>830</v>
      </c>
    </row>
    <row r="23" spans="1:4">
      <c r="A23" s="4" t="s">
        <v>462</v>
      </c>
      <c r="B23" s="4" t="s">
        <v>465</v>
      </c>
    </row>
    <row r="24" spans="1:4">
      <c r="A24" s="4" t="s">
        <v>467</v>
      </c>
    </row>
    <row r="25" spans="1:4">
      <c r="A25" s="3" t="s">
        <v>830</v>
      </c>
    </row>
    <row r="26" spans="1:4">
      <c r="A26" s="4" t="s">
        <v>462</v>
      </c>
      <c r="B26" s="4" t="s">
        <v>4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9</v>
      </c>
      <c r="C2" s="2" t="s">
        <v>30</v>
      </c>
      <c r="D2" s="2" t="s">
        <v>31</v>
      </c>
    </row>
    <row r="3" spans="1:4">
      <c r="A3" s="3" t="s">
        <v>185</v>
      </c>
    </row>
    <row r="4" spans="1:4">
      <c r="A4" s="4" t="s">
        <v>848</v>
      </c>
      <c r="B4" s="6" t="n">
        <v>-1498885</v>
      </c>
      <c r="C4" s="6" t="n">
        <v>-482721</v>
      </c>
      <c r="D4" s="6" t="n">
        <v>68626</v>
      </c>
    </row>
    <row r="5" spans="1:4">
      <c r="A5" s="4" t="s">
        <v>849</v>
      </c>
      <c r="B5" s="5" t="n">
        <v>143855</v>
      </c>
      <c r="C5" s="5" t="n">
        <v>-6583</v>
      </c>
      <c r="D5" s="5" t="n">
        <v>44927</v>
      </c>
    </row>
    <row r="6" spans="1:4">
      <c r="A6" s="4" t="s">
        <v>46</v>
      </c>
      <c r="B6" s="6" t="n">
        <v>-1355030</v>
      </c>
      <c r="C6" s="6" t="n">
        <v>-489304</v>
      </c>
      <c r="D6" s="6" t="n">
        <v>1135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9</v>
      </c>
      <c r="C1" s="2" t="s">
        <v>30</v>
      </c>
    </row>
    <row r="2" spans="1:3">
      <c r="A2" s="3" t="s">
        <v>851</v>
      </c>
    </row>
    <row r="3" spans="1:3">
      <c r="A3" s="4" t="s">
        <v>852</v>
      </c>
      <c r="B3" s="6" t="n">
        <v>276751</v>
      </c>
      <c r="C3" s="6" t="n">
        <v>375430</v>
      </c>
    </row>
    <row r="4" spans="1:3">
      <c r="A4" s="4" t="s">
        <v>853</v>
      </c>
      <c r="B4" s="5" t="n">
        <v>26880</v>
      </c>
      <c r="C4" s="5" t="n">
        <v>12184</v>
      </c>
    </row>
    <row r="5" spans="1:3">
      <c r="A5" s="3" t="s">
        <v>854</v>
      </c>
    </row>
    <row r="6" spans="1:3">
      <c r="A6" s="4" t="s">
        <v>855</v>
      </c>
      <c r="B6" s="5" t="n">
        <v>-522764</v>
      </c>
      <c r="C6" s="5" t="n">
        <v>-791823</v>
      </c>
    </row>
    <row r="7" spans="1:3">
      <c r="A7" s="4" t="s">
        <v>856</v>
      </c>
      <c r="B7" s="5" t="n">
        <v>-53729</v>
      </c>
      <c r="C7" s="5" t="n">
        <v>-12507</v>
      </c>
    </row>
    <row r="8" spans="1:3">
      <c r="A8" s="4" t="s">
        <v>857</v>
      </c>
      <c r="B8" s="6" t="n">
        <v>-272862</v>
      </c>
      <c r="C8" s="6" t="n">
        <v>-4167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9</v>
      </c>
      <c r="C2" s="2" t="s">
        <v>30</v>
      </c>
    </row>
    <row r="3" spans="1:3">
      <c r="A3" s="3" t="s">
        <v>859</v>
      </c>
    </row>
    <row r="4" spans="1:3">
      <c r="A4" s="4" t="s">
        <v>860</v>
      </c>
      <c r="B4" s="6" t="n">
        <v>-416716</v>
      </c>
    </row>
    <row r="5" spans="1:3">
      <c r="A5" s="4" t="s">
        <v>861</v>
      </c>
      <c r="B5" s="5" t="n">
        <v>-272862</v>
      </c>
      <c r="C5" s="6" t="n">
        <v>-416716</v>
      </c>
    </row>
    <row r="6" spans="1:3">
      <c r="A6" s="4" t="s">
        <v>862</v>
      </c>
    </row>
    <row r="7" spans="1:3">
      <c r="A7" s="3" t="s">
        <v>859</v>
      </c>
    </row>
    <row r="8" spans="1:3">
      <c r="A8" s="4" t="s">
        <v>860</v>
      </c>
      <c r="B8" s="5" t="n">
        <v>387614</v>
      </c>
      <c r="C8" s="5" t="n">
        <v>136813</v>
      </c>
    </row>
    <row r="9" spans="1:3">
      <c r="A9" s="4" t="s">
        <v>863</v>
      </c>
      <c r="B9" s="5" t="n">
        <v>-83983</v>
      </c>
      <c r="C9" s="5" t="n">
        <v>250801</v>
      </c>
    </row>
    <row r="10" spans="1:3">
      <c r="A10" s="4" t="s">
        <v>861</v>
      </c>
      <c r="B10" s="5" t="n">
        <v>303631</v>
      </c>
      <c r="C10" s="5" t="n">
        <v>387614</v>
      </c>
    </row>
    <row r="11" spans="1:3">
      <c r="A11" s="4" t="s">
        <v>864</v>
      </c>
    </row>
    <row r="12" spans="1:3">
      <c r="A12" s="3" t="s">
        <v>859</v>
      </c>
    </row>
    <row r="13" spans="1:3">
      <c r="A13" s="4" t="s">
        <v>860</v>
      </c>
      <c r="B13" s="5" t="n">
        <v>6672</v>
      </c>
      <c r="C13" s="5" t="n">
        <v>1218</v>
      </c>
    </row>
    <row r="14" spans="1:3">
      <c r="A14" s="4" t="s">
        <v>863</v>
      </c>
      <c r="B14" s="5" t="n">
        <v>-6672</v>
      </c>
      <c r="C14" s="5" t="n">
        <v>5454</v>
      </c>
    </row>
    <row r="15" spans="1:3">
      <c r="A15" s="4" t="s">
        <v>861</v>
      </c>
      <c r="B15" s="5" t="n">
        <v>0</v>
      </c>
      <c r="C15" s="5" t="n">
        <v>6672</v>
      </c>
    </row>
    <row r="16" spans="1:3">
      <c r="A16" s="4" t="s">
        <v>865</v>
      </c>
    </row>
    <row r="17" spans="1:3">
      <c r="A17" s="3" t="s">
        <v>859</v>
      </c>
    </row>
    <row r="18" spans="1:3">
      <c r="A18" s="4" t="s">
        <v>860</v>
      </c>
      <c r="B18" s="5" t="n">
        <v>1528</v>
      </c>
      <c r="C18" s="5" t="n">
        <v>5261</v>
      </c>
    </row>
    <row r="19" spans="1:3">
      <c r="A19" s="4" t="s">
        <v>863</v>
      </c>
      <c r="B19" s="5" t="n">
        <v>-1528</v>
      </c>
      <c r="C19" s="5" t="n">
        <v>-3733</v>
      </c>
    </row>
    <row r="20" spans="1:3">
      <c r="A20" s="4" t="s">
        <v>861</v>
      </c>
      <c r="B20" s="5" t="n">
        <v>0</v>
      </c>
      <c r="C20" s="5" t="n">
        <v>1528</v>
      </c>
    </row>
    <row r="21" spans="1:3">
      <c r="A21" s="4" t="s">
        <v>866</v>
      </c>
    </row>
    <row r="22" spans="1:3">
      <c r="A22" s="3" t="s">
        <v>859</v>
      </c>
    </row>
    <row r="23" spans="1:3">
      <c r="A23" s="4" t="s">
        <v>860</v>
      </c>
      <c r="B23" s="5" t="n">
        <v>38</v>
      </c>
      <c r="C23" s="5" t="n">
        <v>38</v>
      </c>
    </row>
    <row r="24" spans="1:3">
      <c r="A24" s="4" t="s">
        <v>863</v>
      </c>
      <c r="B24" s="5" t="n">
        <v>-38</v>
      </c>
      <c r="C24" s="5" t="n">
        <v>0</v>
      </c>
    </row>
    <row r="25" spans="1:3">
      <c r="A25" s="4" t="s">
        <v>861</v>
      </c>
      <c r="B25" s="5" t="n">
        <v>0</v>
      </c>
      <c r="C25" s="5" t="n">
        <v>38</v>
      </c>
    </row>
    <row r="26" spans="1:3">
      <c r="A26" s="4" t="s">
        <v>867</v>
      </c>
    </row>
    <row r="27" spans="1:3">
      <c r="A27" s="3" t="s">
        <v>859</v>
      </c>
    </row>
    <row r="28" spans="1:3">
      <c r="A28" s="4" t="s">
        <v>860</v>
      </c>
      <c r="B28" s="5" t="n">
        <v>98206</v>
      </c>
      <c r="C28" s="5" t="n">
        <v>71360</v>
      </c>
    </row>
    <row r="29" spans="1:3">
      <c r="A29" s="4" t="s">
        <v>863</v>
      </c>
      <c r="B29" s="5" t="n">
        <v>-21784</v>
      </c>
      <c r="C29" s="5" t="n">
        <v>26846</v>
      </c>
    </row>
    <row r="30" spans="1:3">
      <c r="A30" s="4" t="s">
        <v>861</v>
      </c>
      <c r="B30" s="5" t="n">
        <v>76422</v>
      </c>
      <c r="C30" s="5" t="n">
        <v>98206</v>
      </c>
    </row>
    <row r="31" spans="1:3">
      <c r="A31" s="4" t="s">
        <v>868</v>
      </c>
    </row>
    <row r="32" spans="1:3">
      <c r="A32" s="3" t="s">
        <v>859</v>
      </c>
    </row>
    <row r="33" spans="1:3">
      <c r="A33" s="4" t="s">
        <v>860</v>
      </c>
      <c r="B33" s="5" t="n">
        <v>281170</v>
      </c>
      <c r="C33" s="5" t="n">
        <v>0</v>
      </c>
    </row>
    <row r="34" spans="1:3">
      <c r="A34" s="4" t="s">
        <v>863</v>
      </c>
      <c r="B34" s="5" t="n">
        <v>-53961</v>
      </c>
      <c r="C34" s="5" t="n">
        <v>281170</v>
      </c>
    </row>
    <row r="35" spans="1:3">
      <c r="A35" s="4" t="s">
        <v>861</v>
      </c>
      <c r="B35" s="5" t="n">
        <v>227209</v>
      </c>
      <c r="C35" s="5" t="n">
        <v>281170</v>
      </c>
    </row>
    <row r="36" spans="1:3">
      <c r="A36" s="4" t="s">
        <v>869</v>
      </c>
    </row>
    <row r="37" spans="1:3">
      <c r="A37" s="3" t="s">
        <v>859</v>
      </c>
    </row>
    <row r="38" spans="1:3">
      <c r="A38" s="4" t="s">
        <v>860</v>
      </c>
      <c r="B38" s="5" t="n">
        <v>0</v>
      </c>
      <c r="C38" s="5" t="n">
        <v>58936</v>
      </c>
    </row>
    <row r="39" spans="1:3">
      <c r="A39" s="4" t="s">
        <v>863</v>
      </c>
      <c r="B39" s="5" t="n">
        <v>0</v>
      </c>
      <c r="C39" s="5" t="n">
        <v>-58936</v>
      </c>
    </row>
    <row r="40" spans="1:3">
      <c r="A40" s="4" t="s">
        <v>861</v>
      </c>
      <c r="B40" s="5" t="n">
        <v>0</v>
      </c>
      <c r="C40" s="5" t="n">
        <v>0</v>
      </c>
    </row>
    <row r="41" spans="1:3">
      <c r="A41" s="4" t="s">
        <v>870</v>
      </c>
    </row>
    <row r="42" spans="1:3">
      <c r="A42" s="3" t="s">
        <v>859</v>
      </c>
    </row>
    <row r="43" spans="1:3">
      <c r="A43" s="4" t="s">
        <v>860</v>
      </c>
      <c r="B43" s="5" t="n">
        <v>-804330</v>
      </c>
      <c r="C43" s="5" t="n">
        <v>-546947</v>
      </c>
    </row>
    <row r="44" spans="1:3">
      <c r="A44" s="4" t="s">
        <v>863</v>
      </c>
      <c r="B44" s="5" t="n">
        <v>227837</v>
      </c>
      <c r="C44" s="5" t="n">
        <v>-257383</v>
      </c>
    </row>
    <row r="45" spans="1:3">
      <c r="A45" s="4" t="s">
        <v>861</v>
      </c>
      <c r="B45" s="5" t="n">
        <v>-576493</v>
      </c>
      <c r="C45" s="5" t="n">
        <v>-804330</v>
      </c>
    </row>
    <row r="46" spans="1:3">
      <c r="A46" s="4" t="s">
        <v>871</v>
      </c>
    </row>
    <row r="47" spans="1:3">
      <c r="A47" s="3" t="s">
        <v>859</v>
      </c>
    </row>
    <row r="48" spans="1:3">
      <c r="A48" s="4" t="s">
        <v>860</v>
      </c>
      <c r="B48" s="5" t="n">
        <v>46</v>
      </c>
      <c r="C48" s="5" t="n">
        <v>46</v>
      </c>
    </row>
    <row r="49" spans="1:3">
      <c r="A49" s="4" t="s">
        <v>863</v>
      </c>
      <c r="B49" s="5" t="n">
        <v>-46</v>
      </c>
      <c r="C49" s="5" t="n">
        <v>0</v>
      </c>
    </row>
    <row r="50" spans="1:3">
      <c r="A50" s="4" t="s">
        <v>861</v>
      </c>
      <c r="B50" s="5" t="n">
        <v>0</v>
      </c>
      <c r="C50" s="5" t="n">
        <v>46</v>
      </c>
    </row>
    <row r="51" spans="1:3">
      <c r="A51" s="4" t="s">
        <v>872</v>
      </c>
    </row>
    <row r="52" spans="1:3">
      <c r="A52" s="3" t="s">
        <v>859</v>
      </c>
    </row>
    <row r="53" spans="1:3">
      <c r="A53" s="4" t="s">
        <v>860</v>
      </c>
      <c r="B53" s="5" t="n">
        <v>-4752</v>
      </c>
      <c r="C53" s="5" t="n">
        <v>-6652</v>
      </c>
    </row>
    <row r="54" spans="1:3">
      <c r="A54" s="4" t="s">
        <v>863</v>
      </c>
      <c r="B54" s="5" t="n">
        <v>2272</v>
      </c>
      <c r="C54" s="5" t="n">
        <v>1900</v>
      </c>
    </row>
    <row r="55" spans="1:3">
      <c r="A55" s="4" t="s">
        <v>861</v>
      </c>
      <c r="B55" s="5" t="n">
        <v>-2480</v>
      </c>
      <c r="C55" s="5" t="n">
        <v>-4752</v>
      </c>
    </row>
    <row r="56" spans="1:3">
      <c r="A56" s="4" t="s">
        <v>873</v>
      </c>
    </row>
    <row r="57" spans="1:3">
      <c r="A57" s="3" t="s">
        <v>859</v>
      </c>
    </row>
    <row r="58" spans="1:3">
      <c r="A58" s="4" t="s">
        <v>860</v>
      </c>
      <c r="B58" s="5" t="n">
        <v>-791823</v>
      </c>
      <c r="C58" s="5" t="n">
        <v>-539622</v>
      </c>
    </row>
    <row r="59" spans="1:3">
      <c r="A59" s="4" t="s">
        <v>863</v>
      </c>
      <c r="B59" s="5" t="n">
        <v>229318</v>
      </c>
      <c r="C59" s="5" t="n">
        <v>-252201</v>
      </c>
    </row>
    <row r="60" spans="1:3">
      <c r="A60" s="4" t="s">
        <v>861</v>
      </c>
      <c r="B60" s="5" t="n">
        <v>-562505</v>
      </c>
      <c r="C60" s="5" t="n">
        <v>-791823</v>
      </c>
    </row>
    <row r="61" spans="1:3">
      <c r="A61" s="4" t="s">
        <v>874</v>
      </c>
    </row>
    <row r="62" spans="1:3">
      <c r="A62" s="3" t="s">
        <v>859</v>
      </c>
    </row>
    <row r="63" spans="1:3">
      <c r="A63" s="4" t="s">
        <v>860</v>
      </c>
      <c r="B63" s="5" t="n">
        <v>-7801</v>
      </c>
      <c r="C63" s="5" t="n">
        <v>-719</v>
      </c>
    </row>
    <row r="64" spans="1:3">
      <c r="A64" s="4" t="s">
        <v>863</v>
      </c>
      <c r="B64" s="5" t="n">
        <v>-3350</v>
      </c>
      <c r="C64" s="5" t="n">
        <v>-7082</v>
      </c>
    </row>
    <row r="65" spans="1:3">
      <c r="A65" s="4" t="s">
        <v>861</v>
      </c>
      <c r="B65" s="5" t="n">
        <v>-11151</v>
      </c>
      <c r="C65" s="5" t="n">
        <v>-7801</v>
      </c>
    </row>
    <row r="66" spans="1:3">
      <c r="A66" s="4" t="s">
        <v>875</v>
      </c>
    </row>
    <row r="67" spans="1:3">
      <c r="A67" s="3" t="s">
        <v>859</v>
      </c>
    </row>
    <row r="68" spans="1:3">
      <c r="A68" s="4" t="s">
        <v>860</v>
      </c>
      <c r="B68" s="5" t="n">
        <v>0</v>
      </c>
      <c r="C68" s="5" t="n">
        <v>0</v>
      </c>
    </row>
    <row r="69" spans="1:3">
      <c r="A69" s="4" t="s">
        <v>863</v>
      </c>
      <c r="B69" s="5" t="n">
        <v>-357</v>
      </c>
      <c r="C69" s="5" t="n">
        <v>0</v>
      </c>
    </row>
    <row r="70" spans="1:3">
      <c r="A70" s="4" t="s">
        <v>861</v>
      </c>
      <c r="B70" s="6" t="n">
        <v>-357</v>
      </c>
      <c r="C70"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6</v>
      </c>
      <c r="C1" s="2" t="s">
        <v>1</v>
      </c>
    </row>
    <row r="2" spans="1:5">
      <c r="C2" s="2" t="s">
        <v>29</v>
      </c>
      <c r="D2" s="2" t="s">
        <v>30</v>
      </c>
      <c r="E2" s="2" t="s">
        <v>31</v>
      </c>
    </row>
    <row r="3" spans="1:5">
      <c r="A3" s="3" t="s">
        <v>877</v>
      </c>
    </row>
    <row r="4" spans="1:5">
      <c r="A4" s="4" t="s">
        <v>878</v>
      </c>
      <c r="C4" s="6" t="n">
        <v>4148296</v>
      </c>
      <c r="D4" s="6" t="n">
        <v>1419982</v>
      </c>
      <c r="E4" s="6" t="n">
        <v>-285662</v>
      </c>
    </row>
    <row r="5" spans="1:5">
      <c r="A5" s="4" t="s">
        <v>879</v>
      </c>
      <c r="C5" s="4" t="s">
        <v>463</v>
      </c>
      <c r="D5" s="4" t="s">
        <v>463</v>
      </c>
      <c r="E5" s="4" t="s">
        <v>463</v>
      </c>
    </row>
    <row r="6" spans="1:5">
      <c r="A6" s="4" t="s">
        <v>880</v>
      </c>
      <c r="C6" s="6" t="n">
        <v>-1451904</v>
      </c>
      <c r="D6" s="6" t="n">
        <v>-496994</v>
      </c>
      <c r="E6" s="6" t="n">
        <v>99982</v>
      </c>
    </row>
    <row r="7" spans="1:5">
      <c r="A7" s="3" t="s">
        <v>881</v>
      </c>
    </row>
    <row r="8" spans="1:5">
      <c r="A8" s="4" t="s">
        <v>882</v>
      </c>
      <c r="B8" s="4" t="s">
        <v>444</v>
      </c>
      <c r="C8" s="5" t="n">
        <v>102634</v>
      </c>
      <c r="D8" s="5" t="n">
        <v>0</v>
      </c>
      <c r="E8" s="5" t="n">
        <v>0</v>
      </c>
    </row>
    <row r="9" spans="1:5">
      <c r="A9" s="4" t="s">
        <v>883</v>
      </c>
      <c r="C9" s="5" t="n">
        <v>-5316</v>
      </c>
      <c r="D9" s="5" t="n">
        <v>7690</v>
      </c>
      <c r="E9" s="5" t="n">
        <v>13571</v>
      </c>
    </row>
    <row r="10" spans="1:5">
      <c r="A10" s="4" t="s">
        <v>528</v>
      </c>
      <c r="C10" s="5" t="n">
        <v>-444</v>
      </c>
      <c r="D10" s="5" t="n">
        <v>0</v>
      </c>
      <c r="E10" s="5" t="n">
        <v>0</v>
      </c>
    </row>
    <row r="11" spans="1:5">
      <c r="A11" s="4" t="s">
        <v>46</v>
      </c>
      <c r="C11" s="6" t="n">
        <v>-1355030</v>
      </c>
      <c r="D11" s="6" t="n">
        <v>-489304</v>
      </c>
      <c r="E11" s="6" t="n">
        <v>113553</v>
      </c>
    </row>
    <row r="12" spans="1:5"/>
    <row r="13" spans="1:5">
      <c r="A13" s="4" t="s">
        <v>444</v>
      </c>
      <c r="B13" s="4" t="s">
        <v>884</v>
      </c>
    </row>
  </sheetData>
  <mergeCells count="4">
    <mergeCell ref="A1:B2"/>
    <mergeCell ref="C1:E1"/>
    <mergeCell ref="A12:D12"/>
    <mergeCell ref="B13:D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885</v>
      </c>
      <c r="C1" s="2" t="s">
        <v>1</v>
      </c>
    </row>
    <row r="2" spans="1:8">
      <c r="C2" s="2" t="s">
        <v>29</v>
      </c>
      <c r="E2" s="2" t="s">
        <v>30</v>
      </c>
      <c r="G2" s="2" t="s">
        <v>31</v>
      </c>
    </row>
    <row r="3" spans="1:8">
      <c r="A3" s="4" t="s">
        <v>886</v>
      </c>
    </row>
    <row r="4" spans="1:8">
      <c r="A4" s="3" t="s">
        <v>887</v>
      </c>
    </row>
    <row r="5" spans="1:8">
      <c r="A5" s="4" t="s">
        <v>771</v>
      </c>
      <c r="C5" s="6" t="n">
        <v>221433</v>
      </c>
      <c r="E5" s="6" t="n">
        <v>150586</v>
      </c>
      <c r="G5" s="6" t="n">
        <v>150347</v>
      </c>
    </row>
    <row r="6" spans="1:8">
      <c r="A6" s="4" t="s">
        <v>541</v>
      </c>
      <c r="B6" s="4" t="s">
        <v>444</v>
      </c>
      <c r="C6" s="5" t="n">
        <v>133745</v>
      </c>
      <c r="E6" s="5" t="n">
        <v>115056</v>
      </c>
      <c r="G6" s="5" t="n">
        <v>51929</v>
      </c>
    </row>
    <row r="7" spans="1:8">
      <c r="A7" s="4" t="s">
        <v>888</v>
      </c>
      <c r="C7" s="5" t="n">
        <v>-153220</v>
      </c>
      <c r="E7" s="5" t="n">
        <v>-27986</v>
      </c>
      <c r="G7" s="5" t="n">
        <v>-45963</v>
      </c>
    </row>
    <row r="8" spans="1:8">
      <c r="A8" s="4" t="s">
        <v>543</v>
      </c>
      <c r="C8" s="5" t="n">
        <v>-5609</v>
      </c>
      <c r="D8" s="4" t="s">
        <v>476</v>
      </c>
      <c r="E8" s="5" t="n">
        <v>-16223</v>
      </c>
      <c r="F8" s="4" t="s">
        <v>498</v>
      </c>
      <c r="G8" s="5" t="n">
        <v>-5727</v>
      </c>
      <c r="H8" s="4" t="s">
        <v>498</v>
      </c>
    </row>
    <row r="9" spans="1:8">
      <c r="A9" s="4" t="s">
        <v>776</v>
      </c>
      <c r="C9" s="5" t="n">
        <v>196349</v>
      </c>
      <c r="E9" s="5" t="n">
        <v>221433</v>
      </c>
      <c r="G9" s="5" t="n">
        <v>150586</v>
      </c>
    </row>
    <row r="10" spans="1:8">
      <c r="A10" s="4" t="s">
        <v>889</v>
      </c>
    </row>
    <row r="11" spans="1:8">
      <c r="A11" s="3" t="s">
        <v>887</v>
      </c>
    </row>
    <row r="12" spans="1:8">
      <c r="A12" s="4" t="s">
        <v>541</v>
      </c>
      <c r="C12" s="5" t="n">
        <v>62458</v>
      </c>
      <c r="E12" s="5" t="n">
        <v>76603</v>
      </c>
      <c r="G12" s="5" t="n">
        <v>21625</v>
      </c>
    </row>
    <row r="13" spans="1:8">
      <c r="A13" s="4" t="s">
        <v>543</v>
      </c>
      <c r="C13" s="5" t="n">
        <v>-1420</v>
      </c>
      <c r="E13" s="5" t="n">
        <v>-14852</v>
      </c>
      <c r="G13" s="5" t="n">
        <v>-5727</v>
      </c>
    </row>
    <row r="14" spans="1:8">
      <c r="A14" s="4" t="s">
        <v>615</v>
      </c>
    </row>
    <row r="15" spans="1:8">
      <c r="A15" s="3" t="s">
        <v>887</v>
      </c>
    </row>
    <row r="16" spans="1:8">
      <c r="A16" s="4" t="s">
        <v>541</v>
      </c>
      <c r="C16" s="5" t="n">
        <v>71287</v>
      </c>
      <c r="E16" s="5" t="n">
        <v>38453</v>
      </c>
      <c r="G16" s="6" t="n">
        <v>30304</v>
      </c>
    </row>
    <row r="17" spans="1:8">
      <c r="A17" s="4" t="s">
        <v>543</v>
      </c>
      <c r="C17" s="6" t="n">
        <v>-4189</v>
      </c>
      <c r="E17" s="6" t="n">
        <v>-1371</v>
      </c>
    </row>
    <row r="18" spans="1:8"/>
    <row r="19" spans="1:8">
      <c r="A19" s="4" t="s">
        <v>444</v>
      </c>
      <c r="B19" s="4" t="s">
        <v>890</v>
      </c>
    </row>
    <row r="20" spans="1:8">
      <c r="A20" s="4" t="s">
        <v>476</v>
      </c>
      <c r="B20" s="4" t="s">
        <v>891</v>
      </c>
    </row>
    <row r="21" spans="1:8">
      <c r="A21" s="4" t="s">
        <v>498</v>
      </c>
      <c r="B21" s="4" t="s">
        <v>892</v>
      </c>
    </row>
  </sheetData>
  <mergeCells count="9">
    <mergeCell ref="A1:B2"/>
    <mergeCell ref="C1:H1"/>
    <mergeCell ref="C2:D2"/>
    <mergeCell ref="E2:F2"/>
    <mergeCell ref="G2:H2"/>
    <mergeCell ref="A18:G18"/>
    <mergeCell ref="B19:G19"/>
    <mergeCell ref="B20:G20"/>
    <mergeCell ref="B21:G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9</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93</v>
      </c>
      <c r="B1" s="2" t="s">
        <v>1</v>
      </c>
    </row>
    <row r="2" spans="1:7">
      <c r="B2" s="2" t="s">
        <v>782</v>
      </c>
      <c r="C2" s="2" t="s">
        <v>481</v>
      </c>
      <c r="D2" s="2" t="s">
        <v>482</v>
      </c>
      <c r="E2" s="2" t="s">
        <v>819</v>
      </c>
      <c r="F2" s="2" t="s">
        <v>894</v>
      </c>
      <c r="G2" s="2" t="s">
        <v>895</v>
      </c>
    </row>
    <row r="3" spans="1:7">
      <c r="A3" s="3" t="s">
        <v>896</v>
      </c>
    </row>
    <row r="4" spans="1:7">
      <c r="A4" s="4" t="s">
        <v>897</v>
      </c>
      <c r="E4" s="6" t="n">
        <v>-93366</v>
      </c>
      <c r="F4" s="6" t="n">
        <v>-192574</v>
      </c>
      <c r="G4" s="6" t="n">
        <v>-186754</v>
      </c>
    </row>
    <row r="5" spans="1:7">
      <c r="A5" s="3" t="s">
        <v>898</v>
      </c>
    </row>
    <row r="6" spans="1:7">
      <c r="A6" s="4" t="s">
        <v>899</v>
      </c>
      <c r="B6" s="6" t="n">
        <v>176045000</v>
      </c>
      <c r="C6" s="6" t="n">
        <v>306961000</v>
      </c>
      <c r="D6" s="6" t="n">
        <v>244418000</v>
      </c>
    </row>
    <row r="7" spans="1:7">
      <c r="A7" s="3" t="s">
        <v>900</v>
      </c>
    </row>
    <row r="8" spans="1:7">
      <c r="A8" s="4" t="s">
        <v>901</v>
      </c>
      <c r="G8" s="6" t="n">
        <v>52500</v>
      </c>
    </row>
    <row r="9" spans="1:7">
      <c r="A9" s="4" t="s">
        <v>902</v>
      </c>
      <c r="D9" s="11" t="n">
        <v>11.65</v>
      </c>
    </row>
    <row r="10" spans="1:7">
      <c r="A10" s="4" t="s">
        <v>532</v>
      </c>
    </row>
    <row r="11" spans="1:7">
      <c r="A11" s="3" t="s">
        <v>903</v>
      </c>
    </row>
    <row r="12" spans="1:7">
      <c r="A12" s="4" t="s">
        <v>904</v>
      </c>
      <c r="E12" s="4" t="s">
        <v>905</v>
      </c>
    </row>
    <row r="13" spans="1:7">
      <c r="A13" s="4" t="s">
        <v>906</v>
      </c>
      <c r="B13" s="4" t="s">
        <v>374</v>
      </c>
    </row>
    <row r="14" spans="1:7">
      <c r="A14" s="4" t="s">
        <v>907</v>
      </c>
    </row>
    <row r="15" spans="1:7">
      <c r="A15" s="3" t="s">
        <v>903</v>
      </c>
    </row>
    <row r="16" spans="1:7">
      <c r="A16" s="4" t="s">
        <v>908</v>
      </c>
      <c r="B16" s="4" t="s">
        <v>909</v>
      </c>
      <c r="C16" s="4" t="s">
        <v>910</v>
      </c>
      <c r="D16" s="4" t="s">
        <v>911</v>
      </c>
    </row>
    <row r="17" spans="1:7">
      <c r="A17" s="4" t="s">
        <v>912</v>
      </c>
    </row>
    <row r="18" spans="1:7">
      <c r="A18" s="3" t="s">
        <v>903</v>
      </c>
    </row>
    <row r="19" spans="1:7">
      <c r="A19" s="4" t="s">
        <v>908</v>
      </c>
      <c r="B19" s="4" t="s">
        <v>372</v>
      </c>
      <c r="C19" s="4" t="s">
        <v>913</v>
      </c>
      <c r="D19" s="4" t="s">
        <v>3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914</v>
      </c>
      <c r="C1" s="2" t="s">
        <v>1</v>
      </c>
    </row>
    <row r="2" spans="1:4">
      <c r="C2" s="2" t="s">
        <v>782</v>
      </c>
      <c r="D2" s="2" t="s">
        <v>481</v>
      </c>
    </row>
    <row r="3" spans="1:4">
      <c r="A3" s="3" t="s">
        <v>915</v>
      </c>
    </row>
    <row r="4" spans="1:4">
      <c r="A4" s="4" t="s">
        <v>916</v>
      </c>
      <c r="C4" s="6" t="n">
        <v>6562255</v>
      </c>
      <c r="D4" s="6" t="n">
        <v>3200312</v>
      </c>
    </row>
    <row r="5" spans="1:4">
      <c r="A5" s="4" t="s">
        <v>917</v>
      </c>
      <c r="C5" s="5" t="n">
        <v>6177537</v>
      </c>
      <c r="D5" s="5" t="n">
        <v>5016836</v>
      </c>
    </row>
    <row r="6" spans="1:4">
      <c r="A6" s="4" t="s">
        <v>61</v>
      </c>
      <c r="C6" s="5" t="n">
        <v>2036595</v>
      </c>
      <c r="D6" s="5" t="n">
        <v>1234561</v>
      </c>
    </row>
    <row r="7" spans="1:4">
      <c r="A7" s="4" t="s">
        <v>918</v>
      </c>
    </row>
    <row r="8" spans="1:4">
      <c r="A8" s="3" t="s">
        <v>915</v>
      </c>
    </row>
    <row r="9" spans="1:4">
      <c r="A9" s="4" t="s">
        <v>916</v>
      </c>
      <c r="B9" s="4" t="s">
        <v>444</v>
      </c>
      <c r="C9" s="5" t="n">
        <v>2119350</v>
      </c>
      <c r="D9" s="5" t="n">
        <v>39465</v>
      </c>
    </row>
    <row r="10" spans="1:4">
      <c r="A10" s="4" t="s">
        <v>917</v>
      </c>
      <c r="B10" s="4" t="s">
        <v>476</v>
      </c>
      <c r="C10" s="6" t="n">
        <v>3607665</v>
      </c>
      <c r="D10" s="5" t="n">
        <v>3068819</v>
      </c>
    </row>
    <row r="11" spans="1:4">
      <c r="A11" s="4" t="s">
        <v>919</v>
      </c>
      <c r="C11" s="5" t="n">
        <v>100</v>
      </c>
    </row>
    <row r="12" spans="1:4">
      <c r="A12" s="4" t="s">
        <v>920</v>
      </c>
    </row>
    <row r="13" spans="1:4">
      <c r="A13" s="3" t="s">
        <v>921</v>
      </c>
    </row>
    <row r="14" spans="1:4">
      <c r="A14" s="4" t="s">
        <v>922</v>
      </c>
      <c r="C14" s="4" t="s">
        <v>405</v>
      </c>
    </row>
    <row r="15" spans="1:4">
      <c r="A15" s="3" t="s">
        <v>915</v>
      </c>
    </row>
    <row r="16" spans="1:4">
      <c r="A16" s="4" t="s">
        <v>916</v>
      </c>
      <c r="B16" s="4" t="s">
        <v>444</v>
      </c>
      <c r="C16" s="6" t="n">
        <v>2097766</v>
      </c>
      <c r="D16" s="5" t="n">
        <v>0</v>
      </c>
    </row>
    <row r="17" spans="1:4">
      <c r="A17" s="4" t="s">
        <v>917</v>
      </c>
      <c r="B17" s="4" t="s">
        <v>476</v>
      </c>
      <c r="C17" s="5" t="n">
        <v>3607665</v>
      </c>
      <c r="D17" s="5" t="n">
        <v>3068819</v>
      </c>
    </row>
    <row r="18" spans="1:4">
      <c r="A18" s="4" t="s">
        <v>923</v>
      </c>
    </row>
    <row r="19" spans="1:4">
      <c r="A19" s="3" t="s">
        <v>915</v>
      </c>
    </row>
    <row r="20" spans="1:4">
      <c r="A20" s="4" t="s">
        <v>916</v>
      </c>
      <c r="B20" s="4" t="s">
        <v>444</v>
      </c>
      <c r="C20" s="5" t="n">
        <v>21584</v>
      </c>
      <c r="D20" s="5" t="n">
        <v>39465</v>
      </c>
    </row>
    <row r="21" spans="1:4">
      <c r="A21" s="4" t="s">
        <v>917</v>
      </c>
      <c r="B21" s="4" t="s">
        <v>476</v>
      </c>
      <c r="C21" s="5" t="n">
        <v>0</v>
      </c>
      <c r="D21" s="5" t="n">
        <v>0</v>
      </c>
    </row>
    <row r="22" spans="1:4">
      <c r="A22" s="4" t="s">
        <v>61</v>
      </c>
      <c r="C22" s="6" t="n">
        <v>21584</v>
      </c>
      <c r="D22" s="6" t="n">
        <v>36484</v>
      </c>
    </row>
    <row r="23" spans="1:4">
      <c r="A23" s="4" t="s">
        <v>924</v>
      </c>
    </row>
    <row r="24" spans="1:4">
      <c r="A24" s="3" t="s">
        <v>915</v>
      </c>
    </row>
    <row r="25" spans="1:4">
      <c r="A25" s="4" t="s">
        <v>925</v>
      </c>
      <c r="C25" s="4" t="s">
        <v>845</v>
      </c>
      <c r="D25" s="4" t="s">
        <v>845</v>
      </c>
    </row>
    <row r="26" spans="1:4"/>
    <row r="27" spans="1:4">
      <c r="A27" s="4" t="s">
        <v>444</v>
      </c>
      <c r="B27" s="4" t="s">
        <v>926</v>
      </c>
    </row>
    <row r="28" spans="1:4">
      <c r="A28" s="4" t="s">
        <v>476</v>
      </c>
      <c r="B28" s="4" t="s">
        <v>927</v>
      </c>
    </row>
  </sheetData>
  <mergeCells count="4">
    <mergeCell ref="A1:B2"/>
    <mergeCell ref="A26:C26"/>
    <mergeCell ref="B27:C27"/>
    <mergeCell ref="B28:C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928</v>
      </c>
      <c r="B1" s="2" t="s">
        <v>1</v>
      </c>
    </row>
    <row r="2" spans="1:4">
      <c r="B2" s="2" t="s">
        <v>929</v>
      </c>
      <c r="C2" s="2" t="s">
        <v>930</v>
      </c>
      <c r="D2" s="2" t="s">
        <v>931</v>
      </c>
    </row>
    <row r="3" spans="1:4">
      <c r="A3" s="3" t="s">
        <v>932</v>
      </c>
    </row>
    <row r="4" spans="1:4">
      <c r="A4" s="4" t="s">
        <v>933</v>
      </c>
      <c r="B4" s="5" t="n">
        <v>50</v>
      </c>
      <c r="C4" s="5" t="n">
        <v>50</v>
      </c>
      <c r="D4" s="5" t="n">
        <v>50</v>
      </c>
    </row>
    <row r="5" spans="1:4">
      <c r="A5" s="4" t="s">
        <v>934</v>
      </c>
    </row>
    <row r="6" spans="1:4">
      <c r="A6" s="3" t="s">
        <v>932</v>
      </c>
    </row>
    <row r="7" spans="1:4">
      <c r="A7" s="4" t="s">
        <v>935</v>
      </c>
      <c r="B7" s="6" t="n">
        <v>304254</v>
      </c>
      <c r="C7" s="6" t="n">
        <v>233323</v>
      </c>
      <c r="D7" s="6" t="n">
        <v>1570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36</v>
      </c>
      <c r="B1" s="2" t="s">
        <v>1</v>
      </c>
    </row>
    <row r="2" spans="1:6">
      <c r="B2" s="2" t="s">
        <v>29</v>
      </c>
      <c r="D2" s="2" t="s">
        <v>30</v>
      </c>
      <c r="F2" s="2" t="s">
        <v>31</v>
      </c>
    </row>
    <row r="3" spans="1:6">
      <c r="A3" s="3" t="s">
        <v>937</v>
      </c>
    </row>
    <row r="4" spans="1:6">
      <c r="A4" s="4" t="s">
        <v>938</v>
      </c>
      <c r="B4" s="6" t="n">
        <v>2033540</v>
      </c>
      <c r="D4" s="6" t="n">
        <v>1246142</v>
      </c>
    </row>
    <row r="5" spans="1:6">
      <c r="A5" s="4" t="s">
        <v>939</v>
      </c>
      <c r="B5" s="5" t="n">
        <v>3055</v>
      </c>
      <c r="D5" s="5" t="n">
        <v>8122</v>
      </c>
    </row>
    <row r="6" spans="1:6">
      <c r="A6" s="4" t="s">
        <v>537</v>
      </c>
      <c r="B6" s="5" t="n">
        <v>0</v>
      </c>
      <c r="C6" s="4" t="s">
        <v>444</v>
      </c>
      <c r="D6" s="5" t="n">
        <v>-19703</v>
      </c>
      <c r="E6" s="4" t="s">
        <v>444</v>
      </c>
      <c r="F6" s="6" t="n">
        <v>-1389</v>
      </c>
    </row>
    <row r="7" spans="1:6">
      <c r="A7" s="4" t="s">
        <v>940</v>
      </c>
      <c r="B7" s="5" t="n">
        <v>12246664</v>
      </c>
      <c r="D7" s="5" t="n">
        <v>7402172</v>
      </c>
      <c r="F7" s="5" t="n">
        <v>4226569</v>
      </c>
    </row>
    <row r="8" spans="1:6">
      <c r="A8" s="4" t="s">
        <v>61</v>
      </c>
      <c r="B8" s="5" t="n">
        <v>2036595</v>
      </c>
      <c r="D8" s="5" t="n">
        <v>1234561</v>
      </c>
    </row>
    <row r="9" spans="1:6">
      <c r="A9" s="4" t="s">
        <v>941</v>
      </c>
    </row>
    <row r="10" spans="1:6">
      <c r="A10" s="3" t="s">
        <v>937</v>
      </c>
    </row>
    <row r="11" spans="1:6">
      <c r="A11" s="4" t="s">
        <v>940</v>
      </c>
      <c r="B11" s="5" t="n">
        <v>1188059</v>
      </c>
      <c r="D11" s="5" t="n">
        <v>597041</v>
      </c>
      <c r="F11" s="5" t="n">
        <v>268626</v>
      </c>
    </row>
    <row r="12" spans="1:6">
      <c r="A12" s="4" t="s">
        <v>61</v>
      </c>
      <c r="B12" s="5" t="n">
        <v>209426</v>
      </c>
      <c r="D12" s="5" t="n">
        <v>70319</v>
      </c>
    </row>
    <row r="13" spans="1:6">
      <c r="A13" s="4" t="s">
        <v>942</v>
      </c>
    </row>
    <row r="14" spans="1:6">
      <c r="A14" s="3" t="s">
        <v>937</v>
      </c>
    </row>
    <row r="15" spans="1:6">
      <c r="A15" s="4" t="s">
        <v>940</v>
      </c>
      <c r="B15" s="5" t="n">
        <v>873176</v>
      </c>
      <c r="D15" s="5" t="n">
        <v>358756</v>
      </c>
      <c r="F15" s="5" t="n">
        <v>154209</v>
      </c>
    </row>
    <row r="16" spans="1:6">
      <c r="A16" s="4" t="s">
        <v>61</v>
      </c>
      <c r="B16" s="5" t="n">
        <v>153163</v>
      </c>
      <c r="D16" s="5" t="n">
        <v>51908</v>
      </c>
    </row>
    <row r="17" spans="1:6">
      <c r="A17" s="4" t="s">
        <v>943</v>
      </c>
    </row>
    <row r="18" spans="1:6">
      <c r="A18" s="3" t="s">
        <v>937</v>
      </c>
    </row>
    <row r="19" spans="1:6">
      <c r="A19" s="4" t="s">
        <v>940</v>
      </c>
      <c r="B19" s="5" t="n">
        <v>627356</v>
      </c>
      <c r="D19" s="5" t="n">
        <v>268043</v>
      </c>
      <c r="F19" s="5" t="n">
        <v>110259</v>
      </c>
    </row>
    <row r="20" spans="1:6">
      <c r="A20" s="4" t="s">
        <v>61</v>
      </c>
      <c r="B20" s="5" t="n">
        <v>116946</v>
      </c>
      <c r="D20" s="5" t="n">
        <v>38635</v>
      </c>
    </row>
    <row r="21" spans="1:6">
      <c r="A21" s="4" t="s">
        <v>944</v>
      </c>
    </row>
    <row r="22" spans="1:6">
      <c r="A22" s="3" t="s">
        <v>937</v>
      </c>
    </row>
    <row r="23" spans="1:6">
      <c r="A23" s="4" t="s">
        <v>940</v>
      </c>
      <c r="B23" s="5" t="n">
        <v>545023</v>
      </c>
      <c r="D23" s="5" t="n">
        <v>335751</v>
      </c>
      <c r="F23" s="5" t="n">
        <v>0</v>
      </c>
    </row>
    <row r="24" spans="1:6">
      <c r="A24" s="4" t="s">
        <v>61</v>
      </c>
      <c r="B24" s="5" t="n">
        <v>157252</v>
      </c>
      <c r="D24" s="5" t="n">
        <v>16920</v>
      </c>
    </row>
    <row r="25" spans="1:6">
      <c r="A25" s="4" t="s">
        <v>945</v>
      </c>
    </row>
    <row r="26" spans="1:6">
      <c r="A26" s="3" t="s">
        <v>937</v>
      </c>
    </row>
    <row r="27" spans="1:6">
      <c r="A27" s="4" t="s">
        <v>940</v>
      </c>
      <c r="B27" s="5" t="n">
        <v>28643</v>
      </c>
      <c r="D27" s="5" t="n">
        <v>27353</v>
      </c>
      <c r="F27" s="5" t="n">
        <v>27681</v>
      </c>
    </row>
    <row r="28" spans="1:6">
      <c r="A28" s="4" t="s">
        <v>61</v>
      </c>
      <c r="B28" s="5" t="n">
        <v>882</v>
      </c>
      <c r="D28" s="5" t="n">
        <v>5943</v>
      </c>
    </row>
    <row r="29" spans="1:6">
      <c r="A29" s="4" t="s">
        <v>946</v>
      </c>
    </row>
    <row r="30" spans="1:6">
      <c r="A30" s="3" t="s">
        <v>937</v>
      </c>
    </row>
    <row r="31" spans="1:6">
      <c r="A31" s="4" t="s">
        <v>940</v>
      </c>
      <c r="B31" s="5" t="n">
        <v>192200</v>
      </c>
      <c r="D31" s="5" t="n">
        <v>58056</v>
      </c>
      <c r="F31" s="5" t="n">
        <v>36614</v>
      </c>
    </row>
    <row r="32" spans="1:6">
      <c r="A32" s="4" t="s">
        <v>61</v>
      </c>
      <c r="B32" s="5" t="n">
        <v>31372</v>
      </c>
      <c r="D32" s="5" t="n">
        <v>50001</v>
      </c>
    </row>
    <row r="33" spans="1:6">
      <c r="A33" s="4" t="s">
        <v>947</v>
      </c>
    </row>
    <row r="34" spans="1:6">
      <c r="A34" s="3" t="s">
        <v>937</v>
      </c>
    </row>
    <row r="35" spans="1:6">
      <c r="A35" s="4" t="s">
        <v>940</v>
      </c>
      <c r="B35" s="5" t="n">
        <v>2226179</v>
      </c>
      <c r="D35" s="5" t="n">
        <v>1949460</v>
      </c>
      <c r="F35" s="5" t="n">
        <v>1298152</v>
      </c>
    </row>
    <row r="36" spans="1:6">
      <c r="A36" s="4" t="s">
        <v>61</v>
      </c>
      <c r="B36" s="5" t="n">
        <v>352632</v>
      </c>
      <c r="D36" s="5" t="n">
        <v>223938</v>
      </c>
    </row>
    <row r="37" spans="1:6">
      <c r="A37" s="4" t="s">
        <v>948</v>
      </c>
    </row>
    <row r="38" spans="1:6">
      <c r="A38" s="3" t="s">
        <v>937</v>
      </c>
    </row>
    <row r="39" spans="1:6">
      <c r="A39" s="4" t="s">
        <v>940</v>
      </c>
      <c r="B39" s="5" t="n">
        <v>910633</v>
      </c>
      <c r="D39" s="5" t="n">
        <v>0</v>
      </c>
      <c r="F39" s="5" t="n">
        <v>254061</v>
      </c>
    </row>
    <row r="40" spans="1:6">
      <c r="A40" s="4" t="s">
        <v>61</v>
      </c>
      <c r="B40" s="5" t="n">
        <v>293890</v>
      </c>
      <c r="D40" s="5" t="n">
        <v>0</v>
      </c>
    </row>
    <row r="41" spans="1:6">
      <c r="A41" s="4" t="s">
        <v>949</v>
      </c>
    </row>
    <row r="42" spans="1:6">
      <c r="A42" s="3" t="s">
        <v>937</v>
      </c>
    </row>
    <row r="43" spans="1:6">
      <c r="A43" s="4" t="s">
        <v>940</v>
      </c>
      <c r="B43" s="5" t="n">
        <v>62254</v>
      </c>
      <c r="D43" s="5" t="n">
        <v>513912</v>
      </c>
      <c r="F43" s="5" t="n">
        <v>95618</v>
      </c>
    </row>
    <row r="44" spans="1:6">
      <c r="A44" s="4" t="s">
        <v>61</v>
      </c>
      <c r="B44" s="5" t="n">
        <v>0</v>
      </c>
      <c r="D44" s="5" t="n">
        <v>57335</v>
      </c>
    </row>
    <row r="45" spans="1:6">
      <c r="A45" s="4" t="s">
        <v>950</v>
      </c>
    </row>
    <row r="46" spans="1:6">
      <c r="A46" s="3" t="s">
        <v>937</v>
      </c>
    </row>
    <row r="47" spans="1:6">
      <c r="A47" s="4" t="s">
        <v>940</v>
      </c>
      <c r="B47" s="5" t="n">
        <v>0</v>
      </c>
      <c r="D47" s="5" t="n">
        <v>0</v>
      </c>
      <c r="F47" s="5" t="n">
        <v>44058</v>
      </c>
    </row>
    <row r="48" spans="1:6">
      <c r="A48" s="4" t="s">
        <v>61</v>
      </c>
      <c r="B48" s="5" t="n">
        <v>0</v>
      </c>
      <c r="D48" s="5" t="n">
        <v>0</v>
      </c>
    </row>
    <row r="49" spans="1:6">
      <c r="A49" s="4" t="s">
        <v>951</v>
      </c>
    </row>
    <row r="50" spans="1:6">
      <c r="A50" s="3" t="s">
        <v>937</v>
      </c>
    </row>
    <row r="51" spans="1:6">
      <c r="A51" s="4" t="s">
        <v>940</v>
      </c>
      <c r="B51" s="5" t="n">
        <v>0</v>
      </c>
      <c r="D51" s="5" t="n">
        <v>19706</v>
      </c>
      <c r="F51" s="5" t="n">
        <v>135971</v>
      </c>
    </row>
    <row r="52" spans="1:6">
      <c r="A52" s="4" t="s">
        <v>61</v>
      </c>
      <c r="B52" s="5" t="n">
        <v>0</v>
      </c>
      <c r="D52" s="5" t="n">
        <v>0</v>
      </c>
    </row>
    <row r="53" spans="1:6">
      <c r="A53" s="4" t="s">
        <v>952</v>
      </c>
    </row>
    <row r="54" spans="1:6">
      <c r="A54" s="3" t="s">
        <v>937</v>
      </c>
    </row>
    <row r="55" spans="1:6">
      <c r="A55" s="4" t="s">
        <v>940</v>
      </c>
      <c r="B55" s="5" t="n">
        <v>0</v>
      </c>
      <c r="D55" s="5" t="n">
        <v>0</v>
      </c>
      <c r="F55" s="5" t="n">
        <v>159911</v>
      </c>
    </row>
    <row r="56" spans="1:6">
      <c r="A56" s="4" t="s">
        <v>61</v>
      </c>
      <c r="B56" s="5" t="n">
        <v>0</v>
      </c>
      <c r="D56" s="5" t="n">
        <v>0</v>
      </c>
    </row>
    <row r="57" spans="1:6">
      <c r="A57" s="4" t="s">
        <v>953</v>
      </c>
    </row>
    <row r="58" spans="1:6">
      <c r="A58" s="3" t="s">
        <v>937</v>
      </c>
    </row>
    <row r="59" spans="1:6">
      <c r="A59" s="4" t="s">
        <v>940</v>
      </c>
      <c r="B59" s="5" t="n">
        <v>324540</v>
      </c>
      <c r="D59" s="5" t="n">
        <v>460234</v>
      </c>
      <c r="F59" s="5" t="n">
        <v>112392</v>
      </c>
    </row>
    <row r="60" spans="1:6">
      <c r="A60" s="4" t="s">
        <v>61</v>
      </c>
      <c r="B60" s="5" t="n">
        <v>54014</v>
      </c>
      <c r="D60" s="5" t="n">
        <v>125303</v>
      </c>
    </row>
    <row r="61" spans="1:6">
      <c r="A61" s="4" t="s">
        <v>954</v>
      </c>
    </row>
    <row r="62" spans="1:6">
      <c r="A62" s="3" t="s">
        <v>937</v>
      </c>
    </row>
    <row r="63" spans="1:6">
      <c r="A63" s="4" t="s">
        <v>940</v>
      </c>
      <c r="B63" s="5" t="n">
        <v>892086</v>
      </c>
      <c r="D63" s="5" t="n">
        <v>0</v>
      </c>
      <c r="F63" s="6" t="n">
        <v>0</v>
      </c>
    </row>
    <row r="64" spans="1:6">
      <c r="A64" s="4" t="s">
        <v>61</v>
      </c>
      <c r="B64" s="6" t="n">
        <v>0</v>
      </c>
      <c r="D64" s="6" t="n">
        <v>0</v>
      </c>
    </row>
    <row r="65" spans="1:6"/>
    <row r="66" spans="1:6">
      <c r="A66" s="4" t="s">
        <v>444</v>
      </c>
      <c r="B66" s="4" t="s">
        <v>548</v>
      </c>
    </row>
  </sheetData>
  <mergeCells count="6">
    <mergeCell ref="A1:A2"/>
    <mergeCell ref="B1:F1"/>
    <mergeCell ref="B2:C2"/>
    <mergeCell ref="D2:E2"/>
    <mergeCell ref="A65:F65"/>
    <mergeCell ref="B66:F6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 customWidth="1" max="6" min="6" width="14"/>
  </cols>
  <sheetData>
    <row r="1" spans="1:6">
      <c r="A1" s="1" t="s">
        <v>955</v>
      </c>
      <c r="C1" s="2" t="s">
        <v>29</v>
      </c>
      <c r="D1" s="2" t="s">
        <v>30</v>
      </c>
      <c r="E1" s="2" t="s">
        <v>31</v>
      </c>
      <c r="F1" s="2" t="s">
        <v>551</v>
      </c>
    </row>
    <row r="2" spans="1:6">
      <c r="A2" s="3" t="s">
        <v>956</v>
      </c>
    </row>
    <row r="3" spans="1:6">
      <c r="A3" s="4" t="s">
        <v>65</v>
      </c>
      <c r="C3" s="6" t="n">
        <v>2652803</v>
      </c>
      <c r="D3" s="6" t="n">
        <v>1555089</v>
      </c>
      <c r="E3" s="6" t="n">
        <v>872537</v>
      </c>
      <c r="F3" s="6" t="n">
        <v>789420</v>
      </c>
    </row>
    <row r="4" spans="1:6">
      <c r="A4" s="4" t="s">
        <v>957</v>
      </c>
    </row>
    <row r="5" spans="1:6">
      <c r="A5" s="3" t="s">
        <v>956</v>
      </c>
    </row>
    <row r="6" spans="1:6">
      <c r="A6" s="4" t="s">
        <v>65</v>
      </c>
      <c r="C6" s="5" t="n">
        <v>899570</v>
      </c>
    </row>
    <row r="7" spans="1:6">
      <c r="A7" s="4" t="s">
        <v>958</v>
      </c>
    </row>
    <row r="8" spans="1:6">
      <c r="A8" s="3" t="s">
        <v>956</v>
      </c>
    </row>
    <row r="9" spans="1:6">
      <c r="A9" s="4" t="s">
        <v>65</v>
      </c>
      <c r="C9" s="5" t="n">
        <v>183315</v>
      </c>
    </row>
    <row r="10" spans="1:6">
      <c r="A10" s="4" t="s">
        <v>959</v>
      </c>
    </row>
    <row r="11" spans="1:6">
      <c r="A11" s="3" t="s">
        <v>956</v>
      </c>
    </row>
    <row r="12" spans="1:6">
      <c r="A12" s="4" t="s">
        <v>65</v>
      </c>
      <c r="C12" s="5" t="n">
        <v>75817</v>
      </c>
    </row>
    <row r="13" spans="1:6">
      <c r="A13" s="4" t="s">
        <v>960</v>
      </c>
    </row>
    <row r="14" spans="1:6">
      <c r="A14" s="3" t="s">
        <v>956</v>
      </c>
    </row>
    <row r="15" spans="1:6">
      <c r="A15" s="4" t="s">
        <v>65</v>
      </c>
      <c r="C15" s="5" t="n">
        <v>143531</v>
      </c>
    </row>
    <row r="16" spans="1:6">
      <c r="A16" s="4" t="s">
        <v>961</v>
      </c>
    </row>
    <row r="17" spans="1:6">
      <c r="A17" s="3" t="s">
        <v>956</v>
      </c>
    </row>
    <row r="18" spans="1:6">
      <c r="A18" s="4" t="s">
        <v>65</v>
      </c>
      <c r="C18" s="5" t="n">
        <v>25741</v>
      </c>
    </row>
    <row r="19" spans="1:6">
      <c r="A19" s="4" t="s">
        <v>962</v>
      </c>
    </row>
    <row r="20" spans="1:6">
      <c r="A20" s="3" t="s">
        <v>956</v>
      </c>
    </row>
    <row r="21" spans="1:6">
      <c r="A21" s="4" t="s">
        <v>65</v>
      </c>
      <c r="B21" s="4" t="s">
        <v>444</v>
      </c>
      <c r="C21" s="6" t="n">
        <v>1586447</v>
      </c>
    </row>
    <row r="22" spans="1:6"/>
    <row r="23" spans="1:6">
      <c r="A23" s="4" t="s">
        <v>444</v>
      </c>
      <c r="B23" s="4" t="s">
        <v>963</v>
      </c>
    </row>
  </sheetData>
  <mergeCells count="3">
    <mergeCell ref="A1:B1"/>
    <mergeCell ref="A22:E22"/>
    <mergeCell ref="B23:E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64</v>
      </c>
      <c r="C1" s="2" t="s">
        <v>29</v>
      </c>
      <c r="D1" s="2" t="s">
        <v>30</v>
      </c>
      <c r="E1" s="2" t="s">
        <v>31</v>
      </c>
      <c r="F1" s="2" t="s">
        <v>551</v>
      </c>
    </row>
    <row r="2" spans="1:6">
      <c r="A2" s="3" t="s">
        <v>965</v>
      </c>
    </row>
    <row r="3" spans="1:6">
      <c r="A3" s="4" t="s">
        <v>65</v>
      </c>
      <c r="C3" s="6" t="n">
        <v>2652803</v>
      </c>
      <c r="D3" s="6" t="n">
        <v>1555089</v>
      </c>
      <c r="E3" s="6" t="n">
        <v>872537</v>
      </c>
      <c r="F3" s="6" t="n">
        <v>789420</v>
      </c>
    </row>
    <row r="4" spans="1:6">
      <c r="A4" s="4" t="s">
        <v>966</v>
      </c>
      <c r="C4" s="5" t="n">
        <v>1680130</v>
      </c>
      <c r="D4" s="5" t="n">
        <v>198380</v>
      </c>
    </row>
    <row r="5" spans="1:6">
      <c r="A5" s="4" t="s">
        <v>967</v>
      </c>
      <c r="B5" s="4" t="s">
        <v>968</v>
      </c>
      <c r="C5" s="5" t="n">
        <v>2229322</v>
      </c>
      <c r="D5" s="5" t="n">
        <v>1430062</v>
      </c>
    </row>
    <row r="6" spans="1:6">
      <c r="A6" s="4" t="s">
        <v>969</v>
      </c>
    </row>
    <row r="7" spans="1:6">
      <c r="A7" s="3" t="s">
        <v>965</v>
      </c>
    </row>
    <row r="8" spans="1:6">
      <c r="A8" s="4" t="s">
        <v>65</v>
      </c>
      <c r="C8" s="5" t="n">
        <v>1993355</v>
      </c>
      <c r="D8" s="5" t="n">
        <v>724725</v>
      </c>
    </row>
    <row r="9" spans="1:6">
      <c r="A9" s="4" t="s">
        <v>966</v>
      </c>
      <c r="C9" s="5" t="n">
        <v>0</v>
      </c>
      <c r="D9" s="5" t="n">
        <v>0</v>
      </c>
    </row>
    <row r="10" spans="1:6">
      <c r="A10" s="4" t="s">
        <v>967</v>
      </c>
      <c r="B10" s="4" t="s">
        <v>968</v>
      </c>
      <c r="C10" s="5" t="n">
        <v>464</v>
      </c>
      <c r="D10" s="5" t="n">
        <v>461</v>
      </c>
    </row>
    <row r="11" spans="1:6">
      <c r="A11" s="4" t="s">
        <v>970</v>
      </c>
    </row>
    <row r="12" spans="1:6">
      <c r="A12" s="3" t="s">
        <v>965</v>
      </c>
    </row>
    <row r="13" spans="1:6">
      <c r="A13" s="4" t="s">
        <v>65</v>
      </c>
      <c r="C13" s="5" t="n">
        <v>0</v>
      </c>
      <c r="D13" s="5" t="n">
        <v>0</v>
      </c>
    </row>
    <row r="14" spans="1:6">
      <c r="A14" s="4" t="s">
        <v>966</v>
      </c>
      <c r="C14" s="5" t="n">
        <v>0</v>
      </c>
      <c r="D14" s="5" t="n">
        <v>0</v>
      </c>
    </row>
    <row r="15" spans="1:6">
      <c r="A15" s="4" t="s">
        <v>967</v>
      </c>
      <c r="B15" s="4" t="s">
        <v>968</v>
      </c>
      <c r="C15" s="5" t="n">
        <v>165735</v>
      </c>
      <c r="D15" s="5" t="n">
        <v>304386</v>
      </c>
    </row>
    <row r="16" spans="1:6">
      <c r="A16" s="4" t="s">
        <v>971</v>
      </c>
    </row>
    <row r="17" spans="1:6">
      <c r="A17" s="3" t="s">
        <v>965</v>
      </c>
    </row>
    <row r="18" spans="1:6">
      <c r="A18" s="4" t="s">
        <v>65</v>
      </c>
      <c r="C18" s="5" t="n">
        <v>0</v>
      </c>
    </row>
    <row r="19" spans="1:6">
      <c r="A19" s="4" t="s">
        <v>966</v>
      </c>
      <c r="C19" s="5" t="n">
        <v>0</v>
      </c>
    </row>
    <row r="20" spans="1:6">
      <c r="A20" s="4" t="s">
        <v>967</v>
      </c>
      <c r="B20" s="4" t="s">
        <v>968</v>
      </c>
      <c r="C20" s="5" t="n">
        <v>2025</v>
      </c>
    </row>
    <row r="21" spans="1:6">
      <c r="A21" s="4" t="s">
        <v>972</v>
      </c>
    </row>
    <row r="22" spans="1:6">
      <c r="A22" s="3" t="s">
        <v>965</v>
      </c>
    </row>
    <row r="23" spans="1:6">
      <c r="A23" s="4" t="s">
        <v>65</v>
      </c>
      <c r="C23" s="5" t="n">
        <v>0</v>
      </c>
    </row>
    <row r="24" spans="1:6">
      <c r="A24" s="4" t="s">
        <v>966</v>
      </c>
      <c r="C24" s="5" t="n">
        <v>0</v>
      </c>
    </row>
    <row r="25" spans="1:6">
      <c r="A25" s="4" t="s">
        <v>967</v>
      </c>
      <c r="B25" s="4" t="s">
        <v>968</v>
      </c>
      <c r="C25" s="5" t="n">
        <v>137</v>
      </c>
    </row>
    <row r="26" spans="1:6">
      <c r="A26" s="4" t="s">
        <v>973</v>
      </c>
    </row>
    <row r="27" spans="1:6">
      <c r="A27" s="3" t="s">
        <v>965</v>
      </c>
    </row>
    <row r="28" spans="1:6">
      <c r="A28" s="4" t="s">
        <v>65</v>
      </c>
      <c r="C28" s="5" t="n">
        <v>0</v>
      </c>
    </row>
    <row r="29" spans="1:6">
      <c r="A29" s="4" t="s">
        <v>966</v>
      </c>
      <c r="C29" s="5" t="n">
        <v>0</v>
      </c>
    </row>
    <row r="30" spans="1:6">
      <c r="A30" s="4" t="s">
        <v>967</v>
      </c>
      <c r="B30" s="4" t="s">
        <v>968</v>
      </c>
      <c r="C30" s="5" t="n">
        <v>1786</v>
      </c>
    </row>
    <row r="31" spans="1:6">
      <c r="A31" s="4" t="s">
        <v>974</v>
      </c>
    </row>
    <row r="32" spans="1:6">
      <c r="A32" s="3" t="s">
        <v>965</v>
      </c>
    </row>
    <row r="33" spans="1:6">
      <c r="A33" s="4" t="s">
        <v>65</v>
      </c>
      <c r="C33" s="5" t="n">
        <v>0</v>
      </c>
    </row>
    <row r="34" spans="1:6">
      <c r="A34" s="4" t="s">
        <v>966</v>
      </c>
      <c r="C34" s="5" t="n">
        <v>0</v>
      </c>
    </row>
    <row r="35" spans="1:6">
      <c r="A35" s="4" t="s">
        <v>967</v>
      </c>
      <c r="B35" s="4" t="s">
        <v>968</v>
      </c>
      <c r="C35" s="5" t="n">
        <v>12690</v>
      </c>
    </row>
    <row r="36" spans="1:6">
      <c r="A36" s="4" t="s">
        <v>975</v>
      </c>
    </row>
    <row r="37" spans="1:6">
      <c r="A37" s="3" t="s">
        <v>965</v>
      </c>
    </row>
    <row r="38" spans="1:6">
      <c r="A38" s="4" t="s">
        <v>65</v>
      </c>
      <c r="C38" s="5" t="n">
        <v>0</v>
      </c>
    </row>
    <row r="39" spans="1:6">
      <c r="A39" s="4" t="s">
        <v>966</v>
      </c>
      <c r="C39" s="5" t="n">
        <v>0</v>
      </c>
    </row>
    <row r="40" spans="1:6">
      <c r="A40" s="4" t="s">
        <v>967</v>
      </c>
      <c r="B40" s="4" t="s">
        <v>968</v>
      </c>
      <c r="C40" s="5" t="n">
        <v>149097</v>
      </c>
    </row>
    <row r="41" spans="1:6">
      <c r="A41" s="4" t="s">
        <v>976</v>
      </c>
    </row>
    <row r="42" spans="1:6">
      <c r="A42" s="3" t="s">
        <v>965</v>
      </c>
    </row>
    <row r="43" spans="1:6">
      <c r="A43" s="4" t="s">
        <v>65</v>
      </c>
      <c r="D43" s="5" t="n">
        <v>0</v>
      </c>
    </row>
    <row r="44" spans="1:6">
      <c r="A44" s="4" t="s">
        <v>966</v>
      </c>
      <c r="D44" s="5" t="n">
        <v>0</v>
      </c>
    </row>
    <row r="45" spans="1:6">
      <c r="A45" s="4" t="s">
        <v>967</v>
      </c>
      <c r="B45" s="4" t="s">
        <v>968</v>
      </c>
      <c r="D45" s="5" t="n">
        <v>37023</v>
      </c>
    </row>
    <row r="46" spans="1:6">
      <c r="A46" s="4" t="s">
        <v>977</v>
      </c>
    </row>
    <row r="47" spans="1:6">
      <c r="A47" s="3" t="s">
        <v>965</v>
      </c>
    </row>
    <row r="48" spans="1:6">
      <c r="A48" s="4" t="s">
        <v>65</v>
      </c>
      <c r="D48" s="5" t="n">
        <v>0</v>
      </c>
    </row>
    <row r="49" spans="1:6">
      <c r="A49" s="4" t="s">
        <v>966</v>
      </c>
      <c r="D49" s="5" t="n">
        <v>0</v>
      </c>
    </row>
    <row r="50" spans="1:6">
      <c r="A50" s="4" t="s">
        <v>967</v>
      </c>
      <c r="B50" s="4" t="s">
        <v>968</v>
      </c>
      <c r="D50" s="5" t="n">
        <v>2274</v>
      </c>
    </row>
    <row r="51" spans="1:6">
      <c r="A51" s="4" t="s">
        <v>978</v>
      </c>
    </row>
    <row r="52" spans="1:6">
      <c r="A52" s="3" t="s">
        <v>965</v>
      </c>
    </row>
    <row r="53" spans="1:6">
      <c r="A53" s="4" t="s">
        <v>65</v>
      </c>
      <c r="D53" s="5" t="n">
        <v>0</v>
      </c>
    </row>
    <row r="54" spans="1:6">
      <c r="A54" s="4" t="s">
        <v>966</v>
      </c>
      <c r="D54" s="5" t="n">
        <v>0</v>
      </c>
    </row>
    <row r="55" spans="1:6">
      <c r="A55" s="4" t="s">
        <v>967</v>
      </c>
      <c r="B55" s="4" t="s">
        <v>968</v>
      </c>
      <c r="D55" s="5" t="n">
        <v>8224</v>
      </c>
    </row>
    <row r="56" spans="1:6">
      <c r="A56" s="4" t="s">
        <v>979</v>
      </c>
    </row>
    <row r="57" spans="1:6">
      <c r="A57" s="3" t="s">
        <v>965</v>
      </c>
    </row>
    <row r="58" spans="1:6">
      <c r="A58" s="4" t="s">
        <v>65</v>
      </c>
      <c r="D58" s="5" t="n">
        <v>0</v>
      </c>
    </row>
    <row r="59" spans="1:6">
      <c r="A59" s="4" t="s">
        <v>966</v>
      </c>
      <c r="D59" s="5" t="n">
        <v>0</v>
      </c>
    </row>
    <row r="60" spans="1:6">
      <c r="A60" s="4" t="s">
        <v>967</v>
      </c>
      <c r="B60" s="4" t="s">
        <v>968</v>
      </c>
      <c r="D60" s="5" t="n">
        <v>21209</v>
      </c>
    </row>
    <row r="61" spans="1:6">
      <c r="A61" s="4" t="s">
        <v>980</v>
      </c>
    </row>
    <row r="62" spans="1:6">
      <c r="A62" s="3" t="s">
        <v>965</v>
      </c>
    </row>
    <row r="63" spans="1:6">
      <c r="A63" s="4" t="s">
        <v>65</v>
      </c>
      <c r="D63" s="5" t="n">
        <v>0</v>
      </c>
    </row>
    <row r="64" spans="1:6">
      <c r="A64" s="4" t="s">
        <v>966</v>
      </c>
      <c r="D64" s="5" t="n">
        <v>0</v>
      </c>
    </row>
    <row r="65" spans="1:6">
      <c r="A65" s="4" t="s">
        <v>967</v>
      </c>
      <c r="B65" s="4" t="s">
        <v>968</v>
      </c>
      <c r="D65" s="5" t="n">
        <v>235656</v>
      </c>
    </row>
    <row r="66" spans="1:6">
      <c r="A66" s="4" t="s">
        <v>981</v>
      </c>
    </row>
    <row r="67" spans="1:6">
      <c r="A67" s="3" t="s">
        <v>965</v>
      </c>
    </row>
    <row r="68" spans="1:6">
      <c r="A68" s="4" t="s">
        <v>65</v>
      </c>
      <c r="C68" s="5" t="n">
        <v>659448</v>
      </c>
      <c r="D68" s="5" t="n">
        <v>830364</v>
      </c>
    </row>
    <row r="69" spans="1:6">
      <c r="A69" s="4" t="s">
        <v>966</v>
      </c>
      <c r="C69" s="5" t="n">
        <v>1680130</v>
      </c>
      <c r="D69" s="5" t="n">
        <v>198380</v>
      </c>
    </row>
    <row r="70" spans="1:6">
      <c r="A70" s="4" t="s">
        <v>967</v>
      </c>
      <c r="B70" s="4" t="s">
        <v>968</v>
      </c>
      <c r="C70" s="5" t="n">
        <v>2063123</v>
      </c>
      <c r="D70" s="5" t="n">
        <v>1125215</v>
      </c>
    </row>
    <row r="71" spans="1:6">
      <c r="A71" s="4" t="s">
        <v>982</v>
      </c>
    </row>
    <row r="72" spans="1:6">
      <c r="A72" s="3" t="s">
        <v>965</v>
      </c>
    </row>
    <row r="73" spans="1:6">
      <c r="A73" s="4" t="s">
        <v>65</v>
      </c>
      <c r="C73" s="5" t="n">
        <v>659448</v>
      </c>
    </row>
    <row r="74" spans="1:6">
      <c r="A74" s="4" t="s">
        <v>966</v>
      </c>
      <c r="C74" s="5" t="n">
        <v>400639</v>
      </c>
    </row>
    <row r="75" spans="1:6">
      <c r="A75" s="4" t="s">
        <v>967</v>
      </c>
      <c r="B75" s="4" t="s">
        <v>968</v>
      </c>
      <c r="C75" s="5" t="n">
        <v>2043919</v>
      </c>
    </row>
    <row r="76" spans="1:6">
      <c r="A76" s="4" t="s">
        <v>983</v>
      </c>
    </row>
    <row r="77" spans="1:6">
      <c r="A77" s="3" t="s">
        <v>965</v>
      </c>
    </row>
    <row r="78" spans="1:6">
      <c r="A78" s="4" t="s">
        <v>65</v>
      </c>
      <c r="C78" s="5" t="n">
        <v>0</v>
      </c>
    </row>
    <row r="79" spans="1:6">
      <c r="A79" s="4" t="s">
        <v>966</v>
      </c>
      <c r="C79" s="5" t="n">
        <v>1038397</v>
      </c>
    </row>
    <row r="80" spans="1:6">
      <c r="A80" s="4" t="s">
        <v>967</v>
      </c>
      <c r="B80" s="4" t="s">
        <v>968</v>
      </c>
      <c r="C80" s="5" t="n">
        <v>2508</v>
      </c>
    </row>
    <row r="81" spans="1:6">
      <c r="A81" s="4" t="s">
        <v>984</v>
      </c>
    </row>
    <row r="82" spans="1:6">
      <c r="A82" s="3" t="s">
        <v>965</v>
      </c>
    </row>
    <row r="83" spans="1:6">
      <c r="A83" s="4" t="s">
        <v>65</v>
      </c>
      <c r="C83" s="5" t="n">
        <v>0</v>
      </c>
    </row>
    <row r="84" spans="1:6">
      <c r="A84" s="4" t="s">
        <v>966</v>
      </c>
      <c r="C84" s="5" t="n">
        <v>225020</v>
      </c>
    </row>
    <row r="85" spans="1:6">
      <c r="A85" s="4" t="s">
        <v>967</v>
      </c>
      <c r="B85" s="4" t="s">
        <v>968</v>
      </c>
      <c r="C85" s="5" t="n">
        <v>2159</v>
      </c>
    </row>
    <row r="86" spans="1:6">
      <c r="A86" s="4" t="s">
        <v>985</v>
      </c>
    </row>
    <row r="87" spans="1:6">
      <c r="A87" s="3" t="s">
        <v>965</v>
      </c>
    </row>
    <row r="88" spans="1:6">
      <c r="A88" s="4" t="s">
        <v>65</v>
      </c>
      <c r="C88" s="5" t="n">
        <v>0</v>
      </c>
    </row>
    <row r="89" spans="1:6">
      <c r="A89" s="4" t="s">
        <v>966</v>
      </c>
      <c r="C89" s="5" t="n">
        <v>1495</v>
      </c>
    </row>
    <row r="90" spans="1:6">
      <c r="A90" s="4" t="s">
        <v>967</v>
      </c>
      <c r="B90" s="4" t="s">
        <v>968</v>
      </c>
      <c r="C90" s="5" t="n">
        <v>2600</v>
      </c>
    </row>
    <row r="91" spans="1:6">
      <c r="A91" s="4" t="s">
        <v>986</v>
      </c>
    </row>
    <row r="92" spans="1:6">
      <c r="A92" s="3" t="s">
        <v>965</v>
      </c>
    </row>
    <row r="93" spans="1:6">
      <c r="A93" s="4" t="s">
        <v>65</v>
      </c>
      <c r="D93" s="5" t="n">
        <v>830364</v>
      </c>
    </row>
    <row r="94" spans="1:6">
      <c r="A94" s="4" t="s">
        <v>966</v>
      </c>
      <c r="D94" s="5" t="n">
        <v>13877</v>
      </c>
    </row>
    <row r="95" spans="1:6">
      <c r="A95" s="4" t="s">
        <v>967</v>
      </c>
      <c r="B95" s="4" t="s">
        <v>968</v>
      </c>
      <c r="D95" s="5" t="n">
        <v>1102024</v>
      </c>
    </row>
    <row r="96" spans="1:6">
      <c r="A96" s="4" t="s">
        <v>987</v>
      </c>
    </row>
    <row r="97" spans="1:6">
      <c r="A97" s="3" t="s">
        <v>965</v>
      </c>
    </row>
    <row r="98" spans="1:6">
      <c r="A98" s="4" t="s">
        <v>65</v>
      </c>
      <c r="D98" s="5" t="n">
        <v>0</v>
      </c>
    </row>
    <row r="99" spans="1:6">
      <c r="A99" s="4" t="s">
        <v>966</v>
      </c>
      <c r="D99" s="5" t="n">
        <v>13877</v>
      </c>
    </row>
    <row r="100" spans="1:6">
      <c r="A100" s="4" t="s">
        <v>967</v>
      </c>
      <c r="B100" s="4" t="s">
        <v>968</v>
      </c>
      <c r="D100" s="5" t="n">
        <v>5704</v>
      </c>
    </row>
    <row r="101" spans="1:6">
      <c r="A101" s="4" t="s">
        <v>988</v>
      </c>
    </row>
    <row r="102" spans="1:6">
      <c r="A102" s="3" t="s">
        <v>965</v>
      </c>
    </row>
    <row r="103" spans="1:6">
      <c r="A103" s="4" t="s">
        <v>65</v>
      </c>
      <c r="D103" s="5" t="n">
        <v>0</v>
      </c>
    </row>
    <row r="104" spans="1:6">
      <c r="A104" s="4" t="s">
        <v>966</v>
      </c>
      <c r="D104" s="5" t="n">
        <v>13877</v>
      </c>
    </row>
    <row r="105" spans="1:6">
      <c r="A105" s="4" t="s">
        <v>967</v>
      </c>
      <c r="B105" s="4" t="s">
        <v>968</v>
      </c>
      <c r="D105" s="5" t="n">
        <v>1546</v>
      </c>
    </row>
    <row r="106" spans="1:6">
      <c r="A106" s="4" t="s">
        <v>989</v>
      </c>
    </row>
    <row r="107" spans="1:6">
      <c r="A107" s="3" t="s">
        <v>965</v>
      </c>
    </row>
    <row r="108" spans="1:6">
      <c r="A108" s="4" t="s">
        <v>65</v>
      </c>
      <c r="D108" s="5" t="n">
        <v>0</v>
      </c>
    </row>
    <row r="109" spans="1:6">
      <c r="A109" s="4" t="s">
        <v>966</v>
      </c>
      <c r="D109" s="5" t="n">
        <v>13877</v>
      </c>
    </row>
    <row r="110" spans="1:6">
      <c r="A110" s="4" t="s">
        <v>967</v>
      </c>
      <c r="B110" s="4" t="s">
        <v>968</v>
      </c>
      <c r="D110" s="5" t="n">
        <v>1501</v>
      </c>
    </row>
    <row r="111" spans="1:6">
      <c r="A111" s="4" t="s">
        <v>990</v>
      </c>
    </row>
    <row r="112" spans="1:6">
      <c r="A112" s="3" t="s">
        <v>965</v>
      </c>
    </row>
    <row r="113" spans="1:6">
      <c r="A113" s="4" t="s">
        <v>65</v>
      </c>
      <c r="C113" s="5" t="n">
        <v>0</v>
      </c>
    </row>
    <row r="114" spans="1:6">
      <c r="A114" s="4" t="s">
        <v>966</v>
      </c>
      <c r="C114" s="5" t="n">
        <v>5714</v>
      </c>
    </row>
    <row r="115" spans="1:6">
      <c r="A115" s="4" t="s">
        <v>967</v>
      </c>
      <c r="B115" s="4" t="s">
        <v>968</v>
      </c>
      <c r="C115" s="5" t="n">
        <v>11937</v>
      </c>
    </row>
    <row r="116" spans="1:6">
      <c r="A116" s="4" t="s">
        <v>991</v>
      </c>
    </row>
    <row r="117" spans="1:6">
      <c r="A117" s="3" t="s">
        <v>965</v>
      </c>
    </row>
    <row r="118" spans="1:6">
      <c r="A118" s="4" t="s">
        <v>65</v>
      </c>
      <c r="C118" s="5" t="n">
        <v>0</v>
      </c>
    </row>
    <row r="119" spans="1:6">
      <c r="A119" s="4" t="s">
        <v>966</v>
      </c>
      <c r="C119" s="5" t="n">
        <v>3355</v>
      </c>
    </row>
    <row r="120" spans="1:6">
      <c r="A120" s="4" t="s">
        <v>967</v>
      </c>
      <c r="B120" s="4" t="s">
        <v>968</v>
      </c>
      <c r="C120" s="5" t="n">
        <v>0</v>
      </c>
    </row>
    <row r="121" spans="1:6">
      <c r="A121" s="4" t="s">
        <v>992</v>
      </c>
    </row>
    <row r="122" spans="1:6">
      <c r="A122" s="3" t="s">
        <v>965</v>
      </c>
    </row>
    <row r="123" spans="1:6">
      <c r="A123" s="4" t="s">
        <v>65</v>
      </c>
      <c r="C123" s="5" t="n">
        <v>0</v>
      </c>
    </row>
    <row r="124" spans="1:6">
      <c r="A124" s="4" t="s">
        <v>966</v>
      </c>
      <c r="C124" s="5" t="n">
        <v>3044</v>
      </c>
    </row>
    <row r="125" spans="1:6">
      <c r="A125" s="4" t="s">
        <v>967</v>
      </c>
      <c r="B125" s="4" t="s">
        <v>968</v>
      </c>
      <c r="C125" s="5" t="n">
        <v>0</v>
      </c>
    </row>
    <row r="126" spans="1:6">
      <c r="A126" s="4" t="s">
        <v>993</v>
      </c>
    </row>
    <row r="127" spans="1:6">
      <c r="A127" s="3" t="s">
        <v>965</v>
      </c>
    </row>
    <row r="128" spans="1:6">
      <c r="A128" s="4" t="s">
        <v>65</v>
      </c>
      <c r="C128" s="5" t="n">
        <v>0</v>
      </c>
    </row>
    <row r="129" spans="1:6">
      <c r="A129" s="4" t="s">
        <v>966</v>
      </c>
      <c r="C129" s="5" t="n">
        <v>1911</v>
      </c>
    </row>
    <row r="130" spans="1:6">
      <c r="A130" s="4" t="s">
        <v>967</v>
      </c>
      <c r="B130" s="4" t="s">
        <v>968</v>
      </c>
      <c r="C130" s="5" t="n">
        <v>0</v>
      </c>
    </row>
    <row r="131" spans="1:6">
      <c r="A131" s="4" t="s">
        <v>994</v>
      </c>
    </row>
    <row r="132" spans="1:6">
      <c r="A132" s="3" t="s">
        <v>965</v>
      </c>
    </row>
    <row r="133" spans="1:6">
      <c r="A133" s="4" t="s">
        <v>65</v>
      </c>
      <c r="C133" s="5" t="n">
        <v>0</v>
      </c>
    </row>
    <row r="134" spans="1:6">
      <c r="A134" s="4" t="s">
        <v>966</v>
      </c>
      <c r="C134" s="5" t="n">
        <v>555</v>
      </c>
    </row>
    <row r="135" spans="1:6">
      <c r="A135" s="4" t="s">
        <v>967</v>
      </c>
      <c r="B135" s="4" t="s">
        <v>968</v>
      </c>
      <c r="C135" s="5" t="n">
        <v>0</v>
      </c>
    </row>
    <row r="136" spans="1:6">
      <c r="A136" s="4" t="s">
        <v>995</v>
      </c>
    </row>
    <row r="137" spans="1:6">
      <c r="A137" s="3" t="s">
        <v>965</v>
      </c>
    </row>
    <row r="138" spans="1:6">
      <c r="A138" s="4" t="s">
        <v>65</v>
      </c>
      <c r="D138" s="5" t="n">
        <v>0</v>
      </c>
    </row>
    <row r="139" spans="1:6">
      <c r="A139" s="4" t="s">
        <v>966</v>
      </c>
      <c r="D139" s="5" t="n">
        <v>142872</v>
      </c>
    </row>
    <row r="140" spans="1:6">
      <c r="A140" s="4" t="s">
        <v>967</v>
      </c>
      <c r="B140" s="4" t="s">
        <v>968</v>
      </c>
      <c r="D140" s="5" t="n">
        <v>11893</v>
      </c>
    </row>
    <row r="141" spans="1:6">
      <c r="A141" s="4" t="s">
        <v>996</v>
      </c>
    </row>
    <row r="142" spans="1:6">
      <c r="A142" s="3" t="s">
        <v>965</v>
      </c>
    </row>
    <row r="143" spans="1:6">
      <c r="A143" s="4" t="s">
        <v>65</v>
      </c>
      <c r="D143" s="5" t="n">
        <v>0</v>
      </c>
    </row>
    <row r="144" spans="1:6">
      <c r="A144" s="4" t="s">
        <v>966</v>
      </c>
      <c r="D144" s="5" t="n">
        <v>0</v>
      </c>
    </row>
    <row r="145" spans="1:6">
      <c r="A145" s="4" t="s">
        <v>967</v>
      </c>
      <c r="B145" s="4" t="s">
        <v>968</v>
      </c>
      <c r="D145" s="5" t="n">
        <v>2547</v>
      </c>
    </row>
    <row r="146" spans="1:6">
      <c r="A146" s="4" t="s">
        <v>997</v>
      </c>
    </row>
    <row r="147" spans="1:6">
      <c r="A147" s="3" t="s">
        <v>965</v>
      </c>
    </row>
    <row r="148" spans="1:6">
      <c r="A148" s="4" t="s">
        <v>65</v>
      </c>
      <c r="D148" s="5" t="n">
        <v>0</v>
      </c>
    </row>
    <row r="149" spans="1:6">
      <c r="A149" s="4" t="s">
        <v>966</v>
      </c>
      <c r="D149" s="5" t="n">
        <v>0</v>
      </c>
    </row>
    <row r="150" spans="1:6">
      <c r="A150" s="4" t="s">
        <v>967</v>
      </c>
      <c r="B150" s="4" t="s">
        <v>968</v>
      </c>
      <c r="D150" s="5" t="n">
        <v>0</v>
      </c>
    </row>
    <row r="151" spans="1:6">
      <c r="A151" s="4" t="s">
        <v>998</v>
      </c>
    </row>
    <row r="152" spans="1:6">
      <c r="A152" s="3" t="s">
        <v>965</v>
      </c>
    </row>
    <row r="153" spans="1:6">
      <c r="A153" s="4" t="s">
        <v>65</v>
      </c>
      <c r="D153" s="5" t="n">
        <v>0</v>
      </c>
    </row>
    <row r="154" spans="1:6">
      <c r="A154" s="4" t="s">
        <v>966</v>
      </c>
      <c r="D154" s="5" t="n">
        <v>0</v>
      </c>
    </row>
    <row r="155" spans="1:6">
      <c r="A155" s="4" t="s">
        <v>967</v>
      </c>
      <c r="B155" s="4" t="s">
        <v>968</v>
      </c>
      <c r="D155" s="5" t="n">
        <v>0</v>
      </c>
    </row>
    <row r="156" spans="1:6">
      <c r="A156" s="4" t="s">
        <v>999</v>
      </c>
    </row>
    <row r="157" spans="1:6">
      <c r="A157" s="3" t="s">
        <v>965</v>
      </c>
    </row>
    <row r="158" spans="1:6">
      <c r="A158" s="4" t="s">
        <v>65</v>
      </c>
      <c r="D158" s="5" t="n">
        <v>0</v>
      </c>
    </row>
    <row r="159" spans="1:6">
      <c r="A159" s="4" t="s">
        <v>966</v>
      </c>
      <c r="D159" s="5" t="n">
        <v>0</v>
      </c>
    </row>
    <row r="160" spans="1:6">
      <c r="A160" s="4" t="s">
        <v>967</v>
      </c>
      <c r="B160" s="4" t="s">
        <v>968</v>
      </c>
      <c r="D160" s="5" t="n">
        <v>0</v>
      </c>
    </row>
    <row r="161" spans="1:6">
      <c r="A161" s="4" t="s">
        <v>1000</v>
      </c>
    </row>
    <row r="162" spans="1:6">
      <c r="A162" s="3" t="s">
        <v>965</v>
      </c>
    </row>
    <row r="163" spans="1:6">
      <c r="A163" s="4" t="s">
        <v>65</v>
      </c>
      <c r="C163" s="5" t="n">
        <v>659448</v>
      </c>
      <c r="D163" s="5" t="n">
        <v>830364</v>
      </c>
    </row>
    <row r="164" spans="1:6">
      <c r="A164" s="4" t="s">
        <v>966</v>
      </c>
      <c r="C164" s="5" t="n">
        <v>1680130</v>
      </c>
      <c r="D164" s="5" t="n">
        <v>198380</v>
      </c>
    </row>
    <row r="165" spans="1:6">
      <c r="A165" s="4" t="s">
        <v>967</v>
      </c>
      <c r="B165" s="4" t="s">
        <v>968</v>
      </c>
      <c r="C165" s="6" t="n">
        <v>2228858</v>
      </c>
      <c r="D165" s="6" t="n">
        <v>1429601</v>
      </c>
    </row>
    <row r="166" spans="1:6"/>
    <row r="167" spans="1:6">
      <c r="A167" s="4" t="s">
        <v>444</v>
      </c>
      <c r="B167" s="4" t="s">
        <v>1001</v>
      </c>
    </row>
    <row r="168" spans="1:6">
      <c r="A168" s="4" t="s">
        <v>476</v>
      </c>
      <c r="B168" s="4" t="s">
        <v>1002</v>
      </c>
    </row>
  </sheetData>
  <mergeCells count="4">
    <mergeCell ref="A1:B1"/>
    <mergeCell ref="A166:E166"/>
    <mergeCell ref="B167:E167"/>
    <mergeCell ref="B168:E16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14"/>
    <col customWidth="1" max="5" min="5" width="4"/>
    <col customWidth="1" max="6" min="6" width="14"/>
  </cols>
  <sheetData>
    <row r="1" spans="1:6">
      <c r="A1" s="1" t="s">
        <v>1003</v>
      </c>
      <c r="B1" s="2" t="s">
        <v>29</v>
      </c>
      <c r="D1" s="2" t="s">
        <v>30</v>
      </c>
      <c r="F1" s="2" t="s">
        <v>31</v>
      </c>
    </row>
    <row r="2" spans="1:6">
      <c r="A2" s="3" t="s">
        <v>1004</v>
      </c>
    </row>
    <row r="3" spans="1:6">
      <c r="A3" s="4" t="s">
        <v>78</v>
      </c>
      <c r="B3" s="6" t="n">
        <v>4499030</v>
      </c>
      <c r="C3" s="4" t="s">
        <v>444</v>
      </c>
      <c r="D3" s="6" t="n">
        <v>3917000</v>
      </c>
      <c r="E3" s="4" t="s">
        <v>444</v>
      </c>
      <c r="F3" s="6" t="n">
        <v>3335192</v>
      </c>
    </row>
    <row r="4" spans="1:6">
      <c r="A4" s="4" t="s">
        <v>1005</v>
      </c>
    </row>
    <row r="5" spans="1:6">
      <c r="A5" s="3" t="s">
        <v>1004</v>
      </c>
    </row>
    <row r="6" spans="1:6">
      <c r="A6" s="4" t="s">
        <v>78</v>
      </c>
      <c r="B6" s="5" t="n">
        <v>4088779</v>
      </c>
      <c r="D6" s="5" t="n">
        <v>3485326</v>
      </c>
    </row>
    <row r="7" spans="1:6">
      <c r="A7" s="4" t="s">
        <v>1006</v>
      </c>
      <c r="B7" s="5" t="n">
        <v>1718442</v>
      </c>
      <c r="D7" s="5" t="n">
        <v>1093343</v>
      </c>
    </row>
    <row r="8" spans="1:6">
      <c r="A8" s="4" t="s">
        <v>1007</v>
      </c>
      <c r="B8" s="5" t="n">
        <v>1227587</v>
      </c>
      <c r="D8" s="5" t="n">
        <v>1186904</v>
      </c>
    </row>
    <row r="9" spans="1:6">
      <c r="A9" s="4" t="s">
        <v>1008</v>
      </c>
    </row>
    <row r="10" spans="1:6">
      <c r="A10" s="3" t="s">
        <v>1004</v>
      </c>
    </row>
    <row r="11" spans="1:6">
      <c r="A11" s="4" t="s">
        <v>78</v>
      </c>
      <c r="B11" s="5" t="n">
        <v>0</v>
      </c>
      <c r="D11" s="5" t="n">
        <v>0</v>
      </c>
    </row>
    <row r="12" spans="1:6">
      <c r="A12" s="4" t="s">
        <v>1006</v>
      </c>
      <c r="B12" s="5" t="n">
        <v>0</v>
      </c>
      <c r="D12" s="5" t="n">
        <v>0</v>
      </c>
    </row>
    <row r="13" spans="1:6">
      <c r="A13" s="4" t="s">
        <v>1007</v>
      </c>
      <c r="B13" s="5" t="n">
        <v>0</v>
      </c>
      <c r="D13" s="5" t="n">
        <v>0</v>
      </c>
    </row>
    <row r="14" spans="1:6">
      <c r="A14" s="4" t="s">
        <v>1009</v>
      </c>
    </row>
    <row r="15" spans="1:6">
      <c r="A15" s="3" t="s">
        <v>1004</v>
      </c>
    </row>
    <row r="16" spans="1:6">
      <c r="A16" s="4" t="s">
        <v>78</v>
      </c>
      <c r="B16" s="5" t="n">
        <v>0</v>
      </c>
      <c r="D16" s="5" t="n">
        <v>0</v>
      </c>
    </row>
    <row r="17" spans="1:6">
      <c r="A17" s="4" t="s">
        <v>1006</v>
      </c>
      <c r="B17" s="5" t="n">
        <v>75427</v>
      </c>
      <c r="D17" s="5" t="n">
        <v>57908</v>
      </c>
    </row>
    <row r="18" spans="1:6">
      <c r="A18" s="4" t="s">
        <v>1007</v>
      </c>
      <c r="B18" s="5" t="n">
        <v>28138</v>
      </c>
      <c r="D18" s="5" t="n">
        <v>0</v>
      </c>
    </row>
    <row r="19" spans="1:6">
      <c r="A19" s="4" t="s">
        <v>1010</v>
      </c>
    </row>
    <row r="20" spans="1:6">
      <c r="A20" s="3" t="s">
        <v>1004</v>
      </c>
    </row>
    <row r="21" spans="1:6">
      <c r="A21" s="4" t="s">
        <v>78</v>
      </c>
      <c r="B21" s="5" t="n">
        <v>0</v>
      </c>
    </row>
    <row r="22" spans="1:6">
      <c r="A22" s="4" t="s">
        <v>1006</v>
      </c>
      <c r="B22" s="5" t="n">
        <v>74183</v>
      </c>
    </row>
    <row r="23" spans="1:6">
      <c r="A23" s="4" t="s">
        <v>1007</v>
      </c>
      <c r="B23" s="5" t="n">
        <v>0</v>
      </c>
    </row>
    <row r="24" spans="1:6">
      <c r="A24" s="4" t="s">
        <v>1011</v>
      </c>
    </row>
    <row r="25" spans="1:6">
      <c r="A25" s="3" t="s">
        <v>1004</v>
      </c>
    </row>
    <row r="26" spans="1:6">
      <c r="A26" s="4" t="s">
        <v>78</v>
      </c>
      <c r="B26" s="5" t="n">
        <v>0</v>
      </c>
    </row>
    <row r="27" spans="1:6">
      <c r="A27" s="4" t="s">
        <v>1006</v>
      </c>
      <c r="B27" s="5" t="n">
        <v>311</v>
      </c>
    </row>
    <row r="28" spans="1:6">
      <c r="A28" s="4" t="s">
        <v>1007</v>
      </c>
      <c r="B28" s="5" t="n">
        <v>0</v>
      </c>
    </row>
    <row r="29" spans="1:6">
      <c r="A29" s="4" t="s">
        <v>1012</v>
      </c>
    </row>
    <row r="30" spans="1:6">
      <c r="A30" s="3" t="s">
        <v>1004</v>
      </c>
    </row>
    <row r="31" spans="1:6">
      <c r="A31" s="4" t="s">
        <v>78</v>
      </c>
      <c r="B31" s="5" t="n">
        <v>0</v>
      </c>
    </row>
    <row r="32" spans="1:6">
      <c r="A32" s="4" t="s">
        <v>1006</v>
      </c>
      <c r="B32" s="5" t="n">
        <v>311</v>
      </c>
    </row>
    <row r="33" spans="1:6">
      <c r="A33" s="4" t="s">
        <v>1007</v>
      </c>
      <c r="B33" s="5" t="n">
        <v>0</v>
      </c>
    </row>
    <row r="34" spans="1:6">
      <c r="A34" s="4" t="s">
        <v>1013</v>
      </c>
    </row>
    <row r="35" spans="1:6">
      <c r="A35" s="3" t="s">
        <v>1004</v>
      </c>
    </row>
    <row r="36" spans="1:6">
      <c r="A36" s="4" t="s">
        <v>78</v>
      </c>
      <c r="B36" s="5" t="n">
        <v>0</v>
      </c>
    </row>
    <row r="37" spans="1:6">
      <c r="A37" s="4" t="s">
        <v>1006</v>
      </c>
      <c r="B37" s="5" t="n">
        <v>311</v>
      </c>
    </row>
    <row r="38" spans="1:6">
      <c r="A38" s="4" t="s">
        <v>1007</v>
      </c>
      <c r="B38" s="5" t="n">
        <v>0</v>
      </c>
    </row>
    <row r="39" spans="1:6">
      <c r="A39" s="4" t="s">
        <v>1014</v>
      </c>
    </row>
    <row r="40" spans="1:6">
      <c r="A40" s="3" t="s">
        <v>1004</v>
      </c>
    </row>
    <row r="41" spans="1:6">
      <c r="A41" s="4" t="s">
        <v>78</v>
      </c>
      <c r="B41" s="5" t="n">
        <v>0</v>
      </c>
    </row>
    <row r="42" spans="1:6">
      <c r="A42" s="4" t="s">
        <v>1006</v>
      </c>
      <c r="B42" s="5" t="n">
        <v>311</v>
      </c>
    </row>
    <row r="43" spans="1:6">
      <c r="A43" s="4" t="s">
        <v>1007</v>
      </c>
      <c r="B43" s="5" t="n">
        <v>28138</v>
      </c>
    </row>
    <row r="44" spans="1:6">
      <c r="A44" s="4" t="s">
        <v>1015</v>
      </c>
    </row>
    <row r="45" spans="1:6">
      <c r="A45" s="3" t="s">
        <v>1004</v>
      </c>
    </row>
    <row r="46" spans="1:6">
      <c r="A46" s="4" t="s">
        <v>78</v>
      </c>
      <c r="D46" s="5" t="n">
        <v>0</v>
      </c>
    </row>
    <row r="47" spans="1:6">
      <c r="A47" s="4" t="s">
        <v>1006</v>
      </c>
      <c r="D47" s="5" t="n">
        <v>56664</v>
      </c>
    </row>
    <row r="48" spans="1:6">
      <c r="A48" s="4" t="s">
        <v>1007</v>
      </c>
      <c r="D48" s="5" t="n">
        <v>0</v>
      </c>
    </row>
    <row r="49" spans="1:6">
      <c r="A49" s="4" t="s">
        <v>1016</v>
      </c>
    </row>
    <row r="50" spans="1:6">
      <c r="A50" s="3" t="s">
        <v>1004</v>
      </c>
    </row>
    <row r="51" spans="1:6">
      <c r="A51" s="4" t="s">
        <v>78</v>
      </c>
      <c r="D51" s="5" t="n">
        <v>0</v>
      </c>
    </row>
    <row r="52" spans="1:6">
      <c r="A52" s="4" t="s">
        <v>1006</v>
      </c>
      <c r="D52" s="5" t="n">
        <v>311</v>
      </c>
    </row>
    <row r="53" spans="1:6">
      <c r="A53" s="4" t="s">
        <v>1007</v>
      </c>
      <c r="D53" s="5" t="n">
        <v>0</v>
      </c>
    </row>
    <row r="54" spans="1:6">
      <c r="A54" s="4" t="s">
        <v>1017</v>
      </c>
    </row>
    <row r="55" spans="1:6">
      <c r="A55" s="3" t="s">
        <v>1004</v>
      </c>
    </row>
    <row r="56" spans="1:6">
      <c r="A56" s="4" t="s">
        <v>78</v>
      </c>
      <c r="D56" s="5" t="n">
        <v>0</v>
      </c>
    </row>
    <row r="57" spans="1:6">
      <c r="A57" s="4" t="s">
        <v>1006</v>
      </c>
      <c r="D57" s="5" t="n">
        <v>311</v>
      </c>
    </row>
    <row r="58" spans="1:6">
      <c r="A58" s="4" t="s">
        <v>1007</v>
      </c>
      <c r="D58" s="5" t="n">
        <v>0</v>
      </c>
    </row>
    <row r="59" spans="1:6">
      <c r="A59" s="4" t="s">
        <v>1018</v>
      </c>
    </row>
    <row r="60" spans="1:6">
      <c r="A60" s="3" t="s">
        <v>1004</v>
      </c>
    </row>
    <row r="61" spans="1:6">
      <c r="A61" s="4" t="s">
        <v>78</v>
      </c>
      <c r="D61" s="5" t="n">
        <v>0</v>
      </c>
    </row>
    <row r="62" spans="1:6">
      <c r="A62" s="4" t="s">
        <v>1006</v>
      </c>
      <c r="D62" s="5" t="n">
        <v>311</v>
      </c>
    </row>
    <row r="63" spans="1:6">
      <c r="A63" s="4" t="s">
        <v>1007</v>
      </c>
      <c r="D63" s="5" t="n">
        <v>0</v>
      </c>
    </row>
    <row r="64" spans="1:6">
      <c r="A64" s="4" t="s">
        <v>1019</v>
      </c>
    </row>
    <row r="65" spans="1:6">
      <c r="A65" s="3" t="s">
        <v>1004</v>
      </c>
    </row>
    <row r="66" spans="1:6">
      <c r="A66" s="4" t="s">
        <v>78</v>
      </c>
      <c r="D66" s="5" t="n">
        <v>0</v>
      </c>
    </row>
    <row r="67" spans="1:6">
      <c r="A67" s="4" t="s">
        <v>1006</v>
      </c>
      <c r="D67" s="5" t="n">
        <v>311</v>
      </c>
    </row>
    <row r="68" spans="1:6">
      <c r="A68" s="4" t="s">
        <v>1007</v>
      </c>
      <c r="D68" s="5" t="n">
        <v>0</v>
      </c>
    </row>
    <row r="69" spans="1:6">
      <c r="A69" s="4" t="s">
        <v>1020</v>
      </c>
    </row>
    <row r="70" spans="1:6">
      <c r="A70" s="3" t="s">
        <v>1004</v>
      </c>
    </row>
    <row r="71" spans="1:6">
      <c r="A71" s="4" t="s">
        <v>78</v>
      </c>
      <c r="B71" s="5" t="n">
        <v>4088779</v>
      </c>
      <c r="D71" s="5" t="n">
        <v>3485326</v>
      </c>
    </row>
    <row r="72" spans="1:6">
      <c r="A72" s="4" t="s">
        <v>1006</v>
      </c>
      <c r="B72" s="5" t="n">
        <v>1643015</v>
      </c>
      <c r="D72" s="5" t="n">
        <v>1035435</v>
      </c>
    </row>
    <row r="73" spans="1:6">
      <c r="A73" s="4" t="s">
        <v>1007</v>
      </c>
      <c r="B73" s="5" t="n">
        <v>1199449</v>
      </c>
      <c r="D73" s="5" t="n">
        <v>1186904</v>
      </c>
    </row>
    <row r="74" spans="1:6">
      <c r="A74" s="4" t="s">
        <v>1021</v>
      </c>
    </row>
    <row r="75" spans="1:6">
      <c r="A75" s="3" t="s">
        <v>1004</v>
      </c>
    </row>
    <row r="76" spans="1:6">
      <c r="A76" s="4" t="s">
        <v>78</v>
      </c>
      <c r="B76" s="5" t="n">
        <v>0</v>
      </c>
    </row>
    <row r="77" spans="1:6">
      <c r="A77" s="4" t="s">
        <v>1006</v>
      </c>
      <c r="B77" s="5" t="n">
        <v>1558120</v>
      </c>
    </row>
    <row r="78" spans="1:6">
      <c r="A78" s="4" t="s">
        <v>1007</v>
      </c>
      <c r="B78" s="5" t="n">
        <v>34874</v>
      </c>
    </row>
    <row r="79" spans="1:6">
      <c r="A79" s="4" t="s">
        <v>1022</v>
      </c>
    </row>
    <row r="80" spans="1:6">
      <c r="A80" s="3" t="s">
        <v>1004</v>
      </c>
    </row>
    <row r="81" spans="1:6">
      <c r="A81" s="4" t="s">
        <v>78</v>
      </c>
      <c r="B81" s="5" t="n">
        <v>1362926</v>
      </c>
    </row>
    <row r="82" spans="1:6">
      <c r="A82" s="4" t="s">
        <v>1006</v>
      </c>
      <c r="B82" s="5" t="n">
        <v>84895</v>
      </c>
    </row>
    <row r="83" spans="1:6">
      <c r="A83" s="4" t="s">
        <v>1007</v>
      </c>
      <c r="B83" s="5" t="n">
        <v>34874</v>
      </c>
    </row>
    <row r="84" spans="1:6">
      <c r="A84" s="4" t="s">
        <v>1023</v>
      </c>
    </row>
    <row r="85" spans="1:6">
      <c r="A85" s="3" t="s">
        <v>1004</v>
      </c>
    </row>
    <row r="86" spans="1:6">
      <c r="A86" s="4" t="s">
        <v>78</v>
      </c>
      <c r="B86" s="5" t="n">
        <v>0</v>
      </c>
    </row>
    <row r="87" spans="1:6">
      <c r="A87" s="4" t="s">
        <v>1006</v>
      </c>
      <c r="B87" s="5" t="n">
        <v>0</v>
      </c>
    </row>
    <row r="88" spans="1:6">
      <c r="A88" s="4" t="s">
        <v>1007</v>
      </c>
      <c r="B88" s="5" t="n">
        <v>34874</v>
      </c>
    </row>
    <row r="89" spans="1:6">
      <c r="A89" s="4" t="s">
        <v>1024</v>
      </c>
    </row>
    <row r="90" spans="1:6">
      <c r="A90" s="3" t="s">
        <v>1004</v>
      </c>
    </row>
    <row r="91" spans="1:6">
      <c r="A91" s="4" t="s">
        <v>78</v>
      </c>
      <c r="B91" s="5" t="n">
        <v>114632</v>
      </c>
    </row>
    <row r="92" spans="1:6">
      <c r="A92" s="4" t="s">
        <v>1006</v>
      </c>
      <c r="B92" s="5" t="n">
        <v>0</v>
      </c>
    </row>
    <row r="93" spans="1:6">
      <c r="A93" s="4" t="s">
        <v>1007</v>
      </c>
      <c r="B93" s="5" t="n">
        <v>34874</v>
      </c>
    </row>
    <row r="94" spans="1:6">
      <c r="A94" s="4" t="s">
        <v>1025</v>
      </c>
    </row>
    <row r="95" spans="1:6">
      <c r="A95" s="3" t="s">
        <v>1004</v>
      </c>
    </row>
    <row r="96" spans="1:6">
      <c r="A96" s="4" t="s">
        <v>78</v>
      </c>
      <c r="D96" s="5" t="n">
        <v>1092</v>
      </c>
    </row>
    <row r="97" spans="1:6">
      <c r="A97" s="4" t="s">
        <v>1006</v>
      </c>
      <c r="D97" s="5" t="n">
        <v>984988</v>
      </c>
    </row>
    <row r="98" spans="1:6">
      <c r="A98" s="4" t="s">
        <v>1007</v>
      </c>
      <c r="D98" s="5" t="n">
        <v>75732</v>
      </c>
    </row>
    <row r="99" spans="1:6">
      <c r="A99" s="4" t="s">
        <v>1026</v>
      </c>
    </row>
    <row r="100" spans="1:6">
      <c r="A100" s="3" t="s">
        <v>1004</v>
      </c>
    </row>
    <row r="101" spans="1:6">
      <c r="A101" s="4" t="s">
        <v>78</v>
      </c>
      <c r="D101" s="5" t="n">
        <v>146873</v>
      </c>
    </row>
    <row r="102" spans="1:6">
      <c r="A102" s="4" t="s">
        <v>1006</v>
      </c>
      <c r="D102" s="5" t="n">
        <v>50447</v>
      </c>
    </row>
    <row r="103" spans="1:6">
      <c r="A103" s="4" t="s">
        <v>1007</v>
      </c>
      <c r="D103" s="5" t="n">
        <v>29714</v>
      </c>
    </row>
    <row r="104" spans="1:6">
      <c r="A104" s="4" t="s">
        <v>1027</v>
      </c>
    </row>
    <row r="105" spans="1:6">
      <c r="A105" s="3" t="s">
        <v>1004</v>
      </c>
    </row>
    <row r="106" spans="1:6">
      <c r="A106" s="4" t="s">
        <v>78</v>
      </c>
      <c r="D106" s="5" t="n">
        <v>0</v>
      </c>
    </row>
    <row r="107" spans="1:6">
      <c r="A107" s="4" t="s">
        <v>1006</v>
      </c>
      <c r="D107" s="5" t="n">
        <v>0</v>
      </c>
    </row>
    <row r="108" spans="1:6">
      <c r="A108" s="4" t="s">
        <v>1007</v>
      </c>
      <c r="D108" s="5" t="n">
        <v>29714</v>
      </c>
    </row>
    <row r="109" spans="1:6">
      <c r="A109" s="4" t="s">
        <v>1028</v>
      </c>
    </row>
    <row r="110" spans="1:6">
      <c r="A110" s="3" t="s">
        <v>1004</v>
      </c>
    </row>
    <row r="111" spans="1:6">
      <c r="A111" s="4" t="s">
        <v>78</v>
      </c>
      <c r="D111" s="5" t="n">
        <v>146509</v>
      </c>
    </row>
    <row r="112" spans="1:6">
      <c r="A112" s="4" t="s">
        <v>1006</v>
      </c>
      <c r="D112" s="5" t="n">
        <v>0</v>
      </c>
    </row>
    <row r="113" spans="1:6">
      <c r="A113" s="4" t="s">
        <v>1007</v>
      </c>
      <c r="D113" s="5" t="n">
        <v>29714</v>
      </c>
    </row>
    <row r="114" spans="1:6">
      <c r="A114" s="4" t="s">
        <v>1029</v>
      </c>
    </row>
    <row r="115" spans="1:6">
      <c r="A115" s="3" t="s">
        <v>1004</v>
      </c>
    </row>
    <row r="116" spans="1:6">
      <c r="A116" s="4" t="s">
        <v>78</v>
      </c>
      <c r="B116" s="5" t="n">
        <v>1362926</v>
      </c>
    </row>
    <row r="117" spans="1:6">
      <c r="A117" s="4" t="s">
        <v>1006</v>
      </c>
      <c r="B117" s="5" t="n">
        <v>0</v>
      </c>
    </row>
    <row r="118" spans="1:6">
      <c r="A118" s="4" t="s">
        <v>1007</v>
      </c>
      <c r="B118" s="5" t="n">
        <v>139513</v>
      </c>
    </row>
    <row r="119" spans="1:6">
      <c r="A119" s="4" t="s">
        <v>1030</v>
      </c>
    </row>
    <row r="120" spans="1:6">
      <c r="A120" s="3" t="s">
        <v>1004</v>
      </c>
    </row>
    <row r="121" spans="1:6">
      <c r="A121" s="4" t="s">
        <v>78</v>
      </c>
      <c r="B121" s="5" t="n">
        <v>1248295</v>
      </c>
    </row>
    <row r="122" spans="1:6">
      <c r="A122" s="4" t="s">
        <v>1006</v>
      </c>
      <c r="B122" s="5" t="n">
        <v>0</v>
      </c>
    </row>
    <row r="123" spans="1:6">
      <c r="A123" s="4" t="s">
        <v>1007</v>
      </c>
      <c r="B123" s="5" t="n">
        <v>139513</v>
      </c>
    </row>
    <row r="124" spans="1:6">
      <c r="A124" s="4" t="s">
        <v>1031</v>
      </c>
    </row>
    <row r="125" spans="1:6">
      <c r="A125" s="3" t="s">
        <v>1004</v>
      </c>
    </row>
    <row r="126" spans="1:6">
      <c r="A126" s="4" t="s">
        <v>78</v>
      </c>
      <c r="B126" s="5" t="n">
        <v>0</v>
      </c>
    </row>
    <row r="127" spans="1:6">
      <c r="A127" s="4" t="s">
        <v>1006</v>
      </c>
      <c r="B127" s="5" t="n">
        <v>0</v>
      </c>
    </row>
    <row r="128" spans="1:6">
      <c r="A128" s="4" t="s">
        <v>1007</v>
      </c>
      <c r="B128" s="5" t="n">
        <v>139513</v>
      </c>
    </row>
    <row r="129" spans="1:6">
      <c r="A129" s="4" t="s">
        <v>1032</v>
      </c>
    </row>
    <row r="130" spans="1:6">
      <c r="A130" s="3" t="s">
        <v>1004</v>
      </c>
    </row>
    <row r="131" spans="1:6">
      <c r="A131" s="4" t="s">
        <v>78</v>
      </c>
      <c r="B131" s="5" t="n">
        <v>0</v>
      </c>
    </row>
    <row r="132" spans="1:6">
      <c r="A132" s="4" t="s">
        <v>1006</v>
      </c>
      <c r="B132" s="5" t="n">
        <v>0</v>
      </c>
    </row>
    <row r="133" spans="1:6">
      <c r="A133" s="4" t="s">
        <v>1007</v>
      </c>
      <c r="B133" s="5" t="n">
        <v>139513</v>
      </c>
    </row>
    <row r="134" spans="1:6">
      <c r="A134" s="4" t="s">
        <v>1033</v>
      </c>
    </row>
    <row r="135" spans="1:6">
      <c r="A135" s="3" t="s">
        <v>1004</v>
      </c>
    </row>
    <row r="136" spans="1:6">
      <c r="A136" s="4" t="s">
        <v>78</v>
      </c>
      <c r="B136" s="5" t="n">
        <v>0</v>
      </c>
    </row>
    <row r="137" spans="1:6">
      <c r="A137" s="4" t="s">
        <v>1006</v>
      </c>
      <c r="B137" s="5" t="n">
        <v>0</v>
      </c>
    </row>
    <row r="138" spans="1:6">
      <c r="A138" s="4" t="s">
        <v>1007</v>
      </c>
      <c r="B138" s="5" t="n">
        <v>501901</v>
      </c>
    </row>
    <row r="139" spans="1:6">
      <c r="A139" s="4" t="s">
        <v>1034</v>
      </c>
    </row>
    <row r="140" spans="1:6">
      <c r="A140" s="3" t="s">
        <v>1004</v>
      </c>
    </row>
    <row r="141" spans="1:6">
      <c r="A141" s="4" t="s">
        <v>78</v>
      </c>
      <c r="D141" s="5" t="n">
        <v>965945</v>
      </c>
    </row>
    <row r="142" spans="1:6">
      <c r="A142" s="4" t="s">
        <v>1006</v>
      </c>
      <c r="D142" s="5" t="n">
        <v>0</v>
      </c>
    </row>
    <row r="143" spans="1:6">
      <c r="A143" s="4" t="s">
        <v>1007</v>
      </c>
      <c r="D143" s="5" t="n">
        <v>118873</v>
      </c>
    </row>
    <row r="144" spans="1:6">
      <c r="A144" s="4" t="s">
        <v>1035</v>
      </c>
    </row>
    <row r="145" spans="1:6">
      <c r="A145" s="3" t="s">
        <v>1004</v>
      </c>
    </row>
    <row r="146" spans="1:6">
      <c r="A146" s="4" t="s">
        <v>78</v>
      </c>
      <c r="D146" s="5" t="n">
        <v>1161290</v>
      </c>
    </row>
    <row r="147" spans="1:6">
      <c r="A147" s="4" t="s">
        <v>1006</v>
      </c>
      <c r="D147" s="5" t="n">
        <v>0</v>
      </c>
    </row>
    <row r="148" spans="1:6">
      <c r="A148" s="4" t="s">
        <v>1007</v>
      </c>
      <c r="D148" s="5" t="n">
        <v>118873</v>
      </c>
    </row>
    <row r="149" spans="1:6">
      <c r="A149" s="4" t="s">
        <v>1036</v>
      </c>
    </row>
    <row r="150" spans="1:6">
      <c r="A150" s="3" t="s">
        <v>1004</v>
      </c>
    </row>
    <row r="151" spans="1:6">
      <c r="A151" s="4" t="s">
        <v>78</v>
      </c>
      <c r="D151" s="5" t="n">
        <v>1063617</v>
      </c>
    </row>
    <row r="152" spans="1:6">
      <c r="A152" s="4" t="s">
        <v>1006</v>
      </c>
      <c r="D152" s="5" t="n">
        <v>0</v>
      </c>
    </row>
    <row r="153" spans="1:6">
      <c r="A153" s="4" t="s">
        <v>1007</v>
      </c>
      <c r="D153" s="5" t="n">
        <v>118873</v>
      </c>
    </row>
    <row r="154" spans="1:6">
      <c r="A154" s="4" t="s">
        <v>1037</v>
      </c>
    </row>
    <row r="155" spans="1:6">
      <c r="A155" s="3" t="s">
        <v>1004</v>
      </c>
    </row>
    <row r="156" spans="1:6">
      <c r="A156" s="4" t="s">
        <v>78</v>
      </c>
      <c r="D156" s="5" t="n">
        <v>0</v>
      </c>
    </row>
    <row r="157" spans="1:6">
      <c r="A157" s="4" t="s">
        <v>1006</v>
      </c>
      <c r="D157" s="5" t="n">
        <v>0</v>
      </c>
    </row>
    <row r="158" spans="1:6">
      <c r="A158" s="4" t="s">
        <v>1007</v>
      </c>
      <c r="D158" s="5" t="n">
        <v>665410</v>
      </c>
    </row>
    <row r="159" spans="1:6">
      <c r="A159" s="4" t="s">
        <v>1038</v>
      </c>
    </row>
    <row r="160" spans="1:6">
      <c r="A160" s="3" t="s">
        <v>1004</v>
      </c>
    </row>
    <row r="161" spans="1:6">
      <c r="A161" s="4" t="s">
        <v>78</v>
      </c>
      <c r="B161" s="5" t="n">
        <v>4088779</v>
      </c>
      <c r="D161" s="5" t="n">
        <v>3485326</v>
      </c>
    </row>
    <row r="162" spans="1:6">
      <c r="A162" s="4" t="s">
        <v>1006</v>
      </c>
      <c r="B162" s="5" t="n">
        <v>1718442</v>
      </c>
      <c r="D162" s="5" t="n">
        <v>1093343</v>
      </c>
    </row>
    <row r="163" spans="1:6">
      <c r="A163" s="4" t="s">
        <v>1007</v>
      </c>
      <c r="B163" s="6" t="n">
        <v>1227587</v>
      </c>
      <c r="D163" s="6" t="n">
        <v>1186904</v>
      </c>
    </row>
    <row r="164" spans="1:6"/>
    <row r="165" spans="1:6">
      <c r="A165" s="4" t="s">
        <v>444</v>
      </c>
      <c r="B165" s="4" t="s">
        <v>768</v>
      </c>
    </row>
  </sheetData>
  <mergeCells count="4">
    <mergeCell ref="B1:C1"/>
    <mergeCell ref="D1:E1"/>
    <mergeCell ref="A164:F164"/>
    <mergeCell ref="B165:F16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3"/>
    <col customWidth="1" max="3" min="3" width="4"/>
    <col customWidth="1" max="4" min="4" width="14"/>
    <col customWidth="1" max="5" min="5" width="4"/>
    <col customWidth="1" max="6" min="6" width="14"/>
    <col customWidth="1" max="7" min="7" width="14"/>
  </cols>
  <sheetData>
    <row r="1" spans="1:7">
      <c r="A1" s="1" t="s">
        <v>1039</v>
      </c>
      <c r="B1" s="2" t="s">
        <v>1</v>
      </c>
    </row>
    <row r="2" spans="1:7">
      <c r="B2" s="2" t="s">
        <v>29</v>
      </c>
      <c r="D2" s="2" t="s">
        <v>30</v>
      </c>
      <c r="F2" s="2" t="s">
        <v>31</v>
      </c>
      <c r="G2" s="2" t="s">
        <v>551</v>
      </c>
    </row>
    <row r="3" spans="1:7">
      <c r="A3" s="3" t="s">
        <v>191</v>
      </c>
    </row>
    <row r="4" spans="1:7">
      <c r="A4" s="4" t="s">
        <v>1040</v>
      </c>
      <c r="B4" s="6" t="n">
        <v>4499030</v>
      </c>
      <c r="C4" s="4" t="s">
        <v>444</v>
      </c>
      <c r="D4" s="6" t="n">
        <v>3917000</v>
      </c>
      <c r="E4" s="4" t="s">
        <v>444</v>
      </c>
      <c r="F4" s="6" t="n">
        <v>3335192</v>
      </c>
    </row>
    <row r="5" spans="1:7">
      <c r="A5" s="4" t="s">
        <v>1041</v>
      </c>
      <c r="B5" s="5" t="n">
        <v>5319640</v>
      </c>
      <c r="D5" s="5" t="n">
        <v>2526378</v>
      </c>
      <c r="F5" s="6" t="n">
        <v>1695434</v>
      </c>
      <c r="G5" s="6" t="n">
        <v>1867543</v>
      </c>
    </row>
    <row r="6" spans="1:7">
      <c r="A6" s="4" t="s">
        <v>1042</v>
      </c>
      <c r="B6" s="6" t="n">
        <v>9818670</v>
      </c>
      <c r="D6" s="6" t="n">
        <v>6443378</v>
      </c>
    </row>
    <row r="7" spans="1:7">
      <c r="A7" s="4" t="s">
        <v>1043</v>
      </c>
      <c r="B7" s="4" t="s">
        <v>1044</v>
      </c>
      <c r="D7" s="4" t="s">
        <v>1045</v>
      </c>
    </row>
    <row r="8" spans="1:7"/>
    <row r="9" spans="1:7">
      <c r="A9" s="4" t="s">
        <v>444</v>
      </c>
      <c r="B9" s="4" t="s">
        <v>768</v>
      </c>
    </row>
  </sheetData>
  <mergeCells count="6">
    <mergeCell ref="A1:A2"/>
    <mergeCell ref="B1:E1"/>
    <mergeCell ref="B2:C2"/>
    <mergeCell ref="D2:E2"/>
    <mergeCell ref="A8:G8"/>
    <mergeCell ref="B9:G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9</v>
      </c>
      <c r="C1" s="2" t="s">
        <v>30</v>
      </c>
    </row>
    <row r="2" spans="1:3">
      <c r="A2" s="3" t="s">
        <v>1047</v>
      </c>
    </row>
    <row r="3" spans="1:3">
      <c r="A3" s="4" t="s">
        <v>66</v>
      </c>
      <c r="B3" s="6" t="n">
        <v>6535185</v>
      </c>
      <c r="C3" s="6" t="n">
        <v>3020955</v>
      </c>
    </row>
    <row r="4" spans="1:3">
      <c r="A4" s="3" t="s">
        <v>1048</v>
      </c>
    </row>
    <row r="5" spans="1:3">
      <c r="A5" s="4" t="s">
        <v>62</v>
      </c>
      <c r="B5" s="5" t="n">
        <v>27070</v>
      </c>
      <c r="C5" s="5" t="n">
        <v>179357</v>
      </c>
    </row>
    <row r="6" spans="1:3">
      <c r="A6" s="4" t="s">
        <v>67</v>
      </c>
      <c r="B6" s="5" t="n">
        <v>6562255</v>
      </c>
      <c r="C6" s="5" t="n">
        <v>3200312</v>
      </c>
    </row>
    <row r="7" spans="1:3">
      <c r="A7" s="3" t="s">
        <v>1049</v>
      </c>
    </row>
    <row r="8" spans="1:3">
      <c r="A8" s="4" t="s">
        <v>87</v>
      </c>
      <c r="B8" s="5" t="n">
        <v>3007777</v>
      </c>
      <c r="C8" s="5" t="n">
        <v>1245232</v>
      </c>
    </row>
    <row r="9" spans="1:3">
      <c r="A9" s="3" t="s">
        <v>1050</v>
      </c>
    </row>
    <row r="10" spans="1:3">
      <c r="A10" s="4" t="s">
        <v>79</v>
      </c>
      <c r="B10" s="5" t="n">
        <v>3169760</v>
      </c>
      <c r="C10" s="5" t="n">
        <v>3771604</v>
      </c>
    </row>
    <row r="11" spans="1:3">
      <c r="A11" s="4" t="s">
        <v>88</v>
      </c>
      <c r="B11" s="5" t="n">
        <v>6177537</v>
      </c>
      <c r="C11" s="5" t="n">
        <v>5016836</v>
      </c>
    </row>
    <row r="12" spans="1:3">
      <c r="A12" s="4" t="s">
        <v>1051</v>
      </c>
    </row>
    <row r="13" spans="1:3">
      <c r="A13" s="3" t="s">
        <v>1049</v>
      </c>
    </row>
    <row r="14" spans="1:3">
      <c r="A14" s="4" t="s">
        <v>87</v>
      </c>
      <c r="B14" s="5" t="n">
        <v>1453303</v>
      </c>
      <c r="C14" s="5" t="n">
        <v>961248</v>
      </c>
    </row>
    <row r="15" spans="1:3">
      <c r="A15" s="4" t="s">
        <v>1052</v>
      </c>
    </row>
    <row r="16" spans="1:3">
      <c r="A16" s="3" t="s">
        <v>1049</v>
      </c>
    </row>
    <row r="17" spans="1:3">
      <c r="A17" s="4" t="s">
        <v>87</v>
      </c>
      <c r="B17" s="5" t="n">
        <v>1329270</v>
      </c>
      <c r="C17" s="5" t="n">
        <v>145396</v>
      </c>
    </row>
    <row r="18" spans="1:3">
      <c r="A18" s="4" t="s">
        <v>1053</v>
      </c>
    </row>
    <row r="19" spans="1:3">
      <c r="A19" s="3" t="s">
        <v>1049</v>
      </c>
    </row>
    <row r="20" spans="1:3">
      <c r="A20" s="4" t="s">
        <v>87</v>
      </c>
      <c r="B20" s="5" t="n">
        <v>191657</v>
      </c>
      <c r="C20" s="5" t="n">
        <v>134772</v>
      </c>
    </row>
    <row r="21" spans="1:3">
      <c r="A21" s="4" t="s">
        <v>1054</v>
      </c>
    </row>
    <row r="22" spans="1:3">
      <c r="A22" s="3" t="s">
        <v>1049</v>
      </c>
    </row>
    <row r="23" spans="1:3">
      <c r="A23" s="4" t="s">
        <v>87</v>
      </c>
      <c r="B23" s="5" t="n">
        <v>33547</v>
      </c>
      <c r="C23" s="5" t="n">
        <v>3816</v>
      </c>
    </row>
    <row r="24" spans="1:3">
      <c r="A24" s="4" t="s">
        <v>1052</v>
      </c>
    </row>
    <row r="25" spans="1:3">
      <c r="A25" s="3" t="s">
        <v>1050</v>
      </c>
    </row>
    <row r="26" spans="1:3">
      <c r="A26" s="4" t="s">
        <v>79</v>
      </c>
      <c r="B26" s="5" t="n">
        <v>3169760</v>
      </c>
      <c r="C26" s="5" t="n">
        <v>3771604</v>
      </c>
    </row>
    <row r="27" spans="1:3">
      <c r="A27" s="4" t="s">
        <v>1055</v>
      </c>
    </row>
    <row r="28" spans="1:3">
      <c r="A28" s="3" t="s">
        <v>1049</v>
      </c>
    </row>
    <row r="29" spans="1:3">
      <c r="A29" s="4" t="s">
        <v>87</v>
      </c>
      <c r="B29" s="5" t="n">
        <v>0</v>
      </c>
      <c r="C29" s="5" t="n">
        <v>0</v>
      </c>
    </row>
    <row r="30" spans="1:3">
      <c r="A30" s="3" t="s">
        <v>1050</v>
      </c>
    </row>
    <row r="31" spans="1:3">
      <c r="A31" s="4" t="s">
        <v>79</v>
      </c>
      <c r="B31" s="5" t="n">
        <v>0</v>
      </c>
      <c r="C31" s="5" t="n">
        <v>0</v>
      </c>
    </row>
    <row r="32" spans="1:3">
      <c r="A32" s="4" t="s">
        <v>88</v>
      </c>
      <c r="B32" s="5" t="n">
        <v>0</v>
      </c>
      <c r="C32" s="5" t="n">
        <v>0</v>
      </c>
    </row>
    <row r="33" spans="1:3">
      <c r="A33" s="4" t="s">
        <v>1056</v>
      </c>
    </row>
    <row r="34" spans="1:3">
      <c r="A34" s="3" t="s">
        <v>1049</v>
      </c>
    </row>
    <row r="35" spans="1:3">
      <c r="A35" s="4" t="s">
        <v>87</v>
      </c>
      <c r="B35" s="5" t="n">
        <v>0</v>
      </c>
      <c r="C35" s="5" t="n">
        <v>0</v>
      </c>
    </row>
    <row r="36" spans="1:3">
      <c r="A36" s="4" t="s">
        <v>1057</v>
      </c>
    </row>
    <row r="37" spans="1:3">
      <c r="A37" s="3" t="s">
        <v>1049</v>
      </c>
    </row>
    <row r="38" spans="1:3">
      <c r="A38" s="4" t="s">
        <v>87</v>
      </c>
      <c r="B38" s="5" t="n">
        <v>0</v>
      </c>
      <c r="C38" s="5" t="n">
        <v>0</v>
      </c>
    </row>
    <row r="39" spans="1:3">
      <c r="A39" s="4" t="s">
        <v>1058</v>
      </c>
    </row>
    <row r="40" spans="1:3">
      <c r="A40" s="3" t="s">
        <v>1049</v>
      </c>
    </row>
    <row r="41" spans="1:3">
      <c r="A41" s="4" t="s">
        <v>87</v>
      </c>
      <c r="B41" s="5" t="n">
        <v>0</v>
      </c>
      <c r="C41" s="5" t="n">
        <v>0</v>
      </c>
    </row>
    <row r="42" spans="1:3">
      <c r="A42" s="4" t="s">
        <v>1059</v>
      </c>
    </row>
    <row r="43" spans="1:3">
      <c r="A43" s="3" t="s">
        <v>1049</v>
      </c>
    </row>
    <row r="44" spans="1:3">
      <c r="A44" s="4" t="s">
        <v>87</v>
      </c>
      <c r="B44" s="5" t="n">
        <v>0</v>
      </c>
      <c r="C44" s="5" t="n">
        <v>0</v>
      </c>
    </row>
    <row r="45" spans="1:3">
      <c r="A45" s="4" t="s">
        <v>1057</v>
      </c>
    </row>
    <row r="46" spans="1:3">
      <c r="A46" s="3" t="s">
        <v>1050</v>
      </c>
    </row>
    <row r="47" spans="1:3">
      <c r="A47" s="4" t="s">
        <v>79</v>
      </c>
      <c r="B47" s="5" t="n">
        <v>0</v>
      </c>
      <c r="C47" s="5" t="n">
        <v>0</v>
      </c>
    </row>
    <row r="48" spans="1:3">
      <c r="A48" s="4" t="s">
        <v>1060</v>
      </c>
    </row>
    <row r="49" spans="1:3">
      <c r="A49" s="3" t="s">
        <v>1049</v>
      </c>
    </row>
    <row r="50" spans="1:3">
      <c r="A50" s="4" t="s">
        <v>87</v>
      </c>
      <c r="B50" s="5" t="n">
        <v>3007777</v>
      </c>
      <c r="C50" s="5" t="n">
        <v>1245232</v>
      </c>
    </row>
    <row r="51" spans="1:3">
      <c r="A51" s="3" t="s">
        <v>1050</v>
      </c>
    </row>
    <row r="52" spans="1:3">
      <c r="A52" s="4" t="s">
        <v>79</v>
      </c>
      <c r="B52" s="5" t="n">
        <v>3169760</v>
      </c>
      <c r="C52" s="5" t="n">
        <v>3771604</v>
      </c>
    </row>
    <row r="53" spans="1:3">
      <c r="A53" s="4" t="s">
        <v>88</v>
      </c>
      <c r="B53" s="5" t="n">
        <v>6177537</v>
      </c>
      <c r="C53" s="5" t="n">
        <v>5016836</v>
      </c>
    </row>
    <row r="54" spans="1:3">
      <c r="A54" s="4" t="s">
        <v>1061</v>
      </c>
    </row>
    <row r="55" spans="1:3">
      <c r="A55" s="3" t="s">
        <v>1049</v>
      </c>
    </row>
    <row r="56" spans="1:3">
      <c r="A56" s="4" t="s">
        <v>87</v>
      </c>
      <c r="B56" s="5" t="n">
        <v>1453303</v>
      </c>
      <c r="C56" s="5" t="n">
        <v>961248</v>
      </c>
    </row>
    <row r="57" spans="1:3">
      <c r="A57" s="4" t="s">
        <v>1062</v>
      </c>
    </row>
    <row r="58" spans="1:3">
      <c r="A58" s="3" t="s">
        <v>1049</v>
      </c>
    </row>
    <row r="59" spans="1:3">
      <c r="A59" s="4" t="s">
        <v>87</v>
      </c>
      <c r="B59" s="5" t="n">
        <v>1329270</v>
      </c>
      <c r="C59" s="5" t="n">
        <v>145396</v>
      </c>
    </row>
    <row r="60" spans="1:3">
      <c r="A60" s="4" t="s">
        <v>1063</v>
      </c>
    </row>
    <row r="61" spans="1:3">
      <c r="A61" s="3" t="s">
        <v>1049</v>
      </c>
    </row>
    <row r="62" spans="1:3">
      <c r="A62" s="4" t="s">
        <v>87</v>
      </c>
      <c r="B62" s="5" t="n">
        <v>191657</v>
      </c>
      <c r="C62" s="5" t="n">
        <v>134772</v>
      </c>
    </row>
    <row r="63" spans="1:3">
      <c r="A63" s="4" t="s">
        <v>1064</v>
      </c>
    </row>
    <row r="64" spans="1:3">
      <c r="A64" s="3" t="s">
        <v>1049</v>
      </c>
    </row>
    <row r="65" spans="1:3">
      <c r="A65" s="4" t="s">
        <v>87</v>
      </c>
      <c r="B65" s="5" t="n">
        <v>33547</v>
      </c>
      <c r="C65" s="5" t="n">
        <v>3816</v>
      </c>
    </row>
    <row r="66" spans="1:3">
      <c r="A66" s="4" t="s">
        <v>1062</v>
      </c>
    </row>
    <row r="67" spans="1:3">
      <c r="A67" s="3" t="s">
        <v>1050</v>
      </c>
    </row>
    <row r="68" spans="1:3">
      <c r="A68" s="4" t="s">
        <v>79</v>
      </c>
      <c r="B68" s="5" t="n">
        <v>3169760</v>
      </c>
      <c r="C68" s="5" t="n">
        <v>3771604</v>
      </c>
    </row>
    <row r="69" spans="1:3">
      <c r="A69" s="4" t="s">
        <v>1065</v>
      </c>
    </row>
    <row r="70" spans="1:3">
      <c r="A70" s="3" t="s">
        <v>1047</v>
      </c>
    </row>
    <row r="71" spans="1:3">
      <c r="A71" s="4" t="s">
        <v>66</v>
      </c>
      <c r="B71" s="5" t="n">
        <v>2033540</v>
      </c>
      <c r="C71" s="5" t="n">
        <v>1226439</v>
      </c>
    </row>
    <row r="72" spans="1:3">
      <c r="A72" s="3" t="s">
        <v>1048</v>
      </c>
    </row>
    <row r="73" spans="1:3">
      <c r="A73" s="4" t="s">
        <v>62</v>
      </c>
      <c r="B73" s="5" t="n">
        <v>3055</v>
      </c>
      <c r="C73" s="5" t="n">
        <v>8122</v>
      </c>
    </row>
    <row r="74" spans="1:3">
      <c r="A74" s="4" t="s">
        <v>1066</v>
      </c>
    </row>
    <row r="75" spans="1:3">
      <c r="A75" s="3" t="s">
        <v>1047</v>
      </c>
    </row>
    <row r="76" spans="1:3">
      <c r="A76" s="4" t="s">
        <v>66</v>
      </c>
      <c r="B76" s="5" t="n">
        <v>183185</v>
      </c>
      <c r="C76" s="5" t="n">
        <v>169019</v>
      </c>
    </row>
    <row r="77" spans="1:3">
      <c r="A77" s="3" t="s">
        <v>1048</v>
      </c>
    </row>
    <row r="78" spans="1:3">
      <c r="A78" s="4" t="s">
        <v>62</v>
      </c>
      <c r="B78" s="5" t="n">
        <v>9542</v>
      </c>
      <c r="C78" s="5" t="n">
        <v>6779</v>
      </c>
    </row>
    <row r="79" spans="1:3">
      <c r="A79" s="4" t="s">
        <v>1067</v>
      </c>
    </row>
    <row r="80" spans="1:3">
      <c r="A80" s="3" t="s">
        <v>1047</v>
      </c>
    </row>
    <row r="81" spans="1:3">
      <c r="A81" s="4" t="s">
        <v>66</v>
      </c>
      <c r="B81" s="5" t="n">
        <v>1445428</v>
      </c>
      <c r="C81" s="5" t="n">
        <v>14900</v>
      </c>
    </row>
    <row r="82" spans="1:3">
      <c r="A82" s="3" t="s">
        <v>1048</v>
      </c>
    </row>
    <row r="83" spans="1:3">
      <c r="A83" s="4" t="s">
        <v>62</v>
      </c>
      <c r="B83" s="5" t="n">
        <v>14473</v>
      </c>
      <c r="C83" s="5" t="n">
        <v>21584</v>
      </c>
    </row>
    <row r="84" spans="1:3">
      <c r="A84" s="4" t="s">
        <v>1068</v>
      </c>
    </row>
    <row r="85" spans="1:3">
      <c r="A85" s="3" t="s">
        <v>1047</v>
      </c>
    </row>
    <row r="86" spans="1:3">
      <c r="A86" s="4" t="s">
        <v>66</v>
      </c>
      <c r="B86" s="5" t="n">
        <v>220229</v>
      </c>
      <c r="C86" s="5" t="n">
        <v>55508</v>
      </c>
    </row>
    <row r="87" spans="1:3">
      <c r="A87" s="3" t="s">
        <v>1048</v>
      </c>
    </row>
    <row r="88" spans="1:3">
      <c r="A88" s="4" t="s">
        <v>62</v>
      </c>
      <c r="C88" s="5" t="n">
        <v>142872</v>
      </c>
    </row>
    <row r="89" spans="1:3">
      <c r="A89" s="4" t="s">
        <v>1069</v>
      </c>
    </row>
    <row r="90" spans="1:3">
      <c r="A90" s="3" t="s">
        <v>1047</v>
      </c>
    </row>
    <row r="91" spans="1:3">
      <c r="A91" s="4" t="s">
        <v>66</v>
      </c>
      <c r="B91" s="5" t="n">
        <v>2652803</v>
      </c>
      <c r="C91" s="5" t="n">
        <v>1555089</v>
      </c>
    </row>
    <row r="92" spans="1:3">
      <c r="A92" s="4" t="s">
        <v>1070</v>
      </c>
    </row>
    <row r="93" spans="1:3">
      <c r="A93" s="3" t="s">
        <v>1047</v>
      </c>
    </row>
    <row r="94" spans="1:3">
      <c r="A94" s="4" t="s">
        <v>66</v>
      </c>
      <c r="B94" s="5" t="n">
        <v>1548203</v>
      </c>
      <c r="C94" s="5" t="n">
        <v>957188</v>
      </c>
    </row>
    <row r="95" spans="1:3">
      <c r="A95" s="3" t="s">
        <v>1048</v>
      </c>
    </row>
    <row r="96" spans="1:3">
      <c r="A96" s="4" t="s">
        <v>62</v>
      </c>
      <c r="B96" s="5" t="n">
        <v>0</v>
      </c>
      <c r="C96" s="5" t="n">
        <v>142872</v>
      </c>
    </row>
    <row r="97" spans="1:3">
      <c r="A97" s="4" t="s">
        <v>67</v>
      </c>
      <c r="B97" s="5" t="n">
        <v>1548203</v>
      </c>
      <c r="C97" s="5" t="n">
        <v>1100060</v>
      </c>
    </row>
    <row r="98" spans="1:3">
      <c r="A98" s="4" t="s">
        <v>1071</v>
      </c>
    </row>
    <row r="99" spans="1:3">
      <c r="A99" s="3" t="s">
        <v>1047</v>
      </c>
    </row>
    <row r="100" spans="1:3">
      <c r="A100" s="4" t="s">
        <v>66</v>
      </c>
      <c r="B100" s="5" t="n">
        <v>0</v>
      </c>
      <c r="C100" s="5" t="n">
        <v>0</v>
      </c>
    </row>
    <row r="101" spans="1:3">
      <c r="A101" s="3" t="s">
        <v>1048</v>
      </c>
    </row>
    <row r="102" spans="1:3">
      <c r="A102" s="4" t="s">
        <v>62</v>
      </c>
      <c r="B102" s="5" t="n">
        <v>0</v>
      </c>
      <c r="C102" s="5" t="n">
        <v>0</v>
      </c>
    </row>
    <row r="103" spans="1:3">
      <c r="A103" s="4" t="s">
        <v>1072</v>
      </c>
    </row>
    <row r="104" spans="1:3">
      <c r="A104" s="3" t="s">
        <v>1047</v>
      </c>
    </row>
    <row r="105" spans="1:3">
      <c r="A105" s="4" t="s">
        <v>66</v>
      </c>
      <c r="B105" s="5" t="n">
        <v>0</v>
      </c>
      <c r="C105" s="5" t="n">
        <v>0</v>
      </c>
    </row>
    <row r="106" spans="1:3">
      <c r="A106" s="3" t="s">
        <v>1048</v>
      </c>
    </row>
    <row r="107" spans="1:3">
      <c r="A107" s="4" t="s">
        <v>62</v>
      </c>
      <c r="B107" s="5" t="n">
        <v>0</v>
      </c>
      <c r="C107" s="5" t="n">
        <v>0</v>
      </c>
    </row>
    <row r="108" spans="1:3">
      <c r="A108" s="4" t="s">
        <v>1073</v>
      </c>
    </row>
    <row r="109" spans="1:3">
      <c r="A109" s="3" t="s">
        <v>1047</v>
      </c>
    </row>
    <row r="110" spans="1:3">
      <c r="A110" s="4" t="s">
        <v>66</v>
      </c>
      <c r="B110" s="5" t="n">
        <v>0</v>
      </c>
      <c r="C110" s="5" t="n">
        <v>0</v>
      </c>
    </row>
    <row r="111" spans="1:3">
      <c r="A111" s="3" t="s">
        <v>1048</v>
      </c>
    </row>
    <row r="112" spans="1:3">
      <c r="A112" s="4" t="s">
        <v>62</v>
      </c>
      <c r="B112" s="5" t="n">
        <v>0</v>
      </c>
    </row>
    <row r="113" spans="1:3">
      <c r="A113" s="4" t="s">
        <v>1074</v>
      </c>
    </row>
    <row r="114" spans="1:3">
      <c r="A114" s="3" t="s">
        <v>1047</v>
      </c>
    </row>
    <row r="115" spans="1:3">
      <c r="A115" s="4" t="s">
        <v>66</v>
      </c>
      <c r="B115" s="5" t="n">
        <v>220229</v>
      </c>
      <c r="C115" s="5" t="n">
        <v>55508</v>
      </c>
    </row>
    <row r="116" spans="1:3">
      <c r="A116" s="3" t="s">
        <v>1048</v>
      </c>
    </row>
    <row r="117" spans="1:3">
      <c r="A117" s="4" t="s">
        <v>62</v>
      </c>
      <c r="C117" s="5" t="n">
        <v>142872</v>
      </c>
    </row>
    <row r="118" spans="1:3">
      <c r="A118" s="4" t="s">
        <v>1075</v>
      </c>
    </row>
    <row r="119" spans="1:3">
      <c r="A119" s="3" t="s">
        <v>1047</v>
      </c>
    </row>
    <row r="120" spans="1:3">
      <c r="A120" s="4" t="s">
        <v>66</v>
      </c>
      <c r="B120" s="5" t="n">
        <v>1327974</v>
      </c>
      <c r="C120" s="5" t="n">
        <v>901680</v>
      </c>
    </row>
    <row r="121" spans="1:3">
      <c r="A121" s="4" t="s">
        <v>1076</v>
      </c>
    </row>
    <row r="122" spans="1:3">
      <c r="A122" s="3" t="s">
        <v>1047</v>
      </c>
    </row>
    <row r="123" spans="1:3">
      <c r="A123" s="4" t="s">
        <v>66</v>
      </c>
      <c r="B123" s="5" t="n">
        <v>1438317</v>
      </c>
      <c r="C123" s="5" t="n">
        <v>0</v>
      </c>
    </row>
    <row r="124" spans="1:3">
      <c r="A124" s="3" t="s">
        <v>1048</v>
      </c>
    </row>
    <row r="125" spans="1:3">
      <c r="A125" s="4" t="s">
        <v>62</v>
      </c>
      <c r="B125" s="5" t="n">
        <v>0</v>
      </c>
      <c r="C125" s="5" t="n">
        <v>0</v>
      </c>
    </row>
    <row r="126" spans="1:3">
      <c r="A126" s="4" t="s">
        <v>67</v>
      </c>
      <c r="B126" s="5" t="n">
        <v>1438317</v>
      </c>
      <c r="C126" s="5" t="n">
        <v>0</v>
      </c>
    </row>
    <row r="127" spans="1:3">
      <c r="A127" s="4" t="s">
        <v>1077</v>
      </c>
    </row>
    <row r="128" spans="1:3">
      <c r="A128" s="3" t="s">
        <v>1047</v>
      </c>
    </row>
    <row r="129" spans="1:3">
      <c r="A129" s="4" t="s">
        <v>66</v>
      </c>
      <c r="B129" s="5" t="n">
        <v>0</v>
      </c>
      <c r="C129" s="5" t="n">
        <v>0</v>
      </c>
    </row>
    <row r="130" spans="1:3">
      <c r="A130" s="3" t="s">
        <v>1048</v>
      </c>
    </row>
    <row r="131" spans="1:3">
      <c r="A131" s="4" t="s">
        <v>62</v>
      </c>
      <c r="B131" s="5" t="n">
        <v>0</v>
      </c>
      <c r="C131" s="5" t="n">
        <v>0</v>
      </c>
    </row>
    <row r="132" spans="1:3">
      <c r="A132" s="4" t="s">
        <v>1078</v>
      </c>
    </row>
    <row r="133" spans="1:3">
      <c r="A133" s="3" t="s">
        <v>1047</v>
      </c>
    </row>
    <row r="134" spans="1:3">
      <c r="A134" s="4" t="s">
        <v>66</v>
      </c>
      <c r="B134" s="5" t="n">
        <v>0</v>
      </c>
      <c r="C134" s="5" t="n">
        <v>0</v>
      </c>
    </row>
    <row r="135" spans="1:3">
      <c r="A135" s="3" t="s">
        <v>1048</v>
      </c>
    </row>
    <row r="136" spans="1:3">
      <c r="A136" s="4" t="s">
        <v>62</v>
      </c>
      <c r="B136" s="5" t="n">
        <v>0</v>
      </c>
      <c r="C136" s="5" t="n">
        <v>0</v>
      </c>
    </row>
    <row r="137" spans="1:3">
      <c r="A137" s="4" t="s">
        <v>1079</v>
      </c>
    </row>
    <row r="138" spans="1:3">
      <c r="A138" s="3" t="s">
        <v>1047</v>
      </c>
    </row>
    <row r="139" spans="1:3">
      <c r="A139" s="4" t="s">
        <v>66</v>
      </c>
      <c r="B139" s="5" t="n">
        <v>1438317</v>
      </c>
      <c r="C139" s="5" t="n">
        <v>0</v>
      </c>
    </row>
    <row r="140" spans="1:3">
      <c r="A140" s="3" t="s">
        <v>1048</v>
      </c>
    </row>
    <row r="141" spans="1:3">
      <c r="A141" s="4" t="s">
        <v>62</v>
      </c>
      <c r="B141" s="5" t="n">
        <v>0</v>
      </c>
    </row>
    <row r="142" spans="1:3">
      <c r="A142" s="4" t="s">
        <v>1080</v>
      </c>
    </row>
    <row r="143" spans="1:3">
      <c r="A143" s="3" t="s">
        <v>1047</v>
      </c>
    </row>
    <row r="144" spans="1:3">
      <c r="A144" s="4" t="s">
        <v>66</v>
      </c>
      <c r="B144" s="5" t="n">
        <v>0</v>
      </c>
      <c r="C144" s="5" t="n">
        <v>0</v>
      </c>
    </row>
    <row r="145" spans="1:3">
      <c r="A145" s="3" t="s">
        <v>1048</v>
      </c>
    </row>
    <row r="146" spans="1:3">
      <c r="A146" s="4" t="s">
        <v>62</v>
      </c>
      <c r="C146" s="5" t="n">
        <v>0</v>
      </c>
    </row>
    <row r="147" spans="1:3">
      <c r="A147" s="4" t="s">
        <v>1081</v>
      </c>
    </row>
    <row r="148" spans="1:3">
      <c r="A148" s="3" t="s">
        <v>1047</v>
      </c>
    </row>
    <row r="149" spans="1:3">
      <c r="A149" s="4" t="s">
        <v>66</v>
      </c>
      <c r="B149" s="5" t="n">
        <v>0</v>
      </c>
      <c r="C149" s="5" t="n">
        <v>0</v>
      </c>
    </row>
    <row r="150" spans="1:3">
      <c r="A150" s="4" t="s">
        <v>1082</v>
      </c>
    </row>
    <row r="151" spans="1:3">
      <c r="A151" s="3" t="s">
        <v>1047</v>
      </c>
    </row>
    <row r="152" spans="1:3">
      <c r="A152" s="4" t="s">
        <v>66</v>
      </c>
      <c r="B152" s="5" t="n">
        <v>3548665</v>
      </c>
      <c r="C152" s="5" t="n">
        <v>2063767</v>
      </c>
    </row>
    <row r="153" spans="1:3">
      <c r="A153" s="3" t="s">
        <v>1048</v>
      </c>
    </row>
    <row r="154" spans="1:3">
      <c r="A154" s="4" t="s">
        <v>62</v>
      </c>
      <c r="B154" s="5" t="n">
        <v>27070</v>
      </c>
      <c r="C154" s="5" t="n">
        <v>36485</v>
      </c>
    </row>
    <row r="155" spans="1:3">
      <c r="A155" s="4" t="s">
        <v>67</v>
      </c>
      <c r="B155" s="5" t="n">
        <v>3575735</v>
      </c>
      <c r="C155" s="5" t="n">
        <v>2100252</v>
      </c>
    </row>
    <row r="156" spans="1:3">
      <c r="A156" s="4" t="s">
        <v>1083</v>
      </c>
    </row>
    <row r="157" spans="1:3">
      <c r="A157" s="3" t="s">
        <v>1047</v>
      </c>
    </row>
    <row r="158" spans="1:3">
      <c r="A158" s="4" t="s">
        <v>66</v>
      </c>
      <c r="B158" s="5" t="n">
        <v>2033540</v>
      </c>
      <c r="C158" s="5" t="n">
        <v>1226439</v>
      </c>
    </row>
    <row r="159" spans="1:3">
      <c r="A159" s="3" t="s">
        <v>1048</v>
      </c>
    </row>
    <row r="160" spans="1:3">
      <c r="A160" s="4" t="s">
        <v>62</v>
      </c>
      <c r="B160" s="5" t="n">
        <v>3055</v>
      </c>
      <c r="C160" s="5" t="n">
        <v>8122</v>
      </c>
    </row>
    <row r="161" spans="1:3">
      <c r="A161" s="4" t="s">
        <v>1084</v>
      </c>
    </row>
    <row r="162" spans="1:3">
      <c r="A162" s="3" t="s">
        <v>1047</v>
      </c>
    </row>
    <row r="163" spans="1:3">
      <c r="A163" s="4" t="s">
        <v>66</v>
      </c>
      <c r="B163" s="5" t="n">
        <v>183185</v>
      </c>
      <c r="C163" s="5" t="n">
        <v>169019</v>
      </c>
    </row>
    <row r="164" spans="1:3">
      <c r="A164" s="3" t="s">
        <v>1048</v>
      </c>
    </row>
    <row r="165" spans="1:3">
      <c r="A165" s="4" t="s">
        <v>62</v>
      </c>
      <c r="B165" s="5" t="n">
        <v>9542</v>
      </c>
      <c r="C165" s="5" t="n">
        <v>6779</v>
      </c>
    </row>
    <row r="166" spans="1:3">
      <c r="A166" s="4" t="s">
        <v>1085</v>
      </c>
    </row>
    <row r="167" spans="1:3">
      <c r="A167" s="3" t="s">
        <v>1047</v>
      </c>
    </row>
    <row r="168" spans="1:3">
      <c r="A168" s="4" t="s">
        <v>66</v>
      </c>
      <c r="B168" s="5" t="n">
        <v>7111</v>
      </c>
      <c r="C168" s="5" t="n">
        <v>14900</v>
      </c>
    </row>
    <row r="169" spans="1:3">
      <c r="A169" s="3" t="s">
        <v>1048</v>
      </c>
    </row>
    <row r="170" spans="1:3">
      <c r="A170" s="4" t="s">
        <v>62</v>
      </c>
      <c r="B170" s="5" t="n">
        <v>14473</v>
      </c>
      <c r="C170" s="5" t="n">
        <v>21584</v>
      </c>
    </row>
    <row r="171" spans="1:3">
      <c r="A171" s="4" t="s">
        <v>1086</v>
      </c>
    </row>
    <row r="172" spans="1:3">
      <c r="A172" s="3" t="s">
        <v>1047</v>
      </c>
    </row>
    <row r="173" spans="1:3">
      <c r="A173" s="4" t="s">
        <v>66</v>
      </c>
      <c r="B173" s="5" t="n">
        <v>0</v>
      </c>
      <c r="C173" s="5" t="n">
        <v>0</v>
      </c>
    </row>
    <row r="174" spans="1:3">
      <c r="A174" s="3" t="s">
        <v>1048</v>
      </c>
    </row>
    <row r="175" spans="1:3">
      <c r="A175" s="4" t="s">
        <v>62</v>
      </c>
      <c r="C175" s="5" t="n">
        <v>0</v>
      </c>
    </row>
    <row r="176" spans="1:3">
      <c r="A176" s="4" t="s">
        <v>1087</v>
      </c>
    </row>
    <row r="177" spans="1:3">
      <c r="A177" s="3" t="s">
        <v>1047</v>
      </c>
    </row>
    <row r="178" spans="1:3">
      <c r="A178" s="4" t="s">
        <v>66</v>
      </c>
      <c r="B178" s="6" t="n">
        <v>1324829</v>
      </c>
      <c r="C178" s="6" t="n">
        <v>65340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9</v>
      </c>
      <c r="C1" s="2" t="s">
        <v>30</v>
      </c>
    </row>
    <row r="2" spans="1:3">
      <c r="A2" s="3" t="s">
        <v>1089</v>
      </c>
    </row>
    <row r="3" spans="1:3">
      <c r="A3" s="4" t="s">
        <v>1090</v>
      </c>
      <c r="B3" s="6" t="n">
        <v>220229</v>
      </c>
      <c r="C3" s="6" t="n">
        <v>55508</v>
      </c>
    </row>
    <row r="4" spans="1:3">
      <c r="A4" s="4" t="s">
        <v>1091</v>
      </c>
      <c r="B4" s="5" t="n">
        <v>0</v>
      </c>
      <c r="C4" s="5" t="n">
        <v>142872</v>
      </c>
    </row>
    <row r="5" spans="1:3">
      <c r="A5" s="3" t="s">
        <v>1092</v>
      </c>
    </row>
    <row r="6" spans="1:3">
      <c r="A6" s="4" t="s">
        <v>1093</v>
      </c>
      <c r="B6" s="5" t="n">
        <v>6177537</v>
      </c>
      <c r="C6" s="5" t="n">
        <v>5016836</v>
      </c>
    </row>
    <row r="7" spans="1:3">
      <c r="A7" s="4" t="s">
        <v>803</v>
      </c>
    </row>
    <row r="8" spans="1:3">
      <c r="A8" s="3" t="s">
        <v>1092</v>
      </c>
    </row>
    <row r="9" spans="1:3">
      <c r="A9" s="4" t="s">
        <v>1093</v>
      </c>
      <c r="B9" s="5" t="n">
        <v>3607665</v>
      </c>
      <c r="C9" s="5" t="n">
        <v>3067353</v>
      </c>
    </row>
    <row r="10" spans="1:3">
      <c r="A10" s="4" t="s">
        <v>1094</v>
      </c>
      <c r="B10" s="5" t="n">
        <v>3833046</v>
      </c>
      <c r="C10" s="5" t="n">
        <v>3275135</v>
      </c>
    </row>
    <row r="11" spans="1:3">
      <c r="A11" s="4" t="s">
        <v>1095</v>
      </c>
    </row>
    <row r="12" spans="1:3">
      <c r="A12" s="3" t="s">
        <v>1089</v>
      </c>
    </row>
    <row r="13" spans="1:3">
      <c r="A13" s="4" t="s">
        <v>65</v>
      </c>
      <c r="B13" s="5" t="n">
        <v>1327974</v>
      </c>
      <c r="C13" s="5" t="n">
        <v>901680</v>
      </c>
    </row>
    <row r="14" spans="1:3">
      <c r="A14" s="4" t="s">
        <v>1090</v>
      </c>
      <c r="C14" s="5" t="n">
        <v>55508</v>
      </c>
    </row>
    <row r="15" spans="1:3">
      <c r="A15" s="4" t="s">
        <v>1091</v>
      </c>
      <c r="B15" s="5" t="n">
        <v>220229</v>
      </c>
      <c r="C15" s="5" t="n">
        <v>142872</v>
      </c>
    </row>
    <row r="16" spans="1:3">
      <c r="A16" s="4" t="s">
        <v>43</v>
      </c>
      <c r="B16" s="5" t="n">
        <v>1548203</v>
      </c>
      <c r="C16" s="5" t="n">
        <v>1100060</v>
      </c>
    </row>
    <row r="17" spans="1:3">
      <c r="A17" s="4" t="s">
        <v>1096</v>
      </c>
    </row>
    <row r="18" spans="1:3">
      <c r="A18" s="3" t="s">
        <v>1089</v>
      </c>
    </row>
    <row r="19" spans="1:3">
      <c r="A19" s="4" t="s">
        <v>65</v>
      </c>
      <c r="B19" s="5" t="n">
        <v>1327974</v>
      </c>
      <c r="C19" s="5" t="n">
        <v>901680</v>
      </c>
    </row>
    <row r="20" spans="1:3">
      <c r="A20" s="4" t="s">
        <v>1090</v>
      </c>
      <c r="C20" s="5" t="n">
        <v>55508</v>
      </c>
    </row>
    <row r="21" spans="1:3">
      <c r="A21" s="4" t="s">
        <v>1091</v>
      </c>
      <c r="B21" s="5" t="n">
        <v>220229</v>
      </c>
      <c r="C21" s="5" t="n">
        <v>142872</v>
      </c>
    </row>
    <row r="22" spans="1:3">
      <c r="A22" s="4" t="s">
        <v>43</v>
      </c>
      <c r="B22" s="5" t="n">
        <v>1548203</v>
      </c>
      <c r="C22" s="5" t="n">
        <v>1100060</v>
      </c>
    </row>
    <row r="23" spans="1:3">
      <c r="A23" s="4" t="s">
        <v>1097</v>
      </c>
    </row>
    <row r="24" spans="1:3">
      <c r="A24" s="3" t="s">
        <v>1089</v>
      </c>
    </row>
    <row r="25" spans="1:3">
      <c r="A25" s="4" t="s">
        <v>65</v>
      </c>
      <c r="B25" s="5" t="n">
        <v>0</v>
      </c>
      <c r="C25" s="5" t="n">
        <v>0</v>
      </c>
    </row>
    <row r="26" spans="1:3">
      <c r="A26" s="4" t="s">
        <v>1090</v>
      </c>
      <c r="C26" s="5" t="n">
        <v>0</v>
      </c>
    </row>
    <row r="27" spans="1:3">
      <c r="A27" s="4" t="s">
        <v>1091</v>
      </c>
      <c r="B27" s="5" t="n">
        <v>0</v>
      </c>
      <c r="C27" s="5" t="n">
        <v>0</v>
      </c>
    </row>
    <row r="28" spans="1:3">
      <c r="A28" s="4" t="s">
        <v>43</v>
      </c>
      <c r="B28" s="5" t="n">
        <v>0</v>
      </c>
      <c r="C28" s="5" t="n">
        <v>0</v>
      </c>
    </row>
    <row r="29" spans="1:3">
      <c r="A29" s="4" t="s">
        <v>1098</v>
      </c>
    </row>
    <row r="30" spans="1:3">
      <c r="A30" s="3" t="s">
        <v>1089</v>
      </c>
    </row>
    <row r="31" spans="1:3">
      <c r="A31" s="4" t="s">
        <v>65</v>
      </c>
      <c r="B31" s="5" t="n">
        <v>0</v>
      </c>
      <c r="C31" s="5" t="n">
        <v>0</v>
      </c>
    </row>
    <row r="32" spans="1:3">
      <c r="A32" s="4" t="s">
        <v>1090</v>
      </c>
      <c r="C32" s="5" t="n">
        <v>0</v>
      </c>
    </row>
    <row r="33" spans="1:3">
      <c r="A33" s="4" t="s">
        <v>1091</v>
      </c>
      <c r="B33" s="5" t="n">
        <v>0</v>
      </c>
      <c r="C33" s="5" t="n">
        <v>0</v>
      </c>
    </row>
    <row r="34" spans="1:3">
      <c r="A34" s="4" t="s">
        <v>43</v>
      </c>
      <c r="B34" s="6" t="n">
        <v>0</v>
      </c>
      <c r="C3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9</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14"/>
    <col customWidth="1" max="7" min="7" width="14"/>
    <col customWidth="1" max="8" min="8" width="14"/>
    <col customWidth="1" max="9" min="9" width="14"/>
    <col customWidth="1" max="10" min="10" width="21"/>
    <col customWidth="1" max="11" min="11" width="14"/>
    <col customWidth="1" max="12" min="12" width="14"/>
    <col customWidth="1" max="13" min="13" width="14"/>
    <col customWidth="1" max="14" min="14" width="14"/>
    <col customWidth="1" max="15" min="15" width="14"/>
    <col customWidth="1" max="16" min="16" width="14"/>
    <col customWidth="1" max="17" min="17" width="20"/>
  </cols>
  <sheetData>
    <row r="1" spans="1:17">
      <c r="A1" s="1" t="s">
        <v>1099</v>
      </c>
      <c r="B1" s="2" t="s">
        <v>1</v>
      </c>
    </row>
    <row r="2" spans="1:17">
      <c r="B2" s="2" t="s">
        <v>782</v>
      </c>
      <c r="C2" s="2" t="s">
        <v>481</v>
      </c>
      <c r="D2" s="2" t="s">
        <v>482</v>
      </c>
      <c r="E2" s="2" t="s">
        <v>1100</v>
      </c>
      <c r="F2" s="2" t="s">
        <v>1101</v>
      </c>
      <c r="G2" s="2" t="s">
        <v>1102</v>
      </c>
      <c r="H2" s="2" t="s">
        <v>1103</v>
      </c>
      <c r="I2" s="2" t="s">
        <v>1104</v>
      </c>
      <c r="J2" s="2" t="s">
        <v>1105</v>
      </c>
      <c r="K2" s="2" t="s">
        <v>1106</v>
      </c>
      <c r="L2" s="2" t="s">
        <v>1107</v>
      </c>
      <c r="M2" s="2" t="s">
        <v>1108</v>
      </c>
      <c r="N2" s="2" t="s">
        <v>1109</v>
      </c>
      <c r="O2" s="2" t="s">
        <v>1110</v>
      </c>
      <c r="P2" s="2" t="s">
        <v>1111</v>
      </c>
      <c r="Q2" s="2" t="s">
        <v>1112</v>
      </c>
    </row>
    <row r="3" spans="1:17">
      <c r="A3" s="3" t="s">
        <v>1113</v>
      </c>
    </row>
    <row r="4" spans="1:17">
      <c r="A4" s="4" t="s">
        <v>1114</v>
      </c>
      <c r="B4" s="4" t="s">
        <v>365</v>
      </c>
    </row>
    <row r="5" spans="1:17">
      <c r="A5" s="4" t="s">
        <v>1115</v>
      </c>
      <c r="B5" s="4" t="s">
        <v>368</v>
      </c>
    </row>
    <row r="6" spans="1:17">
      <c r="A6" s="4" t="s">
        <v>1116</v>
      </c>
      <c r="B6" s="4" t="s">
        <v>1117</v>
      </c>
    </row>
    <row r="7" spans="1:17">
      <c r="A7" s="3" t="s">
        <v>1118</v>
      </c>
    </row>
    <row r="8" spans="1:17">
      <c r="A8" s="4" t="s">
        <v>1119</v>
      </c>
      <c r="B8" s="4" t="s">
        <v>1120</v>
      </c>
    </row>
    <row r="9" spans="1:17">
      <c r="A9" s="4" t="s">
        <v>1121</v>
      </c>
      <c r="B9" s="4" t="s">
        <v>1122</v>
      </c>
    </row>
    <row r="10" spans="1:17">
      <c r="A10" s="4" t="s">
        <v>1123</v>
      </c>
      <c r="B10" s="5" t="n">
        <v>1</v>
      </c>
    </row>
    <row r="11" spans="1:17">
      <c r="A11" s="3" t="s">
        <v>1124</v>
      </c>
    </row>
    <row r="12" spans="1:17">
      <c r="A12" s="4" t="s">
        <v>1125</v>
      </c>
      <c r="E12" s="5" t="n">
        <v>2</v>
      </c>
    </row>
    <row r="13" spans="1:17">
      <c r="A13" s="4" t="s">
        <v>1126</v>
      </c>
      <c r="L13" s="4" t="s">
        <v>419</v>
      </c>
      <c r="M13" s="4" t="s">
        <v>1127</v>
      </c>
      <c r="O13" s="4" t="s">
        <v>845</v>
      </c>
      <c r="P13" s="4" t="s">
        <v>419</v>
      </c>
    </row>
    <row r="14" spans="1:17">
      <c r="A14" s="4" t="s">
        <v>1128</v>
      </c>
      <c r="N14" s="4" t="s">
        <v>419</v>
      </c>
    </row>
    <row r="15" spans="1:17">
      <c r="A15" s="4" t="s">
        <v>1129</v>
      </c>
      <c r="G15" s="4" t="s">
        <v>1130</v>
      </c>
      <c r="H15" s="4" t="s">
        <v>1131</v>
      </c>
      <c r="I15" s="4" t="s">
        <v>1132</v>
      </c>
      <c r="K15" s="4" t="s">
        <v>1133</v>
      </c>
    </row>
    <row r="16" spans="1:17">
      <c r="A16" s="4" t="s">
        <v>1134</v>
      </c>
      <c r="G16" s="4" t="s">
        <v>1135</v>
      </c>
      <c r="H16" s="4" t="s">
        <v>740</v>
      </c>
      <c r="I16" s="4" t="s">
        <v>1136</v>
      </c>
      <c r="K16" s="4" t="s">
        <v>1137</v>
      </c>
    </row>
    <row r="17" spans="1:17">
      <c r="A17" s="4" t="s">
        <v>1138</v>
      </c>
      <c r="J17" s="4" t="s">
        <v>1139</v>
      </c>
    </row>
    <row r="18" spans="1:17">
      <c r="A18" s="4" t="s">
        <v>1140</v>
      </c>
      <c r="J18" s="6" t="n">
        <v>794300</v>
      </c>
    </row>
    <row r="19" spans="1:17">
      <c r="A19" s="4" t="s">
        <v>1141</v>
      </c>
      <c r="B19" s="4" t="s">
        <v>1142</v>
      </c>
    </row>
    <row r="20" spans="1:17">
      <c r="A20" s="4" t="s">
        <v>1143</v>
      </c>
      <c r="B20" s="4" t="s">
        <v>1122</v>
      </c>
    </row>
    <row r="21" spans="1:17">
      <c r="A21" s="4" t="s">
        <v>1144</v>
      </c>
      <c r="B21" s="6" t="n">
        <v>6786543</v>
      </c>
    </row>
    <row r="22" spans="1:17">
      <c r="A22" s="4" t="s">
        <v>1145</v>
      </c>
      <c r="B22" s="4" t="s">
        <v>374</v>
      </c>
    </row>
    <row r="23" spans="1:17">
      <c r="A23" s="3" t="s">
        <v>1146</v>
      </c>
    </row>
    <row r="24" spans="1:17">
      <c r="A24" s="4" t="s">
        <v>1147</v>
      </c>
      <c r="Q24" s="8" t="n">
        <v>106.2</v>
      </c>
    </row>
    <row r="25" spans="1:17">
      <c r="A25" s="4" t="s">
        <v>1148</v>
      </c>
      <c r="B25" s="6" t="n">
        <v>0</v>
      </c>
      <c r="C25" s="6" t="n">
        <v>0</v>
      </c>
      <c r="D25" s="6" t="n">
        <v>-324390</v>
      </c>
    </row>
    <row r="26" spans="1:17">
      <c r="A26" s="4" t="s">
        <v>1149</v>
      </c>
    </row>
    <row r="27" spans="1:17">
      <c r="A27" s="3" t="s">
        <v>1124</v>
      </c>
    </row>
    <row r="28" spans="1:17">
      <c r="A28" s="4" t="s">
        <v>1138</v>
      </c>
      <c r="F28" s="4" t="s">
        <v>390</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7"/>
    <col customWidth="1" max="8" min="8" width="21"/>
    <col customWidth="1" max="9" min="9" width="21"/>
    <col customWidth="1" max="10" min="10" width="20"/>
    <col customWidth="1" max="11" min="11" width="16"/>
  </cols>
  <sheetData>
    <row r="1" spans="1:11">
      <c r="A1" s="1" t="s">
        <v>1150</v>
      </c>
      <c r="B1" s="2" t="s">
        <v>1151</v>
      </c>
      <c r="C1" s="2" t="s">
        <v>1152</v>
      </c>
      <c r="D1" s="2" t="s">
        <v>1153</v>
      </c>
      <c r="E1" s="2" t="s">
        <v>1154</v>
      </c>
      <c r="F1" s="2" t="s">
        <v>1155</v>
      </c>
      <c r="G1" s="2" t="s">
        <v>1156</v>
      </c>
      <c r="H1" s="2" t="s">
        <v>481</v>
      </c>
      <c r="I1" s="2" t="s">
        <v>1157</v>
      </c>
      <c r="J1" s="2" t="s">
        <v>1158</v>
      </c>
      <c r="K1" s="2" t="s">
        <v>1159</v>
      </c>
    </row>
    <row r="2" spans="1:11">
      <c r="A2" s="3" t="s">
        <v>1160</v>
      </c>
    </row>
    <row r="3" spans="1:11">
      <c r="A3" s="4" t="s">
        <v>1161</v>
      </c>
      <c r="K3" s="5" t="n">
        <v>10</v>
      </c>
    </row>
    <row r="4" spans="1:11">
      <c r="A4" s="4" t="s">
        <v>1162</v>
      </c>
      <c r="K4" s="5" t="n">
        <v>12</v>
      </c>
    </row>
    <row r="5" spans="1:11">
      <c r="A5" s="4" t="s">
        <v>1163</v>
      </c>
      <c r="K5" s="5" t="n">
        <v>15</v>
      </c>
    </row>
    <row r="6" spans="1:11">
      <c r="A6" s="4" t="s">
        <v>1164</v>
      </c>
      <c r="J6" s="4" t="s">
        <v>845</v>
      </c>
    </row>
    <row r="7" spans="1:11">
      <c r="A7" s="4" t="s">
        <v>1165</v>
      </c>
      <c r="G7" s="5" t="n">
        <v>2020</v>
      </c>
    </row>
    <row r="8" spans="1:11">
      <c r="A8" s="4" t="s">
        <v>1166</v>
      </c>
      <c r="J8" s="6" t="n">
        <v>140496000</v>
      </c>
    </row>
    <row r="9" spans="1:11">
      <c r="A9" s="4" t="s">
        <v>1167</v>
      </c>
      <c r="I9" s="6" t="n">
        <v>8</v>
      </c>
    </row>
    <row r="10" spans="1:11">
      <c r="A10" s="4" t="s">
        <v>1168</v>
      </c>
      <c r="G10" s="6" t="n">
        <v>173311000</v>
      </c>
      <c r="H10" s="6" t="n">
        <v>156399000</v>
      </c>
    </row>
    <row r="11" spans="1:11">
      <c r="A11" s="4" t="s">
        <v>1169</v>
      </c>
      <c r="C11" s="6" t="n">
        <v>91578000</v>
      </c>
      <c r="G11" s="5" t="n">
        <v>216100000</v>
      </c>
    </row>
    <row r="12" spans="1:11">
      <c r="A12" s="4" t="s">
        <v>1170</v>
      </c>
      <c r="G12" s="5" t="n">
        <v>1267</v>
      </c>
    </row>
    <row r="13" spans="1:11">
      <c r="A13" s="4" t="s">
        <v>1171</v>
      </c>
      <c r="G13" s="5" t="n">
        <v>2832</v>
      </c>
    </row>
    <row r="14" spans="1:11">
      <c r="A14" s="3" t="s">
        <v>1172</v>
      </c>
    </row>
    <row r="15" spans="1:11">
      <c r="A15" s="4" t="s">
        <v>1173</v>
      </c>
      <c r="G15" s="6" t="n">
        <v>550</v>
      </c>
    </row>
    <row r="16" spans="1:11">
      <c r="A16" s="4" t="s">
        <v>1174</v>
      </c>
      <c r="G16" s="12" t="n">
        <v>0.0492</v>
      </c>
    </row>
    <row r="17" spans="1:11">
      <c r="A17" s="4" t="s">
        <v>1175</v>
      </c>
      <c r="E17" s="13" t="n">
        <v>0.405</v>
      </c>
      <c r="F17" s="13" t="n">
        <v>0.049</v>
      </c>
    </row>
    <row r="18" spans="1:11">
      <c r="A18" s="4" t="s">
        <v>1176</v>
      </c>
    </row>
    <row r="19" spans="1:11">
      <c r="A19" s="3" t="s">
        <v>1172</v>
      </c>
    </row>
    <row r="20" spans="1:11">
      <c r="A20" s="4" t="s">
        <v>1177</v>
      </c>
      <c r="B20" s="6" t="n">
        <v>4302</v>
      </c>
      <c r="D20" s="6" t="n">
        <v>2568</v>
      </c>
    </row>
    <row r="21" spans="1:11">
      <c r="A21" s="4" t="s">
        <v>1178</v>
      </c>
    </row>
    <row r="22" spans="1:11">
      <c r="A22" s="3" t="s">
        <v>1172</v>
      </c>
    </row>
    <row r="23" spans="1:11">
      <c r="A23" s="4" t="s">
        <v>1177</v>
      </c>
      <c r="B23" s="6" t="n">
        <v>4290</v>
      </c>
      <c r="D23" s="6" t="n">
        <v>24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179</v>
      </c>
      <c r="B1" s="2" t="s">
        <v>1</v>
      </c>
    </row>
    <row r="2" spans="1:3">
      <c r="B2" s="2" t="s">
        <v>1180</v>
      </c>
      <c r="C2" s="2" t="s">
        <v>481</v>
      </c>
    </row>
    <row r="3" spans="1:3">
      <c r="A3" s="3" t="s">
        <v>1181</v>
      </c>
    </row>
    <row r="4" spans="1:3">
      <c r="A4" s="4" t="s">
        <v>57</v>
      </c>
      <c r="B4" s="6" t="n">
        <v>14473</v>
      </c>
      <c r="C4" s="6" t="n">
        <v>21584</v>
      </c>
    </row>
    <row r="5" spans="1:3">
      <c r="A5" s="4" t="s">
        <v>1182</v>
      </c>
    </row>
    <row r="6" spans="1:3">
      <c r="A6" s="3" t="s">
        <v>1181</v>
      </c>
    </row>
    <row r="7" spans="1:3">
      <c r="A7" s="4" t="s">
        <v>1183</v>
      </c>
      <c r="B7" s="5" t="n">
        <v>85</v>
      </c>
    </row>
    <row r="8" spans="1:3">
      <c r="A8" s="4" t="s">
        <v>1184</v>
      </c>
      <c r="B8" s="4" t="s">
        <v>845</v>
      </c>
    </row>
    <row r="9" spans="1:3">
      <c r="A9" s="4" t="s">
        <v>57</v>
      </c>
      <c r="B9" s="6" t="n">
        <v>215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1185</v>
      </c>
      <c r="B1" s="2" t="s">
        <v>1</v>
      </c>
    </row>
    <row r="2" spans="1:4">
      <c r="B2" s="2" t="s">
        <v>1186</v>
      </c>
      <c r="C2" s="2" t="s">
        <v>1187</v>
      </c>
      <c r="D2" s="2" t="s">
        <v>1188</v>
      </c>
    </row>
    <row r="3" spans="1:4">
      <c r="A3" s="3" t="s">
        <v>1189</v>
      </c>
    </row>
    <row r="4" spans="1:4">
      <c r="A4" s="4" t="s">
        <v>1190</v>
      </c>
      <c r="B4" s="5" t="n">
        <v>794495283</v>
      </c>
      <c r="C4" s="5" t="n">
        <v>794495283</v>
      </c>
      <c r="D4" s="5" t="n">
        <v>794495283</v>
      </c>
    </row>
    <row r="5" spans="1:4">
      <c r="A5" s="4" t="s">
        <v>1191</v>
      </c>
      <c r="B5" s="5" t="n">
        <v>5</v>
      </c>
    </row>
    <row r="6" spans="1:4">
      <c r="A6" s="4" t="s">
        <v>1192</v>
      </c>
    </row>
    <row r="7" spans="1:4">
      <c r="A7" s="3" t="s">
        <v>1189</v>
      </c>
    </row>
    <row r="8" spans="1:4">
      <c r="A8" s="4" t="s">
        <v>1190</v>
      </c>
      <c r="C8" s="5" t="n">
        <v>405192594</v>
      </c>
      <c r="D8" s="5" t="n">
        <v>405192594</v>
      </c>
    </row>
    <row r="9" spans="1:4">
      <c r="A9" s="4" t="s">
        <v>1193</v>
      </c>
      <c r="B9" s="6" t="n">
        <v>1</v>
      </c>
      <c r="C9" s="6" t="n">
        <v>1</v>
      </c>
      <c r="D9" s="6" t="n">
        <v>1</v>
      </c>
    </row>
    <row r="10" spans="1:4">
      <c r="A10" s="4" t="s">
        <v>1194</v>
      </c>
      <c r="B10" s="5" t="n">
        <v>1</v>
      </c>
      <c r="C10" s="5" t="n">
        <v>1</v>
      </c>
      <c r="D10" s="5" t="n">
        <v>1</v>
      </c>
    </row>
    <row r="11" spans="1:4">
      <c r="A11" s="4" t="s">
        <v>1195</v>
      </c>
    </row>
    <row r="12" spans="1:4">
      <c r="A12" s="3" t="s">
        <v>1189</v>
      </c>
    </row>
    <row r="13" spans="1:4">
      <c r="A13" s="4" t="s">
        <v>1190</v>
      </c>
      <c r="C13" s="5" t="n">
        <v>389302689</v>
      </c>
      <c r="D13" s="5" t="n">
        <v>389302689</v>
      </c>
    </row>
    <row r="14" spans="1:4">
      <c r="A14" s="4" t="s">
        <v>1193</v>
      </c>
      <c r="B14" s="6" t="n">
        <v>1</v>
      </c>
      <c r="C14" s="6" t="n">
        <v>1</v>
      </c>
      <c r="D14" s="6" t="n">
        <v>1</v>
      </c>
    </row>
    <row r="15" spans="1:4">
      <c r="A15" s="4" t="s">
        <v>1194</v>
      </c>
      <c r="B15" s="5" t="n">
        <v>1</v>
      </c>
      <c r="C15" s="5" t="n">
        <v>1</v>
      </c>
      <c r="D15" s="5"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6</v>
      </c>
      <c r="B1" s="2" t="s">
        <v>29</v>
      </c>
      <c r="C1" s="2" t="s">
        <v>30</v>
      </c>
      <c r="D1" s="2" t="s">
        <v>1197</v>
      </c>
    </row>
    <row r="2" spans="1:4">
      <c r="A2" s="3" t="s">
        <v>1198</v>
      </c>
    </row>
    <row r="3" spans="1:4">
      <c r="A3" s="4" t="s">
        <v>1199</v>
      </c>
      <c r="B3" s="4" t="s">
        <v>372</v>
      </c>
    </row>
    <row r="4" spans="1:4">
      <c r="A4" s="4" t="s">
        <v>1200</v>
      </c>
      <c r="B4" s="4" t="s">
        <v>372</v>
      </c>
    </row>
    <row r="5" spans="1:4">
      <c r="A5" s="4" t="s">
        <v>1201</v>
      </c>
    </row>
    <row r="6" spans="1:4">
      <c r="A6" s="3" t="s">
        <v>1198</v>
      </c>
    </row>
    <row r="7" spans="1:4">
      <c r="A7" s="4" t="s">
        <v>1202</v>
      </c>
      <c r="D7" s="4" t="s">
        <v>832</v>
      </c>
    </row>
    <row r="8" spans="1:4">
      <c r="A8" s="4" t="s">
        <v>1203</v>
      </c>
    </row>
    <row r="9" spans="1:4">
      <c r="A9" s="3" t="s">
        <v>1198</v>
      </c>
    </row>
    <row r="10" spans="1:4">
      <c r="A10" s="4" t="s">
        <v>1202</v>
      </c>
      <c r="D10" s="4" t="s">
        <v>390</v>
      </c>
    </row>
    <row r="11" spans="1:4">
      <c r="A11" s="4" t="s">
        <v>1204</v>
      </c>
    </row>
    <row r="12" spans="1:4">
      <c r="A12" s="3" t="s">
        <v>1198</v>
      </c>
    </row>
    <row r="13" spans="1:4">
      <c r="A13" s="4" t="s">
        <v>1205</v>
      </c>
      <c r="C13" s="5" t="n">
        <v>18361863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1</v>
      </c>
    </row>
    <row r="2" spans="1:2">
      <c r="B2" s="2" t="s">
        <v>782</v>
      </c>
    </row>
    <row r="3" spans="1:2">
      <c r="A3" s="3" t="s">
        <v>197</v>
      </c>
    </row>
    <row r="4" spans="1:2">
      <c r="A4" s="4" t="s">
        <v>1207</v>
      </c>
      <c r="B4" s="4" t="s">
        <v>417</v>
      </c>
    </row>
    <row r="5" spans="1:2">
      <c r="A5" s="4" t="s">
        <v>1208</v>
      </c>
      <c r="B5" s="6" t="n">
        <v>0</v>
      </c>
    </row>
    <row r="6" spans="1:2">
      <c r="A6" s="4" t="s">
        <v>1209</v>
      </c>
      <c r="B6" s="4" t="s">
        <v>419</v>
      </c>
    </row>
    <row r="7" spans="1:2">
      <c r="A7" s="4" t="s">
        <v>1210</v>
      </c>
      <c r="B7" s="4" t="s">
        <v>1211</v>
      </c>
    </row>
    <row r="8" spans="1:2">
      <c r="A8" s="4" t="s">
        <v>1212</v>
      </c>
      <c r="B8" s="4" t="s">
        <v>463</v>
      </c>
    </row>
    <row r="9" spans="1:2">
      <c r="A9" s="4" t="s">
        <v>1213</v>
      </c>
      <c r="B9" s="4" t="s">
        <v>11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1214</v>
      </c>
      <c r="B1" s="2" t="s">
        <v>1215</v>
      </c>
      <c r="C1" s="2" t="s">
        <v>1216</v>
      </c>
      <c r="D1" s="2" t="s">
        <v>1111</v>
      </c>
      <c r="E1" s="2" t="s">
        <v>782</v>
      </c>
      <c r="F1" s="2" t="s">
        <v>819</v>
      </c>
      <c r="G1" s="2" t="s">
        <v>481</v>
      </c>
      <c r="H1" s="2" t="s">
        <v>1217</v>
      </c>
      <c r="I1" s="2" t="s">
        <v>1218</v>
      </c>
    </row>
    <row r="2" spans="1:9">
      <c r="A2" s="3" t="s">
        <v>200</v>
      </c>
    </row>
    <row r="3" spans="1:9">
      <c r="A3" s="4" t="s">
        <v>1219</v>
      </c>
      <c r="E3" s="8" t="n">
        <v>147.4</v>
      </c>
      <c r="G3" s="8" t="n">
        <v>27.6</v>
      </c>
    </row>
    <row r="4" spans="1:9">
      <c r="A4" s="4" t="s">
        <v>1220</v>
      </c>
      <c r="E4" s="8" t="n">
        <v>189.4</v>
      </c>
      <c r="G4" s="9" t="n">
        <v>207.7</v>
      </c>
    </row>
    <row r="5" spans="1:9">
      <c r="A5" s="4" t="s">
        <v>1221</v>
      </c>
      <c r="E5" s="4" t="s">
        <v>1222</v>
      </c>
      <c r="F5" s="4" t="s">
        <v>1222</v>
      </c>
    </row>
    <row r="6" spans="1:9">
      <c r="A6" s="4" t="s">
        <v>1223</v>
      </c>
      <c r="E6" s="8" t="n">
        <v>601.6</v>
      </c>
    </row>
    <row r="7" spans="1:9">
      <c r="A7" s="4" t="s">
        <v>1224</v>
      </c>
      <c r="D7" s="4" t="s">
        <v>419</v>
      </c>
    </row>
    <row r="8" spans="1:9">
      <c r="A8" s="4" t="s">
        <v>1225</v>
      </c>
      <c r="G8" s="9" t="n">
        <v>69.40000000000001</v>
      </c>
    </row>
    <row r="9" spans="1:9">
      <c r="A9" s="4" t="s">
        <v>1226</v>
      </c>
      <c r="H9" s="8" t="n">
        <v>4.9</v>
      </c>
    </row>
    <row r="10" spans="1:9">
      <c r="A10" s="4" t="s">
        <v>1227</v>
      </c>
      <c r="I10" s="8" t="n">
        <v>2.9</v>
      </c>
    </row>
    <row r="11" spans="1:9">
      <c r="A11" s="4" t="s">
        <v>1228</v>
      </c>
      <c r="C11" s="5" t="n">
        <v>3</v>
      </c>
    </row>
    <row r="12" spans="1:9">
      <c r="A12" s="4" t="s">
        <v>1229</v>
      </c>
      <c r="F12" s="6" t="n">
        <v>163</v>
      </c>
    </row>
    <row r="13" spans="1:9">
      <c r="A13" s="4" t="s">
        <v>1230</v>
      </c>
      <c r="B13" s="8" t="n">
        <v>306.3</v>
      </c>
    </row>
    <row r="14" spans="1:9">
      <c r="A14" s="4" t="s">
        <v>1231</v>
      </c>
      <c r="B14" s="5" t="n">
        <v>134</v>
      </c>
    </row>
    <row r="15" spans="1:9">
      <c r="A15" s="4" t="s">
        <v>1232</v>
      </c>
      <c r="B15" s="8" t="n">
        <v>172.3</v>
      </c>
    </row>
    <row r="16" spans="1:9">
      <c r="A16" s="4" t="s">
        <v>1233</v>
      </c>
      <c r="E16" s="8" t="n">
        <v>6.5</v>
      </c>
      <c r="G16" s="8" t="n">
        <v>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4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21"/>
    <col customWidth="1" max="10" min="10" width="21"/>
  </cols>
  <sheetData>
    <row r="1" spans="1:10">
      <c r="A1" s="1" t="s">
        <v>1234</v>
      </c>
      <c r="C1" s="2" t="s">
        <v>1235</v>
      </c>
      <c r="D1" s="2" t="s">
        <v>782</v>
      </c>
      <c r="F1" s="2" t="s">
        <v>481</v>
      </c>
      <c r="H1" s="2" t="s">
        <v>482</v>
      </c>
      <c r="I1" s="2" t="s">
        <v>819</v>
      </c>
      <c r="J1" s="2" t="s">
        <v>1236</v>
      </c>
    </row>
    <row r="2" spans="1:10">
      <c r="A2" s="3" t="s">
        <v>1237</v>
      </c>
    </row>
    <row r="3" spans="1:10">
      <c r="A3" s="4" t="s">
        <v>1238</v>
      </c>
      <c r="D3" s="6" t="n">
        <v>52643</v>
      </c>
      <c r="F3" s="6" t="n">
        <v>39409</v>
      </c>
    </row>
    <row r="4" spans="1:10">
      <c r="A4" s="3" t="s">
        <v>1239</v>
      </c>
    </row>
    <row r="5" spans="1:10">
      <c r="A5" s="4" t="s">
        <v>1240</v>
      </c>
      <c r="D5" s="5" t="n">
        <v>24679</v>
      </c>
      <c r="F5" s="5" t="n">
        <v>117716</v>
      </c>
    </row>
    <row r="6" spans="1:10">
      <c r="A6" s="4" t="s">
        <v>1241</v>
      </c>
      <c r="D6" s="5" t="n">
        <v>994024</v>
      </c>
      <c r="F6" s="5" t="n">
        <v>889546</v>
      </c>
    </row>
    <row r="7" spans="1:10">
      <c r="A7" s="3" t="s">
        <v>1242</v>
      </c>
    </row>
    <row r="8" spans="1:10">
      <c r="A8" s="4" t="s">
        <v>1243</v>
      </c>
      <c r="D8" s="5" t="n">
        <v>182560</v>
      </c>
      <c r="F8" s="5" t="n">
        <v>277603</v>
      </c>
      <c r="H8" s="6" t="n">
        <v>153467</v>
      </c>
    </row>
    <row r="9" spans="1:10">
      <c r="A9" s="4" t="s">
        <v>1244</v>
      </c>
      <c r="D9" s="5" t="n">
        <v>354518</v>
      </c>
      <c r="F9" s="5" t="n">
        <v>168008</v>
      </c>
      <c r="H9" s="5" t="n">
        <v>52481</v>
      </c>
    </row>
    <row r="10" spans="1:10">
      <c r="A10" s="4" t="s">
        <v>1245</v>
      </c>
      <c r="D10" s="5" t="n">
        <v>1489</v>
      </c>
      <c r="F10" s="5" t="n">
        <v>122</v>
      </c>
      <c r="H10" s="5" t="n">
        <v>122</v>
      </c>
    </row>
    <row r="11" spans="1:10">
      <c r="A11" s="3" t="s">
        <v>1246</v>
      </c>
    </row>
    <row r="12" spans="1:10">
      <c r="A12" s="4" t="s">
        <v>1247</v>
      </c>
      <c r="D12" s="5" t="n">
        <v>65076</v>
      </c>
      <c r="F12" s="5" t="n">
        <v>24464</v>
      </c>
    </row>
    <row r="13" spans="1:10">
      <c r="A13" s="4" t="s">
        <v>1248</v>
      </c>
      <c r="H13" s="5" t="n">
        <v>11348</v>
      </c>
    </row>
    <row r="14" spans="1:10">
      <c r="A14" s="3" t="s">
        <v>1249</v>
      </c>
    </row>
    <row r="15" spans="1:10">
      <c r="A15" s="4" t="s">
        <v>1250</v>
      </c>
      <c r="D15" s="5" t="n">
        <v>0</v>
      </c>
      <c r="F15" s="5" t="n">
        <v>0</v>
      </c>
      <c r="H15" s="5" t="n">
        <v>324390</v>
      </c>
    </row>
    <row r="16" spans="1:10">
      <c r="A16" s="4" t="s">
        <v>545</v>
      </c>
    </row>
    <row r="17" spans="1:10">
      <c r="A17" s="3" t="s">
        <v>1251</v>
      </c>
    </row>
    <row r="18" spans="1:10">
      <c r="A18" s="4" t="s">
        <v>940</v>
      </c>
      <c r="D18" s="5" t="n">
        <v>49977</v>
      </c>
      <c r="F18" s="5" t="n">
        <v>37484</v>
      </c>
      <c r="H18" s="5" t="n">
        <v>28857</v>
      </c>
    </row>
    <row r="19" spans="1:10">
      <c r="A19" s="4" t="s">
        <v>546</v>
      </c>
    </row>
    <row r="20" spans="1:10">
      <c r="A20" s="3" t="s">
        <v>1251</v>
      </c>
    </row>
    <row r="21" spans="1:10">
      <c r="A21" s="4" t="s">
        <v>940</v>
      </c>
      <c r="D21" s="5" t="n">
        <v>57234</v>
      </c>
      <c r="F21" s="5" t="n">
        <v>368528</v>
      </c>
      <c r="H21" s="5" t="n">
        <v>337782</v>
      </c>
    </row>
    <row r="22" spans="1:10">
      <c r="A22" s="4" t="s">
        <v>547</v>
      </c>
    </row>
    <row r="23" spans="1:10">
      <c r="A23" s="3" t="s">
        <v>1251</v>
      </c>
    </row>
    <row r="24" spans="1:10">
      <c r="A24" s="4" t="s">
        <v>940</v>
      </c>
      <c r="D24" s="5" t="n">
        <v>76281</v>
      </c>
      <c r="F24" s="5" t="n">
        <v>182185</v>
      </c>
      <c r="H24" s="5" t="n">
        <v>102598</v>
      </c>
    </row>
    <row r="25" spans="1:10">
      <c r="A25" s="4" t="s">
        <v>1252</v>
      </c>
    </row>
    <row r="26" spans="1:10">
      <c r="A26" s="3" t="s">
        <v>1242</v>
      </c>
    </row>
    <row r="27" spans="1:10">
      <c r="A27" s="4" t="s">
        <v>1243</v>
      </c>
      <c r="F27" s="5" t="n">
        <v>0</v>
      </c>
      <c r="G27" s="4" t="s">
        <v>444</v>
      </c>
      <c r="H27" s="5" t="n">
        <v>0</v>
      </c>
    </row>
    <row r="28" spans="1:10">
      <c r="A28" s="4" t="s">
        <v>1244</v>
      </c>
      <c r="F28" s="5" t="n">
        <v>0</v>
      </c>
      <c r="G28" s="4" t="s">
        <v>444</v>
      </c>
      <c r="H28" s="5" t="n">
        <v>0</v>
      </c>
    </row>
    <row r="29" spans="1:10">
      <c r="A29" s="4" t="s">
        <v>1245</v>
      </c>
      <c r="F29" s="5" t="n">
        <v>0</v>
      </c>
      <c r="G29" s="4" t="s">
        <v>444</v>
      </c>
      <c r="H29" s="5" t="n">
        <v>0</v>
      </c>
    </row>
    <row r="30" spans="1:10">
      <c r="A30" s="3" t="s">
        <v>1246</v>
      </c>
    </row>
    <row r="31" spans="1:10">
      <c r="A31" s="4" t="s">
        <v>1247</v>
      </c>
      <c r="B31" s="4" t="s">
        <v>444</v>
      </c>
      <c r="F31" s="5" t="n">
        <v>0</v>
      </c>
    </row>
    <row r="32" spans="1:10">
      <c r="A32" s="4" t="s">
        <v>1248</v>
      </c>
      <c r="H32" s="5" t="n">
        <v>0</v>
      </c>
    </row>
    <row r="33" spans="1:10">
      <c r="A33" s="3" t="s">
        <v>1249</v>
      </c>
    </row>
    <row r="34" spans="1:10">
      <c r="A34" s="4" t="s">
        <v>1250</v>
      </c>
      <c r="H34" s="5" t="n">
        <v>0</v>
      </c>
    </row>
    <row r="35" spans="1:10">
      <c r="A35" s="4" t="s">
        <v>1253</v>
      </c>
    </row>
    <row r="36" spans="1:10">
      <c r="A36" s="3" t="s">
        <v>1251</v>
      </c>
    </row>
    <row r="37" spans="1:10">
      <c r="A37" s="4" t="s">
        <v>940</v>
      </c>
      <c r="F37" s="5" t="n">
        <v>1641</v>
      </c>
      <c r="G37" s="4" t="s">
        <v>444</v>
      </c>
      <c r="H37" s="5" t="n">
        <v>1176</v>
      </c>
    </row>
    <row r="38" spans="1:10">
      <c r="A38" s="4" t="s">
        <v>1254</v>
      </c>
    </row>
    <row r="39" spans="1:10">
      <c r="A39" s="3" t="s">
        <v>1251</v>
      </c>
    </row>
    <row r="40" spans="1:10">
      <c r="A40" s="4" t="s">
        <v>940</v>
      </c>
      <c r="F40" s="5" t="n">
        <v>82590</v>
      </c>
      <c r="G40" s="4" t="s">
        <v>444</v>
      </c>
      <c r="H40" s="5" t="n">
        <v>63591</v>
      </c>
    </row>
    <row r="41" spans="1:10">
      <c r="A41" s="4" t="s">
        <v>1255</v>
      </c>
    </row>
    <row r="42" spans="1:10">
      <c r="A42" s="3" t="s">
        <v>1251</v>
      </c>
    </row>
    <row r="43" spans="1:10">
      <c r="A43" s="4" t="s">
        <v>940</v>
      </c>
      <c r="F43" s="5" t="n">
        <v>17</v>
      </c>
      <c r="G43" s="4" t="s">
        <v>444</v>
      </c>
      <c r="H43" s="5" t="n">
        <v>30</v>
      </c>
    </row>
    <row r="44" spans="1:10">
      <c r="A44" s="4" t="s">
        <v>1256</v>
      </c>
    </row>
    <row r="45" spans="1:10">
      <c r="A45" s="3" t="s">
        <v>1242</v>
      </c>
    </row>
    <row r="46" spans="1:10">
      <c r="A46" s="4" t="s">
        <v>1243</v>
      </c>
      <c r="H46" s="5" t="n">
        <v>0</v>
      </c>
    </row>
    <row r="47" spans="1:10">
      <c r="A47" s="4" t="s">
        <v>1244</v>
      </c>
      <c r="H47" s="5" t="n">
        <v>0</v>
      </c>
    </row>
    <row r="48" spans="1:10">
      <c r="A48" s="4" t="s">
        <v>1245</v>
      </c>
      <c r="H48" s="5" t="n">
        <v>0</v>
      </c>
    </row>
    <row r="49" spans="1:10">
      <c r="A49" s="3" t="s">
        <v>1246</v>
      </c>
    </row>
    <row r="50" spans="1:10">
      <c r="A50" s="4" t="s">
        <v>1248</v>
      </c>
      <c r="H50" s="5" t="n">
        <v>0</v>
      </c>
    </row>
    <row r="51" spans="1:10">
      <c r="A51" s="3" t="s">
        <v>1249</v>
      </c>
    </row>
    <row r="52" spans="1:10">
      <c r="A52" s="4" t="s">
        <v>1250</v>
      </c>
      <c r="H52" s="5" t="n">
        <v>0</v>
      </c>
    </row>
    <row r="53" spans="1:10">
      <c r="A53" s="4" t="s">
        <v>1257</v>
      </c>
    </row>
    <row r="54" spans="1:10">
      <c r="A54" s="3" t="s">
        <v>1251</v>
      </c>
    </row>
    <row r="55" spans="1:10">
      <c r="A55" s="4" t="s">
        <v>940</v>
      </c>
      <c r="H55" s="5" t="n">
        <v>0</v>
      </c>
    </row>
    <row r="56" spans="1:10">
      <c r="A56" s="4" t="s">
        <v>1258</v>
      </c>
    </row>
    <row r="57" spans="1:10">
      <c r="A57" s="3" t="s">
        <v>1251</v>
      </c>
    </row>
    <row r="58" spans="1:10">
      <c r="A58" s="4" t="s">
        <v>940</v>
      </c>
      <c r="H58" s="5" t="n">
        <v>44058</v>
      </c>
    </row>
    <row r="59" spans="1:10">
      <c r="A59" s="4" t="s">
        <v>1259</v>
      </c>
    </row>
    <row r="60" spans="1:10">
      <c r="A60" s="3" t="s">
        <v>1251</v>
      </c>
    </row>
    <row r="61" spans="1:10">
      <c r="A61" s="4" t="s">
        <v>940</v>
      </c>
      <c r="H61" s="5" t="n">
        <v>0</v>
      </c>
    </row>
    <row r="62" spans="1:10">
      <c r="A62" s="4" t="s">
        <v>1260</v>
      </c>
    </row>
    <row r="63" spans="1:10">
      <c r="A63" s="3" t="s">
        <v>1242</v>
      </c>
    </row>
    <row r="64" spans="1:10">
      <c r="A64" s="4" t="s">
        <v>1243</v>
      </c>
      <c r="F64" s="5" t="n">
        <v>0</v>
      </c>
      <c r="G64" s="4" t="s">
        <v>444</v>
      </c>
      <c r="H64" s="5" t="n">
        <v>0</v>
      </c>
    </row>
    <row r="65" spans="1:10">
      <c r="A65" s="4" t="s">
        <v>1244</v>
      </c>
      <c r="F65" s="5" t="n">
        <v>0</v>
      </c>
      <c r="G65" s="4" t="s">
        <v>444</v>
      </c>
      <c r="H65" s="5" t="n">
        <v>0</v>
      </c>
    </row>
    <row r="66" spans="1:10">
      <c r="A66" s="4" t="s">
        <v>1245</v>
      </c>
      <c r="F66" s="5" t="n">
        <v>0</v>
      </c>
      <c r="G66" s="4" t="s">
        <v>444</v>
      </c>
      <c r="H66" s="5" t="n">
        <v>0</v>
      </c>
    </row>
    <row r="67" spans="1:10">
      <c r="A67" s="3" t="s">
        <v>1246</v>
      </c>
    </row>
    <row r="68" spans="1:10">
      <c r="A68" s="4" t="s">
        <v>1247</v>
      </c>
      <c r="B68" s="4" t="s">
        <v>444</v>
      </c>
      <c r="F68" s="5" t="n">
        <v>0</v>
      </c>
    </row>
    <row r="69" spans="1:10">
      <c r="A69" s="4" t="s">
        <v>1248</v>
      </c>
      <c r="H69" s="5" t="n">
        <v>0</v>
      </c>
    </row>
    <row r="70" spans="1:10">
      <c r="A70" s="3" t="s">
        <v>1249</v>
      </c>
    </row>
    <row r="71" spans="1:10">
      <c r="A71" s="4" t="s">
        <v>1250</v>
      </c>
      <c r="H71" s="5" t="n">
        <v>0</v>
      </c>
    </row>
    <row r="72" spans="1:10">
      <c r="A72" s="4" t="s">
        <v>1261</v>
      </c>
    </row>
    <row r="73" spans="1:10">
      <c r="A73" s="3" t="s">
        <v>1251</v>
      </c>
    </row>
    <row r="74" spans="1:10">
      <c r="A74" s="4" t="s">
        <v>940</v>
      </c>
      <c r="F74" s="5" t="n">
        <v>0</v>
      </c>
      <c r="G74" s="4" t="s">
        <v>444</v>
      </c>
      <c r="H74" s="5" t="n">
        <v>0</v>
      </c>
    </row>
    <row r="75" spans="1:10">
      <c r="A75" s="4" t="s">
        <v>1262</v>
      </c>
    </row>
    <row r="76" spans="1:10">
      <c r="A76" s="3" t="s">
        <v>1251</v>
      </c>
    </row>
    <row r="77" spans="1:10">
      <c r="A77" s="4" t="s">
        <v>940</v>
      </c>
      <c r="F77" s="5" t="n">
        <v>19511</v>
      </c>
      <c r="G77" s="4" t="s">
        <v>444</v>
      </c>
      <c r="H77" s="5" t="n">
        <v>132101</v>
      </c>
    </row>
    <row r="78" spans="1:10">
      <c r="A78" s="4" t="s">
        <v>1263</v>
      </c>
    </row>
    <row r="79" spans="1:10">
      <c r="A79" s="3" t="s">
        <v>1251</v>
      </c>
    </row>
    <row r="80" spans="1:10">
      <c r="A80" s="4" t="s">
        <v>940</v>
      </c>
      <c r="F80" s="5" t="n">
        <v>0</v>
      </c>
      <c r="G80" s="4" t="s">
        <v>444</v>
      </c>
      <c r="H80" s="5" t="n">
        <v>0</v>
      </c>
    </row>
    <row r="81" spans="1:10">
      <c r="A81" s="4" t="s">
        <v>1264</v>
      </c>
    </row>
    <row r="82" spans="1:10">
      <c r="A82" s="3" t="s">
        <v>1242</v>
      </c>
    </row>
    <row r="83" spans="1:10">
      <c r="A83" s="4" t="s">
        <v>1243</v>
      </c>
      <c r="F83" s="5" t="n">
        <v>0</v>
      </c>
      <c r="G83" s="4" t="s">
        <v>444</v>
      </c>
      <c r="H83" s="5" t="n">
        <v>0</v>
      </c>
    </row>
    <row r="84" spans="1:10">
      <c r="A84" s="4" t="s">
        <v>1244</v>
      </c>
      <c r="F84" s="5" t="n">
        <v>0</v>
      </c>
      <c r="G84" s="4" t="s">
        <v>444</v>
      </c>
      <c r="H84" s="5" t="n">
        <v>0</v>
      </c>
    </row>
    <row r="85" spans="1:10">
      <c r="A85" s="4" t="s">
        <v>1245</v>
      </c>
      <c r="F85" s="5" t="n">
        <v>0</v>
      </c>
      <c r="G85" s="4" t="s">
        <v>444</v>
      </c>
      <c r="H85" s="5" t="n">
        <v>0</v>
      </c>
    </row>
    <row r="86" spans="1:10">
      <c r="A86" s="3" t="s">
        <v>1246</v>
      </c>
    </row>
    <row r="87" spans="1:10">
      <c r="A87" s="4" t="s">
        <v>1247</v>
      </c>
      <c r="B87" s="4" t="s">
        <v>444</v>
      </c>
      <c r="F87" s="5" t="n">
        <v>0</v>
      </c>
    </row>
    <row r="88" spans="1:10">
      <c r="A88" s="4" t="s">
        <v>1248</v>
      </c>
      <c r="H88" s="5" t="n">
        <v>0</v>
      </c>
    </row>
    <row r="89" spans="1:10">
      <c r="A89" s="3" t="s">
        <v>1249</v>
      </c>
    </row>
    <row r="90" spans="1:10">
      <c r="A90" s="4" t="s">
        <v>1250</v>
      </c>
      <c r="H90" s="5" t="n">
        <v>0</v>
      </c>
    </row>
    <row r="91" spans="1:10">
      <c r="A91" s="4" t="s">
        <v>1265</v>
      </c>
    </row>
    <row r="92" spans="1:10">
      <c r="A92" s="3" t="s">
        <v>1251</v>
      </c>
    </row>
    <row r="93" spans="1:10">
      <c r="A93" s="4" t="s">
        <v>940</v>
      </c>
      <c r="F93" s="5" t="n">
        <v>0</v>
      </c>
      <c r="G93" s="4" t="s">
        <v>444</v>
      </c>
      <c r="H93" s="5" t="n">
        <v>0</v>
      </c>
    </row>
    <row r="94" spans="1:10">
      <c r="A94" s="4" t="s">
        <v>1266</v>
      </c>
    </row>
    <row r="95" spans="1:10">
      <c r="A95" s="3" t="s">
        <v>1251</v>
      </c>
    </row>
    <row r="96" spans="1:10">
      <c r="A96" s="4" t="s">
        <v>940</v>
      </c>
      <c r="F96" s="5" t="n">
        <v>265236</v>
      </c>
      <c r="G96" s="4" t="s">
        <v>444</v>
      </c>
      <c r="H96" s="5" t="n">
        <v>95618</v>
      </c>
    </row>
    <row r="97" spans="1:10">
      <c r="A97" s="4" t="s">
        <v>1267</v>
      </c>
    </row>
    <row r="98" spans="1:10">
      <c r="A98" s="3" t="s">
        <v>1251</v>
      </c>
    </row>
    <row r="99" spans="1:10">
      <c r="A99" s="4" t="s">
        <v>940</v>
      </c>
      <c r="F99" s="5" t="n">
        <v>0</v>
      </c>
      <c r="G99" s="4" t="s">
        <v>444</v>
      </c>
      <c r="H99" s="5" t="n">
        <v>0</v>
      </c>
    </row>
    <row r="100" spans="1:10">
      <c r="A100" s="4" t="s">
        <v>1268</v>
      </c>
    </row>
    <row r="101" spans="1:10">
      <c r="A101" s="3" t="s">
        <v>1239</v>
      </c>
    </row>
    <row r="102" spans="1:10">
      <c r="A102" s="4" t="s">
        <v>1240</v>
      </c>
      <c r="D102" s="5" t="n">
        <v>0</v>
      </c>
      <c r="F102" s="5" t="n">
        <v>0</v>
      </c>
    </row>
    <row r="103" spans="1:10">
      <c r="A103" s="4" t="s">
        <v>1241</v>
      </c>
      <c r="D103" s="5" t="n">
        <v>0</v>
      </c>
      <c r="F103" s="5" t="n">
        <v>2634</v>
      </c>
    </row>
    <row r="104" spans="1:10">
      <c r="A104" s="3" t="s">
        <v>1242</v>
      </c>
    </row>
    <row r="105" spans="1:10">
      <c r="A105" s="4" t="s">
        <v>1243</v>
      </c>
      <c r="D105" s="5" t="n">
        <v>24850</v>
      </c>
      <c r="F105" s="5" t="n">
        <v>165771</v>
      </c>
      <c r="H105" s="5" t="n">
        <v>41332</v>
      </c>
    </row>
    <row r="106" spans="1:10">
      <c r="A106" s="4" t="s">
        <v>1244</v>
      </c>
      <c r="D106" s="5" t="n">
        <v>0</v>
      </c>
      <c r="F106" s="5" t="n">
        <v>0</v>
      </c>
      <c r="H106" s="5" t="n">
        <v>0</v>
      </c>
    </row>
    <row r="107" spans="1:10">
      <c r="A107" s="4" t="s">
        <v>1245</v>
      </c>
      <c r="D107" s="5" t="n">
        <v>0</v>
      </c>
      <c r="F107" s="5" t="n">
        <v>0</v>
      </c>
      <c r="H107" s="5" t="n">
        <v>0</v>
      </c>
    </row>
    <row r="108" spans="1:10">
      <c r="A108" s="3" t="s">
        <v>1246</v>
      </c>
    </row>
    <row r="109" spans="1:10">
      <c r="A109" s="4" t="s">
        <v>1247</v>
      </c>
      <c r="D109" s="5" t="n">
        <v>0</v>
      </c>
      <c r="F109" s="5" t="n">
        <v>0</v>
      </c>
    </row>
    <row r="110" spans="1:10">
      <c r="A110" s="4" t="s">
        <v>1248</v>
      </c>
      <c r="H110" s="5" t="n">
        <v>0</v>
      </c>
    </row>
    <row r="111" spans="1:10">
      <c r="A111" s="3" t="s">
        <v>1249</v>
      </c>
    </row>
    <row r="112" spans="1:10">
      <c r="A112" s="4" t="s">
        <v>1250</v>
      </c>
      <c r="H112" s="5" t="n">
        <v>0</v>
      </c>
    </row>
    <row r="113" spans="1:10">
      <c r="A113" s="4" t="s">
        <v>1269</v>
      </c>
    </row>
    <row r="114" spans="1:10">
      <c r="A114" s="3" t="s">
        <v>1251</v>
      </c>
    </row>
    <row r="115" spans="1:10">
      <c r="A115" s="4" t="s">
        <v>940</v>
      </c>
      <c r="D115" s="5" t="n">
        <v>0</v>
      </c>
      <c r="F115" s="5" t="n">
        <v>0</v>
      </c>
      <c r="H115" s="5" t="n">
        <v>0</v>
      </c>
    </row>
    <row r="116" spans="1:10">
      <c r="A116" s="4" t="s">
        <v>1270</v>
      </c>
    </row>
    <row r="117" spans="1:10">
      <c r="A117" s="3" t="s">
        <v>1251</v>
      </c>
    </row>
    <row r="118" spans="1:10">
      <c r="A118" s="4" t="s">
        <v>940</v>
      </c>
      <c r="D118" s="5" t="n">
        <v>0</v>
      </c>
      <c r="F118" s="5" t="n">
        <v>0</v>
      </c>
      <c r="H118" s="5" t="n">
        <v>0</v>
      </c>
    </row>
    <row r="119" spans="1:10">
      <c r="A119" s="4" t="s">
        <v>1271</v>
      </c>
    </row>
    <row r="120" spans="1:10">
      <c r="A120" s="3" t="s">
        <v>1251</v>
      </c>
    </row>
    <row r="121" spans="1:10">
      <c r="A121" s="4" t="s">
        <v>940</v>
      </c>
      <c r="D121" s="5" t="n">
        <v>0</v>
      </c>
      <c r="F121" s="5" t="n">
        <v>0</v>
      </c>
      <c r="H121" s="5" t="n">
        <v>0</v>
      </c>
    </row>
    <row r="122" spans="1:10">
      <c r="A122" s="4" t="s">
        <v>1272</v>
      </c>
    </row>
    <row r="123" spans="1:10">
      <c r="A123" s="3" t="s">
        <v>1239</v>
      </c>
    </row>
    <row r="124" spans="1:10">
      <c r="A124" s="4" t="s">
        <v>1240</v>
      </c>
      <c r="D124" s="5" t="n">
        <v>0</v>
      </c>
      <c r="F124" s="5" t="n">
        <v>0</v>
      </c>
    </row>
    <row r="125" spans="1:10">
      <c r="A125" s="4" t="s">
        <v>1241</v>
      </c>
      <c r="D125" s="5" t="n">
        <v>3534</v>
      </c>
      <c r="F125" s="5" t="n">
        <v>0</v>
      </c>
    </row>
    <row r="126" spans="1:10">
      <c r="A126" s="3" t="s">
        <v>1242</v>
      </c>
    </row>
    <row r="127" spans="1:10">
      <c r="A127" s="4" t="s">
        <v>1243</v>
      </c>
      <c r="D127" s="5" t="n">
        <v>3534</v>
      </c>
    </row>
    <row r="128" spans="1:10">
      <c r="A128" s="4" t="s">
        <v>1244</v>
      </c>
      <c r="D128" s="5" t="n">
        <v>0</v>
      </c>
    </row>
    <row r="129" spans="1:10">
      <c r="A129" s="4" t="s">
        <v>1245</v>
      </c>
      <c r="D129" s="5" t="n">
        <v>0</v>
      </c>
    </row>
    <row r="130" spans="1:10">
      <c r="A130" s="3" t="s">
        <v>1246</v>
      </c>
    </row>
    <row r="131" spans="1:10">
      <c r="A131" s="4" t="s">
        <v>1247</v>
      </c>
      <c r="D131" s="5" t="n">
        <v>0</v>
      </c>
    </row>
    <row r="132" spans="1:10">
      <c r="A132" s="4" t="s">
        <v>1273</v>
      </c>
    </row>
    <row r="133" spans="1:10">
      <c r="A133" s="3" t="s">
        <v>1251</v>
      </c>
    </row>
    <row r="134" spans="1:10">
      <c r="A134" s="4" t="s">
        <v>940</v>
      </c>
      <c r="D134" s="5" t="n">
        <v>0</v>
      </c>
    </row>
    <row r="135" spans="1:10">
      <c r="A135" s="4" t="s">
        <v>1274</v>
      </c>
    </row>
    <row r="136" spans="1:10">
      <c r="A136" s="3" t="s">
        <v>1251</v>
      </c>
    </row>
    <row r="137" spans="1:10">
      <c r="A137" s="4" t="s">
        <v>940</v>
      </c>
      <c r="D137" s="5" t="n">
        <v>0</v>
      </c>
    </row>
    <row r="138" spans="1:10">
      <c r="A138" s="4" t="s">
        <v>1275</v>
      </c>
    </row>
    <row r="139" spans="1:10">
      <c r="A139" s="3" t="s">
        <v>1251</v>
      </c>
    </row>
    <row r="140" spans="1:10">
      <c r="A140" s="4" t="s">
        <v>940</v>
      </c>
      <c r="D140" s="5" t="n">
        <v>0</v>
      </c>
    </row>
    <row r="141" spans="1:10">
      <c r="A141" s="4" t="s">
        <v>1276</v>
      </c>
    </row>
    <row r="142" spans="1:10">
      <c r="A142" s="3" t="s">
        <v>1239</v>
      </c>
    </row>
    <row r="143" spans="1:10">
      <c r="A143" s="4" t="s">
        <v>1240</v>
      </c>
      <c r="D143" s="5" t="n">
        <v>1882</v>
      </c>
      <c r="F143" s="5" t="n">
        <v>943</v>
      </c>
    </row>
    <row r="144" spans="1:10">
      <c r="A144" s="4" t="s">
        <v>1241</v>
      </c>
      <c r="D144" s="5" t="n">
        <v>0</v>
      </c>
      <c r="F144" s="5" t="n">
        <v>0</v>
      </c>
    </row>
    <row r="145" spans="1:10">
      <c r="A145" s="3" t="s">
        <v>1242</v>
      </c>
    </row>
    <row r="146" spans="1:10">
      <c r="A146" s="4" t="s">
        <v>1243</v>
      </c>
      <c r="D146" s="5" t="n">
        <v>0</v>
      </c>
      <c r="F146" s="5" t="n">
        <v>0</v>
      </c>
    </row>
    <row r="147" spans="1:10">
      <c r="A147" s="4" t="s">
        <v>1244</v>
      </c>
      <c r="D147" s="5" t="n">
        <v>0</v>
      </c>
      <c r="F147" s="5" t="n">
        <v>0</v>
      </c>
    </row>
    <row r="148" spans="1:10">
      <c r="A148" s="4" t="s">
        <v>1245</v>
      </c>
      <c r="D148" s="5" t="n">
        <v>0</v>
      </c>
      <c r="F148" s="5" t="n">
        <v>0</v>
      </c>
    </row>
    <row r="149" spans="1:10">
      <c r="A149" s="3" t="s">
        <v>1246</v>
      </c>
    </row>
    <row r="150" spans="1:10">
      <c r="A150" s="4" t="s">
        <v>1247</v>
      </c>
      <c r="D150" s="5" t="n">
        <v>0</v>
      </c>
      <c r="F150" s="5" t="n">
        <v>0</v>
      </c>
    </row>
    <row r="151" spans="1:10">
      <c r="A151" s="4" t="s">
        <v>1277</v>
      </c>
    </row>
    <row r="152" spans="1:10">
      <c r="A152" s="3" t="s">
        <v>1251</v>
      </c>
    </row>
    <row r="153" spans="1:10">
      <c r="A153" s="4" t="s">
        <v>940</v>
      </c>
      <c r="D153" s="5" t="n">
        <v>6647</v>
      </c>
      <c r="F153" s="5" t="n">
        <v>3603</v>
      </c>
    </row>
    <row r="154" spans="1:10">
      <c r="A154" s="4" t="s">
        <v>1278</v>
      </c>
    </row>
    <row r="155" spans="1:10">
      <c r="A155" s="3" t="s">
        <v>1251</v>
      </c>
    </row>
    <row r="156" spans="1:10">
      <c r="A156" s="4" t="s">
        <v>940</v>
      </c>
      <c r="D156" s="5" t="n">
        <v>0</v>
      </c>
      <c r="F156" s="5" t="n">
        <v>0</v>
      </c>
    </row>
    <row r="157" spans="1:10">
      <c r="A157" s="4" t="s">
        <v>1279</v>
      </c>
    </row>
    <row r="158" spans="1:10">
      <c r="A158" s="3" t="s">
        <v>1251</v>
      </c>
    </row>
    <row r="159" spans="1:10">
      <c r="A159" s="4" t="s">
        <v>940</v>
      </c>
      <c r="D159" s="5" t="n">
        <v>0</v>
      </c>
      <c r="F159" s="5" t="n">
        <v>0</v>
      </c>
    </row>
    <row r="160" spans="1:10">
      <c r="A160" s="4" t="s">
        <v>1280</v>
      </c>
    </row>
    <row r="161" spans="1:10">
      <c r="A161" s="3" t="s">
        <v>1239</v>
      </c>
    </row>
    <row r="162" spans="1:10">
      <c r="A162" s="4" t="s">
        <v>1240</v>
      </c>
      <c r="D162" s="5" t="n">
        <v>0</v>
      </c>
      <c r="F162" s="5" t="n">
        <v>17</v>
      </c>
    </row>
    <row r="163" spans="1:10">
      <c r="A163" s="4" t="s">
        <v>1241</v>
      </c>
      <c r="D163" s="5" t="n">
        <v>0</v>
      </c>
      <c r="F163" s="5" t="n">
        <v>0</v>
      </c>
    </row>
    <row r="164" spans="1:10">
      <c r="A164" s="3" t="s">
        <v>1242</v>
      </c>
    </row>
    <row r="165" spans="1:10">
      <c r="A165" s="4" t="s">
        <v>1243</v>
      </c>
      <c r="D165" s="5" t="n">
        <v>11017</v>
      </c>
      <c r="F165" s="5" t="n">
        <v>24740</v>
      </c>
    </row>
    <row r="166" spans="1:10">
      <c r="A166" s="4" t="s">
        <v>1244</v>
      </c>
      <c r="D166" s="5" t="n">
        <v>0</v>
      </c>
      <c r="F166" s="5" t="n">
        <v>0</v>
      </c>
    </row>
    <row r="167" spans="1:10">
      <c r="A167" s="4" t="s">
        <v>1245</v>
      </c>
      <c r="D167" s="5" t="n">
        <v>0</v>
      </c>
      <c r="F167" s="5" t="n">
        <v>0</v>
      </c>
    </row>
    <row r="168" spans="1:10">
      <c r="A168" s="3" t="s">
        <v>1246</v>
      </c>
    </row>
    <row r="169" spans="1:10">
      <c r="A169" s="4" t="s">
        <v>1247</v>
      </c>
      <c r="D169" s="5" t="n">
        <v>0</v>
      </c>
      <c r="F169" s="5" t="n">
        <v>0</v>
      </c>
    </row>
    <row r="170" spans="1:10">
      <c r="A170" s="4" t="s">
        <v>1281</v>
      </c>
    </row>
    <row r="171" spans="1:10">
      <c r="A171" s="3" t="s">
        <v>1251</v>
      </c>
    </row>
    <row r="172" spans="1:10">
      <c r="A172" s="4" t="s">
        <v>940</v>
      </c>
      <c r="D172" s="5" t="n">
        <v>0</v>
      </c>
      <c r="F172" s="5" t="n">
        <v>0</v>
      </c>
    </row>
    <row r="173" spans="1:10">
      <c r="A173" s="4" t="s">
        <v>1282</v>
      </c>
    </row>
    <row r="174" spans="1:10">
      <c r="A174" s="3" t="s">
        <v>1251</v>
      </c>
    </row>
    <row r="175" spans="1:10">
      <c r="A175" s="4" t="s">
        <v>940</v>
      </c>
      <c r="D175" s="5" t="n">
        <v>0</v>
      </c>
      <c r="F175" s="5" t="n">
        <v>0</v>
      </c>
    </row>
    <row r="176" spans="1:10">
      <c r="A176" s="4" t="s">
        <v>1283</v>
      </c>
    </row>
    <row r="177" spans="1:10">
      <c r="A177" s="3" t="s">
        <v>1251</v>
      </c>
    </row>
    <row r="178" spans="1:10">
      <c r="A178" s="4" t="s">
        <v>940</v>
      </c>
      <c r="D178" s="5" t="n">
        <v>0</v>
      </c>
      <c r="F178" s="5" t="n">
        <v>188</v>
      </c>
    </row>
    <row r="179" spans="1:10">
      <c r="A179" s="4" t="s">
        <v>1284</v>
      </c>
    </row>
    <row r="180" spans="1:10">
      <c r="A180" s="3" t="s">
        <v>1242</v>
      </c>
    </row>
    <row r="181" spans="1:10">
      <c r="A181" s="4" t="s">
        <v>1243</v>
      </c>
      <c r="F181" s="5" t="n">
        <v>3325</v>
      </c>
    </row>
    <row r="182" spans="1:10">
      <c r="A182" s="4" t="s">
        <v>1244</v>
      </c>
      <c r="F182" s="5" t="n">
        <v>0</v>
      </c>
    </row>
    <row r="183" spans="1:10">
      <c r="A183" s="4" t="s">
        <v>1245</v>
      </c>
      <c r="F183" s="5" t="n">
        <v>0</v>
      </c>
    </row>
    <row r="184" spans="1:10">
      <c r="A184" s="3" t="s">
        <v>1246</v>
      </c>
    </row>
    <row r="185" spans="1:10">
      <c r="A185" s="4" t="s">
        <v>1247</v>
      </c>
      <c r="F185" s="5" t="n">
        <v>0</v>
      </c>
    </row>
    <row r="186" spans="1:10">
      <c r="A186" s="4" t="s">
        <v>1285</v>
      </c>
    </row>
    <row r="187" spans="1:10">
      <c r="A187" s="3" t="s">
        <v>1251</v>
      </c>
    </row>
    <row r="188" spans="1:10">
      <c r="A188" s="4" t="s">
        <v>940</v>
      </c>
      <c r="F188" s="5" t="n">
        <v>0</v>
      </c>
    </row>
    <row r="189" spans="1:10">
      <c r="A189" s="4" t="s">
        <v>1286</v>
      </c>
    </row>
    <row r="190" spans="1:10">
      <c r="A190" s="3" t="s">
        <v>1251</v>
      </c>
    </row>
    <row r="191" spans="1:10">
      <c r="A191" s="4" t="s">
        <v>940</v>
      </c>
      <c r="F191" s="5" t="n">
        <v>0</v>
      </c>
    </row>
    <row r="192" spans="1:10">
      <c r="A192" s="4" t="s">
        <v>1287</v>
      </c>
    </row>
    <row r="193" spans="1:10">
      <c r="A193" s="3" t="s">
        <v>1251</v>
      </c>
    </row>
    <row r="194" spans="1:10">
      <c r="A194" s="4" t="s">
        <v>940</v>
      </c>
      <c r="F194" s="5" t="n">
        <v>0</v>
      </c>
    </row>
    <row r="195" spans="1:10">
      <c r="A195" s="4" t="s">
        <v>1288</v>
      </c>
    </row>
    <row r="196" spans="1:10">
      <c r="A196" s="3" t="s">
        <v>1239</v>
      </c>
    </row>
    <row r="197" spans="1:10">
      <c r="A197" s="4" t="s">
        <v>1240</v>
      </c>
      <c r="D197" s="5" t="n">
        <v>1338</v>
      </c>
      <c r="F197" s="5" t="n">
        <v>297</v>
      </c>
    </row>
    <row r="198" spans="1:10">
      <c r="A198" s="4" t="s">
        <v>1241</v>
      </c>
      <c r="D198" s="5" t="n">
        <v>0</v>
      </c>
      <c r="F198" s="5" t="n">
        <v>0</v>
      </c>
    </row>
    <row r="199" spans="1:10">
      <c r="A199" s="3" t="s">
        <v>1242</v>
      </c>
    </row>
    <row r="200" spans="1:10">
      <c r="A200" s="4" t="s">
        <v>1243</v>
      </c>
      <c r="D200" s="5" t="n">
        <v>0</v>
      </c>
      <c r="F200" s="5" t="n">
        <v>0</v>
      </c>
    </row>
    <row r="201" spans="1:10">
      <c r="A201" s="4" t="s">
        <v>1244</v>
      </c>
      <c r="D201" s="5" t="n">
        <v>0</v>
      </c>
      <c r="F201" s="5" t="n">
        <v>0</v>
      </c>
    </row>
    <row r="202" spans="1:10">
      <c r="A202" s="4" t="s">
        <v>1245</v>
      </c>
      <c r="D202" s="5" t="n">
        <v>0</v>
      </c>
      <c r="F202" s="5" t="n">
        <v>0</v>
      </c>
    </row>
    <row r="203" spans="1:10">
      <c r="A203" s="3" t="s">
        <v>1246</v>
      </c>
    </row>
    <row r="204" spans="1:10">
      <c r="A204" s="4" t="s">
        <v>1247</v>
      </c>
      <c r="D204" s="5" t="n">
        <v>0</v>
      </c>
      <c r="F204" s="5" t="n">
        <v>0</v>
      </c>
    </row>
    <row r="205" spans="1:10">
      <c r="A205" s="4" t="s">
        <v>1289</v>
      </c>
    </row>
    <row r="206" spans="1:10">
      <c r="A206" s="3" t="s">
        <v>1251</v>
      </c>
    </row>
    <row r="207" spans="1:10">
      <c r="A207" s="4" t="s">
        <v>940</v>
      </c>
      <c r="D207" s="5" t="n">
        <v>4618</v>
      </c>
      <c r="F207" s="5" t="n">
        <v>2418</v>
      </c>
    </row>
    <row r="208" spans="1:10">
      <c r="A208" s="4" t="s">
        <v>1290</v>
      </c>
    </row>
    <row r="209" spans="1:10">
      <c r="A209" s="3" t="s">
        <v>1251</v>
      </c>
    </row>
    <row r="210" spans="1:10">
      <c r="A210" s="4" t="s">
        <v>940</v>
      </c>
      <c r="D210" s="5" t="n">
        <v>0</v>
      </c>
      <c r="F210" s="5" t="n">
        <v>0</v>
      </c>
    </row>
    <row r="211" spans="1:10">
      <c r="A211" s="4" t="s">
        <v>1291</v>
      </c>
    </row>
    <row r="212" spans="1:10">
      <c r="A212" s="3" t="s">
        <v>1251</v>
      </c>
    </row>
    <row r="213" spans="1:10">
      <c r="A213" s="4" t="s">
        <v>940</v>
      </c>
      <c r="D213" s="5" t="n">
        <v>958</v>
      </c>
      <c r="F213" s="5" t="n">
        <v>0</v>
      </c>
    </row>
    <row r="214" spans="1:10">
      <c r="A214" s="4" t="s">
        <v>1292</v>
      </c>
    </row>
    <row r="215" spans="1:10">
      <c r="A215" s="3" t="s">
        <v>1242</v>
      </c>
    </row>
    <row r="216" spans="1:10">
      <c r="A216" s="4" t="s">
        <v>1243</v>
      </c>
      <c r="B216" s="4" t="s">
        <v>444</v>
      </c>
      <c r="F216" s="5" t="n">
        <v>0</v>
      </c>
    </row>
    <row r="217" spans="1:10">
      <c r="A217" s="4" t="s">
        <v>1244</v>
      </c>
      <c r="B217" s="4" t="s">
        <v>444</v>
      </c>
      <c r="F217" s="5" t="n">
        <v>0</v>
      </c>
    </row>
    <row r="218" spans="1:10">
      <c r="A218" s="4" t="s">
        <v>1245</v>
      </c>
      <c r="B218" s="4" t="s">
        <v>444</v>
      </c>
      <c r="F218" s="5" t="n">
        <v>0</v>
      </c>
    </row>
    <row r="219" spans="1:10">
      <c r="A219" s="3" t="s">
        <v>1246</v>
      </c>
    </row>
    <row r="220" spans="1:10">
      <c r="A220" s="4" t="s">
        <v>1247</v>
      </c>
      <c r="B220" s="4" t="s">
        <v>444</v>
      </c>
      <c r="F220" s="5" t="n">
        <v>0</v>
      </c>
    </row>
    <row r="221" spans="1:10">
      <c r="A221" s="4" t="s">
        <v>1293</v>
      </c>
    </row>
    <row r="222" spans="1:10">
      <c r="A222" s="3" t="s">
        <v>1251</v>
      </c>
    </row>
    <row r="223" spans="1:10">
      <c r="A223" s="4" t="s">
        <v>940</v>
      </c>
      <c r="B223" s="4" t="s">
        <v>444</v>
      </c>
      <c r="F223" s="5" t="n">
        <v>551</v>
      </c>
    </row>
    <row r="224" spans="1:10">
      <c r="A224" s="4" t="s">
        <v>1294</v>
      </c>
    </row>
    <row r="225" spans="1:10">
      <c r="A225" s="3" t="s">
        <v>1251</v>
      </c>
    </row>
    <row r="226" spans="1:10">
      <c r="A226" s="4" t="s">
        <v>940</v>
      </c>
      <c r="B226" s="4" t="s">
        <v>444</v>
      </c>
      <c r="F226" s="5" t="n">
        <v>51</v>
      </c>
    </row>
    <row r="227" spans="1:10">
      <c r="A227" s="4" t="s">
        <v>1295</v>
      </c>
    </row>
    <row r="228" spans="1:10">
      <c r="A228" s="3" t="s">
        <v>1251</v>
      </c>
    </row>
    <row r="229" spans="1:10">
      <c r="A229" s="4" t="s">
        <v>940</v>
      </c>
      <c r="B229" s="4" t="s">
        <v>444</v>
      </c>
      <c r="F229" s="5" t="n">
        <v>0</v>
      </c>
    </row>
    <row r="230" spans="1:10">
      <c r="A230" s="4" t="s">
        <v>1296</v>
      </c>
    </row>
    <row r="231" spans="1:10">
      <c r="A231" s="3" t="s">
        <v>1239</v>
      </c>
    </row>
    <row r="232" spans="1:10">
      <c r="A232" s="4" t="s">
        <v>1240</v>
      </c>
      <c r="D232" s="5" t="n">
        <v>5189</v>
      </c>
      <c r="F232" s="5" t="n">
        <v>1224</v>
      </c>
    </row>
    <row r="233" spans="1:10">
      <c r="A233" s="4" t="s">
        <v>1241</v>
      </c>
      <c r="D233" s="5" t="n">
        <v>0</v>
      </c>
      <c r="F233" s="5" t="n">
        <v>0</v>
      </c>
    </row>
    <row r="234" spans="1:10">
      <c r="A234" s="3" t="s">
        <v>1242</v>
      </c>
    </row>
    <row r="235" spans="1:10">
      <c r="A235" s="4" t="s">
        <v>1243</v>
      </c>
      <c r="D235" s="5" t="n">
        <v>0</v>
      </c>
      <c r="F235" s="5" t="n">
        <v>0</v>
      </c>
    </row>
    <row r="236" spans="1:10">
      <c r="A236" s="4" t="s">
        <v>1244</v>
      </c>
      <c r="D236" s="5" t="n">
        <v>0</v>
      </c>
      <c r="F236" s="5" t="n">
        <v>0</v>
      </c>
    </row>
    <row r="237" spans="1:10">
      <c r="A237" s="4" t="s">
        <v>1245</v>
      </c>
      <c r="D237" s="5" t="n">
        <v>0</v>
      </c>
      <c r="F237" s="5" t="n">
        <v>0</v>
      </c>
    </row>
    <row r="238" spans="1:10">
      <c r="A238" s="3" t="s">
        <v>1246</v>
      </c>
    </row>
    <row r="239" spans="1:10">
      <c r="A239" s="4" t="s">
        <v>1247</v>
      </c>
      <c r="D239" s="5" t="n">
        <v>0</v>
      </c>
      <c r="F239" s="5" t="n">
        <v>0</v>
      </c>
    </row>
    <row r="240" spans="1:10">
      <c r="A240" s="4" t="s">
        <v>1297</v>
      </c>
    </row>
    <row r="241" spans="1:10">
      <c r="A241" s="3" t="s">
        <v>1251</v>
      </c>
    </row>
    <row r="242" spans="1:10">
      <c r="A242" s="4" t="s">
        <v>940</v>
      </c>
      <c r="D242" s="5" t="n">
        <v>11031</v>
      </c>
      <c r="F242" s="5" t="n">
        <v>7618</v>
      </c>
    </row>
    <row r="243" spans="1:10">
      <c r="A243" s="4" t="s">
        <v>1298</v>
      </c>
    </row>
    <row r="244" spans="1:10">
      <c r="A244" s="3" t="s">
        <v>1251</v>
      </c>
    </row>
    <row r="245" spans="1:10">
      <c r="A245" s="4" t="s">
        <v>940</v>
      </c>
      <c r="D245" s="5" t="n">
        <v>0</v>
      </c>
      <c r="F245" s="5" t="n">
        <v>0</v>
      </c>
    </row>
    <row r="246" spans="1:10">
      <c r="A246" s="4" t="s">
        <v>1299</v>
      </c>
    </row>
    <row r="247" spans="1:10">
      <c r="A247" s="3" t="s">
        <v>1251</v>
      </c>
    </row>
    <row r="248" spans="1:10">
      <c r="A248" s="4" t="s">
        <v>940</v>
      </c>
      <c r="D248" s="5" t="n">
        <v>0</v>
      </c>
      <c r="F248" s="5" t="n">
        <v>0</v>
      </c>
    </row>
    <row r="249" spans="1:10">
      <c r="A249" s="4" t="s">
        <v>1300</v>
      </c>
    </row>
    <row r="250" spans="1:10">
      <c r="A250" s="3" t="s">
        <v>1242</v>
      </c>
    </row>
    <row r="251" spans="1:10">
      <c r="A251" s="4" t="s">
        <v>1243</v>
      </c>
      <c r="D251" s="5" t="n">
        <v>0</v>
      </c>
    </row>
    <row r="252" spans="1:10">
      <c r="A252" s="4" t="s">
        <v>1244</v>
      </c>
      <c r="D252" s="5" t="n">
        <v>0</v>
      </c>
    </row>
    <row r="253" spans="1:10">
      <c r="A253" s="4" t="s">
        <v>1245</v>
      </c>
      <c r="D253" s="5" t="n">
        <v>0</v>
      </c>
    </row>
    <row r="254" spans="1:10">
      <c r="A254" s="3" t="s">
        <v>1246</v>
      </c>
    </row>
    <row r="255" spans="1:10">
      <c r="A255" s="4" t="s">
        <v>1247</v>
      </c>
      <c r="D255" s="5" t="n">
        <v>0</v>
      </c>
    </row>
    <row r="256" spans="1:10">
      <c r="A256" s="4" t="s">
        <v>1301</v>
      </c>
    </row>
    <row r="257" spans="1:10">
      <c r="A257" s="3" t="s">
        <v>1251</v>
      </c>
    </row>
    <row r="258" spans="1:10">
      <c r="A258" s="4" t="s">
        <v>940</v>
      </c>
      <c r="D258" s="5" t="n">
        <v>0</v>
      </c>
    </row>
    <row r="259" spans="1:10">
      <c r="A259" s="4" t="s">
        <v>1302</v>
      </c>
    </row>
    <row r="260" spans="1:10">
      <c r="A260" s="3" t="s">
        <v>1251</v>
      </c>
    </row>
    <row r="261" spans="1:10">
      <c r="A261" s="4" t="s">
        <v>940</v>
      </c>
      <c r="D261" s="5" t="n">
        <v>0</v>
      </c>
    </row>
    <row r="262" spans="1:10">
      <c r="A262" s="4" t="s">
        <v>1303</v>
      </c>
    </row>
    <row r="263" spans="1:10">
      <c r="A263" s="3" t="s">
        <v>1251</v>
      </c>
    </row>
    <row r="264" spans="1:10">
      <c r="A264" s="4" t="s">
        <v>940</v>
      </c>
      <c r="D264" s="5" t="n">
        <v>244</v>
      </c>
    </row>
    <row r="265" spans="1:10">
      <c r="A265" s="4" t="s">
        <v>1304</v>
      </c>
    </row>
    <row r="266" spans="1:10">
      <c r="A266" s="3" t="s">
        <v>1239</v>
      </c>
    </row>
    <row r="267" spans="1:10">
      <c r="A267" s="4" t="s">
        <v>1240</v>
      </c>
      <c r="D267" s="5" t="n">
        <v>30</v>
      </c>
      <c r="F267" s="5" t="n">
        <v>727</v>
      </c>
    </row>
    <row r="268" spans="1:10">
      <c r="A268" s="4" t="s">
        <v>1241</v>
      </c>
      <c r="D268" s="5" t="n">
        <v>0</v>
      </c>
      <c r="F268" s="5" t="n">
        <v>0</v>
      </c>
    </row>
    <row r="269" spans="1:10">
      <c r="A269" s="4" t="s">
        <v>1305</v>
      </c>
    </row>
    <row r="270" spans="1:10">
      <c r="A270" s="3" t="s">
        <v>1242</v>
      </c>
    </row>
    <row r="271" spans="1:10">
      <c r="A271" s="4" t="s">
        <v>1243</v>
      </c>
      <c r="D271" s="5" t="n">
        <v>7326</v>
      </c>
      <c r="F271" s="5" t="n">
        <v>2346</v>
      </c>
    </row>
    <row r="272" spans="1:10">
      <c r="A272" s="4" t="s">
        <v>1244</v>
      </c>
      <c r="D272" s="5" t="n">
        <v>0</v>
      </c>
      <c r="F272" s="5" t="n">
        <v>0</v>
      </c>
    </row>
    <row r="273" spans="1:10">
      <c r="A273" s="4" t="s">
        <v>1245</v>
      </c>
      <c r="D273" s="5" t="n">
        <v>0</v>
      </c>
      <c r="F273" s="5" t="n">
        <v>0</v>
      </c>
    </row>
    <row r="274" spans="1:10">
      <c r="A274" s="3" t="s">
        <v>1246</v>
      </c>
    </row>
    <row r="275" spans="1:10">
      <c r="A275" s="4" t="s">
        <v>1247</v>
      </c>
      <c r="D275" s="5" t="n">
        <v>0</v>
      </c>
      <c r="F275" s="5" t="n">
        <v>0</v>
      </c>
    </row>
    <row r="276" spans="1:10">
      <c r="A276" s="4" t="s">
        <v>1306</v>
      </c>
    </row>
    <row r="277" spans="1:10">
      <c r="A277" s="3" t="s">
        <v>1251</v>
      </c>
    </row>
    <row r="278" spans="1:10">
      <c r="A278" s="4" t="s">
        <v>940</v>
      </c>
      <c r="D278" s="5" t="n">
        <v>0</v>
      </c>
      <c r="F278" s="5" t="n">
        <v>0</v>
      </c>
    </row>
    <row r="279" spans="1:10">
      <c r="A279" s="4" t="s">
        <v>1307</v>
      </c>
    </row>
    <row r="280" spans="1:10">
      <c r="A280" s="3" t="s">
        <v>1251</v>
      </c>
    </row>
    <row r="281" spans="1:10">
      <c r="A281" s="4" t="s">
        <v>940</v>
      </c>
      <c r="D281" s="5" t="n">
        <v>0</v>
      </c>
      <c r="F281" s="5" t="n">
        <v>0</v>
      </c>
    </row>
    <row r="282" spans="1:10">
      <c r="A282" s="4" t="s">
        <v>1308</v>
      </c>
    </row>
    <row r="283" spans="1:10">
      <c r="A283" s="3" t="s">
        <v>1251</v>
      </c>
    </row>
    <row r="284" spans="1:10">
      <c r="A284" s="4" t="s">
        <v>940</v>
      </c>
      <c r="D284" s="5" t="n">
        <v>0</v>
      </c>
      <c r="F284" s="5" t="n">
        <v>0</v>
      </c>
    </row>
    <row r="285" spans="1:10">
      <c r="A285" s="4" t="s">
        <v>457</v>
      </c>
    </row>
    <row r="286" spans="1:10">
      <c r="A286" s="3" t="s">
        <v>1239</v>
      </c>
    </row>
    <row r="287" spans="1:10">
      <c r="A287" s="4" t="s">
        <v>1240</v>
      </c>
      <c r="D287" s="5" t="n">
        <v>520</v>
      </c>
      <c r="F287" s="5" t="n">
        <v>425</v>
      </c>
    </row>
    <row r="288" spans="1:10">
      <c r="A288" s="4" t="s">
        <v>1241</v>
      </c>
      <c r="D288" s="5" t="n">
        <v>0</v>
      </c>
      <c r="F288" s="5" t="n">
        <v>0</v>
      </c>
    </row>
    <row r="289" spans="1:10">
      <c r="A289" s="3" t="s">
        <v>1242</v>
      </c>
    </row>
    <row r="290" spans="1:10">
      <c r="A290" s="4" t="s">
        <v>1243</v>
      </c>
      <c r="D290" s="5" t="n">
        <v>0</v>
      </c>
      <c r="F290" s="5" t="n">
        <v>0</v>
      </c>
      <c r="H290" s="5" t="n">
        <v>0</v>
      </c>
    </row>
    <row r="291" spans="1:10">
      <c r="A291" s="4" t="s">
        <v>1244</v>
      </c>
      <c r="D291" s="5" t="n">
        <v>0</v>
      </c>
      <c r="F291" s="5" t="n">
        <v>0</v>
      </c>
      <c r="H291" s="5" t="n">
        <v>0</v>
      </c>
    </row>
    <row r="292" spans="1:10">
      <c r="A292" s="4" t="s">
        <v>1245</v>
      </c>
      <c r="D292" s="5" t="n">
        <v>0</v>
      </c>
      <c r="F292" s="5" t="n">
        <v>0</v>
      </c>
      <c r="H292" s="5" t="n">
        <v>0</v>
      </c>
    </row>
    <row r="293" spans="1:10">
      <c r="A293" s="3" t="s">
        <v>1246</v>
      </c>
    </row>
    <row r="294" spans="1:10">
      <c r="A294" s="4" t="s">
        <v>1247</v>
      </c>
      <c r="D294" s="5" t="n">
        <v>0</v>
      </c>
      <c r="F294" s="5" t="n">
        <v>0</v>
      </c>
    </row>
    <row r="295" spans="1:10">
      <c r="A295" s="4" t="s">
        <v>1248</v>
      </c>
      <c r="H295" s="5" t="n">
        <v>0</v>
      </c>
    </row>
    <row r="296" spans="1:10">
      <c r="A296" s="3" t="s">
        <v>1249</v>
      </c>
    </row>
    <row r="297" spans="1:10">
      <c r="A297" s="4" t="s">
        <v>1250</v>
      </c>
      <c r="H297" s="5" t="n">
        <v>0</v>
      </c>
    </row>
    <row r="298" spans="1:10">
      <c r="A298" s="4" t="s">
        <v>1309</v>
      </c>
    </row>
    <row r="299" spans="1:10">
      <c r="A299" s="3" t="s">
        <v>1251</v>
      </c>
    </row>
    <row r="300" spans="1:10">
      <c r="A300" s="4" t="s">
        <v>940</v>
      </c>
      <c r="D300" s="5" t="n">
        <v>0</v>
      </c>
      <c r="F300" s="5" t="n">
        <v>0</v>
      </c>
      <c r="H300" s="5" t="n">
        <v>0</v>
      </c>
    </row>
    <row r="301" spans="1:10">
      <c r="A301" s="4" t="s">
        <v>1310</v>
      </c>
    </row>
    <row r="302" spans="1:10">
      <c r="A302" s="3" t="s">
        <v>1251</v>
      </c>
    </row>
    <row r="303" spans="1:10">
      <c r="A303" s="4" t="s">
        <v>940</v>
      </c>
      <c r="D303" s="5" t="n">
        <v>0</v>
      </c>
      <c r="F303" s="5" t="n">
        <v>0</v>
      </c>
      <c r="H303" s="5" t="n">
        <v>0</v>
      </c>
    </row>
    <row r="304" spans="1:10">
      <c r="A304" s="4" t="s">
        <v>1311</v>
      </c>
    </row>
    <row r="305" spans="1:10">
      <c r="A305" s="3" t="s">
        <v>1251</v>
      </c>
    </row>
    <row r="306" spans="1:10">
      <c r="A306" s="4" t="s">
        <v>940</v>
      </c>
      <c r="D306" s="5" t="n">
        <v>4587</v>
      </c>
      <c r="F306" s="5" t="n">
        <v>3924</v>
      </c>
      <c r="H306" s="5" t="n">
        <v>3087</v>
      </c>
    </row>
    <row r="307" spans="1:10">
      <c r="A307" s="4" t="s">
        <v>453</v>
      </c>
    </row>
    <row r="308" spans="1:10">
      <c r="A308" s="3" t="s">
        <v>1239</v>
      </c>
    </row>
    <row r="309" spans="1:10">
      <c r="A309" s="4" t="s">
        <v>1240</v>
      </c>
      <c r="D309" s="5" t="n">
        <v>0</v>
      </c>
      <c r="F309" s="5" t="n">
        <v>0</v>
      </c>
    </row>
    <row r="310" spans="1:10">
      <c r="A310" s="4" t="s">
        <v>1241</v>
      </c>
      <c r="D310" s="5" t="n">
        <v>460</v>
      </c>
      <c r="F310" s="5" t="n">
        <v>602</v>
      </c>
    </row>
    <row r="311" spans="1:10">
      <c r="A311" s="4" t="s">
        <v>447</v>
      </c>
    </row>
    <row r="312" spans="1:10">
      <c r="A312" s="3" t="s">
        <v>1239</v>
      </c>
    </row>
    <row r="313" spans="1:10">
      <c r="A313" s="4" t="s">
        <v>1240</v>
      </c>
      <c r="D313" s="5" t="n">
        <v>0</v>
      </c>
      <c r="F313" s="5" t="n">
        <v>0</v>
      </c>
    </row>
    <row r="314" spans="1:10">
      <c r="A314" s="4" t="s">
        <v>1241</v>
      </c>
      <c r="D314" s="6" t="n">
        <v>2968</v>
      </c>
      <c r="F314" s="5" t="n">
        <v>2529</v>
      </c>
    </row>
    <row r="315" spans="1:10">
      <c r="A315" s="4" t="s">
        <v>443</v>
      </c>
    </row>
    <row r="316" spans="1:10">
      <c r="A316" s="3" t="s">
        <v>1237</v>
      </c>
    </row>
    <row r="317" spans="1:10">
      <c r="A317" s="4" t="s">
        <v>1312</v>
      </c>
      <c r="J317" s="6" t="n">
        <v>100</v>
      </c>
    </row>
    <row r="318" spans="1:10">
      <c r="A318" s="4" t="s">
        <v>1313</v>
      </c>
    </row>
    <row r="319" spans="1:10">
      <c r="A319" s="3" t="s">
        <v>1242</v>
      </c>
    </row>
    <row r="320" spans="1:10">
      <c r="A320" s="4" t="s">
        <v>1243</v>
      </c>
      <c r="H320" s="5" t="n">
        <v>112135</v>
      </c>
    </row>
    <row r="321" spans="1:10">
      <c r="A321" s="4" t="s">
        <v>1244</v>
      </c>
      <c r="H321" s="5" t="n">
        <v>52481</v>
      </c>
    </row>
    <row r="322" spans="1:10">
      <c r="A322" s="4" t="s">
        <v>1245</v>
      </c>
      <c r="H322" s="5" t="n">
        <v>0</v>
      </c>
    </row>
    <row r="323" spans="1:10">
      <c r="A323" s="3" t="s">
        <v>1246</v>
      </c>
    </row>
    <row r="324" spans="1:10">
      <c r="A324" s="4" t="s">
        <v>1248</v>
      </c>
      <c r="H324" s="5" t="n">
        <v>0</v>
      </c>
    </row>
    <row r="325" spans="1:10">
      <c r="A325" s="3" t="s">
        <v>1249</v>
      </c>
    </row>
    <row r="326" spans="1:10">
      <c r="A326" s="4" t="s">
        <v>1250</v>
      </c>
      <c r="H326" s="5" t="n">
        <v>0</v>
      </c>
    </row>
    <row r="327" spans="1:10">
      <c r="A327" s="4" t="s">
        <v>1314</v>
      </c>
    </row>
    <row r="328" spans="1:10">
      <c r="A328" s="3" t="s">
        <v>1251</v>
      </c>
    </row>
    <row r="329" spans="1:10">
      <c r="A329" s="4" t="s">
        <v>940</v>
      </c>
      <c r="H329" s="5" t="n">
        <v>27681</v>
      </c>
    </row>
    <row r="330" spans="1:10">
      <c r="A330" s="4" t="s">
        <v>1315</v>
      </c>
    </row>
    <row r="331" spans="1:10">
      <c r="A331" s="3" t="s">
        <v>1251</v>
      </c>
    </row>
    <row r="332" spans="1:10">
      <c r="A332" s="4" t="s">
        <v>940</v>
      </c>
      <c r="H332" s="5" t="n">
        <v>2414</v>
      </c>
    </row>
    <row r="333" spans="1:10">
      <c r="A333" s="4" t="s">
        <v>1316</v>
      </c>
    </row>
    <row r="334" spans="1:10">
      <c r="A334" s="3" t="s">
        <v>1251</v>
      </c>
    </row>
    <row r="335" spans="1:10">
      <c r="A335" s="4" t="s">
        <v>940</v>
      </c>
      <c r="H335" s="5" t="n">
        <v>99481</v>
      </c>
    </row>
    <row r="336" spans="1:10">
      <c r="A336" s="4" t="s">
        <v>823</v>
      </c>
    </row>
    <row r="337" spans="1:10">
      <c r="A337" s="3" t="s">
        <v>1237</v>
      </c>
    </row>
    <row r="338" spans="1:10">
      <c r="A338" s="4" t="s">
        <v>1317</v>
      </c>
      <c r="D338" s="4" t="s">
        <v>403</v>
      </c>
    </row>
    <row r="339" spans="1:10">
      <c r="A339" s="4" t="s">
        <v>1318</v>
      </c>
      <c r="D339" s="4" t="s">
        <v>832</v>
      </c>
    </row>
    <row r="340" spans="1:10">
      <c r="A340" s="4" t="s">
        <v>1319</v>
      </c>
      <c r="C340" s="6" t="n">
        <v>26</v>
      </c>
    </row>
    <row r="341" spans="1:10">
      <c r="A341" s="4" t="s">
        <v>1320</v>
      </c>
      <c r="D341" s="4" t="s">
        <v>1142</v>
      </c>
    </row>
    <row r="342" spans="1:10">
      <c r="A342" s="4" t="s">
        <v>804</v>
      </c>
      <c r="D342" s="4" t="s">
        <v>1321</v>
      </c>
      <c r="I342" s="4" t="s">
        <v>1321</v>
      </c>
    </row>
    <row r="343" spans="1:10">
      <c r="A343" s="3" t="s">
        <v>1239</v>
      </c>
    </row>
    <row r="344" spans="1:10">
      <c r="A344" s="4" t="s">
        <v>1240</v>
      </c>
      <c r="D344" s="6" t="n">
        <v>15681</v>
      </c>
      <c r="F344" s="5" t="n">
        <v>114039</v>
      </c>
    </row>
    <row r="345" spans="1:10">
      <c r="A345" s="4" t="s">
        <v>1241</v>
      </c>
      <c r="D345" s="5" t="n">
        <v>987062</v>
      </c>
      <c r="E345" s="4" t="s">
        <v>476</v>
      </c>
      <c r="F345" s="5" t="n">
        <v>883781</v>
      </c>
      <c r="G345" s="4" t="s">
        <v>476</v>
      </c>
      <c r="I345" s="6" t="n">
        <v>3</v>
      </c>
    </row>
    <row r="346" spans="1:10">
      <c r="A346" s="4" t="s">
        <v>1322</v>
      </c>
      <c r="D346" s="5" t="n">
        <v>891365</v>
      </c>
      <c r="F346" s="5" t="n">
        <v>848181</v>
      </c>
    </row>
    <row r="347" spans="1:10">
      <c r="A347" s="3" t="s">
        <v>1242</v>
      </c>
    </row>
    <row r="348" spans="1:10">
      <c r="A348" s="4" t="s">
        <v>1243</v>
      </c>
      <c r="D348" s="5" t="n">
        <v>135833</v>
      </c>
      <c r="F348" s="5" t="n">
        <v>81421</v>
      </c>
      <c r="G348" s="4" t="s">
        <v>498</v>
      </c>
      <c r="H348" s="5" t="n">
        <v>0</v>
      </c>
    </row>
    <row r="349" spans="1:10">
      <c r="A349" s="4" t="s">
        <v>1244</v>
      </c>
      <c r="D349" s="5" t="n">
        <v>354518</v>
      </c>
      <c r="F349" s="5" t="n">
        <v>168008</v>
      </c>
      <c r="G349" s="4" t="s">
        <v>498</v>
      </c>
      <c r="H349" s="5" t="n">
        <v>0</v>
      </c>
    </row>
    <row r="350" spans="1:10">
      <c r="A350" s="4" t="s">
        <v>1245</v>
      </c>
      <c r="D350" s="5" t="n">
        <v>0</v>
      </c>
      <c r="F350" s="5" t="n">
        <v>0</v>
      </c>
      <c r="G350" s="4" t="s">
        <v>498</v>
      </c>
      <c r="H350" s="5" t="n">
        <v>0</v>
      </c>
    </row>
    <row r="351" spans="1:10">
      <c r="A351" s="3" t="s">
        <v>1246</v>
      </c>
    </row>
    <row r="352" spans="1:10">
      <c r="A352" s="4" t="s">
        <v>1247</v>
      </c>
      <c r="D352" s="5" t="n">
        <v>65076</v>
      </c>
      <c r="F352" s="5" t="n">
        <v>24464</v>
      </c>
      <c r="G352" s="4" t="s">
        <v>498</v>
      </c>
    </row>
    <row r="353" spans="1:10">
      <c r="A353" s="4" t="s">
        <v>1248</v>
      </c>
      <c r="H353" s="5" t="n">
        <v>11348</v>
      </c>
    </row>
    <row r="354" spans="1:10">
      <c r="A354" s="3" t="s">
        <v>1249</v>
      </c>
    </row>
    <row r="355" spans="1:10">
      <c r="A355" s="4" t="s">
        <v>1250</v>
      </c>
      <c r="B355" s="4" t="s">
        <v>1323</v>
      </c>
      <c r="H355" s="5" t="n">
        <v>324390</v>
      </c>
    </row>
    <row r="356" spans="1:10">
      <c r="A356" s="4" t="s">
        <v>1324</v>
      </c>
    </row>
    <row r="357" spans="1:10">
      <c r="A357" s="3" t="s">
        <v>1251</v>
      </c>
    </row>
    <row r="358" spans="1:10">
      <c r="A358" s="4" t="s">
        <v>940</v>
      </c>
      <c r="D358" s="5" t="n">
        <v>27681</v>
      </c>
      <c r="F358" s="5" t="n">
        <v>21653</v>
      </c>
      <c r="G358" s="4" t="s">
        <v>498</v>
      </c>
      <c r="H358" s="5" t="n">
        <v>0</v>
      </c>
    </row>
    <row r="359" spans="1:10">
      <c r="A359" s="4" t="s">
        <v>1325</v>
      </c>
    </row>
    <row r="360" spans="1:10">
      <c r="A360" s="3" t="s">
        <v>1251</v>
      </c>
    </row>
    <row r="361" spans="1:10">
      <c r="A361" s="4" t="s">
        <v>940</v>
      </c>
      <c r="D361" s="5" t="n">
        <v>57234</v>
      </c>
      <c r="F361" s="5" t="n">
        <v>1140</v>
      </c>
      <c r="G361" s="4" t="s">
        <v>498</v>
      </c>
      <c r="H361" s="5" t="n">
        <v>0</v>
      </c>
    </row>
    <row r="362" spans="1:10">
      <c r="A362" s="4" t="s">
        <v>1326</v>
      </c>
    </row>
    <row r="363" spans="1:10">
      <c r="A363" s="3" t="s">
        <v>1251</v>
      </c>
    </row>
    <row r="364" spans="1:10">
      <c r="A364" s="4" t="s">
        <v>940</v>
      </c>
      <c r="D364" s="5" t="n">
        <v>70492</v>
      </c>
      <c r="F364" s="5" t="n">
        <v>178056</v>
      </c>
      <c r="G364" s="4" t="s">
        <v>498</v>
      </c>
      <c r="H364" s="5" t="n">
        <v>0</v>
      </c>
    </row>
    <row r="365" spans="1:10">
      <c r="A365" s="4" t="s">
        <v>662</v>
      </c>
    </row>
    <row r="366" spans="1:10">
      <c r="A366" s="3" t="s">
        <v>1242</v>
      </c>
    </row>
    <row r="367" spans="1:10">
      <c r="A367" s="4" t="s">
        <v>1243</v>
      </c>
      <c r="D367" s="5" t="n">
        <v>0</v>
      </c>
    </row>
    <row r="368" spans="1:10">
      <c r="A368" s="4" t="s">
        <v>1244</v>
      </c>
      <c r="D368" s="5" t="n">
        <v>0</v>
      </c>
    </row>
    <row r="369" spans="1:10">
      <c r="A369" s="4" t="s">
        <v>1245</v>
      </c>
      <c r="D369" s="5" t="n">
        <v>1397</v>
      </c>
    </row>
    <row r="370" spans="1:10">
      <c r="A370" s="3" t="s">
        <v>1246</v>
      </c>
    </row>
    <row r="371" spans="1:10">
      <c r="A371" s="4" t="s">
        <v>1247</v>
      </c>
      <c r="D371" s="5" t="n">
        <v>0</v>
      </c>
    </row>
    <row r="372" spans="1:10">
      <c r="A372" s="4" t="s">
        <v>1327</v>
      </c>
    </row>
    <row r="373" spans="1:10">
      <c r="A373" s="3" t="s">
        <v>1251</v>
      </c>
    </row>
    <row r="374" spans="1:10">
      <c r="A374" s="4" t="s">
        <v>940</v>
      </c>
      <c r="D374" s="5" t="n">
        <v>0</v>
      </c>
    </row>
    <row r="375" spans="1:10">
      <c r="A375" s="4" t="s">
        <v>1328</v>
      </c>
    </row>
    <row r="376" spans="1:10">
      <c r="A376" s="3" t="s">
        <v>1251</v>
      </c>
    </row>
    <row r="377" spans="1:10">
      <c r="A377" s="4" t="s">
        <v>940</v>
      </c>
      <c r="D377" s="5" t="n">
        <v>0</v>
      </c>
    </row>
    <row r="378" spans="1:10">
      <c r="A378" s="4" t="s">
        <v>1329</v>
      </c>
    </row>
    <row r="379" spans="1:10">
      <c r="A379" s="3" t="s">
        <v>1251</v>
      </c>
    </row>
    <row r="380" spans="1:10">
      <c r="A380" s="4" t="s">
        <v>940</v>
      </c>
      <c r="D380" s="5" t="n">
        <v>0</v>
      </c>
    </row>
    <row r="381" spans="1:10">
      <c r="A381" s="4" t="s">
        <v>369</v>
      </c>
    </row>
    <row r="382" spans="1:10">
      <c r="A382" s="3" t="s">
        <v>1239</v>
      </c>
    </row>
    <row r="383" spans="1:10">
      <c r="A383" s="4" t="s">
        <v>1240</v>
      </c>
      <c r="D383" s="5" t="n">
        <v>39</v>
      </c>
      <c r="F383" s="5" t="n">
        <v>44</v>
      </c>
    </row>
    <row r="384" spans="1:10">
      <c r="A384" s="4" t="s">
        <v>1241</v>
      </c>
      <c r="D384" s="5" t="n">
        <v>0</v>
      </c>
      <c r="F384" s="5" t="n">
        <v>0</v>
      </c>
    </row>
    <row r="385" spans="1:10">
      <c r="A385" s="3" t="s">
        <v>1242</v>
      </c>
    </row>
    <row r="386" spans="1:10">
      <c r="A386" s="4" t="s">
        <v>1243</v>
      </c>
      <c r="D386" s="5" t="n">
        <v>0</v>
      </c>
      <c r="F386" s="5" t="n">
        <v>0</v>
      </c>
      <c r="H386" s="5" t="n">
        <v>0</v>
      </c>
    </row>
    <row r="387" spans="1:10">
      <c r="A387" s="4" t="s">
        <v>1244</v>
      </c>
      <c r="D387" s="5" t="n">
        <v>0</v>
      </c>
      <c r="F387" s="5" t="n">
        <v>0</v>
      </c>
      <c r="H387" s="5" t="n">
        <v>0</v>
      </c>
    </row>
    <row r="388" spans="1:10">
      <c r="A388" s="4" t="s">
        <v>1245</v>
      </c>
      <c r="D388" s="5" t="n">
        <v>92</v>
      </c>
      <c r="F388" s="5" t="n">
        <v>122</v>
      </c>
      <c r="H388" s="5" t="n">
        <v>122</v>
      </c>
    </row>
    <row r="389" spans="1:10">
      <c r="A389" s="3" t="s">
        <v>1246</v>
      </c>
    </row>
    <row r="390" spans="1:10">
      <c r="A390" s="4" t="s">
        <v>1247</v>
      </c>
      <c r="D390" s="5" t="n">
        <v>0</v>
      </c>
      <c r="F390" s="5" t="n">
        <v>0</v>
      </c>
    </row>
    <row r="391" spans="1:10">
      <c r="A391" s="4" t="s">
        <v>1248</v>
      </c>
      <c r="H391" s="5" t="n">
        <v>0</v>
      </c>
    </row>
    <row r="392" spans="1:10">
      <c r="A392" s="3" t="s">
        <v>1249</v>
      </c>
    </row>
    <row r="393" spans="1:10">
      <c r="A393" s="4" t="s">
        <v>1250</v>
      </c>
      <c r="H393" s="5" t="n">
        <v>0</v>
      </c>
    </row>
    <row r="394" spans="1:10">
      <c r="A394" s="4" t="s">
        <v>1330</v>
      </c>
    </row>
    <row r="395" spans="1:10">
      <c r="A395" s="3" t="s">
        <v>1251</v>
      </c>
    </row>
    <row r="396" spans="1:10">
      <c r="A396" s="4" t="s">
        <v>940</v>
      </c>
      <c r="D396" s="5" t="n">
        <v>0</v>
      </c>
      <c r="F396" s="5" t="n">
        <v>0</v>
      </c>
      <c r="H396" s="5" t="n">
        <v>0</v>
      </c>
    </row>
    <row r="397" spans="1:10">
      <c r="A397" s="4" t="s">
        <v>1331</v>
      </c>
    </row>
    <row r="398" spans="1:10">
      <c r="A398" s="3" t="s">
        <v>1251</v>
      </c>
    </row>
    <row r="399" spans="1:10">
      <c r="A399" s="4" t="s">
        <v>940</v>
      </c>
      <c r="D399" s="5" t="n">
        <v>0</v>
      </c>
      <c r="F399" s="5" t="n">
        <v>0</v>
      </c>
      <c r="H399" s="5" t="n">
        <v>0</v>
      </c>
    </row>
    <row r="400" spans="1:10">
      <c r="A400" s="4" t="s">
        <v>1332</v>
      </c>
    </row>
    <row r="401" spans="1:10">
      <c r="A401" s="3" t="s">
        <v>1251</v>
      </c>
    </row>
    <row r="402" spans="1:10">
      <c r="A402" s="4" t="s">
        <v>940</v>
      </c>
      <c r="D402" s="6" t="n">
        <v>0</v>
      </c>
      <c r="F402" s="6" t="n">
        <v>0</v>
      </c>
      <c r="H402" s="6" t="n">
        <v>0</v>
      </c>
    </row>
    <row r="403" spans="1:10"/>
    <row r="404" spans="1:10">
      <c r="A404" s="4" t="s">
        <v>444</v>
      </c>
      <c r="B404" s="4" t="s">
        <v>1333</v>
      </c>
    </row>
    <row r="405" spans="1:10">
      <c r="A405" s="4" t="s">
        <v>476</v>
      </c>
      <c r="B405" s="4" t="s">
        <v>1334</v>
      </c>
    </row>
    <row r="406" spans="1:10">
      <c r="A406" s="4" t="s">
        <v>498</v>
      </c>
      <c r="B406" s="4" t="s">
        <v>1335</v>
      </c>
    </row>
    <row r="407" spans="1:10">
      <c r="A407" s="4" t="s">
        <v>1323</v>
      </c>
      <c r="B407" s="4" t="s">
        <v>1336</v>
      </c>
    </row>
  </sheetData>
  <mergeCells count="8">
    <mergeCell ref="A1:B1"/>
    <mergeCell ref="D1:E1"/>
    <mergeCell ref="F1:G1"/>
    <mergeCell ref="A403:I403"/>
    <mergeCell ref="B404:I404"/>
    <mergeCell ref="B405:I405"/>
    <mergeCell ref="B406:I406"/>
    <mergeCell ref="B407:I40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35"/>
    <col customWidth="1" max="2" min="2" width="80"/>
    <col customWidth="1" max="3" min="3" width="4"/>
  </cols>
  <sheetData>
    <row r="1" spans="1:3">
      <c r="A1" s="1" t="s">
        <v>1337</v>
      </c>
      <c r="B1" s="2" t="s">
        <v>782</v>
      </c>
    </row>
    <row r="2" spans="1:3">
      <c r="A2" s="3" t="s">
        <v>1338</v>
      </c>
    </row>
    <row r="3" spans="1:3">
      <c r="A3" s="4" t="s">
        <v>1339</v>
      </c>
      <c r="B3" s="6" t="n">
        <v>4088800</v>
      </c>
      <c r="C3" s="4" t="s">
        <v>444</v>
      </c>
    </row>
    <row r="4" spans="1:3">
      <c r="A4" s="4" t="s">
        <v>1340</v>
      </c>
      <c r="B4" s="5" t="n">
        <v>565300</v>
      </c>
      <c r="C4" s="4" t="s">
        <v>476</v>
      </c>
    </row>
    <row r="5" spans="1:3">
      <c r="A5" s="4" t="s">
        <v>230</v>
      </c>
      <c r="B5" s="5" t="n">
        <v>1227600</v>
      </c>
    </row>
    <row r="6" spans="1:3">
      <c r="A6" s="4" t="s">
        <v>43</v>
      </c>
      <c r="B6" s="6" t="n">
        <v>5881700</v>
      </c>
    </row>
    <row r="7" spans="1:3">
      <c r="A7" s="4" t="s">
        <v>1341</v>
      </c>
      <c r="B7" s="13" t="n">
        <v>18.659</v>
      </c>
    </row>
    <row r="8" spans="1:3">
      <c r="A8" s="4" t="s">
        <v>1342</v>
      </c>
    </row>
    <row r="9" spans="1:3">
      <c r="A9" s="3" t="s">
        <v>1338</v>
      </c>
    </row>
    <row r="10" spans="1:3">
      <c r="A10" s="4" t="s">
        <v>1339</v>
      </c>
      <c r="B10" s="6" t="n">
        <v>0</v>
      </c>
      <c r="C10" s="4" t="s">
        <v>444</v>
      </c>
    </row>
    <row r="11" spans="1:3">
      <c r="A11" s="4" t="s">
        <v>1340</v>
      </c>
      <c r="B11" s="5" t="n">
        <v>0</v>
      </c>
      <c r="C11" s="4" t="s">
        <v>476</v>
      </c>
    </row>
    <row r="12" spans="1:3">
      <c r="A12" s="4" t="s">
        <v>230</v>
      </c>
      <c r="B12" s="5" t="n">
        <v>28100</v>
      </c>
    </row>
    <row r="13" spans="1:3">
      <c r="A13" s="4" t="s">
        <v>43</v>
      </c>
      <c r="B13" s="5" t="n">
        <v>28100</v>
      </c>
    </row>
    <row r="14" spans="1:3">
      <c r="A14" s="4" t="s">
        <v>1343</v>
      </c>
    </row>
    <row r="15" spans="1:3">
      <c r="A15" s="3" t="s">
        <v>1338</v>
      </c>
    </row>
    <row r="16" spans="1:3">
      <c r="A16" s="4" t="s">
        <v>1339</v>
      </c>
      <c r="B16" s="5" t="n">
        <v>1477600</v>
      </c>
      <c r="C16" s="4" t="s">
        <v>444</v>
      </c>
    </row>
    <row r="17" spans="1:3">
      <c r="A17" s="4" t="s">
        <v>1340</v>
      </c>
      <c r="B17" s="5" t="n">
        <v>565300</v>
      </c>
      <c r="C17" s="4" t="s">
        <v>476</v>
      </c>
    </row>
    <row r="18" spans="1:3">
      <c r="A18" s="4" t="s">
        <v>230</v>
      </c>
      <c r="B18" s="5" t="n">
        <v>139500</v>
      </c>
    </row>
    <row r="19" spans="1:3">
      <c r="A19" s="4" t="s">
        <v>43</v>
      </c>
      <c r="B19" s="5" t="n">
        <v>2182400</v>
      </c>
    </row>
    <row r="20" spans="1:3">
      <c r="A20" s="4" t="s">
        <v>1344</v>
      </c>
    </row>
    <row r="21" spans="1:3">
      <c r="A21" s="3" t="s">
        <v>1338</v>
      </c>
    </row>
    <row r="22" spans="1:3">
      <c r="A22" s="4" t="s">
        <v>1339</v>
      </c>
      <c r="B22" s="5" t="n">
        <v>2611200</v>
      </c>
      <c r="C22" s="4" t="s">
        <v>444</v>
      </c>
    </row>
    <row r="23" spans="1:3">
      <c r="A23" s="4" t="s">
        <v>1340</v>
      </c>
      <c r="B23" s="5" t="n">
        <v>0</v>
      </c>
      <c r="C23" s="4" t="s">
        <v>476</v>
      </c>
    </row>
    <row r="24" spans="1:3">
      <c r="A24" s="4" t="s">
        <v>230</v>
      </c>
      <c r="B24" s="5" t="n">
        <v>279000</v>
      </c>
    </row>
    <row r="25" spans="1:3">
      <c r="A25" s="4" t="s">
        <v>43</v>
      </c>
      <c r="B25" s="5" t="n">
        <v>2890200</v>
      </c>
    </row>
    <row r="26" spans="1:3">
      <c r="A26" s="4" t="s">
        <v>1345</v>
      </c>
    </row>
    <row r="27" spans="1:3">
      <c r="A27" s="3" t="s">
        <v>1338</v>
      </c>
    </row>
    <row r="28" spans="1:3">
      <c r="A28" s="4" t="s">
        <v>1339</v>
      </c>
      <c r="B28" s="5" t="n">
        <v>0</v>
      </c>
      <c r="C28" s="4" t="s">
        <v>444</v>
      </c>
    </row>
    <row r="29" spans="1:3">
      <c r="A29" s="4" t="s">
        <v>1340</v>
      </c>
      <c r="B29" s="5" t="n">
        <v>0</v>
      </c>
      <c r="C29" s="4" t="s">
        <v>476</v>
      </c>
    </row>
    <row r="30" spans="1:3">
      <c r="A30" s="4" t="s">
        <v>230</v>
      </c>
      <c r="B30" s="5" t="n">
        <v>279000</v>
      </c>
    </row>
    <row r="31" spans="1:3">
      <c r="A31" s="4" t="s">
        <v>43</v>
      </c>
      <c r="B31" s="5" t="n">
        <v>279000</v>
      </c>
    </row>
    <row r="32" spans="1:3">
      <c r="A32" s="4" t="s">
        <v>1346</v>
      </c>
    </row>
    <row r="33" spans="1:3">
      <c r="A33" s="3" t="s">
        <v>1338</v>
      </c>
    </row>
    <row r="34" spans="1:3">
      <c r="A34" s="4" t="s">
        <v>1339</v>
      </c>
      <c r="B34" s="5" t="n">
        <v>0</v>
      </c>
      <c r="C34" s="4" t="s">
        <v>444</v>
      </c>
    </row>
    <row r="35" spans="1:3">
      <c r="A35" s="4" t="s">
        <v>1340</v>
      </c>
      <c r="B35" s="5" t="n">
        <v>0</v>
      </c>
      <c r="C35" s="4" t="s">
        <v>476</v>
      </c>
    </row>
    <row r="36" spans="1:3">
      <c r="A36" s="4" t="s">
        <v>230</v>
      </c>
      <c r="B36" s="5" t="n">
        <v>501900</v>
      </c>
    </row>
    <row r="37" spans="1:3">
      <c r="A37" s="4" t="s">
        <v>43</v>
      </c>
      <c r="B37" s="6" t="n">
        <v>501900</v>
      </c>
    </row>
    <row r="38" spans="1:3"/>
    <row r="39" spans="1:3">
      <c r="A39" s="4" t="s">
        <v>444</v>
      </c>
      <c r="B39" s="4" t="s">
        <v>1347</v>
      </c>
    </row>
    <row r="40" spans="1:3">
      <c r="A40" s="4" t="s">
        <v>476</v>
      </c>
      <c r="B40" s="4" t="s">
        <v>1348</v>
      </c>
    </row>
  </sheetData>
  <mergeCells count="4">
    <mergeCell ref="B1:C1"/>
    <mergeCell ref="A38:C38"/>
    <mergeCell ref="B39:C39"/>
    <mergeCell ref="B40:C4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1349</v>
      </c>
      <c r="B1" s="2" t="s">
        <v>1350</v>
      </c>
      <c r="C1" s="2" t="s">
        <v>1351</v>
      </c>
      <c r="D1" s="2" t="s">
        <v>782</v>
      </c>
      <c r="E1" s="2" t="s">
        <v>481</v>
      </c>
      <c r="F1" s="2" t="s">
        <v>482</v>
      </c>
      <c r="G1" s="2" t="s">
        <v>1236</v>
      </c>
    </row>
    <row r="2" spans="1:7">
      <c r="A2" s="3" t="s">
        <v>1352</v>
      </c>
    </row>
    <row r="3" spans="1:7">
      <c r="A3" s="4" t="s">
        <v>1353</v>
      </c>
      <c r="D3" s="6" t="n">
        <v>1308560</v>
      </c>
      <c r="E3" s="6" t="n">
        <v>596109</v>
      </c>
      <c r="F3" s="6" t="n">
        <v>401980</v>
      </c>
    </row>
    <row r="4" spans="1:7">
      <c r="A4" s="4" t="s">
        <v>662</v>
      </c>
    </row>
    <row r="5" spans="1:7">
      <c r="A5" s="3" t="s">
        <v>1352</v>
      </c>
    </row>
    <row r="6" spans="1:7">
      <c r="A6" s="4" t="s">
        <v>1354</v>
      </c>
      <c r="D6" s="6" t="n">
        <v>946000</v>
      </c>
    </row>
    <row r="7" spans="1:7">
      <c r="A7" s="4" t="s">
        <v>1355</v>
      </c>
      <c r="D7" s="4" t="s">
        <v>1356</v>
      </c>
    </row>
    <row r="8" spans="1:7">
      <c r="A8" s="4" t="s">
        <v>1357</v>
      </c>
      <c r="D8" s="4" t="s">
        <v>1358</v>
      </c>
    </row>
    <row r="9" spans="1:7">
      <c r="A9" s="4" t="s">
        <v>457</v>
      </c>
    </row>
    <row r="10" spans="1:7">
      <c r="A10" s="3" t="s">
        <v>1352</v>
      </c>
    </row>
    <row r="11" spans="1:7">
      <c r="A11" s="4" t="s">
        <v>371</v>
      </c>
      <c r="D11" s="4" t="s">
        <v>448</v>
      </c>
    </row>
    <row r="12" spans="1:7">
      <c r="A12" s="4" t="s">
        <v>1359</v>
      </c>
    </row>
    <row r="13" spans="1:7">
      <c r="A13" s="3" t="s">
        <v>1352</v>
      </c>
    </row>
    <row r="14" spans="1:7">
      <c r="A14" s="4" t="s">
        <v>371</v>
      </c>
      <c r="D14" s="4" t="s">
        <v>372</v>
      </c>
    </row>
    <row r="15" spans="1:7">
      <c r="A15" s="4" t="s">
        <v>447</v>
      </c>
    </row>
    <row r="16" spans="1:7">
      <c r="A16" s="3" t="s">
        <v>1352</v>
      </c>
    </row>
    <row r="17" spans="1:7">
      <c r="A17" s="4" t="s">
        <v>371</v>
      </c>
      <c r="D17" s="4" t="s">
        <v>448</v>
      </c>
    </row>
    <row r="18" spans="1:7">
      <c r="A18" s="4" t="s">
        <v>1360</v>
      </c>
    </row>
    <row r="19" spans="1:7">
      <c r="A19" s="3" t="s">
        <v>1352</v>
      </c>
    </row>
    <row r="20" spans="1:7">
      <c r="A20" s="4" t="s">
        <v>371</v>
      </c>
      <c r="D20" s="4" t="s">
        <v>372</v>
      </c>
    </row>
    <row r="21" spans="1:7">
      <c r="A21" s="4" t="s">
        <v>453</v>
      </c>
    </row>
    <row r="22" spans="1:7">
      <c r="A22" s="3" t="s">
        <v>1352</v>
      </c>
    </row>
    <row r="23" spans="1:7">
      <c r="A23" s="4" t="s">
        <v>371</v>
      </c>
      <c r="D23" s="4" t="s">
        <v>448</v>
      </c>
    </row>
    <row r="24" spans="1:7">
      <c r="A24" s="4" t="s">
        <v>1353</v>
      </c>
      <c r="C24" s="6" t="n">
        <v>350000</v>
      </c>
    </row>
    <row r="25" spans="1:7">
      <c r="A25" s="4" t="s">
        <v>649</v>
      </c>
      <c r="B25" s="6" t="n">
        <v>4673</v>
      </c>
    </row>
    <row r="26" spans="1:7">
      <c r="A26" s="4" t="s">
        <v>1361</v>
      </c>
    </row>
    <row r="27" spans="1:7">
      <c r="A27" s="3" t="s">
        <v>1352</v>
      </c>
    </row>
    <row r="28" spans="1:7">
      <c r="A28" s="4" t="s">
        <v>371</v>
      </c>
      <c r="D28" s="4" t="s">
        <v>372</v>
      </c>
    </row>
    <row r="29" spans="1:7">
      <c r="A29" s="4" t="s">
        <v>443</v>
      </c>
    </row>
    <row r="30" spans="1:7">
      <c r="A30" s="3" t="s">
        <v>1352</v>
      </c>
    </row>
    <row r="31" spans="1:7">
      <c r="A31" s="4" t="s">
        <v>1312</v>
      </c>
      <c r="G31" s="6"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21:53:26Z</dcterms:created>
  <dcterms:modified xmlns:dcterms="http://purl.org/dc/terms/" xmlns:xsi="http://www.w3.org/2001/XMLSchema-instance" xsi:type="dcterms:W3CDTF">2018-04-13T21:53:26Z</dcterms:modified>
</cp:coreProperties>
</file>